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daudited Condensed Consolidat"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Standards Issued But Not Yet Ef"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Mexican Government Long-Term No" sheetId="20" state="visible" r:id="rId20"/>
    <sheet xmlns:r="http://schemas.openxmlformats.org/officeDocument/2006/relationships" name="Debt" sheetId="21" state="visible" r:id="rId21"/>
    <sheet xmlns:r="http://schemas.openxmlformats.org/officeDocument/2006/relationships" name="Provisions for Sundry Creditors" sheetId="22" state="visible" r:id="rId22"/>
    <sheet xmlns:r="http://schemas.openxmlformats.org/officeDocument/2006/relationships" name="Equity (Deficit)"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egment financial information (" sheetId="26" state="visible" r:id="rId26"/>
    <sheet xmlns:r="http://schemas.openxmlformats.org/officeDocument/2006/relationships" name="Revenue (Tables)" sheetId="27" state="visible" r:id="rId27"/>
    <sheet xmlns:r="http://schemas.openxmlformats.org/officeDocument/2006/relationships" name="Financial Instruments (Tables)" sheetId="28" state="visible" r:id="rId28"/>
    <sheet xmlns:r="http://schemas.openxmlformats.org/officeDocument/2006/relationships" name="Cash and Cash Equivalents (Tabl" sheetId="29" state="visible" r:id="rId29"/>
    <sheet xmlns:r="http://schemas.openxmlformats.org/officeDocument/2006/relationships" name="Customers and Other Financing_2" sheetId="30" state="visible" r:id="rId30"/>
    <sheet xmlns:r="http://schemas.openxmlformats.org/officeDocument/2006/relationships" name="Inventories (Tables)" sheetId="31" state="visible" r:id="rId31"/>
    <sheet xmlns:r="http://schemas.openxmlformats.org/officeDocument/2006/relationships" name="Investments in Joint Ventures_2" sheetId="32" state="visible" r:id="rId32"/>
    <sheet xmlns:r="http://schemas.openxmlformats.org/officeDocument/2006/relationships" name="Wells, Pipelines, Properties,_2" sheetId="33" state="visible" r:id="rId33"/>
    <sheet xmlns:r="http://schemas.openxmlformats.org/officeDocument/2006/relationships" name="Intangible Assets, Net (Tables)" sheetId="34" state="visible" r:id="rId34"/>
    <sheet xmlns:r="http://schemas.openxmlformats.org/officeDocument/2006/relationships" name="Mexican Government Long-Term _2" sheetId="35" state="visible" r:id="rId35"/>
    <sheet xmlns:r="http://schemas.openxmlformats.org/officeDocument/2006/relationships" name="Debt (Tables)" sheetId="36" state="visible" r:id="rId36"/>
    <sheet xmlns:r="http://schemas.openxmlformats.org/officeDocument/2006/relationships" name="Provisions for Sundry Credito_2" sheetId="37" state="visible" r:id="rId37"/>
    <sheet xmlns:r="http://schemas.openxmlformats.org/officeDocument/2006/relationships" name="Equity (Deficit) (Tables)" sheetId="38" state="visible" r:id="rId38"/>
    <sheet xmlns:r="http://schemas.openxmlformats.org/officeDocument/2006/relationships" name="Subsequent Events (Tables)" sheetId="39" state="visible" r:id="rId39"/>
    <sheet xmlns:r="http://schemas.openxmlformats.org/officeDocument/2006/relationships" name="Authorization And Basis Of Pr_2" sheetId="40" state="visible" r:id="rId40"/>
    <sheet xmlns:r="http://schemas.openxmlformats.org/officeDocument/2006/relationships" name="Subsidiary Entities and Subsi_2" sheetId="41" state="visible" r:id="rId41"/>
    <sheet xmlns:r="http://schemas.openxmlformats.org/officeDocument/2006/relationships" name="Segment Financial Information -" sheetId="42" state="visible" r:id="rId42"/>
    <sheet xmlns:r="http://schemas.openxmlformats.org/officeDocument/2006/relationships" name="Revenue - Schedule of Revenue D" sheetId="43" state="visible" r:id="rId43"/>
    <sheet xmlns:r="http://schemas.openxmlformats.org/officeDocument/2006/relationships" name="Revenue - Additional Informatio" sheetId="44" state="visible" r:id="rId44"/>
    <sheet xmlns:r="http://schemas.openxmlformats.org/officeDocument/2006/relationships" name="Financial Instruments - Summary" sheetId="45" state="visible" r:id="rId45"/>
    <sheet xmlns:r="http://schemas.openxmlformats.org/officeDocument/2006/relationships" name="Financial Instruments -  Summar" sheetId="46" state="visible" r:id="rId46"/>
    <sheet xmlns:r="http://schemas.openxmlformats.org/officeDocument/2006/relationships" name="Financial Instruments - Additio" sheetId="47" state="visible" r:id="rId47"/>
    <sheet xmlns:r="http://schemas.openxmlformats.org/officeDocument/2006/relationships" name="Cash and Cash Equivalents - Sum" sheetId="48" state="visible" r:id="rId48"/>
    <sheet xmlns:r="http://schemas.openxmlformats.org/officeDocument/2006/relationships" name="Customers and Other Financing_3" sheetId="49" state="visible" r:id="rId49"/>
    <sheet xmlns:r="http://schemas.openxmlformats.org/officeDocument/2006/relationships" name="Customers and Other Financing_4" sheetId="50" state="visible" r:id="rId50"/>
    <sheet xmlns:r="http://schemas.openxmlformats.org/officeDocument/2006/relationships" name="Inventories - Summary of Invent" sheetId="51" state="visible" r:id="rId51"/>
    <sheet xmlns:r="http://schemas.openxmlformats.org/officeDocument/2006/relationships" name="Investments in Joint Ventures_3" sheetId="52" state="visible" r:id="rId52"/>
    <sheet xmlns:r="http://schemas.openxmlformats.org/officeDocument/2006/relationships" name="Investments in Joint Ventures_4" sheetId="53" state="visible" r:id="rId53"/>
    <sheet xmlns:r="http://schemas.openxmlformats.org/officeDocument/2006/relationships" name="Investments in Joint Ventures, " sheetId="54" state="visible" r:id="rId54"/>
    <sheet xmlns:r="http://schemas.openxmlformats.org/officeDocument/2006/relationships" name="Wells, Pipelines, Properties,_3" sheetId="55" state="visible" r:id="rId55"/>
    <sheet xmlns:r="http://schemas.openxmlformats.org/officeDocument/2006/relationships" name="Wells, Pipelines, Properties,_4" sheetId="56" state="visible" r:id="rId56"/>
    <sheet xmlns:r="http://schemas.openxmlformats.org/officeDocument/2006/relationships" name="Wells, Pipelines, Properties,_5" sheetId="57" state="visible" r:id="rId57"/>
    <sheet xmlns:r="http://schemas.openxmlformats.org/officeDocument/2006/relationships" name="Wells, Pipelines, Properties,_6" sheetId="58" state="visible" r:id="rId58"/>
    <sheet xmlns:r="http://schemas.openxmlformats.org/officeDocument/2006/relationships" name="Wells, pipelines, properties,_7" sheetId="59" state="visible" r:id="rId59"/>
    <sheet xmlns:r="http://schemas.openxmlformats.org/officeDocument/2006/relationships" name="Wells, Pipelines, Properties,_8" sheetId="60" state="visible" r:id="rId60"/>
    <sheet xmlns:r="http://schemas.openxmlformats.org/officeDocument/2006/relationships" name="Wells, Pipelines, Properties,_9" sheetId="61" state="visible" r:id="rId61"/>
    <sheet xmlns:r="http://schemas.openxmlformats.org/officeDocument/2006/relationships" name="Wells, pipelines, properties_10" sheetId="62" state="visible" r:id="rId62"/>
    <sheet xmlns:r="http://schemas.openxmlformats.org/officeDocument/2006/relationships" name="Intangible Assets, Net - Additi" sheetId="63" state="visible" r:id="rId63"/>
    <sheet xmlns:r="http://schemas.openxmlformats.org/officeDocument/2006/relationships" name="Intangible Assets, Net - Schedu" sheetId="64" state="visible" r:id="rId64"/>
    <sheet xmlns:r="http://schemas.openxmlformats.org/officeDocument/2006/relationships" name="Intangible Assets, Net - Sche_2" sheetId="65" state="visible" r:id="rId65"/>
    <sheet xmlns:r="http://schemas.openxmlformats.org/officeDocument/2006/relationships" name="Mexican Government Long-Term _3" sheetId="66" state="visible" r:id="rId66"/>
    <sheet xmlns:r="http://schemas.openxmlformats.org/officeDocument/2006/relationships" name="Mexican Government Long-Term _4" sheetId="67" state="visible" r:id="rId67"/>
    <sheet xmlns:r="http://schemas.openxmlformats.org/officeDocument/2006/relationships" name="Mexican Government Long-Term _5" sheetId="68" state="visible" r:id="rId68"/>
    <sheet xmlns:r="http://schemas.openxmlformats.org/officeDocument/2006/relationships" name="Mexican Government Long-Term _6" sheetId="69" state="visible" r:id="rId69"/>
    <sheet xmlns:r="http://schemas.openxmlformats.org/officeDocument/2006/relationships" name="Mexican Government Long-Term _7" sheetId="70" state="visible" r:id="rId70"/>
    <sheet xmlns:r="http://schemas.openxmlformats.org/officeDocument/2006/relationships" name="Mexican Government Long-Term _8" sheetId="71" state="visible" r:id="rId71"/>
    <sheet xmlns:r="http://schemas.openxmlformats.org/officeDocument/2006/relationships" name="Mexican Government Long-Term _9" sheetId="72" state="visible" r:id="rId72"/>
    <sheet xmlns:r="http://schemas.openxmlformats.org/officeDocument/2006/relationships" name="Mexican Government Long-Term_10" sheetId="73" state="visible" r:id="rId73"/>
    <sheet xmlns:r="http://schemas.openxmlformats.org/officeDocument/2006/relationships" name="Debt - Additional Information (" sheetId="74" state="visible" r:id="rId74"/>
    <sheet xmlns:r="http://schemas.openxmlformats.org/officeDocument/2006/relationships" name="Debt - Summary of Changes in Co" sheetId="75" state="visible" r:id="rId75"/>
    <sheet xmlns:r="http://schemas.openxmlformats.org/officeDocument/2006/relationships" name="Debt - Summary of Maturities of" sheetId="76" state="visible" r:id="rId76"/>
    <sheet xmlns:r="http://schemas.openxmlformats.org/officeDocument/2006/relationships" name="Debt - Summary of Foreign Curre" sheetId="77" state="visible" r:id="rId77"/>
    <sheet xmlns:r="http://schemas.openxmlformats.org/officeDocument/2006/relationships" name="Provisions for Sundry Credito_3" sheetId="78" state="visible" r:id="rId78"/>
    <sheet xmlns:r="http://schemas.openxmlformats.org/officeDocument/2006/relationships" name="Equity (Deficit) - Additional I" sheetId="79" state="visible" r:id="rId79"/>
    <sheet xmlns:r="http://schemas.openxmlformats.org/officeDocument/2006/relationships" name="Equity (Deficit) - Summary of C" sheetId="80" state="visible" r:id="rId80"/>
    <sheet xmlns:r="http://schemas.openxmlformats.org/officeDocument/2006/relationships" name="Equity (Deficit) - Summary of G" sheetId="81" state="visible" r:id="rId81"/>
    <sheet xmlns:r="http://schemas.openxmlformats.org/officeDocument/2006/relationships" name="Contingencies - Additional Info" sheetId="82" state="visible" r:id="rId82"/>
    <sheet xmlns:r="http://schemas.openxmlformats.org/officeDocument/2006/relationships" name="Subsequent Events - Additional " sheetId="83" state="visible" r:id="rId83"/>
    <sheet xmlns:r="http://schemas.openxmlformats.org/officeDocument/2006/relationships" name="Subsequent Events - Summary of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EXICAN PETROLEUM</t>
        </is>
      </c>
    </row>
    <row r="10">
      <c r="A10" s="4" t="inlineStr">
        <is>
          <t>Entity Central Index Key</t>
        </is>
      </c>
      <c r="B10" s="4" t="inlineStr">
        <is>
          <t>000093278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9 Months Ended</t>
        </is>
      </c>
    </row>
    <row r="2">
      <c r="B2" s="2" t="inlineStr">
        <is>
          <t>Sep. 30, 2021</t>
        </is>
      </c>
    </row>
    <row r="3">
      <c r="A3" s="3" t="inlineStr">
        <is>
          <t>Text block [abstract]</t>
        </is>
      </c>
    </row>
    <row r="4">
      <c r="A4" s="4" t="inlineStr">
        <is>
          <t>Subsidiary Entities and Subsidiary Companies</t>
        </is>
      </c>
      <c r="B4" s="4" t="inlineStr">
        <is>
          <t>NOTE 5. SUBSIDIARY ENTITIES AND SUBSIDIARY COMPANIES As of September 30, 2021 and December 31, 2020, the Subsidiary Entities consolidated in these financial statements include Pemex Exploration and Production, Pemex Industrial Transformation and Pemex Logistics. Former Subsidiary Entity Pemex Fertilizers was also consolidated in these financial statements until December 31, 2020. As of September 30, 2021 and December 31, 2020, the consolidated Subsidiary Companies are as follows:
• PEP Marine, DAC. (“PEP DAC”) (v) (xi)
• P.M.I. Holdings, B.V. (“PMI HBV”) (i)(vii)(xii)
• P.M.I. Trading DAC (“PMI Trading”) (i)(vii)(xi)
• P.M.I. Holdings Petróleos España, S. L. (“HPE”) (i)(vii)(ix)
• P.M.I. Services North America, Inc. (“PMI SUS”) (i)(vii)(x)
• P.M.I. Norteamérica, S. A. de C. V. (“PMI NASA”) (i)(vii)(viii)
• P.M.I. Comercio Internacional, S. A. de C. V. (“PMI CIM”) (i)(ii)(viii)
• P.M.I. Campos Maduros SANMA, S. de R. L. de C. V. (“SANMA”) (vii)(viii)
• Pro-Agroindustria, (vii)(viii)
• P.T.I. Infraestructura de Desarrollo, S. A. de C. V. (“PTI ID”) (vi)(vii)(viii)
• P.M.I. Cinturón Transoceánico Gas Natural, S. A. de C. V. (“PMI CT”) (i)(iii)
• P.M.I. Transoceánico Gas LP, S. A. de C. V. (“PMI TG”) (i)(iii)
• P.M.I. Servicios Portuarios Transoceánicos, S. A. de C. V. (“PMI SP”) (i)(vii)(viii)
• P.M.I. Midstream del Centro, S. A. de C. V. (“PMI MC”) (i)(vi)
• PEMEX Procurement International, Inc. (“PPI”) (vii)(x)
• Hijos de J. Barreras, S. A. (“HJ BARRERAS”) (ii)(iv)
• PEMEX Finance, Ltd. (“FIN”) (vii)(xiv)
• Mex Gas Internacional, S. L. (“MGAS”) (vii)(viii)
• Pemex Desarrollo e Inversión Inmobiliaria, S. A. de C. V. (“PDII”) (vii)(viii)
• Kot Insurance Company, AG. (“KOT”) (vii)(xiii)
• PPQ Cadena Productiva, S.L. (“PPQCP”) (vii)(viii)
• III Servicios, S. A. de C. V. (“III Servicios”) (vii)(viii)
• PM.I. Ducto de Juárez, S. de R.L. de C.V. (“PMI DJ”) (i)(vii)(viii)
• PMX Fertilizantes Holding, S.A de C.V. (“PMX FH”) (vii)(viii)
• PMX Fertilizantes Pacífico, S.A. de C.V. (“PMX FP”) (vii)(viii)
• Grupo Fertinal (“GP FER”) (vii)(viii)
• Compañía Mexicana de Exploraciones, S.A. de C.V. (“COMESA”) (ii)(viii)
• P.M.I. Trading Mexico, S.A. de C.V. (“TRDMX”) (i)(vii)(viii)
• Holdings Holanda Services, B.V. (“HHS”) (vii)(xii)
i.   Member Company of the “PMI Subsidiaries”.
ii.  Non-controlling
iii.   These companies were merged into PMI NASA in 2020.
iv.   As of May 2020, this company is not included in the consolidation (see Note 18-g).
v.  This company was liquidated in August 2020.
vi.   This company was liquidated in April 2020.
vii.  Petróleos Mexicanos owns 100.0% of the interests in this Subsidiary Company.
viii.  Operates in Mexico.
ix.   Operates in Spain.
x.  Operates in United States of America.
xi.   Operates in Ireland.
xii.  Operates in Netherlands.
xiii.  Operates in Switzerland.
xiv.  Operates in Cayman Isl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1</t>
        </is>
      </c>
    </row>
    <row r="3">
      <c r="A3" s="3" t="inlineStr">
        <is>
          <t>Text block [abstract]</t>
        </is>
      </c>
    </row>
    <row r="4">
      <c r="A4" s="4" t="inlineStr">
        <is>
          <t>Segment financial information</t>
        </is>
      </c>
      <c r="B4" s="4" t="inlineStr">
        <is>
          <t xml:space="preserve">NOTE 6. SEGMENT FINANCIAL INFORMATION PEMEX’s primary business is the exploration and production of crude oil as a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8 major customers in various foreign markets. Approximately half of PEMEX’s crude oil is sold to Pemex Industrial Transformation.
• The industrial transformation segment earns revenues from sales of refined petroleum products and derivatives, mainly to third parties within the domestic market. This segment also sells a significant portion of the fuel oil it produces to the Comisión Federal de Electricidad Aeropuertos y Servicios Auxiliares The industrial transformation segment also earns revenues from domestic sources generated by sales of natural gas, liquefied petroleum gas, naphtha, butane and ethane and certain other petrochemicals such as methane derivatives, ethane derivatives, aromatics and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fertilizers segment earns revenues from trading ammonia, fertilizers and its derivatives, mostly in the domestic market. This entity was merged into the Industrial Transformation segment as of January 1, 2021.
• The trading companies segment, which consist of PMI CIM, PMI NASA, PMI Trading and MGAS (the “Trading Companies”), earns revenues from trading crude oil, natural gas and petroleum and petrochemical products in international markets.
• The segment related to corporate and other operating Subsidiary Companies provides administrative, financing, consulting and logistical services, as well as economic, tax and legal advice and re-insurance The following tables present the condensed financial information of these segments, after elimination of unrealized intersegment gain (loss), and include only select line items. As a result, the line items presented below may not total. The columns before intersegment eliminations include unconsolidated figures. These reporting segments are those which PEMEX’s management evaluates in its analysis of PEMEX and on which it bases its
As of/ for the nine-month ended September 30, 2021 Exploration and Production Industrial Logistics Trading Companies Corporate and Intersegment eliminations Total
Sales:
Trade Ps. 335,604,545 492,800,331 — 208,636,965 9,178,781 — 1,046,220,622
Intersegment 315,840,615 124,338,007 60,838,892 276,533,100 71,081,482 (848,632,096 ) —
Services income 73,383 435,837 2,134,218 825,655 8,864 — 3,477,957
Reversal of impairment of wells, pipelines, properties, plant and equipment, net 37,635,674 278,616 328,174 — — — 38,242,464
Cost of sales 328,653,112 668,263,462 33,892,357 472,133,743 27,110,895 (797,762,540 ) 732,291,029
Gross income (loss) 360,501,105 (50,410,671 ) 29,408,927 13,861,977 53,158,232 (50,869,556 ) 355,650,014
Distribution, transportation and sales expenses 230,436 10,852,331 89,785 1,031,673 37,560 (2,851,062 ) 9,390,723
Administrative expenses 43,907,361 38,721,624 12,262,178 1,262,657 57,258,260 (47,922,159 ) 105,489,921
Other revenue 4,526,734 7,197,518 87,125 215,827 321,366 — 12,348,570
Other expenses (3,146,208 ) (189,345 ) (73,769 ) (7,094 ) (148,477 ) (4,175 ) (3,569,068 )
Operating income (loss) 317,743,834 (92,976,453 ) 17,070,320 11,776,380 (3,964,699 ) (100,510 ) 249,548,872
Financing income 55,124,171 299,598 4,441,923 264,022 108,129,043 (148,174,873 ) 20,083,884
Financing cost (95,271,585 ) (12,551,866 ) (252,639 ) (1,530,044 ) (149,081,222 ) 148,275,384 (110,411,972 )
Derivative financial instruments (cost) income, net (19,316,381 ) (15,231 ) — (1,538,761 ) (761,907 ) — (21,632,280 )
Foreign exchange (loss) gain, net (16,401,846 ) (4,690,382 ) 32,015 (95,891 ) (2,251,775 ) — (23,407,879 )
(Loss) profit sharing in joint ventures and associates (286,382 ) (1,210,016 ) (18 ) (1,044,164 ) (60,826,565 ) 60,200,462 (3,166,683 )
Taxes, duties and other 213,889,840 — (2,187,700 ) 972,689 (1,423,111 ) — 211,251,718
Net (loss) income Ps. 27,701,971 (111,144,350 ) 23,479,301 6,858,853 (107,334,014 ) 60,200,463 (100,237,776 )
Total current assets Ps. 906,256,631 207,111,584 202,783,552 207,430,242 1,062,055,319 (2,169,714,339 ) 415,922,989
Total non-current 872,904,101 405,924,019 160,058,416 42,174,526 908,614,325 (753,859,803 ) 1,635,815,584
Total current liabilities 417,250,129 628,668,453 46,121,868 162,190,922 1,748,660,888 (2,169,169,533 ) 833,722,727
Total non-current 2,265,705,824 629,004,046 74,329,441 444,940 2,127,910,345 (1,788,712,241 ) 3,308,682,355
Equity (deficit), net (903,795,221 ) (644,636,896 ) 242,390,659 86,968,906 (1,905,901,589 ) 1,034,307,632 (2,090,666,509 )
Depreciation and amortization 84,242,207 11,132,633 3,072,705 187,832 1,984,644 — 100,620,021
Depreciation of rights of use 279,511 2,964,439 208,768 699,943 592,120 — 4,744,781
Net periodic cost of employee benefits excluding items recognized in other comprehensive income 25,455,692 36,775,271 6,229,702 (12,222 ) 22,731,321 — 91,179,764
As of/ for the three-month period ended Exploration and Production Industrial Logistics Trading Companies Corporate and Intersegment eliminations Total
Sales:
Trade Ps. 128,897,928 174,362,921 — 76,055,408 3,979,220 — 383,295,477
Intersegment 114,921,318 47,962,508 19,947,189 100,402,887 27,825,616 (311,059,518 ) —
Services income 30,621 261,268 726,852 393,952 1,537 — 1,414,230
Reversal of impairment (impairment) of wells, pipelines, properties, plant and equipment, net 9,443,446 (3,611,756 ) 218,314 — — — 6,050,004
Cost of sales 126,291,748 236,598,432 11,831,740 174,170,506 11,043,456 (291,483,573 ) 268,452,309
Gross income (loss) 127,001,565 (17,623,491 ) 9,060,615 2,681,741 20,762,917 (19,575,945 ) 122,307,402
Distribution, transportation and sales expenses 62,693 3,087,902 (8,698 ) 288,789 (18,862 ) (934,853 ) 2,476,971
Administrative expenses 17,753,595 14,071,271 4,393,807 482,675 20,122,711 (18,584,493 ) 38,239,566
Other revenue 3,148,554 4,537,413 17,869 59,500 (898,180 ) — 6,865,156
Other expenses (2,104,376 ) (79,553 ) (243,343 ) (2,356 ) (134,257 ) (49,366 ) (2,613,251 )
Operating income (loss) 110,229,455 (30,324,804 ) 4,450,032 1,967,421 (373,369 ) (105,965 ) 85,842,770
Financing income 17,230,225 94,579 1,520,485 96,380 37,230,117 (51,308,904 ) 4,862,882
Financing cost (30,963,086 ) (4,978,753 ) (53,066 ) (579,116 ) (51,089,753 ) 51,414,870 (36,248,904 )
Derivative financial instruments (cost) income, net (10,894,207 ) (9,289 ) — (384,398 ) 2,013,462 — (9,274,432 )
Foreign exchange (loss) gain, net (39,266,376 ) (4,559,118 ) (29,817 ) 26,655 (3,175,176 ) — (47,003,832 )
Profit (loss) sharing in joint ventures and associates (93,864 ) (1,190,495 ) (16 ) 112,534 (66,366,443 ) 67,579,885 41,601
Taxes, duties and other 78,338,315 — (2,825,150 ) 354,020 (402,688 ) — 75,464,497
Net (loss) income Ps. (32,096,168 ) (40,967,880 ) 8,712,768 885,456 (81,358,474 ) 67,579,886 (77,244,412 )
Depreciation and amortization 27,813,841 3,620,080 292,073 63,715 632,445 — 32,422,154
Depreciation of rights of use 93,167 934,486 50,259 217,770 194,936 — 1,490,618
Net periodic cost of employee benefits excluding items recognized in other comprehensive income 8,952,587 12,786,223 2,374,865 (12,222 ) 7,970,763 — 32,072,216
As of/ for the nine-month period ended Exploration and Production Industrial Logistics Trading Companies Corporate and Intersegment eliminations Total
Sales:
Trade Ps. 221,607,638 360,712,518 — 112,485,775 6,487,350 — 701,293,281
Intersegment 177,364,499 68,991,989 59,763,749 211,396,438 84,928,390 (602,445,065 )
Services income 94,162 83,057 3,230,746 74,857 58,233 3,541,055
Reversal of impairment (Impairment) of wells, pipelines, properties, plant and equipment, net 32,741,187 (16,630,608 ) — — — — 16,110,579
Cost of sales 258,270,923 487,271,689 30,514,141 318,977,076 20,968,738 (530,758,339 ) 585,244,228
Gross income (loss) 173,536,563 (74,114,733 ) 32,480,354 4,979,994 70,505,235 (71,686,726 ) 135,700,687
Distribution, transportation and sales expenses 167,988 9,635,786 108,979 938,596 132,903 (3,067,997 ) 7,916,255
Administrative expenses 61,832,426 42,120,523 13,683,850 1,554,103 58,927,425 (68,403,179 ) 109,715,148
Other revenue 901,504 2,562,293 211,502 355,166 3,792,358 — 7,822,823
Other expenses (744,603 ) (42,480 ) 72,820 (167,589 ) (96,016 ) 210,745 (767,123 )
Operating income (loss) 111,693,050 (123,351,229 ) 18,971,847 2,674,872 15,141,249 (4,805 ) 25,124,984
Financing income 54,183,827 375,253 1,956,929 228,155 127,757,132 (174,980,278 ) 9,521,018
Financing cost (130,645,701 ) (8,760,012 ) (340,506 ) (598,400 ) (164,837,173 ) 174,985,081 (130,196,711 )
Derivative financial instruments (cost) income, net 6,583,245 4,433 — (1,061,471 ) (3,522,842 ) — 2,003,365
Foreign exchange (loss), net (339,136,720 ) (24,799,384 ) (698,957 ) (616,668 ) (18,215,339 ) — (383,467,068 )
(Loss) profit sharing in joint ventures and associates 7,585 (2,774,489 ) (1,142 ) (2,664,883 ) (570,404,325 ) 573,622,710 (2,214,544 )
Taxes, duties and other 112,585,930 — 3,720,438 4,696,278 4,944,499 — 125,947,145
Net (loss) income Ps. (409,900,644 ) (159,305,428 ) 16,167,733 (6,734,673 ) (619,025,797 ) 573,622,708 (605,176,101 )
Total current assets Ps. 884,810,498 142,112,245 141,871,250 129,446,883 951,703,208 (1,942,927,128 ) 307,016,956
Total non-current 788,553,823 385,210,505 168,847,661 45,392,108 807,311,727 (596,826,149 ) 1,598,489,675
Total current liabilities 365,666,080 356,563,924 30,340,924 90,789,438 1,766,885,049 (1,940,127,786 ) 670,117,629
Total non-current 2,567,307,169 712,535,690 84,095,252 1,969,847 2,420,831,647 (2,018,306,253 ) 3,768,433,352
Equity (deficit), net (1,259,608,928 ) (541,776,864 ) 196,282,735 82,079,706 (2,428,701,761 ) 1,418,680,762 (2,533,044,350 )
Depreciation and amortization 78,387,052 14,444,932 4,443,842 235,442 1,669,842 — 99,181,110
Depreciation of rights of use 230,171 3,700,261 277,195 804,199 561,774 — 5,573,600
Net periodic cost of employee benefits excluding items recognized in other comprehensive income 26,843,419 38,921,405 6,326,761 — 24,565,958 — 96,657,543
(1) On January 1, 2021, Pemex Fertilizers was merged into Pemex Industrial Transformation. For comparison purposes, all operations for periods prior to the merger are presented in the Pemex Industrial Transformation segment.
As of/ for the three-month period ended Exploration and Production Industrial Logistics Trading Companies Corporate and Intersegment eliminations Total
Sales:
Trade Ps. 81,007,347 113,667,631 — 40,819,055 2,416,299 — 237,910,332
Intersegment 67,624,904 31,690,518 16,008,458 64,689,217 24,442,307 (204,455,404 ) —
Services income 28,530 22,569 1,011,470 27,135 31,125 — 1,120,829
Reversal of impairment (impairment) of wells, pipelines, properties, plant and equipment, net 22,107,486 (13,921,483 ) — — — — 8,186,003
Cost of sales 90,002,922 161,107,496 11,329,346 104,168,342 6,771,322 (184,334,458 ) 189,044,970
Gross income (loss) 80,765,345 (29,648,261 ) 5,690,582 1,367,065 20,118,409 (20,120,946 ) 58,172,194
Distribution, transportation and sales expenses 86,801 (68,797 ) 27,118 340,903 (9,716 ) (1,028,470 ) (652,161 )
Administrative expenses 18,277,929 12,551,345 4,641,955 508,989 19,948,161 (19,088,477 ) 36,839,902
Other revenue 292,478 610,465 67,930 93,581 523,483 — 1,587,937
Other expenses 813,414 3,070 83,159 (3,726 ) 33,689 7,348 936,954
Operating (loss) income 63,506,507 (41,517,274 ) 1,172,598 607,028 737,136 3,349 24,509,344
Financing income 17,160,389 115,561 720,855 68,189 35,767,786 (53,563,898 ) 268,882
Financing cost (34,315,617 ) (2,959,834 ) (141,915 ) (167,803 ) (49,330,591 ) 53,560,548 (33,355,212 )
Derivative financial instruments income (cost), net 20,462,634 17,238 — (469,412 ) (2,986,515 ) — 17,023,945
Foreign exchange gain (loss), net 30,289,073 3,106,512 81,282 30,497 2,686,483 — 36,193,847
(Loss) profit sharing in joint ventures and associates 5,260 (67,805 ) 10 (1,617,270 ) 12,941,804 (12,665,919 ) (1,403,920 )
Taxes, duties and other 40,275,201 — (722,445 ) 301,400 1,971,508 — 41,825,664
Net income (loss) Ps. 56,833,045 (41,305,602 ) 2,555,275 (1,850,171 ) (2,155,405 ) (12,665,920 ) 1,411,222
Depreciation and amortization 27,895,972 4,780,576 1,548,850 76,664 554,273 — 34,856,335
Depreciation of rights of use 66,393 1,226,019 167,187 227,895 194,560 — 1,882,054
Net periodic cost of employee benefits excluding items recognized in other comprehensive income 8,947,806 9,087,607 5,995,115 — 8,188,652 — 32,219,180
(1) On January 1, 2021, Pemex Fertilizers was merged into Pemex Industrial Transformation. For comparison purposes, all operations for periods prior to the merger are presented in the Pemex Industrial Transformation segment.
As of/ for the year ended December 31, 2020 Exploration and Production Industrial Logistics Trading Companies Corporate and Intersegment eliminations Total
Total current assets Ps. 937,017,021 155,514,025 166,202,857 168,261,357 906,149,787 (2,003,285,308 ) 329,859,739
Total non-current 884,741,960 331,853,787 167,498,268 40,084,813 750,322,623 (575,873,262 ) 1,598,628,189
Total current liabilities 464,163,895 405,696,477 39,568,364 129,161,357 1,734,633,918 (2,000,813,940 ) 772,410,071
Total non-current 2,363,252,154 714,743,134 90,624,955 1,121,488 2,218,921,311 (1,827,858,155 ) 3,560,804,887
Equity (deficit), net (1,005,657,068 ) (633,071,799 ) 203,507,806 78,063,325 (2,297,082,819 ) 1,249,513,525 (2,404,727,030 )
Depreciation and amortization 101,126,295 19,744,860 5,917,668 317,241 2,525,756 — 129,631,820
Depreciation of rights of use 313,008 4,715,238 460,957 992,148 747,880 — 7,229,231
Net periodic cost of employee benefits excluding items recognized in other comprehensive income 35,356,366 51,845,677 8,927,651 (1,156 ) 32,680,002 — 128,808,540
(1) On January 1, 2021, Pemex Fertilizers was merged into Pemex Industrial Transformation. For comparison purposes, all operations for periods prior to the merger are presented in the Pemex Industrial Transformation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9 Months Ended</t>
        </is>
      </c>
    </row>
    <row r="2">
      <c r="B2" s="2" t="inlineStr">
        <is>
          <t>Sep. 30, 2021</t>
        </is>
      </c>
    </row>
    <row r="3">
      <c r="A3" s="3" t="inlineStr">
        <is>
          <t>Text block [abstract]</t>
        </is>
      </c>
    </row>
    <row r="4">
      <c r="A4" s="4" t="inlineStr">
        <is>
          <t>Revenue</t>
        </is>
      </c>
      <c r="B4" s="4" t="inlineStr">
        <is>
          <t xml:space="preserve">NOTE 7. REVENUE For the nine-month periods ended September 30, 2021 and 2020, revenues from sales to third parties were as follows:
A. Revenue disaggregation
For the nine-month period ended September 30, Exploration and Production Industrial Logistics Trading Corporate Total
Geographical market 2021
United States Ps. 190,703,167 — — 163,210,462 3,220,503 357,134,132
Other 97,011,172 — — 8,634,286 426,538 106,071,996
Europe 47,753,474 — — 1,410,469 — 49,163,943
Local 210,115 493,236,168 2,134,218 36,207,403 5,540,604 537,328,508
Total Ps. 335,677,928 493,236,168 2,134,218 209,462,620 9,187,645 1,049,698,579
Geographical market 2020
United States Ps. 129,993,896 — — 93,364,619 211,184 223,569,699
Other 28,726,798 — — 5,146,621 1,954,164 35,827,583
Europe 62,710,943 — — 606,844 18,898 63,336,685
Local 270,163 360,795,575 3,230,746 13,442,548 4,361,337 382,100,369
Total Ps. 221,701,800 360,795,575 3,230,746 112,560,632 6,545,583 704,834,336
Major products and services 2021
Crude oil Ps. 335,467,813 — — 3,465,416 — 338,933,229
Gas 136,732 80,937,016 — 52,260,340 — 133,334,088
Refined petroleum products — 400,547,323 — 139,154,419 — 539,701,742
Other — 11,315,992 — 13,756,790 9,178,781 34,251,563
Services 73,383 435,837 2,134,218 825,655 8,864 3,477,957
Total Ps. 335,677,928 493,236,168 2,134,218 209,462,620 9,187,645 1,049,698,579
Major products and services 2020
Crude oil 221,431,637 — — — — 221,431,637
Gas 176,001 40,644,697 — 23,937,451 — 64,758,149
Refined petroleum products — 312,270,553 — 87,321,183 — 399,591,736
Other — 7,797,268 — 1,227,141 6,487,350 15,511,759
Services 94,162 83,057 3,230,746 74,857 58,233 3,541,055
Total Ps. 221,701,800 360,795,575 3,230,746 112,560,632 6,545,583 704,834,336
Timing of revenue recognition 2021
Products transferred at a point in time 335,604,545 452,221,209 2,134,218 208,636,965 9,178,783 1,007,775,720
Products and services transferred over the time 73,383 41,014,959 — 825,655 8,862 41,922,859
Total Ps. 335,677,928 493,236,168 2,134,218 209,462,620 9,187,645 1,049,698,579
Timing of revenue recognition 2020
Products transferred at a point in time 221,701,800 341,485,996 — 112,485,775 15,004 675,688,575
Products and services transferred over the time — 19,309,579 3,230,746 74,857 6,530,579 29,145,761
Total Ps. 221,701,800 360,795,575 3,230,746 112,560,632 6,545,583 704,834,336
(1) On January 1, 2021, Pemex Fertilizers was merged into Pemex Industrial Transformation. For comparison purposes, all operations for periods prior to the merger are presented in the Pemex Industrial Transformation segment.
For the three-month period ended September 30, Exploration and Production Industrial Logistics Trading Corporate Total
Geographical market 2021
United States Ps. 73,764,760 — — 62,211,796 1,752,012 137,728,568
Other 37,747,348 — — 855,572 99,783 38,702,703
Europe 17,327,071 — — 13,747 — 17,340,818
Local 89,370 174,624,189 726,852 13,368,245 2,128,962 190,937,618
Total Ps. 128,928,549 174,624,189 726,852 76,449,360 3,980,757 384,709,707
Geographical market 2020
United States Ps. 46,923,793 — — 34,190,567 211,184 81,325,544
Other 13,074,867 — — 1,109,253 1,028,960 15,213,080
Europe 20,954,287 — — 314,688 — 21,268,975
Local 82,930 113,690,200 1,011,470 5,231,682 1,207,280 121,223,562
Total Ps. 81,035,877 113,690,200 1,011,470 40,846,190 2,447,424 239,031,161
Major products and services 2021
Crude oil Ps. 128,839,179 — — 3,442,278 — 132,281,457
Gas 58,749 26,658,180 — 18,437,211 — 45,154,140
Refined petroleum products — 143,534,048 — 42,274,060 — 185,808,108
Other — 4,170,693 — 11,901,859 3,979,220 20,051,772
Services 30,621 261,268 726,852 393,952 1,537 1,414,230
Total Ps. 128,928,549 174,624,189 726,852 76,449,360 3,980,757 384,709,707
2020
Crude oil 80,952,947 — — — — 80,952,947
Gas 54,400 14,082,711 — 7,710,869 — 21,847,980
Refined petroleum products — 97,540,381 — 33,037,338 — 130,577,719
Other — 2,044,539 — 70,848 2,416,299 4,531,686
Services 28,530 22,569 1,011,470 27,135 31,125 1,120,829
Total Ps. 81,035,877 113,690,200 1,011,470 40,846,190 2,447,424 239,031,161
Timing of revenue recognition 2021
Products transferred at a point in time 128,897,928 163,799,735 726,852 76,055,408 3,979,222 373,459,145
Products and services transferred over the time 30,621 10,824,454 — 393,952 1,535 11,250,562
Total Ps. 128,928,549 174,624,189 726,852 76,449,360 3,980,757 384,709,707
Timing of revenue recognition 2020
Products transferred at a point in time 81,101,509 94,441,109 — 40,819,055 (4,056,047 ) 212,305,626
Products and services transferred over the time (65,632 ) 19,249,091 1,011,470 27,135 6,503,471 26,725,535
Total Ps. 81,035,877 113,690,200 1,011,470 40,846,190 2,447,424 239,031,161
(1) On January 1, 2021, Pemex Fertilizers was merged into Pemex Industrial Transformation. For comparison purposes, all operations for periods prior to the merger are presented in the Pemex Industrial Transformation segment.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2 months in determining the final sale price, such as in the case of sales to some regions. Revenue is initially measured b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ervices In cases where within the same service order there are transportation and storage services, there could exist more than one performance obligation, depending on the term of the service. Price is not distributed when there is a performance obligation, except, when there is more than one performance obligation, in which case, the price of the transaction will be assigned according to the service price established in the service order.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September 30, 2021 and December 31, 2020, PEMEX had accounts receivable derived from customer contracts in the amounts of Ps. 100,731,652 and Ps. 68,382,413, respectively (see Note 10-A).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3" t="inlineStr">
        <is>
          <t>Text block [abstract]</t>
        </is>
      </c>
    </row>
    <row r="4">
      <c r="A4" s="4" t="inlineStr">
        <is>
          <t>Financial Instruments</t>
        </is>
      </c>
      <c r="B4" s="4" t="inlineStr">
        <is>
          <t xml:space="preserve">NOTE 8. 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September 30, 2021, and December 31, 2020. It does not include fair value information for financial assets and financial liabilities not measured at fair value if the carrying amount is a reasonable approximation of fair value.​​​​​​​​​​​​​​
Carrying amount Fair value hierarchy
As of September 30, 2021 In thousands of pesos FVTPL FVOCI – FVOCI – Financial Other financial Total carrying amount Level 1 Level 2 Level 3 Total
Financial assets measured at fair value
Derivative financial instruments Ps. 12,617,584 — — — — Ps. 12,617,584 — 12,617,584 — 12,617,584
Equity instruments (i) — — 384,665 — — 384,665 — 384,665 — 384,665
Total Ps. 12,617,584 — 384,665 — — Ps. 13,002,249
Financial assets not measured at fair value
Cash and cash equivalents Ps. — — — 39,640,701 — 39,640,701 — — — —
Customers, net — — — 100,731,652 — 100,731,652 — — — —
Other non-financial — — — 2,734,379 — 2,734,379 — — — —
Employees and officers — — — 3,651,277 — 3,651,277 — — — —
Sundry debtors — — — 32,624,404 — 32,624,404 — — — —
Investments in joint ventures, associates and other — — — 8,649,061 — 8,649,061 — — — —
Long-term notes receivable — — — 846,133 — 846,133 — — — —
Government Bonds — — — 126,611,771 — 126,611,771 125,034,044 — — 125,034,044
Other assets — — — 6,450,487 — 6,450,487 — — — —
Total Ps. — — — 321,939,865 — Ps. 321,939,865
Financial liabilities measured at fair value
Derivative financial instruments Ps. (11,725,902 ) — — — — Ps. (11,725,902 ) — (11,725,902 ) — (11,725,902 )
Total Ps. (11,725,902 ) — — — — Ps. (11,725,902 )
Financial liabilities not measured at fair value
Suppliers Ps. — — — — (227,408,999 ) Ps. (227,408,999 ) — — — —
Accounts and accrued expenses payable — — — — (37,443,397 ) (37,443,397 ) — — — —
Leases — — — — (60,354,410 ) (60,354,410 ) — — — —
Debt — — — — (2,295,482,637 ) (2,295,482,637 ) — (2,260,747,244 ) — (2,260,747,244 )
Total Ps. — — — — (2,620,689,443 ) Ps. (2,620,689,443 )
(i) Related to our participation in TAG Pipeline Sur, S. de R.L. de C.V.
Carrying amount Fair value hierarchy
As of December 31, 2020 In thousands of pesos FVTPL FVOCI – FVOCI – Financial Other financial Total carrying amount Level 1 Level 2 Level 3 Total
Financial assets measured at fair value
Derivative financial instruments Ps. 25,947,993 — — — — 25,947,993 — 25,947,993 — 25,947,993
Equity instruments (i) — — 384,665 — — 384,665 — 384,665 — 384,665
Total Ps. 25,947,993 — 384,665 — — Ps. 26,332,658
Financial assets not measured at fair value
Cash and cash equivalents Ps. — — — 39,989,781 — Ps. 39,989,781 — — — —
Customers, net — — — 68,382,413 — 68,382,413 — — — —
Other non-financial — — — 1,944,413 — 1,944,413 — — — —
Employees and officers — — — 3,539,505 — 3,539,505 — — — —
Sundry debtors — — — 28,076,118 — 28,076,118 — — — —
Investments in joint ventures, associates and other — — — 12,015,129 — 12,015,129 — — — —
Long-term notes receivable — — — 886,827 — 886,827 — — — —
Government Bonds — — — 129,549,519 — 129,549,519 129,320,536 — — 129,320,536
Other assets — — — 3,824,913 — 3,824,913 — — — —
Total Ps. — — — 288,208,618 — Ps. 288,208,618
Financial liabilities measured at fair value
Derivative financial instruments Ps. (9,318,015 ) — — — — Ps. (9,318,015 ) — (9,318,015 ) — (9,318,015 )
Total Ps. ) — — — — Ps. (9,318,015 )
Financial liabilities not measured at fair value
Suppliers Ps. — — — — (281,978,041 ) Ps. (281,978,041 ) — — — —
Accounts and accrued expenses payable — — — — (30,709,497 ) (30,709,497 ) — — — —
Leases — — — — (63,184,128 ) (63,184,128 ) — — — —
Debt — — — — (2,258,727,317 ) (2,258,727,317 ) — (2,232,694,117 ) — (2,232,694,117 )
Total Ps. — — — — (2,634,598,983 ) Ps. (2,634,598,983 )
(i) Related to our participation in TAG Pipeline Sur, S. de R.L. de C.V. Debt is recogniz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c. Fair value of DFIs PEMEX periodically evaluates its exposure to international hydrocarbon prices, interest rates and foreign currencies and uses DFIs as a mitigation mechanism when potential sources of market risk are identified. PEMEX monitors the fair value of its DFI portfolio on a periodic basis. The fair value represents the price at which one party would assume the rights and obligations of the other and is calculated for DFIs through models commonly used in the international financial markets, based on inputs obtained from major market information systems and price providers. Therefore,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 does not have policies to designate a calculation or valuation agent. PEMEX’s DFI portfolio is composed primarily of swaps, for which fair value is estimated by projecting future cash flows and discounting them with the corresponding discount factor; for currency and interest rate options, this is done through the Black Scholes Model, and for crude oil options, through the Levy model for Asian options. According to IFRS 13 “Fair Value Measurement”, the mark-to-market Because PEMEX’s hedges are cash flow hedges, their effectiveness is preserved regardless of the variations in the underlying assets or reference variables, thus asset flows are fully offset by liabilities flows. Therefore, it is not necessary to measure or monitor the hedges’ effectiveness. PEMEX’s DFIs’ fair-value assumptions and inputs fall under Level 2 of the fair value hierarchy for market participant assumptions.
d. Accounting treatment applied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cost) income, net” line item in the consolidated statement of comprehensive income. As of September 30, 2021 and December 31, 2020, the net fair value of PEMEX’s DFIs (including both DFIs that have not reached maturity and those that have reached maturity but have not been settled), recognized in the consolidated statement of financial position, was Ps. 891,682 and Ps. 16,629,978, respectively. As of September 30, 2021 and December 31, 2020,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cost) income, net” line item in the consolidated statement of comprehensive income. For the nine months periods ended September 30, 2021, and 2020, PEMEX recognized a net (loss) gain of Ps. (21,632,280 In accordance with established accounting policies, PEMEX has analyzed the different contracts that PEMEX has entered into and has determined that according to the terms thereof none of these agreements meet the criteria to be classified as embedded derivatives. Accordingly, as of September 30, 2021 and December 31, 2020, PEMEX did not recognize any embedded derivatives (foreign currency or index).
e. IBOR reference rates transition As a result of the decision made by the Financial Stability Board (FSB), the Interbank Offered Rates (IBORs), such as the LIBOR in dollars (over-night “O/N”, one week “1W”, two months “2M”, and twelve months “12M”) or the EURIBOR in Euros, are expected to cease to be published in 2022 and are expected to be replaced by alternative reference rates, based on risk-free rates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ne month “1M”, three months “3M”, and six months “6M”). Therefore, PEMEX has identified and is reviewing contracts expiring after the applicable cessation dates, that could be impacted by the change in the aforementioned rates. PEMEX has a reduced number of financial instruments referenced to floating rates in Euros and U.S. dollars with maturity and interest rate fixation after December 2021 and June 2023, respectively. This portfolio of financial instruments is composed of debt instruments and DFIs as shown below:​​​​​​​
Notional Amount As of September 30,
Reference Rate (in millions of each
LIBOR 1M USD 3,222
LIBOR 3M USD 552
Debt LIBOR 6M USD 885
EURIBOR 3M EUR 650
LIBOR 1M USD 2,500
DFI LIBOR 3M USD 156
LIBOR 6M USD 244 Note: Notional amounts with maturity after December 31, 2021, for Euros and after June 30, 2023, for U.S. dollars. In the event that Tasa de Interés Interbancaria de Equilibrio
Notional Amount As of September 30,
Reference Rate (in millions of each
Debt TIIE 28D MXN 6,152
TIIE 91D MXN 27,922
DFI TIIE 28D MXN 30,513 Note: Notional amounts with maturity after December 31, 2021.​​​​​​​ PEMEX’s portfolio also consists of additional debt instruments that will mature during the year, as well as additional debt instruments and DFIs referenced at fixed rates, which are not listed in the tables above since PEMEX’s fixed rate portfolio will not be impacted by the IBOR transition. Currently, PEMEX is monitoring the evolution of the IBORs transition in the market, in order to anticipate any negative impact that these changes may have. Further, PEMEX will continue working on any amendments to its contracts that may be required as a result of the transition. Once the alternative reference rates are defined, as well as the new discount curves and any other valuation parameters, PEMEX will be able to estimate the impact that such changes will have on financial instruments’ market value and financial cost. Regarding PMI Trading, its credit agreements to date have incorporated flexible provisions that would help to smooth the transition to an alternative rate, in the event that LIBOR rates cease to be published prematurely. PMI Trading continuously monitors the evolution of LIBOR transition to anticipate any impact on its credit agreements and to amend the credit agreements whenever it is requ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1</t>
        </is>
      </c>
    </row>
    <row r="3">
      <c r="A3" s="3" t="inlineStr">
        <is>
          <t>Text block [abstract]</t>
        </is>
      </c>
    </row>
    <row r="4">
      <c r="A4" s="4" t="inlineStr">
        <is>
          <t>Cash and Cash Equivalents</t>
        </is>
      </c>
      <c r="B4" s="4" t="inlineStr">
        <is>
          <t xml:space="preserve">NOTE 9. CASH AND CASH EQUIVALENTS As of September 30, 2021 and December 31, 2020, cash and cash equivalents were as follows:
September 30, 2021 December 31, 2020
Cash on hand and in banks (i) Ps. 21,827,529 Ps. 20,211,875
Highly liquid investments (ii) 17,813,172 19,777,906
Ps. 39,640,701 Ps. 39,989,781
(i) Cash on hand and in banks is primarily composed of cash in banks.
(ii) Mainly composed of short-term Mexican Government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9 Months Ended</t>
        </is>
      </c>
    </row>
    <row r="2">
      <c r="B2" s="2" t="inlineStr">
        <is>
          <t>Sep. 30, 2021</t>
        </is>
      </c>
    </row>
    <row r="3">
      <c r="A3" s="3" t="inlineStr">
        <is>
          <t>Text block [abstract]</t>
        </is>
      </c>
    </row>
    <row r="4">
      <c r="A4" s="4" t="inlineStr">
        <is>
          <t>Customers and Other Financing and Non-Financing Accounts Receivable</t>
        </is>
      </c>
      <c r="B4" s="4" t="inlineStr">
        <is>
          <t xml:space="preserve">NOTE 10. CUSTOMERS AND OTHER ACCOUNTS RECEIVABLE As of September 30, 2021 and December 31, 2020, accounts receivable and other receivables were as follows:
A. Customers
September 30, 2021 December 31, 2020
Domestic customers, net Ps. 48,974,823 Ps. 35,049,717
Export customers, net 51,756,829 33,332,696
Total customers Ps. 100,731,652 Ps. 68,382,413
B. Other financial and non-financial
September 30, 2021 December 31, 2020
Financial assets:
Sundry debtors (1) Ps. 32,624,404 Ps. 28,076,118
Employees and officers 3,651,277 3,539,505
Total financial assets Ps. 36,275,681 Ps. 31,615,623
Non-financial
Taxes to be recovered and prepaid taxes Ps. 79,755,223 Ps. 55,187,272
Special Tax on Production and Services 38,482,961 32,657,743
Other accounts receivable 2,734,379 1,944,413
Total non-financial Ps. 120,972,563 Ps. 89,789,428
(1) Includes Ps.(126,677) and Ps.(197,215) of impairment, as of September 30, 2021 and December 31,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9 Months Ended</t>
        </is>
      </c>
    </row>
    <row r="2">
      <c r="B2" s="2" t="inlineStr">
        <is>
          <t>Sep. 30, 2021</t>
        </is>
      </c>
    </row>
    <row r="3">
      <c r="A3" s="3" t="inlineStr">
        <is>
          <t>Text block [abstract]</t>
        </is>
      </c>
    </row>
    <row r="4">
      <c r="A4" s="4" t="inlineStr">
        <is>
          <t>Inventories</t>
        </is>
      </c>
      <c r="B4" s="4" t="inlineStr">
        <is>
          <t>NOTE 11. INVENTORIES As of September 30, 2021 and December 31, 2020, inventories were as follows:
September 30, 2021 December 31, 2020
Refined and petrochemicals products Ps. 48,566,057 Ps. 32,175,910
Crude oil 17,046,196 11,997,570
Products in transit 14,057,114 3,476,807
Materials and products in stock 4,281,327 4,736,659
Gas and condensate products 214,070 142,136
Materials in transit 2,783 76,579
Ps. 84,167,547 Ps. 52,605,6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9 Months Ended</t>
        </is>
      </c>
    </row>
    <row r="2">
      <c r="B2" s="2" t="inlineStr">
        <is>
          <t>Sep. 30, 2021</t>
        </is>
      </c>
    </row>
    <row r="3">
      <c r="A3" s="3" t="inlineStr">
        <is>
          <t>Investments Schedule [Abstract]</t>
        </is>
      </c>
    </row>
    <row r="4">
      <c r="A4" s="4" t="inlineStr">
        <is>
          <t>Investments in Joint Ventures and Associates</t>
        </is>
      </c>
      <c r="B4" s="4" t="inlineStr">
        <is>
          <t xml:space="preserve">NOTE 12. INVESTMENTS IN JOINT VENTURES AND ASSOCIATES The investments in joint ventures and associates as of September 30, 2021 and December 31, 2020, were as follows:
Percentage September 30, December 31,
Deer Park Refining Limited 49.99 % P s. P s.
Sierrita Gas Pipeline LLC 35.00 % 1,168,314 1,232,464
Frontera Brownsville, LLC. 50.00 % 454,600 479,520
Texas Frontera, LLC. 50.00 % 195,588 197,708
Administración Portuaria Integral de Dos Bocas, S.A. de C.V. 40.00 % 129,070 208,152
CH 4 Energía, S.A. de C.V. 50.00 % 160,878 141,339
Other, net Various 83,504 120,770
P s. P s.
(Loss) profit sharing in joint ventures and associates:
For the nine-month period ended September 30,
2021 2020
Deer Park Refining Limited P s. ) P s. )
Administración Portuaria Integral de Dos Bocas, S.A. de C.V. (79,083 ) 34,071
Sierrita Gas Pipeline, LLC. 100,215 147,668
Frontera Brownsville, LLC. 30,500 40,768
CH 4 Energía, S.A. de C.V. 19,540 11,528
Texas Frontera, LLC. 18,366 29,053
Ductos el Peninsular, S.A.P.I. de C.V. (18 ) (1,141 )
Other, net 64,601 —
(Loss) sharing in joint ventures and associates, net P s. ) P s. )
For the three -month period ended September 30,
2021 2020
Administración Portuaria Integral de Dos Bocas, S.A. de C.V. P s. (43,906 ) Ps. 20,265
Ductos el Peninsular, S. A. P. I. de C. V. (16 ) 11
Sierrita Gas Pipeline LLC 33,339 71,136
Other, net 24,178 —
CH4 Energía S.A. de C.V. 12,366 7,783
Frontera Brownsville, LLC. 6,385 18,431
Texas Frontera, LLC. 4,904 7,685
Deer Park Refining Limited 4,351 (1,529,231 )
Profit (loss) sharing in joint ventures and associates, net Ps. 41,601 Ps. (1,403,920 )
Additional information about the significant investments in joint ventures and associates is presented below:
• Deer Park Refining Limited (Joint Venture) On May 24, 2021, the Board of Directors of Petróleos Mexicanos approved the investment for the acquisition of Shell Oil Company’s interest in the Deer Park Refining Limited Partnership L.P. On the same date, Petróleos Mexicanos signed an agreement to acquire the 50.01% interest in the Deer Park Limited Partnership currently held by Shell Oil Company, with an estimated price of U.S. $596,000, such that upon closing PEMEX will own 100% of the Deer Park refinery. The acquisition of the Deer Park refinery will be fully financed by the Mexican Government and is expected to close during the last quarter of 2021, subject to regulatory approvals and other customary conditions to closing. This acquisition is part of our self-sufficiency objective to supply fuel demand in Mexico. Associates
• Sierrita Gas Pipeline LLC.
• Frontera Brownsville, LLC
• Texas Frontera, LLC
• CH4 Energía, S.A. de C.V.
• Administración Portuaria Integral de Dos Bocas, S.A. de C.V.
• Ductos el Peninsular S.A.P.I. de C.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ells, Pipelines, Properties, Plant and Equipment, Net</t>
        </is>
      </c>
      <c r="B1" s="2" t="inlineStr">
        <is>
          <t>9 Months Ended</t>
        </is>
      </c>
    </row>
    <row r="2">
      <c r="B2" s="2" t="inlineStr">
        <is>
          <t>Sep. 30, 2021</t>
        </is>
      </c>
    </row>
    <row r="3">
      <c r="A3" s="3" t="inlineStr">
        <is>
          <t>Text block [abstract]</t>
        </is>
      </c>
    </row>
    <row r="4">
      <c r="A4" s="4" t="inlineStr">
        <is>
          <t>Wells, Pipelines, Properties, Plant and Equipment, Net</t>
        </is>
      </c>
      <c r="B4" s="4" t="inlineStr">
        <is>
          <t>NOTE 13. WELLS, PIPELINES, PROPERTIES, PLANT AND EQUIPMENT, NET
Plants Drilling Pipelines Wells Buildings Offshore Furniture Transportation Construction in progress (1) Land Unproductive Total fixed
Investment
Balances as of January 1, 2020 Ps. 848,841,327 13,092,824 460,935,077 1,303,668,946 63,318,227 326,482,942 50,407,562 16,355,218 139,925,440 44,149,536 — 3,267,177,099
Acquisitions 8,596,129 17,992 1,141,350 20,527,095 1,192,275 1,842,005 187,129 867,498 71,679,103 746,526 — 106,797,102
Reclassifications (1,983,871 ) — 140,460 — (7,373 ) — 296,647 (236,331 ) 44,364 41,165 16 (1,704,923 )
Capitalization 918,736 — 8,681,048 32,142,329 19,870 2,797,069 5,198 — (44,650,944 ) 86,694 — —
(Impairment) (29,570,104 ) — (8,034,598 ) (16,942,654 ) — (9,746,182 ) — — (787,330 ) — — (65,080,868 )
Reversal of impairment 12,660,669 153,456 8,318,731 45,682,705 429,790 13,937,937 8,159 — — — — 81,191,447
Disposals (1,371,888 ) — (1,585,018 ) (151,405 ) (5,630,559 ) — (2,220,453 ) (461,591 ) (1,134,183 ) (248,065 ) (16 ) (12,803,178 )
Balances as of September 30, 2020 Ps. 838,090,998 13,264,272 469,597,050 1,384,927,016 59,322,230 335,313,771 48,684,242 16,524,794 165,076,450 44,775,856 — 3,375,576,679
Balances as of January 1, 2020 Ps. 848,841,327 13,092,824 460,935,077 1,303,668,946 63,318,227 326,482,942 50,407,562 16,355,218 139,925,440 44,149,536 — 3,267,177,099
Acquisitions 13,934,129 246,351 1,911,502 15,602,539 1,118,794 3,696,726 294,329 552,865 131,963,334 543,472 — 169,864,041
Reclassifications (1,446,201 ) — 228,056 — 361,131 — 410,240 7,586 (1,234,963 ) 115,107 24,601 (1,534,443 )
Capitalization 9,906,725 — 19,022,425 42,183,243 616,006 15,695,486 8,835 1,532 (87,150,784 ) (283,468 ) — —
(Impairment) (66,031,126 ) — (9,392,862 ) (48,028,474 ) (65,964 ) (16,210,995 ) — — (20,210,911 ) — — (159,940,332 )
Reversal of impairment 9,797,281 153,456 11,943,047 73,801,995 1,563,299 25,872,979 8,159 426,560 19,856 — — 123,586,632
Disposals (3,297,113 ) — (2,855,580 ) — (6,599,754 ) (1,184,109 ) (2,300,115 ) (514,229 ) (1,441,548 ) (298,828 ) (24,601 ) (18,515,877 )
Balances as of December 31, 2020 Ps. 811,705,022 13,492,631 481,791,665 1,387,228,249 60,311,739 354,353,029 48,829,010 16,829,532 161,870,424 44,225,819 — 3,380,637,120
Acquisitions 7,963,546 — 2,255,478 18,125,341 11,312 2,606,668 802,055 119,759 68,499,434 7,958 — 100,391,551
Reclassifications 3,154,806 — (7,699 ) 105,873 65 (2,931,778 ) 2,082 73,211 (103,587 ) 41,205 1,625 335,803
Capitalization 1,520,740 — 2,256,417.00 28,673,456 287,955 2,148,170 129,397 — (35,016,135 ) — — —
(Impairment) (13,949,961 ) — (11,353,737 ) (24,319,176 ) — — — — (1,324,521 ) — (1,421 ) (50,948,816 )
Reversal of impairment 17,595,386 — 1,550,200 66,330,576 — 3,264,122 — 328,176 122,820 — — 89,191,280
Disposals (118,695 ) — (115 ) — — — (86,428 ) (24,619 ) (71,339 ) — (204 ) (301,400 )
Balances as of September 30, 2021 Ps. 827,870,844 13,492,631 476,492,209 1,476,144,319 60,611,071 359,440,211 49,676,116 17,326,059 193,977,096 44,274,982 — 3,519,305,538
Accumulated depreciation and amortization
Balances as of January 1, 2020 Ps. (481,465,163 )) (5,517,449 ) (189,419,296 ) (1,025,041,461 ) (43,624,163 ) (193,535,087 ) (43,047,957 ) (7,977,961 ) — — — (1,989,628,537 )
Depreciation and amortization (32,245,718 ) (317,678 ) (9,980,978 ) (44,243,938 ) (1,470,291 ) (8,531,806 ) (1,701,812 ) (688,889 ) — — — (99,181,110 )
Reclassifications 2,009,065 — (225,047 ) — 7,496 — (222,366 ) 135,775 — — — 1,704,923
Disposals 924,538 — 1,547,492 — 5,461,455 — 2,152,775 586,680 — — — 10,672,940
Balances as of September 30, 2020 Ps. (510,777,278 ) (5,835,127 ) (198,077,829 ) (1,069,285,399 ) (39,625,503 ) (202,066,893 ) (42,819,360 ) (7,944,395 ) — — — (2,076,431,784 )
Balances as of January 1, 2020 Ps. (481,465,163 ) (5,517,449 ) (189,419,296 ) (1,025,041,461 ) (43,624,163 ) (193,535,087 ) (43,047,957 ) (7,977,961 ) — — — (1,989,628,537 )
Depreciation and amortization (42,071,837 ) (384,993 ) (14,042,861 ) (56,325,342 ) (1,989,834 ) (11,671,929 ) (2,249,987 ) (895,037 ) — — — (129,631,820 )
Reclassifications 1,782,525 — (90,590 ) — (103,562 ) — (203,053 ) 149,123 — — — 1,534,443
Disposals 1,172,277 — 2,576,418 — 5,824,019 968,552 2,164,127 512,922 — — — 13,218,315
Balances as of December 31, 2020 Ps. (520,582,198 ) (5,902,442 ) (200,976,329 ) (1,081,366,803 ) (39,893,540 ) (204,238,464 ) (43,336,870 ) (8,210,953 ) — — — (2,104,507,599 )
Depreciation and amortization (26,230,863 ) (313,450 ) (10,943,480 ) (49,210,710 ) (1,368,441 ) (10,650,961 ) (1,493,639 ) (408,477 ) — — — (100,620,021 )
Reclassifications (292,377 ) — (47,505 ) — (25,026 ) 49,841.00 1,296 (22,032 ) — — — (335,803 )
Disposals 70,173 — (70,669 ) — 16,934 — 50,029 20,353 — — — 86,820
Balances as of September 30, 2021 Ps. (547,035,265 ) (6,215,892 ) (212,037,983 ) (1,130,577,513 ) (41,270,073 ) (214,839,584 ) (44,779,184 ) (8,621,109 ) — — — (2,205,376,603 )
Wells, pipelines, properties, plant and equipment—net as of September 30, 2020 Ps. 327,313,720 7,429,145 271,519,221 315,641,617 19,696,727 133,246,878 5,864,882 8,580,399 165,076,450 44,775,856 — 1,299,144,895
Wells, pipelines, properties, plant and equipment—net as of December 31, 2020 Ps. 291,122,824 7,590,189 280,815,336 305,861,446 20,418,199 150,114,565 5,492,140 8,618,579 161,870,424 44,225,819 — 1,276,129,521
Wells, pipelines, properties, plant and equipment—net as of September 30, 2021 Ps. 280,835,579 7,276,739 264,454,226 345,566,806 19,340,998 144,600,627 4,896,932 8,704,950 193,977,096 44,274,982 — 1,313,928,935
Depreciation rates 3 to 5 % 5 % 2 to 7 % — 3 to 7 % 4 % 3 to 10 % 4 to 20 %
Estimated useful lives 20 to 35 20 15 to 45 — 33 to 35 25 3 to 10 5 to 25
(1) Mainly wells, pipelines and plants.
A. For the nine-month period ended September 30, 2021 and the year ended December 31, 2020, the financing cost identified with fixed assets in the construction or installation stage, capitalized as part of the value of such fixed assets, was Ps. 2,278,835 and Ps. 3,893,248, respectively. Financing costs during the nine-month period ended September 30, 2021 and the year ended December 31, 2020 were 6.15% to 6.48% and 5.75% to 7.08%, respectively.
B. The combined depreciation of fixed assets and amortization of wells for the nine-month periods ended September 30, 2021 and 2020, recognized in operating costs and expenses, was Ps. 100,620,021, and Ps. 99,181,110, respectively, which includes costs related to plugging and abandonment of wells for the nine-month periods ended September 30, 2021 and 2020, of Ps. 111,453 and Ps. 2,243,267, respectively.
C. As of September 30, 2021 and December 31, 2020, provisions relating to future plugging of wells costs amounted to Ps. 80,783,100 and Ps. 77,125,513, respectively, and are presented in the “Provisions for plugging of wells” (see Note 17).
D. As of September 30, 2021 and 2020, the translation effect of property, plant and equipment items from a different currency than the presentation currency was Ps. 1,765,350 and Ps. (6,562,460), respectively.
E. During the nine-month periods ended September 30, 2021 and 2020, PEMEX recognized a reversal of impairment of Ps. 38,242,464 and Ps. 16,110,579, respectively, which is presented as a separate line item in the consolidated statement of comprehensive income as follows:
2021 2020
Reversal of (Impairment) Reversal of Reversal of (Impairment) Reversal of
Pemex Exploration and Production Ps. 70,220,601 (32,584,927 ) 37,635,674 Ps. 52,973,448 (20,232,261 ) 32,741,187
Pemex Industrial (1) 7,760,170 (7,481,554 ) 278,616 5,496,925 (22,127,533 ) (16,630,608 )
Pemex Logistics 328,174 — 328,174 — — —
Total Ps. 78,308,945 (40,066,481 ) 38,242,464 Ps. 58,470,373 (42,359,794 ) 16,110,579
(1) On January 1, 2021, Pemex Fertilizers was merged into Pemex Industrial Transformation. For comparison purposes, all operations for periods prior to the merger are presented in the Pemex Industrial Transformation segment. Cash Generating Unit (CGU) of Pemex Exploration and Production During the nine-month periods ended September 30, 2021 and 2020, Pemex Exploration and Production recognized a net reversal of impairment, of Ps. 37,635,674 and Ps. 32,741,187, respectively. The net reversal of impairment was in the following CGUs:
2021 2020
Cantarell Ps. 38,832,073 38,571,006
Aceite Terciario del Golfo 13,493,508 14,870,748
Crudo Ligero Marino 8,012,507 (1,045,288 )
Antonio J. Bermudez 6,342,147 —
Tamaulipas Constituciones 2,301,884 —
Arenque 756,807 415,367
Ixtal - Manik 481,675 —
Drilling equipment — 161,615
Reversal of impairment 70,220,601 52,973,448
Tsimin Xux (13,576,171 ) (15,938,558 )
Chuc (9,082,385 ) (15,153,935 )
Burgos (7,213,977 ) 11,473,037
Ku-Maloob-Zaap (993,579 ) —
Cuenca de Veracruz (494,368 ) —
Lakach (368,455 ) (302,926 )
Ogarrio Magallanes (308,809 ) —
Misión (Cee) (297,469 ) (28,424 )
Cuenca de Macuspana (126,242 ) (122,791 )
Cactus Sitio Grande (123,472 ) —
Costero — (158,664 )
(Impairment) (32,584,927 ) (20,232,261 )
Reversal of impairment, net Ps. 37,635,674 32,741,187
As of September 30, 2021, Pemex Exploration and Production recognized a net reversal of impairment of Ps. 37,635,674, mainly due to: (i) an increase in crude oil prices, generating a positive effect of Ps. 80,075,374, mainly in the Cantarell, Antonio J. Bermúdez, Crudo Ligero Marino, Aceite Terciario del Golfo (“ATG”) and Tamaulipas Constituciones CGUs; (ii) an exchange rate effect of Ps. 7,676,061, as a result of the appreciation of the peso against the U.S. dollar, from a peso/U.S. dollar exchange rate of Ps. 19.9487 = U.S. $1.00 as of December 31, 2020 to Ps. 20.3060 = U.S. $1.00 as of September 30, 2021; (iii) a positive effect of Ps. 3,382,991, due to a decrease in the discount rate from 6.23% to 5.90%, mainly in the Cantarell, ATG, Ixtal Manik and Arenque CGUs. These effects were offset by (i) a decrease in production volume of crude oil and higher transportation and distribution costs, resulting in a negative effect of Ps. 44,788,913, mainly in the Tsimin Xux, Burgos and Cuenca de Macuspana CGUs; (ii) an increase in proven reserves in the new Ixachi, Xikin, Jaatsul, Cheek, Uchbal, TetL, Teekit, Suuk, Pokche and Mulach fields; (iii) a negative tax effect of Ps. 949,106, mainly in the Antonio J. Bermúdez, ATG and Tamaulipas Constituciones CGUs, due to higher income as a result of an increase in hydrocarbon prices and a decrease in the discount rate with respect to December 31, 2020; and (iv) a higher than expected cost on disposal of abandoned fixed assets of Ps. 7,760,733, due to the fact that these assets did not represent an investment for the remainder of financial year 2021, nor for the immediately subsequent years. As of September 30, 2020, Pemex Exploration and Production recognized a net reversal of impairment of Ps. 32,741,187, mainly due to: (i) a positive foreign currency exchange rate effect of Ps. 43,544,187 mainly in Cantarell, Aceite Terciario del Golfo (“ATG”), Chuc, Tsimin, Xux, Ixtal Manik and Burgos cash generating units (“CGUs”) and (ii) an increase in crude oil prices, generating a positive effect of Ps. 28,932,000, mainly in the Cantarell, Burgos and ATG CGUs. These increases were partially offset by (i) an impact from discounting future cash flows of Ps. (35,193,000), mainly in the Cantarell, ATG and Burgos CGUs due to higher income from volume, price and exchange rate effect; (ii) a decrease in the volume production profiles, generating a negative effect of Ps. (3,673,000), mainly in the Tsimin Xux, Chuc, Crudo Ligero Marino, Ixtal Manik and Costero CGUs, due to natural declining production, partially offset by increases in the volume production profiles of new fields Ixachi, Xikin, Uchbal, Tetl, Teekit, Suuk, Pokche and Mulach; and (iii) higher taxes of Ps. (905,000) due to higher income from production profiles and prices compared to December 31, 2019, mainly in the Cantarell, ATG and Burgos CGU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September 30,
2021 2020
Average crude oil price 54.99 USD/bl 50.94 USD/bl
Average gas price 4.70 USD/mpc 5.42 USD/mpc
Average condensates price 64.29 USD/bl 57.60 USD/bl
Discount rate 5.90% annual 6.39% annual For 2021 and 2020 the total forecast production, calculated with a horizon of 25 years was 6,141 and 6,511 million barrels of crude oil equivalent, respectively. Pemex Exploration and Production, in compliance with practices observed in the industry, estimates the recovery value of asset by determining its value in use, based on cash flows associated with proved reserves after taxes and using a discount rate, also after taxes. As of September 30, 2021 and 2020, values in use for CGUs with impairment or reversal of impairment are:
2021 2020
Ku-Maloob-Zaap Ps. 646,140,977 860,706,622
Cuenca de Veracruz 169,460,571 105,692,219
Cantarell 142,433,061 133,201,832
Chuc 54,633,917 21,361,677
Aceite Terciario del Golfo 54,019,442 15,747,232
Ogarrio Magallanes 29,327,987 25,883,780
Antonio J. Bermudez 28,193,558 46,336,093
Cactus Sitio Grande 25,684,671 19,180,576
Crudo Ligero Marino 21,536,136 —
Tsimin Xux 20,681,792 14,797,749
Ixtal - Manik 13,902,514 13,238,398
Burgos 9,686,548 17,599,717
Poza Rica 8,597,852 14,416,335
Tamaulipas Constituciones 7,070,363 17,773,512
Arenque 5,937,235 9,170,168
Cuenca de Macuspana 843,489 114,921
Total Ps. 1,238,150,113 1,315,220,831
Cash Generating Units of Pemex Industrial Transformation During the nine-month periods ended September 30, 2021 and 2020, Pemex Industrial Transformation recognized a net reversal of impairment and impairment of Ps. 278,616 and Ps. (16,630,608) respectively. The net reversal of impairment and net impairment were in the following cash generating units:
2021 2020
Tula Refinery Ps. 5,712,131 2,919,561
Morelos Petrochemical Complex 2,048,039 —
Minatitlán Refinery — 2,577,364
Reversal of impairment 7,760,170 5,496,925
Madero Refinery (4,517,060 ) (15,070,542 )
Minatitlán Refinery (1,639,975 ) —
Fertilizer plants (1,324,519 ) (92,644 )
Cangrejera Petrochemical Complex — (5,844,455 )
Morelos Petrochemical Complex — (1,119,892 )
(Impairment) (7,481,554 ) (22,127,533 )
Reversal of impairment (impairment) Ps. 278,616 (16,630,608 )
As of September 30, 2021, Pemex Industrial Transformation recognized a net reversal of impairment of Ps. 278,616. This net reversal of impairment was mainly due to (i) an increase of the exchange rate, from a peso/U.S. dollar exchange rate of Ps. 19.9487 = U.S. $1.00 as of December 31, 2020 to Ps. 20.3060 = U.S. $1.00 as of September 30, 2021, which are used as cash flows when U.S. dollars are taken as reference; and (ii) a decrease in the discount rate of CGUs of refined products and petrochemical products by 1.49% and 1.19%, respectively and an increase in gas and ethylene products by 0.90% and 0.54%, respectively. As of September 30, 2020, the net impairment of Ps. (16,630,608) was mainly due to (i) lower production levels, mainly at the Madero Refinery; (ii) decrease in prices of products; (iii) a decrease in the discount rate of CGUs of refined products, refined products and gas by 0.41%, 0.12% and 0.02%, respectively, and an increase in ethylene by 0.10%; and (iv) the depreciation of the peso against the U.S. dollar, from a peso/U.S. dollar exchange rate of Ps. 18.8452 = U.S. $1.00 as of December 31, 2019 to Ps. 22.4573 = U.S. $1.00 as of September 30, 2020, which are used as cash flows when U.S. dollars are taken as reference. To determine the value in use of long-lived assets associated with the cash-generating units of Pemex Industrial Transformation, the net present value of cash flows was determined based on the following assumptions:
As of September 30,
2021 2020 2021 2020 2021 2020 2021 2020 2021
Refining Gas Petrochemicals Ethylene Fertilizers
Average crude oil Price per barrel U.S $59.10 U.S $35.5 N.A. N.A. N.A. N.A.
Processed volume (i) 906 726 2,161 2,134 Variable because the load inputs are diverse
mmpcd of humid gas
Rate of Ps./U.S. dollar 20.3060 22.4573 20.3060 22.4573 20.3060 22.4537 20.3060 22.4573 20.3060
Useful lives of the cash generating units 11 12 7 7 6 7 5 6 5
Discount rate (% annual) 9.34% 11.22% 10.66% 9.70% 8.57% 8.69% 8.57% 8.27% 10.01%
Period* 2021-2031 2021-2027 2021-2026 2021-2025 2021-2025
* The first 5 years are projected and stabilize at year 6.
(i) Average of the first 4 years N.A. Non-applicable Cash generating unit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ash generating unit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ash generating units, budget programs and various statistical models that consider historical information of processes and the capacity of various processing centers. As of September 30, 2021 and 2020, the value in use for the impairment of fixed assets was as follows:
2021 2020
Tula Refinery Ps. 55,499,327 78,070,937
Salina Cruz Refinery 50,208,309 53,509,636
Minatitlán Refinery 15,396,795 63,556,867
Morelos Petrochemical Complex 11,103,807 7,094,966
Cangrejera Petrochemical Complex 9,335,695 6,366,959
Madero Refinery 1,635,845 10,210,029
Total Ps. 143,179,778 218,809,3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1</t>
        </is>
      </c>
    </row>
    <row r="3">
      <c r="A3" s="3" t="inlineStr">
        <is>
          <t>Text block [abstract]</t>
        </is>
      </c>
    </row>
    <row r="4">
      <c r="A4" s="4" t="inlineStr">
        <is>
          <t>Intangible Assets, Net</t>
        </is>
      </c>
      <c r="B4" s="4" t="inlineStr">
        <is>
          <t>NOTE 14. INTANGIBLE ASSETS, NET At September 30, 2021 and December 31, 2020, intangible assets, net were mainly wells unassigned to a reserve and other components of intangible assets, which amounted to Ps. 18,578,266 and Ps. 22,775,784, respectively, mainly due to wells unassigned to a reserve and other intangible assets, as follows:
a. Wells unassigned to a reserve
September 30, December 31, September 30,
2021 2020 2020
Wells unassigned to a reserve:
Balance at the beginning of period Ps. 21,435,160 Ps. 12,831,281 Ps. 12,831,281
Additions to construction in progress 15,622,899 23,237,519 11,880,905
Transfers against expenses (11,663,560 ) (8,404,284 ) (4,455,298 )
Transfers against fixed assets (8,423,843 ) (6,229,356 ) (3,157,374 )
Balance at the end of period Ps. 16,970,656 Ps. 21,435,160 Ps. 17,099,514
b. Other intangible assets
September 30, December 31,
2021 2020
Licenses Ps. 5,218,421 Ps. 4,885,305
Exploration expenses, evaluation of assets and concessions 1,830,803 1,769,100
Accumulated amortization (5,441,614 ) (5,313,781 )
Balance at the end of the period Ps. 1,607,610 Ps. 1,340,6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daudited Condensed Consolidated Interim Statements Of Financial Position - MXN ($) $ in Thousands</t>
        </is>
      </c>
      <c r="B1" s="2" t="inlineStr">
        <is>
          <t>Sep. 30, 2021</t>
        </is>
      </c>
      <c r="C1" s="2" t="inlineStr">
        <is>
          <t>Dec. 31, 2020</t>
        </is>
      </c>
    </row>
    <row r="2">
      <c r="A2" s="3" t="inlineStr">
        <is>
          <t>Current assets:</t>
        </is>
      </c>
    </row>
    <row r="3">
      <c r="A3" s="4" t="inlineStr">
        <is>
          <t>Cash and cash equivalents</t>
        </is>
      </c>
      <c r="B3" s="5" t="n">
        <v>39640701</v>
      </c>
      <c r="C3" s="5" t="n">
        <v>39989781</v>
      </c>
    </row>
    <row r="4">
      <c r="A4" s="4" t="inlineStr">
        <is>
          <t>Customers</t>
        </is>
      </c>
      <c r="B4" s="6" t="n">
        <v>100731652</v>
      </c>
      <c r="C4" s="6" t="n">
        <v>68382413</v>
      </c>
    </row>
    <row r="5">
      <c r="A5" s="4" t="inlineStr">
        <is>
          <t>Other financing receivable</t>
        </is>
      </c>
      <c r="B5" s="6" t="n">
        <v>36275681</v>
      </c>
      <c r="C5" s="6" t="n">
        <v>31615623</v>
      </c>
    </row>
    <row r="6">
      <c r="A6" s="4" t="inlineStr">
        <is>
          <t>Other non-financing receivable</t>
        </is>
      </c>
      <c r="B6" s="6" t="n">
        <v>120972563</v>
      </c>
      <c r="C6" s="6" t="n">
        <v>89789428</v>
      </c>
    </row>
    <row r="7">
      <c r="A7" s="4" t="inlineStr">
        <is>
          <t>Inventories</t>
        </is>
      </c>
      <c r="B7" s="6" t="n">
        <v>84167547</v>
      </c>
      <c r="C7" s="6" t="n">
        <v>52605661</v>
      </c>
    </row>
    <row r="8">
      <c r="A8" s="4" t="inlineStr">
        <is>
          <t>Current portion of the Government Bonds</t>
        </is>
      </c>
      <c r="B8" s="6" t="n">
        <v>15860072</v>
      </c>
      <c r="C8" s="6" t="n">
        <v>18036557</v>
      </c>
    </row>
    <row r="9">
      <c r="A9" s="4" t="inlineStr">
        <is>
          <t>Derivative financial instruments</t>
        </is>
      </c>
      <c r="B9" s="6" t="n">
        <v>12617584</v>
      </c>
      <c r="C9" s="6" t="n">
        <v>25947993</v>
      </c>
    </row>
    <row r="10">
      <c r="A10" s="4" t="inlineStr">
        <is>
          <t>Other current assets</t>
        </is>
      </c>
      <c r="B10" s="6" t="n">
        <v>5657189</v>
      </c>
      <c r="C10" s="6" t="n">
        <v>3492283</v>
      </c>
    </row>
    <row r="11">
      <c r="A11" s="4" t="inlineStr">
        <is>
          <t>Total current assets</t>
        </is>
      </c>
      <c r="B11" s="6" t="n">
        <v>415922989</v>
      </c>
      <c r="C11" s="6" t="n">
        <v>329859739</v>
      </c>
    </row>
    <row r="12">
      <c r="A12" s="3" t="inlineStr">
        <is>
          <t>Non-current assets:</t>
        </is>
      </c>
    </row>
    <row r="13">
      <c r="A13" s="4" t="inlineStr">
        <is>
          <t>Investments in joint ventures and associates</t>
        </is>
      </c>
      <c r="B13" s="6" t="n">
        <v>8649061</v>
      </c>
      <c r="C13" s="6" t="n">
        <v>12015129</v>
      </c>
    </row>
    <row r="14">
      <c r="A14" s="4" t="inlineStr">
        <is>
          <t>Wells, pipelines, properties, plant and equipment, net</t>
        </is>
      </c>
      <c r="B14" s="6" t="n">
        <v>1313928935</v>
      </c>
      <c r="C14" s="6" t="n">
        <v>1276129521</v>
      </c>
    </row>
    <row r="15">
      <c r="A15" s="4" t="inlineStr">
        <is>
          <t>Rights of use</t>
        </is>
      </c>
      <c r="B15" s="6" t="n">
        <v>56398594</v>
      </c>
      <c r="C15" s="6" t="n">
        <v>59195257</v>
      </c>
    </row>
    <row r="16">
      <c r="A16" s="4" t="inlineStr">
        <is>
          <t>Long-term notes receivable, net of current portion</t>
        </is>
      </c>
      <c r="B16" s="6" t="n">
        <v>846133</v>
      </c>
      <c r="C16" s="6" t="n">
        <v>886827</v>
      </c>
    </row>
    <row r="17">
      <c r="A17" s="4" t="inlineStr">
        <is>
          <t>Long-term portion of the Government Bonds</t>
        </is>
      </c>
      <c r="B17" s="6" t="n">
        <v>110751699</v>
      </c>
      <c r="C17" s="6" t="n">
        <v>111512962</v>
      </c>
    </row>
    <row r="18">
      <c r="A18" s="4" t="inlineStr">
        <is>
          <t>Deferred income taxes and duties</t>
        </is>
      </c>
      <c r="B18" s="6" t="n">
        <v>86333906</v>
      </c>
      <c r="C18" s="6" t="n">
        <v>108529199</v>
      </c>
    </row>
    <row r="19">
      <c r="A19" s="4" t="inlineStr">
        <is>
          <t>Intangible assets, net</t>
        </is>
      </c>
      <c r="B19" s="6" t="n">
        <v>18578266</v>
      </c>
      <c r="C19" s="6" t="n">
        <v>22775784</v>
      </c>
    </row>
    <row r="20">
      <c r="A20" s="4" t="inlineStr">
        <is>
          <t>Other assets</t>
        </is>
      </c>
      <c r="B20" s="6" t="n">
        <v>40328990</v>
      </c>
      <c r="C20" s="6" t="n">
        <v>7583510</v>
      </c>
    </row>
    <row r="21">
      <c r="A21" s="4" t="inlineStr">
        <is>
          <t>Total non-current assets</t>
        </is>
      </c>
      <c r="B21" s="6" t="n">
        <v>1635815584</v>
      </c>
      <c r="C21" s="6" t="n">
        <v>1598628189</v>
      </c>
    </row>
    <row r="22">
      <c r="A22" s="4" t="inlineStr">
        <is>
          <t>Total assets</t>
        </is>
      </c>
      <c r="B22" s="6" t="n">
        <v>2051738573</v>
      </c>
      <c r="C22" s="6" t="n">
        <v>1928487928</v>
      </c>
    </row>
    <row r="23">
      <c r="A23" s="3" t="inlineStr">
        <is>
          <t>Current liabilities:</t>
        </is>
      </c>
    </row>
    <row r="24">
      <c r="A24" s="4" t="inlineStr">
        <is>
          <t>Short-term debt and current portion of long - term debt</t>
        </is>
      </c>
      <c r="B24" s="6" t="n">
        <v>468639417</v>
      </c>
      <c r="C24" s="6" t="n">
        <v>391097267</v>
      </c>
    </row>
    <row r="25">
      <c r="A25" s="4" t="inlineStr">
        <is>
          <t>Short-term leases</t>
        </is>
      </c>
      <c r="B25" s="6" t="n">
        <v>7227389</v>
      </c>
      <c r="C25" s="6" t="n">
        <v>8106937</v>
      </c>
    </row>
    <row r="26">
      <c r="A26" s="4" t="inlineStr">
        <is>
          <t>Suppliers</t>
        </is>
      </c>
      <c r="B26" s="6" t="n">
        <v>227408999</v>
      </c>
      <c r="C26" s="6" t="n">
        <v>281978041</v>
      </c>
    </row>
    <row r="27">
      <c r="A27" s="4" t="inlineStr">
        <is>
          <t>Income taxes and duties payable</t>
        </is>
      </c>
      <c r="B27" s="6" t="n">
        <v>81277623</v>
      </c>
      <c r="C27" s="6" t="n">
        <v>51200314</v>
      </c>
    </row>
    <row r="28">
      <c r="A28" s="4" t="inlineStr">
        <is>
          <t>Accounts and accrued expenses payable</t>
        </is>
      </c>
      <c r="B28" s="6" t="n">
        <v>37443397</v>
      </c>
      <c r="C28" s="6" t="n">
        <v>30709497</v>
      </c>
    </row>
    <row r="29">
      <c r="A29" s="4" t="inlineStr">
        <is>
          <t>Derivative financial instruments</t>
        </is>
      </c>
      <c r="B29" s="6" t="n">
        <v>11725902</v>
      </c>
      <c r="C29" s="6" t="n">
        <v>9318015</v>
      </c>
    </row>
    <row r="30">
      <c r="A30" s="4" t="inlineStr">
        <is>
          <t>Total current liabilities</t>
        </is>
      </c>
      <c r="B30" s="6" t="n">
        <v>833722727</v>
      </c>
      <c r="C30" s="6" t="n">
        <v>772410071</v>
      </c>
    </row>
    <row r="31">
      <c r="A31" s="3" t="inlineStr">
        <is>
          <t>Long-term liabilities:</t>
        </is>
      </c>
    </row>
    <row r="32">
      <c r="A32" s="4" t="inlineStr">
        <is>
          <t>Long-term debt, net of current portion</t>
        </is>
      </c>
      <c r="B32" s="6" t="n">
        <v>1826843220</v>
      </c>
      <c r="C32" s="6" t="n">
        <v>1867630050</v>
      </c>
    </row>
    <row r="33">
      <c r="A33" s="4" t="inlineStr">
        <is>
          <t>Long-term leases, net of current portion</t>
        </is>
      </c>
      <c r="B33" s="6" t="n">
        <v>53127021</v>
      </c>
      <c r="C33" s="6" t="n">
        <v>55077191</v>
      </c>
    </row>
    <row r="34">
      <c r="A34" s="4" t="inlineStr">
        <is>
          <t>Employee benefits</t>
        </is>
      </c>
      <c r="B34" s="6" t="n">
        <v>1316710946</v>
      </c>
      <c r="C34" s="6" t="n">
        <v>1535168086</v>
      </c>
    </row>
    <row r="35">
      <c r="A35" s="4" t="inlineStr">
        <is>
          <t>Provisions for sundry creditors</t>
        </is>
      </c>
      <c r="B35" s="6" t="n">
        <v>101820088</v>
      </c>
      <c r="C35" s="6" t="n">
        <v>94625884</v>
      </c>
    </row>
    <row r="36">
      <c r="A36" s="4" t="inlineStr">
        <is>
          <t>Other liabilities</t>
        </is>
      </c>
      <c r="B36" s="6" t="n">
        <v>7434016</v>
      </c>
      <c r="C36" s="6" t="n">
        <v>4891562</v>
      </c>
    </row>
    <row r="37">
      <c r="A37" s="4" t="inlineStr">
        <is>
          <t>Deferred income taxes and duties</t>
        </is>
      </c>
      <c r="B37" s="6" t="n">
        <v>2747064</v>
      </c>
      <c r="C37" s="6" t="n">
        <v>3412114</v>
      </c>
    </row>
    <row r="38">
      <c r="A38" s="4" t="inlineStr">
        <is>
          <t>Total long-term liabilities</t>
        </is>
      </c>
      <c r="B38" s="6" t="n">
        <v>3308682355</v>
      </c>
      <c r="C38" s="6" t="n">
        <v>3560804887</v>
      </c>
    </row>
    <row r="39">
      <c r="A39" s="4" t="inlineStr">
        <is>
          <t>Total liabilities</t>
        </is>
      </c>
      <c r="B39" s="6" t="n">
        <v>4142405082</v>
      </c>
      <c r="C39" s="6" t="n">
        <v>4333214958</v>
      </c>
    </row>
    <row r="40">
      <c r="A40" s="3" t="inlineStr">
        <is>
          <t>Controlling interest:</t>
        </is>
      </c>
    </row>
    <row r="41">
      <c r="A41" s="4" t="inlineStr">
        <is>
          <t>Certificates of Contribution "A"</t>
        </is>
      </c>
      <c r="B41" s="6" t="n">
        <v>692781447</v>
      </c>
      <c r="C41" s="6" t="n">
        <v>524931447</v>
      </c>
    </row>
    <row r="42">
      <c r="A42" s="4" t="inlineStr">
        <is>
          <t>Mexican Government contributions</t>
        </is>
      </c>
      <c r="B42" s="6" t="n">
        <v>43730591</v>
      </c>
      <c r="C42" s="6" t="n">
        <v>43730591</v>
      </c>
    </row>
    <row r="43">
      <c r="A43" s="4" t="inlineStr">
        <is>
          <t>Legal reserve</t>
        </is>
      </c>
      <c r="B43" s="6" t="n">
        <v>1002130</v>
      </c>
      <c r="C43" s="6" t="n">
        <v>1002130</v>
      </c>
    </row>
    <row r="44">
      <c r="A44" s="4" t="inlineStr">
        <is>
          <t>Accumulated other comprehensive result</t>
        </is>
      </c>
      <c r="B44" s="6" t="n">
        <v>-4837471</v>
      </c>
      <c r="C44" s="6" t="n">
        <v>-251284990</v>
      </c>
    </row>
    <row r="45">
      <c r="A45" s="3" t="inlineStr">
        <is>
          <t>Accumulated deficit:</t>
        </is>
      </c>
    </row>
    <row r="46">
      <c r="A46" s="4" t="inlineStr">
        <is>
          <t>From prior years</t>
        </is>
      </c>
      <c r="B46" s="6" t="n">
        <v>-2723475900</v>
      </c>
      <c r="C46" s="6" t="n">
        <v>-2214597087</v>
      </c>
    </row>
    <row r="47">
      <c r="A47" s="4" t="inlineStr">
        <is>
          <t>Net loss for the period</t>
        </is>
      </c>
      <c r="B47" s="6" t="n">
        <v>-100094174</v>
      </c>
      <c r="C47" s="6" t="n">
        <v>-508878813</v>
      </c>
    </row>
    <row r="48">
      <c r="A48" s="4" t="inlineStr">
        <is>
          <t>Total controlling interest</t>
        </is>
      </c>
      <c r="B48" s="6" t="n">
        <v>-2090893377</v>
      </c>
      <c r="C48" s="6" t="n">
        <v>-2405096722</v>
      </c>
    </row>
    <row r="49">
      <c r="A49" s="4" t="inlineStr">
        <is>
          <t>Total non-controlling interest</t>
        </is>
      </c>
      <c r="B49" s="6" t="n">
        <v>226868</v>
      </c>
      <c r="C49" s="6" t="n">
        <v>369692</v>
      </c>
    </row>
    <row r="50">
      <c r="A50" s="4" t="inlineStr">
        <is>
          <t>Total equity (deficit)</t>
        </is>
      </c>
      <c r="B50" s="6" t="n">
        <v>-2090666509</v>
      </c>
      <c r="C50" s="6" t="n">
        <v>-2404727030</v>
      </c>
    </row>
    <row r="51">
      <c r="A51" s="4" t="inlineStr">
        <is>
          <t>Total liabilities and equity (deficit)</t>
        </is>
      </c>
      <c r="B51" s="5" t="n">
        <v>2051738573</v>
      </c>
      <c r="C51" s="5" t="n">
        <v>1928487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exican Government Long-Term Notes Receivable And Other Assets</t>
        </is>
      </c>
      <c r="B1" s="2" t="inlineStr">
        <is>
          <t>9 Months Ended</t>
        </is>
      </c>
    </row>
    <row r="2">
      <c r="B2" s="2" t="inlineStr">
        <is>
          <t>Sep. 30, 2021</t>
        </is>
      </c>
    </row>
    <row r="3">
      <c r="A3" s="3" t="inlineStr">
        <is>
          <t>Text block [abstract]</t>
        </is>
      </c>
    </row>
    <row r="4">
      <c r="A4" s="4" t="inlineStr">
        <is>
          <t>Mexican Government Long-Term Notes Receivable And Other Assets</t>
        </is>
      </c>
      <c r="B4" s="4" t="inlineStr">
        <is>
          <t xml:space="preserve">NOTE 15. MEXICAN GOVERNMENT LONG-TERM NOTES RECEIVABLE AND OTHER ASSETS
A. Long-term notes receivable As of September 30, 2021 and December 31, 2020, the balance of long-term notes receivable was as follows:
September 30, December 31,
2021 2020
Promissory notes issued by the Mexican Government Ps. — Ps. —
Other long-term notes receivable (1) 846,133 886,827
Total long-term notes receivable Ps. 846,133 Ps. 886,827
(1) Mainly collection rights related to Value Added Tax from the non-recourse On December 24, 2015, the Secretaría de Hacienda y Crédito Público Disposiciones de carácter general relativas a la asunción por parte del Gobierno Federal de obligaciones de pago de pensiones y jubilaciones a cargo de Petróleos Mexicanos y sus empresas productivas subsidiarias In accordance with these provisions and prior to the completion of the independent expert’s review described above, on December 24, 2015, the Mexican Government issued in advance payment, through the SHCP, a Ps. 50,000,000 non-negotiable non-current On August 5, 2016, Petróleos Mexicanos received promissory notes issued by the Mexican Government at a discount value of Ps. 184,230,586 as of June 29, 2016, as part of the Mexican Government’s assumption of a portion of the payment liabilities related to Petróleos Mexicanos and Subsidiary Entities’ pensions and retirement plans, which notes were delivered in exchange for the Ps. 50,000,000 promissory notes issued to Petróleos Mexicanos on December 24, 2015. On August 15, 2016, Petróleos Mexicanos exchanged Ps. 47,000,000 of these promissory notes for short-term floating rate Mexican Government debt securities, known as Bonos de Desarrollo del Gobierno Federal Petróleos Mexicanos recognized a Ps. 135,439,612 increase in equity as a result of the Ps. 184,230,586 of the promissory notes as of June 29, 2016, minus the Ps. 50,000,000 promissory note received by Petróleos Mexicanos on December 24, 2015, plus a Ps. 1,209,026 increase in the value of the promissory notes from June 29, 2016 to August 15, 2016, the date on which PEMEX received the promissory notes. During the period from January 1 to November 19, 2020, PEMEX recorded Ps. 7,097,040 in accrued interests from these receivable promissory notes. This amount was recognized as financing income in the unaudited condensed consolidated interim statement of comprehensive income. On March 31, 2020, Petróleos Mexicanos received the payment of promissory note No. 4 in the amount of Ps. 4,983,670 (Ps. 4,102,622 of principal and Ps. 881,048 of interest), which was transferred to the Fideicomismo Fondo Laboral Pemex On November 19, 2020, Petróleos Mexicanos and the SHCP agreed to exchange 16 promissory notes in favor of Petróleos Mexicanos (notes 5 to 20) in a total amount of Ps. 128,656,192 for 18 series of Mexican Government local bonds (the “Government Bonds”). The resources from the Government Bonds will be exclusively transferred to the FOLAPE for the payments related to its pension and retirement plan obligations. The roll-forward related to the promissory notes is as follows:
For the year ended
2020 (i)
Balance at the beginning of the year Ps. 126,534,822
Collected promissory notes (4,102,622 )
Accrued interests 7,097,040
Interests received from promissory notes (881,048 )
Reversal of (impairment) of the promissory notes 8,000
Exchange from promissory notes to Bonds (128,656,192 )
Balance at the end of the period Ps. —
(i) Until November 19, 2020.
B. Government Bonds As of September 30, 2021 and December 31, 2020, the balance of the Government Bonds (see Note 15-A),
September 30, December 31,
2021 2020
Government Bonds Ps. 126,611,771 Ps. 129,549,519
Less: current portion of Government Bonds, net of expected credit losses (1) 15,860,072 18,036,557
Total long-term notes receivable
Government Bonds Ps. 110,751,699 Ps. 111,512,962
(1) Includes an expected credit loss of Ps. 14,891. As of November 19, 2020, the value of the Government Bonds was Ps. 128,786,611, and the liability was Ps. 95,597,610, resulting in a net active position of Ps. 33,189,001.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 Government Bonds as restricted assets and recognizes short-term debt for the monetization. The resources from the Government Bonds will be transferred to the FOLAPE for payments related to its pension and retirement plan obligations. During the period from January 1 to September 30, 2021, interest income generated by the Government Bonds amounted to Ps. 5,338,348, of which Petróleos Mexicanos received payments in the amount of Ps. 5,859,565. Interest income generated by the Government Bonds amounted to Ps. 2,103,099 during the period from November 20, 2020 to December 31, 2020. Petróleos Mexicanos received payments in the amount of Ps. 817,270, which were recognized as financial income in the consolidated statement of comprehensive income. The Government Bonds consist of 18 series of development bonds (D Bonds, M Bonds and UDI Bonds) issued by the SHCP with maturities between 2021 and 2026, with a notional amount of Ps. 118,280,727 and Ps. 913,482 in UDIs. As of September 30, 2021 and December 31, 2020, the fair value of the transferred assets was Ps. 125,034,044 and Ps. 129,320,536, and the fair value of the associated liabilities was Ps. 96,817,512 and Ps. 95,630,214, resulting in a net position of Ps. 26,216,532 and Ps. 33,690,322. As of September 30, 2021 and December 31, 2020, the recorded liability was Ps. 96,461,665 (Ps. 95,597,610 of principal and Ps. 864,055 of interest) and Ps. 96,461,665 (Ps. 95,597,610 of principal and Ps. 864,055 of interest), respectively. The roll-forward of the Government Bonds is as follows:
September 30, 2021 December 31,
Balance as of the beginning of the year Ps. 129,549,519 —
Promissory notes value at the beginning of the exchange as of November 19, 2020 — 128,656,192
Financial income from the Exchange of promissory notes to Bonds — 130,419
Initial value of Government Bonds — 128,786,611
Accrued interests 5,338,348 2,103,099
Interests received from bonds (5,859,566 ) (817,270 )
Impact of the valuation of bonds in UDIS 289,356 (505,339 )
Amortized cost (2,708,577 )
Reversal (Impairment) of bonds 2,691 (17,582 )
Balance at the end of the period Ps. 126,611,771 129,549,519
C. Other asset s As of September 30, 2021 and December 31, 2020, the balance of other assets was as follows:
September 30, December 31,
Payments in advance (1) Ps. 37,984,927 Ps. 5,223,679
Other (2) 2,157,538 1,680,934
Insurance 186,525 678,897
Total other assets Ps. 40,328,990 Ps. 7,583,510
(1) Mainly advance payments to contractors for the construction of the Dos Bocas refinery.
(2) Includes restricted cash for Ps. 50,659 as of September 30, 2021, as a result of a cash retention ordered by the court in a commercial judgement promoted by OPCO Soluciones, S.A. de C.V. against PEMEX’s subsidiary company AGRO, due to lack of payment by this subsidiary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9 Months Ended</t>
        </is>
      </c>
    </row>
    <row r="2">
      <c r="B2" s="2" t="inlineStr">
        <is>
          <t>Sep. 30, 2021</t>
        </is>
      </c>
    </row>
    <row r="3">
      <c r="A3" s="3" t="inlineStr">
        <is>
          <t>Text block [abstract]</t>
        </is>
      </c>
    </row>
    <row r="4">
      <c r="A4" s="4" t="inlineStr">
        <is>
          <t>Debt</t>
        </is>
      </c>
      <c r="B4" s="4" t="inlineStr">
        <is>
          <t xml:space="preserve">NOTE 16. DEBT The Federal Income Law applicable to PEMEX as of January 1, 2021, published in the Official Gazette of the Federation on November 25, 2020, authorized Petróleos Mexicanos and its Subsidiary Entities to incur a domestic net debt up to Ps. 22,000,000 and an external net debt up to U.S. $1,000,000. PEMEX can incur additional domestic or external debt, as long as the total amount of net debt (Ps. 42,000,000, equivalent to U.S. $2,100,000) does not exceed the ceiling established by the Federal Income Law. The Board of Directors approves the terms and conditions for the incurrence of obligations that constitute public debt of Petróleos Mexicanos for each fiscal year, in accordance with the Petróleos Mexicanos Law and the Reglamento de la Ley de Petróleos Mexicanos During the period from January 1 to September 30, 2021, PEMEX participated in the following financing activities:
• On January 22, 2021, Petróleos Mexicanos issued Ps. 2,500,000 of promissory notes due July 2021, at a rate linked to the six-month
• On January 22, 2021, Petróleos Mexicanos issued Ps. 4,000,000 of promissory notes due July 2021, at a rate linked to the six-month
• On January 22, 2021, Petróleos Mexicanos entered into a credit agreement guaranteed by an export credit agency for a line of credit in the amount of U.S.$152,237 due January 2031, at a rate linked to the one-year
• On March 23, 2021, Petróleos Mexicanos renewed a promissory note for Ps. 2,000,000 at a rate linked to the six-month
• On April 13, 2021, Petróleos Mexicanos issued Ps. 1,500,000 promissory notes due in July 2021, at a rate linked to the 91 day TIIE plus 215 basis points.
• On April 22, 2021, Petróleos Mexicanos renewed Ps. 4,000,000 promissory notes due in October 2021, at a rate linked to the 182 day TIIE plus 248 basis points. The original maturity of the promissory notes was July 2021.
• On May 10, 2021, Petróleos Mexicanos entered into a U.S. $400,000 term loan in two tranches, one of U.S. $65,000 and the second of U.S. $335,000, both due March 2031. Both tranches bear interest at a floating rate linked to six-month
• On May 21, 2021, Petróleos Mexicanos renewed and restructured a term loan for U.S. $ 300,000 which bears interest at a floating rate linked to LIBOR plus a variable margin between 170 and 345 basis points determined by Petróleos Mexicanos’ long-term currency denominated debt ratings issued by S&amp;P, Fitch and Moody’s.
• On June 21, 2021, Petróleos Mexicanos renewed a promissory note entered into in March 2021 for Ps. 2,000,000 and an original term of 90 days. This renewal was carried out for a term of 180 days at a rate linked to TIIE plus 260 basis points.
• On July 8, 2021, Petróleos Mexicanos entered into a U.S. $300,000 term loan due July 2024, which bears interest at a floating rate linked to LIBOR plus 320 basis points.
• On July 12, 2021, Petróleos Mexicanos renewed a promissory note entered into in April 2021 for Ps. 1,500,000 and an original term of 90 days. This renewal was carried out for a term of 170 days at a rate linked to TIIE plus 240 basis points.
• On July 16, 2021, Petróleos Mexicanos entered into a U.S. $750,000 term loan due January 2023, which bears interest at a floating rate linked to LIBOR plus a variable margin between 170 and 345 basis points determined by Petróleos Mexicanos long-term currency denominated debt ratings issued by S&amp;P, Fitch and Moody’s.
• On July 21, 2021, Petróleos Mexicanos renewed a promissory note entered into in January 2021
• On July 21, 2021, Petróleos Mexicanos renewed a promissory note entered into in January 2021 for Ps. 2,500,000 and an original term of 180 days. This renewal was carried out for Ps. 3,500,000 and a term of 161 days at a rate linked to TIIE plus 240 basis points.
• On September 13, 2021, Petróleos Mexicanos entered into a U.S. $500,000 term loan due December 2021, which bears interest at a floating rate linked to LIBOR plus 200 basis points.
• On September 21, 2021, Petróleos Mexicanos entered into a U.S. $300,000 promissory notes in three tranches due December 2021. These tranches bear interest at a floating rate linked to LIBOR plus 200 to 245 basis points. All of the debt securities listed above are jointly and severally guaranteed by Pemex Exploration and Production, Pemex Industrial Transformation and Pemex Logistics and their respective successors and assignees. As of September 30, 2021, Petróleos Mexicanos and PMI Trading had U.S. $7,700,000 and Ps. 37,000,000 in available credit lines in order to provide liquidity, of which only U.S. $301,000 are available. All of the financing activities mentioned above were guaranteed by Pemex Exploration and Production, Pemex Industrial Transformation and Pemex Logistics and their respective successors and assignees. From January 1 to September 30, 2021, PMI Trading obtained U.S. $32,939,622 from its revolving credit line and repaid U.S. $32,954,130. As of December 31, 2020, the outstanding amount under this revolving credit line was U.S. $2,387,065. As of September 30, 2021, the outstanding amount under this revolving credit line was U.S. $2,372,557. The following table presents the roll-forward of total debt of PEMEX for the nine-month periods ended September 30, 2021 and 2020, and for the year ended December 31, 2020, which includes short and long-term debt:
September 30, 2021 December 31, 2020 (i) September 30, 2020 (i)
Changes in total debt:
At the beginning of the period Ps. 2,258,727,317 Ps. 1,983,174,088 1,983,174,088
Loans obtained - financing institutions 1,058,854,764 1,292,197,518 940,509,304
Debt payments (1,027,818,098 ) (1,151,962,147 ) (797,661,890 )
Accrued interest (ii)(iii) 109,254,054 144,207,950 112,152,039
Interest paid (123,430,793 ) (130,989,150 ) (115,990,121 )
Foreign exchange 19,895,393 122,099,058 353,932,098
At the end of the period Ps. 2,295,482,637 Ps. 2,258,727,317 2,476,115,518
(i) These amounts include accounts payable by Financed Public Works Contracts (“FPWC”) (formerly known as Multiple Services Contracts), which do not generate cash flows.
(ii) As of September 30, 2021, includes amortized cost of Ps. 90,761 consisting of Ps. 428,452 of expenses and discounts related to issuance of debt and Ps. (337,691) of fees to the issuance of debt.
(iii) As of December 31, 2020, includes amortized cost of Ps. 1,555,266 consisting of Ps. 1,868,501 of expenses and discounts related to issuance of debt and Ps. (313,275) of fees to the issuance of debt. As of September 30, 2021 and December 31, 2020, PEMEX used the following exchange rates to translate the outstanding balances in foreign currencies to pesos in the statement of financial position:
September 30, December 31,
(in pesos)
U.S. dollar 20.3060 19.9487
Japanese yen 0.1821 0.1933
Pounds sterling 27.4780 27.2579
Euro 23.7174 24.4052
Swiss francs 21.8492 22.5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s for Sundry Creditors</t>
        </is>
      </c>
      <c r="B1" s="2" t="inlineStr">
        <is>
          <t>9 Months Ended</t>
        </is>
      </c>
    </row>
    <row r="2">
      <c r="B2" s="2" t="inlineStr">
        <is>
          <t>Sep. 30, 2021</t>
        </is>
      </c>
    </row>
    <row r="3">
      <c r="A3" s="3" t="inlineStr">
        <is>
          <t>Text block [abstract]</t>
        </is>
      </c>
    </row>
    <row r="4">
      <c r="A4" s="4" t="inlineStr">
        <is>
          <t>Provisions for Sundry Creditors</t>
        </is>
      </c>
      <c r="B4" s="4" t="inlineStr">
        <is>
          <t>NOTE 17. PROVISIONS FOR SUNDRY CREDITORS As of September 30, 2021 and December 31, 2020, the provisions for sundry creditors and others is as follows:
September 30, 2021 December 31,
Provision for plugging of wells (Note 13.C) Ps. 80,783,100 Ps. 77,125,513
Provision for trials in process (Note 19) 10,510,696 8,321,816
Provision for environmental costs 10,526,292 9,178,555
Ps. 101,820,088 Ps. 94,625,8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Deficit)</t>
        </is>
      </c>
      <c r="B1" s="2" t="inlineStr">
        <is>
          <t>9 Months Ended</t>
        </is>
      </c>
    </row>
    <row r="2">
      <c r="B2" s="2" t="inlineStr">
        <is>
          <t>Sep. 30, 2021</t>
        </is>
      </c>
    </row>
    <row r="3">
      <c r="A3" s="3" t="inlineStr">
        <is>
          <t>Text block [abstract]</t>
        </is>
      </c>
    </row>
    <row r="4">
      <c r="A4" s="4" t="inlineStr">
        <is>
          <t>Equity (Deficit)</t>
        </is>
      </c>
      <c r="B4" s="4" t="inlineStr">
        <is>
          <t>NOTE 18. EQUITY (DEFICIT)
a. Certificates of Contribution “A” The capitalization agreement between Petróleos Mexicanos and the Mexican Government states that the Certificates of Contribution “A” constitute permanent capital. During the nine-months ended September 30, 2021, PEMEX received a payment of Ps. 167,850,000 from Certificates of Contribution “A” from the Mexican Government. During the year ended December 31, 2020, Petróleos Mexicanos received a payment of Ps. 46,256,000, as part of the contributions to PEMEX established in the Federal Budget for 2020. PEMEX’s Certificates of Contribution “A” are as follows:
Amount
Certificates of Contribution “A” as of December 31, 2019 Ps. 478,675,447
Increase in Certificates of Contribution “A” during 2020 46,256,000
Certificates of Contribution “A” as of December 31, 2020 Ps. 524,931,447
Increase in Certificates of Contribution “A” during the 167,850,000
Certificates of Contribution “A” as of September 30, 2021 Ps. 692,781,447
b. Mexican Government contributions Mexican Government contributions made in the form of Certificates of Contribution “A” during the nine-month period ended September 30, 2021 were designated for the construction of the Dos Bocas Refinery and for the payment of debt, as follows:
Date Construction of the Payment of debt
January 22 Ps. 12,000,000 —
February 11 10,000,000 —
February 24 — 32,062,000
March 5 7,000,000 —
March 26 2,000,000 —
April 5 5,000,000 —
April 26 2,050,000 —
May 3 7,000,000 —
May 4 — 32,062,000
June 21 4,000,000 —
July 5 4,000,000 —
July 22 3,780,000 —
August 2 — 32,596,000
August 9 1,500,000 —
August 17 1,500,000 —
August 25 2,000,000 —
August 31 4,000,000 —
September 10 1,500,000 —
September 17 2,000,000 —
September 27 1,800,000 —
Total Ps. 71,130,000 P s. 96,720,000
During the nine-months ended September 30, 2021 and during 2020, there were no Mexican Government contributions other than those in the form of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As of September 30, 2021 and December 31, 2020, there were no changes to the legal reserve.
d. Accumulated other comprehensive income (loss) As a result of the discount rate analysis related to employee benefits liability, for the nine-month period ended September 30, 2021 and 2020, PEMEX recognized net actuarial gains (losses) in other comprehensive income of Ps. 241,528,141 and Ps. (54,156), respectively, which are presented net of deferred income tax of Ps. (10,468,424) and Ps. (54,170), respectively, related to retirement and post-employment benefits. The variation related to retirement and post-employment benefits was the result of an increase in the discount and return on plan assets rates from 7.08% as of December 31, 2020 to 8.33% as of September 30, 2021.
e. Accumulated deficit from prior years PEMEX has recorded negative earnings in the past several years. However, the Ley de Concursos Mercantiles
f. Uncertainty related to going concern The unaudited condensed consolidated interim financial statements have been prepared on a going concern basis. Facts and conditions PEMEX has substantial debt (including an increase in short-term debt), incurred mainly to finance the investments needed to carry out its operations and capital investment projects. Due to its heavy fiscal burden resulting from the payment of hydrocarbon extraction duties and other taxes, the cash flows derived from PEMEX’s operations in recent years have not been sufficient to fund its operations and capital expenditure programs. As a result, PEMEX’s indebtedness has increased significantly, and its working capital has deteriorated. Additionally, the significant crude oil price drop, which started in March 2020 and the negative economic impact as a result of the current global health crisis caused by the Covid-19 Additionally, in March and April 2020, and again in July 2021, certain ratings agencies downgraded PEMEX’s credit rating. Most recent credit downgrades have been mainly driven by the effects of Covid-19 During the nine-months ended September 30, 2021 and 2020, PEMEX recognized a net loss of Ps. 100,237,776, and Ps. 605,176,101, respectively. In addition, as of September 30, 2021 and December 31, 2020, PEMEX had a negative equity of Ps. 2,090,666,509 and Ps. 2,404,727,030, respectively, mainly due to continuous net losses and a negative working capital of Ps. 417,799,738 and Ps. 442,550,332 as of September 30, 2021 and December 31, 2020, respectively. PEMEX has budget autonomy, and, in public finance terms, is subject to the cash flows financial balance goals approved in the Decreto de Presupuesto de Egresos de la Federación Cámara de Diputados As of September 30, 2021, PEMEX has short-term debt maturities of Ps. 468,639,417 (principal and interest). The combined effect of the above-mentioned events indicates the existence of significant doubt about PEMEX’s ability to continue as a going concern. Actions- PEMEX and the Mexican Government are carrying out the following actions, among others, to preserve liquidity: PEMEX was granted a tax credit applicable to the Profit-sharing Duty of up to Ps. 73,280,000 pursuant to the presidential decree of the Mexican Government of February 19, 2021. As of September 30, 2021, PEMEX has applied Ps. 54,960,000 of this tax credit. Equity contributions from the Mexican Government for 2021 as originally scheduled, amounted to Ps. 45,050,000. Additionally, during 2021, PEMEX asked the Ministry of Finance and Credit Public for an additional Government equity contribution in the amount of Ps. 40,802,000, through the Ministry of Energy for the construction of the Dos Bocas Refinery. As of September 30, 2021, PEMEX has received Ps. 71,130,000 in equity contributions from the Mexican Government for the construction of the Dos Bocas Refinery. In February 2021, PEMEX asked for an additional Government contribution through the Ministry of Energy in the amount of Ps. 96,720,000, for the support of the strategic objective of the Business Plan to strengthen the financial position of the company. As of September 30, 2021, PEMEX has received the total amount of these contributions. The resources from these contributions will be used for short-term maturities of long-term debt and will not affect PEMEX’s compliance with its financial balance goal established for 2021. In June and July of 2021, PEMEX received Ps. 4,884,649 in non-refundable Fondo Nacional de Infraestructura PEMEX is subject to a lower tax burden in 2021, since the share-profit duty decreased to 54% in 2021 from 58% in 2020. PEMEX has Ps. 193,356,200 (U.S. $7,700,000 and Ps. 37,000,000) in available credit lines in order to provide liquidity, if necessary. As of September 30, 2021, PEMEX had used Ps. 187,244,094 (U.S.$ 7,399,000 of its lines of credit denominated in U.S. dollars and Ps. 37,000,000 of its lines of credit denominated in pesos) and had a total availability of Ps. 6,112,106 (U.S. $301,000). Revenues from alternative financing mechanisms that do not constitute public debt. In addition, PEMEX may raise funds from the markets in accordance with prevailing conditions, to refinance its debt. Further, PEMEX has the capacity to refinance its short-term debt maturities through direct loans and revolving credit facilities and loans guaranteed by export credit agencies. PEMEX also established in conjunction with development and commercial banks Cadenas Productivas PEMEX Plus (Productive Chains Plus Program) to aid in The Ley de Ingresos de la Federación para el Ejercicio Fiscal de 2021 (“Revenue Law for 2021”) also authorized PEMEX a net additional indebtedness up to Ps. 42,100,000 (Ps. 22,000,000 and U.S. $1,000,000), which is considered as public debt by the Mexican Government and may be used to partially cover its negative financial balance. In accordance with the Revenue Law for 2021, crude oil revenues between 42.12 and up to 44.12 U.S. dollars per barrel will be directed to improve PEMEX´s financial balance goal for 2021 and revenues above 44.12 U.S. dollars per barrel may be used for operating expenses and capital expenditures. PEMEX reviews and aligns its capital expenditures portfolio in accordance with updated economic assumptions on a periodic basis and giving priority to those projects which increase production in an efficient manner and at the lowest cost. Further, on March 22, 2021, the Board of Directors of Petróleos Mexicanos approved the business plan of Petróleos Mexicanos and its Subsidiary Companies for 2021-2025 (the “2021-2025 Business Plan”). Prices of crude oil, natural gas and petroleum products have begun to recover mainly in the first and second quarter of 2021, and economic activity has begun to increase.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PEMEX prepared its consolidated financial statements as of September 30, 2021 and December 31, 2020 on a going concern basis. There are certain conditions that have generated important uncertainty and significant doubts concerning the entity’s ability to continue operating, including recurring net losses, negative working capital and negative equity. These financial statements do not contain any adjustments that would be required if they were not prepared on a going concern basis.
g. Non-controlling PEMEX does not currently own all of the shares of PMI CIM and COMESA, variations in income and equity from these entities are also presented in the consolidated statements of changes in equity (deficit) as “non-controlling As of September 30, 2021, and December 31, 2020,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9 Months Ended</t>
        </is>
      </c>
    </row>
    <row r="2">
      <c r="B2" s="2" t="inlineStr">
        <is>
          <t>Sep. 30, 2021</t>
        </is>
      </c>
    </row>
    <row r="3">
      <c r="A3" s="3" t="inlineStr">
        <is>
          <t>Text block [abstract]</t>
        </is>
      </c>
    </row>
    <row r="4">
      <c r="A4" s="4" t="inlineStr">
        <is>
          <t>Contingencies</t>
        </is>
      </c>
      <c r="B4" s="4" t="inlineStr">
        <is>
          <t>NOTE 19.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s described in further detail in this Note. PEMEX is involved in various civil, tax, criminal, administrative, labor and commercial lawsuits and arbitration proceedings. The results of these proceedings are uncertain as of the date of these unaudited condensed consolidated interim financial statements. As of September 30, 2021, and December 31, 2020, PEMEX had accrued a reserve of Ps. 10,510,696 and Ps. 8,321,816, respectively, for these contingent liabilities. As of September 30, 2021, the current status of the principal lawsuits in which PEMEX is involved is as follows:
• On April 4, 2011, Pemex Exploration and Production was summoned before the Séptima Sala Regional Metropolitana Tribunal Federal de Justicia Fiscal y Administrativa 4957/11-17-07-1) 13620/15-17-06) Sexta Sala Regional Metropolitana Segunda Seccion de la Sala Superior Tercer Tribunal Colegiado en Materia Administrativa del Primer Circuito
Court of the First Circuit”), which was granted. On March 12, 2020, Pemex Exploration and Production filed a motion to review against the resolution granting this amparo before the Third Administrative Joint Court of the First Circuit. On October 1, 2020, the Third Administrative Joint Court declared the resolution null and void, among others. Pemex Exploration and Production filed an amparo which was admitted. A motion to review was filed before the Suprema Corte de Justicia de la Nación
• On February 6, 2019, the Sala Regional del Golfo Norte (752/17-18-01-7) Gaceta Judicial ” amparo
• On October 18, 2019, the Sala Regional Peninsular Tribunal Federal de Justicia Administrativa (91/19-16-01-9)
• Tech Man Group, S.A. de C.V. filed an administrative claim (7804/18-17-09-8) (CO-OF-019-4008699-11) Tribunal Fiscal de Justicia Administrativa Tribunal Fiscal de Justicia Administrativa Novena Sala Regional Metropolitana
• Constructora Norberto Odebrecht, S.A. filed an administrative claim against Pemex Industrial Transformation (file No. 4742/19-17-01-7)
• On December 12, 2017, Pemex Exploration and Production was summoned in connection with an arbitration claim (no. 23217/JPA) filed by SUBSEA 7 de México, S. de R. L. de C.V. (“SUBSEA 7”) seeking U.S. $153,000 related to additional expenses in connection with pipelines construction contracts (No. 420832856 and 420833820). On January 5, 2018, Pemex Exploration and Production filed a response to the arbitration request and its counterclaim. On September 14, 2018, the defendant received the claim briefs including documentation and related evidence. The amount sought under this claim was increased to U.S. $310,484. On January 4, 2019, Pemex Exploration and Production filed a response to the claim. On February 14, 2019, SUBSEA 7 filed its reply. In June 2019, a hearing was held and on October 4, 2019 the parties filed their pleadings. The final award was issued on July 28, 2020, and notice was provided on July 30, 2020 against Pemex Exploration and Production. Pemex Exploration and Production filed a claim seeking that this award be declared null and void and SUBSEA 7 was summoned. On August 23, 2021 the claim was concluded and a settlement agreement was executed in which Pemex Exploration and Production agreed to pay U.S. $50,000.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unaudited condensed consolidated interim financial statements. PEMEX does not disclose amounts accrued for each individual claim because such disclosure could adversely affect PEMEX’s legal strategy, as well as the outcome of the related litig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3" t="inlineStr">
        <is>
          <t>Text block [abstract]</t>
        </is>
      </c>
    </row>
    <row r="4">
      <c r="A4" s="4" t="inlineStr">
        <is>
          <t>Subsequent Events</t>
        </is>
      </c>
      <c r="B4" s="4" t="inlineStr">
        <is>
          <t>NOTE 20. SUBSEQUENT EVENTS During the period from October 1 to November 30, 2021 PEMEX has the following subsequent events:
A. Recent financing activities As of September 30, 2021, the outstanding amount under PMI Trading revolving credit line was U.S. $2,372,557. From October 1 to November 30, U.S. $8,077,284 $8,394,229. November 30, 2,055,612 On October 19, 2021, Petróleos Mexicanos entered into a Ps. 4,000,000 term loan due April 15, 2022, which bears interest at a floating rate linked to TIIE plus 248 basis points. As of November 30, 100,000
B. Exchange rates and crude oil prices As of November 30, 2021, the Mexican peso-U.S. 21.8185 7.4% h November 30, 146,410,073 . As of November 30, 2021, the weighted average price of the crude oil exported by PEMEX was U.S. $63.16 per barrel as compared to the average price as of September 30, 2021 which was U.S. $71.25 per barrel, this represents a price decrease of approximately 11.4%.
C. Contributions from the Mexican Government During the period from October 1 to November 16, 2021 and from November 22 to November 26, 2021, the Mexican Government made certain contributions to Petróleos Mexicanos through the Ministry of Energy to support the construction of the Dos Bocas Refinery. On November 19, 2021, the Mexican Government contributed Ps. 32,615,539 for the repayment of the debt of Petróleos Mexicanos. These amounts are reflected in the table below:
Date Amount
October 5 Ps. 1,500,000
October 12 2,400,000
October 19 1,000,000
October 26 1,000,000
November 5 1,000,000
November 16 1,000,000
November 19 32,615,539
November 22 1,000,000
November 26 1,355,290
Total Ps. 42,870,8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9 Months Ended</t>
        </is>
      </c>
    </row>
    <row r="2">
      <c r="B2" s="2" t="inlineStr">
        <is>
          <t>Sep. 30, 2021</t>
        </is>
      </c>
    </row>
    <row r="3">
      <c r="A3" s="3" t="inlineStr">
        <is>
          <t>Text block [abstract]</t>
        </is>
      </c>
    </row>
    <row r="4">
      <c r="A4" s="4" t="inlineStr">
        <is>
          <t>Condensed Financial Information of Segments after Elimination of Unrealized Intersegment Gain (Loss)</t>
        </is>
      </c>
      <c r="B4" s="4" t="inlineStr">
        <is>
          <t xml:space="preserve">The following tables present the condensed financial information of these segments, after elimination of unrealized intersegment gain (loss), and include only select line items. As a result, the line items presented below may not total. The columns before intersegment eliminations include unconsolidated figures. These reporting segments are those which PEMEX’s management evaluates in its analysis of PEMEX and on which it bases its
As of/ for the nine-month ended September 30, 2021 Exploration and Production Industrial Logistics Trading Companies Corporate and Intersegment eliminations Total
Sales:
Trade Ps. 335,604,545 492,800,331 — 208,636,965 9,178,781 — 1,046,220,622
Intersegment 315,840,615 124,338,007 60,838,892 276,533,100 71,081,482 (848,632,096 ) —
Services income 73,383 435,837 2,134,218 825,655 8,864 — 3,477,957
Reversal of impairment of wells, pipelines, properties, plant and equipment, net 37,635,674 278,616 328,174 — — — 38,242,464
Cost of sales 328,653,112 668,263,462 33,892,357 472,133,743 27,110,895 (797,762,540 ) 732,291,029
Gross income (loss) 360,501,105 (50,410,671 ) 29,408,927 13,861,977 53,158,232 (50,869,556 ) 355,650,014
Distribution, transportation and sales expenses 230,436 10,852,331 89,785 1,031,673 37,560 (2,851,062 ) 9,390,723
Administrative expenses 43,907,361 38,721,624 12,262,178 1,262,657 57,258,260 (47,922,159 ) 105,489,921
Other revenue 4,526,734 7,197,518 87,125 215,827 321,366 — 12,348,570
Other expenses (3,146,208 ) (189,345 ) (73,769 ) (7,094 ) (148,477 ) (4,175 ) (3,569,068 )
Operating income (loss) 317,743,834 (92,976,453 ) 17,070,320 11,776,380 (3,964,699 ) (100,510 ) 249,548,872
Financing income 55,124,171 299,598 4,441,923 264,022 108,129,043 (148,174,873 ) 20,083,884
Financing cost (95,271,585 ) (12,551,866 ) (252,639 ) (1,530,044 ) (149,081,222 ) 148,275,384 (110,411,972 )
Derivative financial instruments (cost) income, net (19,316,381 ) (15,231 ) — (1,538,761 ) (761,907 ) — (21,632,280 )
Foreign exchange (loss) gain, net (16,401,846 ) (4,690,382 ) 32,015 (95,891 ) (2,251,775 ) — (23,407,879 )
(Loss) profit sharing in joint ventures and associates (286,382 ) (1,210,016 ) (18 ) (1,044,164 ) (60,826,565 ) 60,200,462 (3,166,683 )
Taxes, duties and other 213,889,840 — (2,187,700 ) 972,689 (1,423,111 ) — 211,251,718
Net (loss) income Ps. 27,701,971 (111,144,350 ) 23,479,301 6,858,853 (107,334,014 ) 60,200,463 (100,237,776 )
Total current assets Ps. 906,256,631 207,111,584 202,783,552 207,430,242 1,062,055,319 (2,169,714,339 ) 415,922,989
Total non-current 872,904,101 405,924,019 160,058,416 42,174,526 908,614,325 (753,859,803 ) 1,635,815,584
Total current liabilities 417,250,129 628,668,453 46,121,868 162,190,922 1,748,660,888 (2,169,169,533 ) 833,722,727
Total non-current 2,265,705,824 629,004,046 74,329,441 444,940 2,127,910,345 (1,788,712,241 ) 3,308,682,355
Equity (deficit), net (903,795,221 ) (644,636,896 ) 242,390,659 86,968,906 (1,905,901,589 ) 1,034,307,632 (2,090,666,509 )
Depreciation and amortization 84,242,207 11,132,633 3,072,705 187,832 1,984,644 — 100,620,021
Depreciation of rights of use 279,511 2,964,439 208,768 699,943 592,120 — 4,744,781
Net periodic cost of employee benefits excluding items recognized in other comprehensive income 25,455,692 36,775,271 6,229,702 (12,222 ) 22,731,321 — 91,179,764
As of/ for the three-month period ended Exploration and Production Industrial Logistics Trading Companies Corporate and Intersegment eliminations Total
Sales:
Trade Ps. 128,897,928 174,362,921 — 76,055,408 3,979,220 — 383,295,477
Intersegment 114,921,318 47,962,508 19,947,189 100,402,887 27,825,616 (311,059,518 ) —
Services income 30,621 261,268 726,852 393,952 1,537 — 1,414,230
Reversal of impairment (impairment) of wells, pipelines, properties, plant and equipment, net 9,443,446 (3,611,756 ) 218,314 — — — 6,050,004
Cost of sales 126,291,748 236,598,432 11,831,740 174,170,506 11,043,456 (291,483,573 ) 268,452,309
Gross income (loss) 127,001,565 (17,623,491 ) 9,060,615 2,681,741 20,762,917 (19,575,945 ) 122,307,402
Distribution, transportation and sales expenses 62,693 3,087,902 (8,698 ) 288,789 (18,862 ) (934,853 ) 2,476,971
Administrative expenses 17,753,595 14,071,271 4,393,807 482,675 20,122,711 (18,584,493 ) 38,239,566
Other revenue 3,148,554 4,537,413 17,869 59,500 (898,180 ) — 6,865,156
Other expenses (2,104,376 ) (79,553 ) (243,343 ) (2,356 ) (134,257 ) (49,366 ) (2,613,251 )
Operating income (loss) 110,229,455 (30,324,804 ) 4,450,032 1,967,421 (373,369 ) (105,965 ) 85,842,770
Financing income 17,230,225 94,579 1,520,485 96,380 37,230,117 (51,308,904 ) 4,862,882
Financing cost (30,963,086 ) (4,978,753 ) (53,066 ) (579,116 ) (51,089,753 ) 51,414,870 (36,248,904 )
Derivative financial instruments (cost) income, net (10,894,207 ) (9,289 ) — (384,398 ) 2,013,462 — (9,274,432 )
Foreign exchange (loss) gain, net (39,266,376 ) (4,559,118 ) (29,817 ) 26,655 (3,175,176 ) — (47,003,832 )
Profit (loss) sharing in joint ventures and associates (93,864 ) (1,190,495 ) (16 ) 112,534 (66,366,443 ) 67,579,885 41,601
Taxes, duties and other 78,338,315 — (2,825,150 ) 354,020 (402,688 ) — 75,464,497
Net (loss) income Ps. (32,096,168 ) (40,967,880 ) 8,712,768 885,456 (81,358,474 ) 67,579,886 (77,244,412 )
Depreciation and amortization 27,813,841 3,620,080 292,073 63,715 632,445 — 32,422,154
Depreciation of rights of use 93,167 934,486 50,259 217,770 194,936 — 1,490,618
Net periodic cost of employee benefits excluding items recognized in other comprehensive income 8,952,587 12,786,223 2,374,865 (12,222 ) 7,970,763 — 32,072,216
As of/ for the nine-month period ended Exploration and Production Industrial Logistics Trading Companies Corporate and Intersegment eliminations Total
Sales:
Trade Ps. 221,607,638 360,712,518 — 112,485,775 6,487,350 — 701,293,281
Intersegment 177,364,499 68,991,989 59,763,749 211,396,438 84,928,390 (602,445,065 )
Services income 94,162 83,057 3,230,746 74,857 58,233 3,541,055
Reversal of impairment (Impairment) of wells, pipelines, properties, plant and equipment, net 32,741,187 (16,630,608 ) — — — — 16,110,579
Cost of sales 258,270,923 487,271,689 30,514,141 318,977,076 20,968,738 (530,758,339 ) 585,244,228
Gross income (loss) 173,536,563 (74,114,733 ) 32,480,354 4,979,994 70,505,235 (71,686,726 ) 135,700,687
Distribution, transportation and sales expenses 167,988 9,635,786 108,979 938,596 132,903 (3,067,997 ) 7,916,255
Administrative expenses 61,832,426 42,120,523 13,683,850 1,554,103 58,927,425 (68,403,179 ) 109,715,148
Other revenue 901,504 2,562,293 211,502 355,166 3,792,358 — 7,822,823
Other expenses (744,603 ) (42,480 ) 72,820 (167,589 ) (96,016 ) 210,745 (767,123 )
Operating income (loss) 111,693,050 (123,351,229 ) 18,971,847 2,674,872 15,141,249 (4,805 ) 25,124,984
Financing income 54,183,827 375,253 1,956,929 228,155 127,757,132 (174,980,278 ) 9,521,018
Financing cost (130,645,701 ) (8,760,012 ) (340,506 ) (598,400 ) (164,837,173 ) 174,985,081 (130,196,711 )
Derivative financial instruments (cost) income, net 6,583,245 4,433 — (1,061,471 ) (3,522,842 ) — 2,003,365
Foreign exchange (loss), net (339,136,720 ) (24,799,384 ) (698,957 ) (616,668 ) (18,215,339 ) — (383,467,068 )
(Loss) profit sharing in joint ventures and associates 7,585 (2,774,489 ) (1,142 ) (2,664,883 ) (570,404,325 ) 573,622,710 (2,214,544 )
Taxes, duties and other 112,585,930 — 3,720,438 4,696,278 4,944,499 — 125,947,145
Net (loss) income Ps. (409,900,644 ) (159,305,428 ) 16,167,733 (6,734,673 ) (619,025,797 ) 573,622,708 (605,176,101 )
Total current assets Ps. 884,810,498 142,112,245 141,871,250 129,446,883 951,703,208 (1,942,927,128 ) 307,016,956
Total non-current 788,553,823 385,210,505 168,847,661 45,392,108 807,311,727 (596,826,149 ) 1,598,489,675
Total current liabilities 365,666,080 356,563,924 30,340,924 90,789,438 1,766,885,049 (1,940,127,786 ) 670,117,629
Total non-current 2,567,307,169 712,535,690 84,095,252 1,969,847 2,420,831,647 (2,018,306,253 ) 3,768,433,352
Equity (deficit), net (1,259,608,928 ) (541,776,864 ) 196,282,735 82,079,706 (2,428,701,761 ) 1,418,680,762 (2,533,044,350 )
Depreciation and amortization 78,387,052 14,444,932 4,443,842 235,442 1,669,842 — 99,181,110
Depreciation of rights of use 230,171 3,700,261 277,195 804,199 561,774 — 5,573,600
Net periodic cost of employee benefits excluding items recognized in other comprehensive income 26,843,419 38,921,405 6,326,761 — 24,565,958 — 96,657,543
(1) On January 1, 2021, Pemex Fertilizers was merged into Pemex Industrial Transformation. For comparison purposes, all operations for periods prior to the merger are presented in the Pemex Industrial Transformation segment.
As of/ for the three-month period ended Exploration and Production Industrial Logistics Trading Companies Corporate and Intersegment eliminations Total
Sales:
Trade Ps. 81,007,347 113,667,631 — 40,819,055 2,416,299 — 237,910,332
Intersegment 67,624,904 31,690,518 16,008,458 64,689,217 24,442,307 (204,455,404 ) —
Services income 28,530 22,569 1,011,470 27,135 31,125 — 1,120,829
Reversal of impairment (impairment) of wells, pipelines, properties, plant and equipment, net 22,107,486 (13,921,483 ) — — — — 8,186,003
Cost of sales 90,002,922 161,107,496 11,329,346 104,168,342 6,771,322 (184,334,458 ) 189,044,970
Gross income (loss) 80,765,345 (29,648,261 ) 5,690,582 1,367,065 20,118,409 (20,120,946 ) 58,172,194
Distribution, transportation and sales expenses 86,801 (68,797 ) 27,118 340,903 (9,716 ) (1,028,470 ) (652,161 )
Administrative expenses 18,277,929 12,551,345 4,641,955 508,989 19,948,161 (19,088,477 ) 36,839,902
Other revenue 292,478 610,465 67,930 93,581 523,483 — 1,587,937
Other expenses 813,414 3,070 83,159 (3,726 ) 33,689 7,348 936,954
Operating (loss) income 63,506,507 (41,517,274 ) 1,172,598 607,028 737,136 3,349 24,509,344
Financing income 17,160,389 115,561 720,855 68,189 35,767,786 (53,563,898 ) 268,882
Financing cost (34,315,617 ) (2,959,834 ) (141,915 ) (167,803 ) (49,330,591 ) 53,560,548 (33,355,212 )
Derivative financial instruments income (cost), net 20,462,634 17,238 — (469,412 ) (2,986,515 ) — 17,023,945
Foreign exchange gain (loss), net 30,289,073 3,106,512 81,282 30,497 2,686,483 — 36,193,847
(Loss) profit sharing in joint ventures and associates 5,260 (67,805 ) 10 (1,617,270 ) 12,941,804 (12,665,919 ) (1,403,920 )
Taxes, duties and other 40,275,201 — (722,445 ) 301,400 1,971,508 — 41,825,664
Net income (loss) Ps. 56,833,045 (41,305,602 ) 2,555,275 (1,850,171 ) (2,155,405 ) (12,665,920 ) 1,411,222
Depreciation and amortization 27,895,972 4,780,576 1,548,850 76,664 554,273 — 34,856,335
Depreciation of rights of use 66,393 1,226,019 167,187 227,895 194,560 — 1,882,054
Net periodic cost of employee benefits excluding items recognized in other comprehensive income 8,947,806 9,087,607 5,995,115 — 8,188,652 — 32,219,180
(1) On January 1, 2021, Pemex Fertilizers was merged into Pemex Industrial Transformation. For comparison purposes, all operations for periods prior to the merger are presented in the Pemex Industrial Transformation segment.
As of/ for the year ended December 31, 2020 Exploration and Production Industrial Logistics Trading Companies Corporate and Intersegment eliminations Total
Total current assets Ps. 937,017,021 155,514,025 166,202,857 168,261,357 906,149,787 (2,003,285,308 ) 329,859,739
Total non-current 884,741,960 331,853,787 167,498,268 40,084,813 750,322,623 (575,873,262 ) 1,598,628,189
Total current liabilities 464,163,895 405,696,477 39,568,364 129,161,357 1,734,633,918 (2,000,813,940 ) 772,410,071
Total non-current 2,363,252,154 714,743,134 90,624,955 1,121,488 2,218,921,311 (1,827,858,155 ) 3,560,804,887
Equity (deficit), net (1,005,657,068 ) (633,071,799 ) 203,507,806 78,063,325 (2,297,082,819 ) 1,249,513,525 (2,404,727,030 )
Depreciation and amortization 101,126,295 19,744,860 5,917,668 317,241 2,525,756 — 129,631,820
Depreciation of rights of use 313,008 4,715,238 460,957 992,148 747,880 — 7,229,231
Net periodic cost of employee benefits excluding items recognized in other comprehensive income 35,356,366 51,845,677 8,927,651 (1,156 ) 32,680,002 — 128,808,540
(1) On January 1, 2021, Pemex Fertilizers was merged into Pemex Industrial Transformation. For comparison purposes, all operations for periods prior to the merger are presented in the Pemex Industrial Transformation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9 Months Ended</t>
        </is>
      </c>
    </row>
    <row r="2">
      <c r="B2" s="2" t="inlineStr">
        <is>
          <t>Sep. 30, 2021</t>
        </is>
      </c>
    </row>
    <row r="3">
      <c r="A3" s="3" t="inlineStr">
        <is>
          <t>Text block [abstract]</t>
        </is>
      </c>
    </row>
    <row r="4">
      <c r="A4" s="4" t="inlineStr">
        <is>
          <t>Schedule of Revenue Disaggregation</t>
        </is>
      </c>
      <c r="B4" s="4" t="inlineStr">
        <is>
          <t xml:space="preserve">For the nine-month periods ended September 30, 2021 and 2020, revenues from sales to third parties were as follows:
A. Revenue disaggregation
For the nine-month period ended September 30, Exploration and Production Industrial Logistics Trading Corporate Total
Geographical market 2021
United States Ps. 190,703,167 — — 163,210,462 3,220,503 357,134,132
Other 97,011,172 — — 8,634,286 426,538 106,071,996
Europe 47,753,474 — — 1,410,469 — 49,163,943
Local 210,115 493,236,168 2,134,218 36,207,403 5,540,604 537,328,508
Total Ps. 335,677,928 493,236,168 2,134,218 209,462,620 9,187,645 1,049,698,579
Geographical market 2020
United States Ps. 129,993,896 — — 93,364,619 211,184 223,569,699
Other 28,726,798 — — 5,146,621 1,954,164 35,827,583
Europe 62,710,943 — — 606,844 18,898 63,336,685
Local 270,163 360,795,575 3,230,746 13,442,548 4,361,337 382,100,369
Total Ps. 221,701,800 360,795,575 3,230,746 112,560,632 6,545,583 704,834,336
Major products and services 2021
Crude oil Ps. 335,467,813 — — 3,465,416 — 338,933,229
Gas 136,732 80,937,016 — 52,260,340 — 133,334,088
Refined petroleum products — 400,547,323 — 139,154,419 — 539,701,742
Other — 11,315,992 — 13,756,790 9,178,781 34,251,563
Services 73,383 435,837 2,134,218 825,655 8,864 3,477,957
Total Ps. 335,677,928 493,236,168 2,134,218 209,462,620 9,187,645 1,049,698,579
Major products and services 2020
Crude oil 221,431,637 — — — — 221,431,637
Gas 176,001 40,644,697 — 23,937,451 — 64,758,149
Refined petroleum products — 312,270,553 — 87,321,183 — 399,591,736
Other — 7,797,268 — 1,227,141 6,487,350 15,511,759
Services 94,162 83,057 3,230,746 74,857 58,233 3,541,055
Total Ps. 221,701,800 360,795,575 3,230,746 112,560,632 6,545,583 704,834,336
Timing of revenue recognition 2021
Products transferred at a point in time 335,604,545 452,221,209 2,134,218 208,636,965 9,178,783 1,007,775,720
Products and services transferred over the time 73,383 41,014,959 — 825,655 8,862 41,922,859
Total Ps. 335,677,928 493,236,168 2,134,218 209,462,620 9,187,645 1,049,698,579
Timing of revenue recognition 2020
Products transferred at a point in time 221,701,800 341,485,996 — 112,485,775 15,004 675,688,575
Products and services transferred over the time — 19,309,579 3,230,746 74,857 6,530,579 29,145,761
Total Ps. 221,701,800 360,795,575 3,230,746 112,560,632 6,545,583 704,834,336
(1) On January 1, 2021, Pemex Fertilizers was merged into Pemex Industrial Transformation. For comparison purposes, all operations for periods prior to the merger are presented in the Pemex Industrial Transformation segment.
For the three-month period ended September 30, Exploration and Production Industrial Logistics Trading Corporate Total
Geographical market 2021
United States Ps. 73,764,760 — — 62,211,796 1,752,012 137,728,568
Other 37,747,348 — — 855,572 99,783 38,702,703
Europe 17,327,071 — — 13,747 — 17,340,818
Local 89,370 174,624,189 726,852 13,368,245 2,128,962 190,937,618
Total Ps. 128,928,549 174,624,189 726,852 76,449,360 3,980,757 384,709,707
Geographical market 2020
United States Ps. 46,923,793 — — 34,190,567 211,184 81,325,544
Other 13,074,867 — — 1,109,253 1,028,960 15,213,080
Europe 20,954,287 — — 314,688 — 21,268,975
Local 82,930 113,690,200 1,011,470 5,231,682 1,207,280 121,223,562
Total Ps. 81,035,877 113,690,200 1,011,470 40,846,190 2,447,424 239,031,161
Major products and services 2021
Crude oil Ps. 128,839,179 — — 3,442,278 — 132,281,457
Gas 58,749 26,658,180 — 18,437,211 — 45,154,140
Refined petroleum products — 143,534,048 — 42,274,060 — 185,808,108
Other — 4,170,693 — 11,901,859 3,979,220 20,051,772
Services 30,621 261,268 726,852 393,952 1,537 1,414,230
Total Ps. 128,928,549 174,624,189 726,852 76,449,360 3,980,757 384,709,707
2020
Crude oil 80,952,947 — — — — 80,952,947
Gas 54,400 14,082,711 — 7,710,869 — 21,847,980
Refined petroleum products — 97,540,381 — 33,037,338 — 130,577,719
Other — 2,044,539 — 70,848 2,416,299 4,531,686
Services 28,530 22,569 1,011,470 27,135 31,125 1,120,829
Total Ps. 81,035,877 113,690,200 1,011,470 40,846,190 2,447,424 239,031,161
Timing of revenue recognition 2021
Products transferred at a point in time 128,897,928 163,799,735 726,852 76,055,408 3,979,222 373,459,145
Products and services transferred over the time 30,621 10,824,454 — 393,952 1,535 11,250,562
Total Ps. 128,928,549 174,624,189 726,852 76,449,360 3,980,757 384,709,707
Timing of revenue recognition 2020
Products transferred at a point in time 81,101,509 94,441,109 — 40,819,055 (4,056,047 ) 212,305,626
Products and services transferred over the time (65,632 ) 19,249,091 1,011,470 27,135 6,503,471 26,725,535
Total Ps. 81,035,877 113,690,200 1,011,470 40,846,190 2,447,424 239,031,161
(1) On January 1, 2021, Pemex Fertilizers was merged into Pemex Industrial Transformation. For comparison purposes, all operations for periods prior to the merger are presented in the Pemex Industrial Transformation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Text block [abstract]</t>
        </is>
      </c>
    </row>
    <row r="4">
      <c r="A4" s="4" t="inlineStr">
        <is>
          <t>Summary of Carrying Amounts and Fair Value of Financial Assets and Liabilities</t>
        </is>
      </c>
      <c r="B4" s="4" t="inlineStr">
        <is>
          <t>The following tables present information about PEMEX’s carrying amounts and fair values of financial assets and financial liabilities, including their levels in the fair value hierarchy, as of September 30, 2021, and December 31, 2020. It does not include fair value information for financial assets and financial liabilities not measured at fair value if the carrying amount is a reasonable approximation of fair value.​​​​​​​
Carrying amount Fair value hierarchy
As of September 30, 2021 In thousands of pesos FVTPL FVOCI – FVOCI – Financial Other financial Total carrying amount Level 1 Level 2 Level 3 Total
Financial assets measured at fair value
Derivative financial instruments Ps. 12,617,584 — — — — Ps. 12,617,584 — 12,617,584 — 12,617,584
Equity instruments (i) — — 384,665 — — 384,665 — 384,665 — 384,665
Total Ps. 12,617,584 — 384,665 — — Ps. 13,002,249
Financial assets not measured at fair value
Cash and cash equivalents Ps. — — — 39,640,701 — 39,640,701 — — — —
Customers, net — — — 100,731,652 — 100,731,652 — — — —
Other non-financial — — — 2,734,379 — 2,734,379 — — — —
Employees and officers — — — 3,651,277 — 3,651,277 — — — —
Sundry debtors — — — 32,624,404 — 32,624,404 — — — —
Investments in joint ventures, associates and other — — — 8,649,061 — 8,649,061 — — — —
Long-term notes receivable — — — 846,133 — 846,133 — — — —
Government Bonds — — — 126,611,771 — 126,611,771 125,034,044 — — 125,034,044
Other assets — — — 6,450,487 — 6,450,487 — — — —
Total Ps. — — — 321,939,865 — Ps. 321,939,865
Financial liabilities measured at fair value
Derivative financial instruments Ps. (11,725,902 ) — — — — Ps. (11,725,902 ) — (11,725,902 ) — (11,725,902 )
Total Ps. (11,725,902 ) — — — — Ps. (11,725,902 )
Financial liabilities not measured at fair value
Suppliers Ps. — — — — (227,408,999 ) Ps. (227,408,999 ) — — — —
Accounts and accrued expenses payable — — — — (37,443,397 ) (37,443,397 ) — — — —
Leases — — — — (60,354,410 ) (60,354,410 ) — — — —
Debt — — — — (2,295,482,637 ) (2,295,482,637 ) — (2,260,747,244 ) — (2,260,747,244 )
Total Ps. — — — — (2,620,689,443 ) Ps. (2,620,689,443 )
(i) Related to our participation in TAG Pipeline Sur, S. de R.L. de C.V.
Carrying amount Fair value hierarchy
As of December 31, 2020 In thousands of pesos FVTPL FVOCI – FVOCI – Financial Other financial Total carrying amount Level 1 Level 2 Level 3 Total
Financial assets measured at fair value
Derivative financial instruments Ps. 25,947,993 — — — — 25,947,993 — 25,947,993 — 25,947,993
Equity instruments (i) — — 384,665 — — 384,665 — 384,665 — 384,665
Total Ps. 25,947,993 — 384,665 — — Ps. 26,332,658
Financial assets not measured at fair value
Cash and cash equivalents Ps. — — — 39,989,781 — Ps. 39,989,781 — — — —
Customers, net — — — 68,382,413 — 68,382,413 — — — —
Other non-financial — — — 1,944,413 — 1,944,413 — — — —
Employees and officers — — — 3,539,505 — 3,539,505 — — — —
Sundry debtors — — — 28,076,118 — 28,076,118 — — — —
Investments in joint ventures, associates and other — — — 12,015,129 — 12,015,129 — — — —
Long-term notes receivable — — — 886,827 — 886,827 — — — —
Government Bonds — — — 129,549,519 — 129,549,519 129,320,536 — — 129,320,536
Other assets — — — 3,824,913 — 3,824,913 — — — —
Total Ps. — — — 288,208,618 — Ps. 288,208,618
Financial liabilities measured at fair value
Derivative financial instruments Ps. (9,318,015 ) — — — — Ps. (9,318,015 ) — (9,318,015 ) — (9,318,015 )
Total Ps. ) — — — — Ps. (9,318,015 )
Financial liabilities not measured at fair value
Suppliers Ps. — — — — (281,978,041 ) Ps. (281,978,041 ) — — — —
Accounts and accrued expenses payable — — — — (30,709,497 ) (30,709,497 ) — — — —
Leases — — — — (63,184,128 ) (63,184,128 ) — — — —
Debt — — — — (2,258,727,317 ) (2,258,727,317 ) — (2,232,694,117 ) — (2,232,694,117 )
Total Ps. — — — — (2,634,598,983 ) Ps. (2,634,598,983 )
(i) Related to our participation in TAG Pipeline Sur, S. de R.L. de C.V.</t>
        </is>
      </c>
    </row>
    <row r="5">
      <c r="A5" s="4" t="inlineStr">
        <is>
          <t>Summary Of Portfolio of Financial Instruments Composed of Debt Instruments and DFI</t>
        </is>
      </c>
      <c r="B5" s="4" t="inlineStr">
        <is>
          <t xml:space="preserve">This portfolio of financial instruments is composed of debt instruments and DFIs as shown below:
Notional Amount As of September 30,
Reference Rate (in millions of each
LIBOR 1M USD 3,222
LIBOR 3M USD 552
Debt LIBOR 6M USD 885
EURIBOR 3M EUR 650
LIBOR 1M USD 2,500
DFI LIBOR 3M USD 156
LIBOR 6M USD 244 Note: Notional amounts with maturity after December 31, 2021, for Euros and after June 30, 2023, for U.S. dollars. In the event that Tasa de Interés Interbancaria de Equilibrio
Notional Amount As of September 30,
Reference Rate (in millions of each
Debt TIIE 28D MXN 6,152
TIIE 91D MXN 27,922
DFI TIIE 28D MXN 30,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1</t>
        </is>
      </c>
    </row>
    <row r="3">
      <c r="A3" s="3" t="inlineStr">
        <is>
          <t>Text block [abstract]</t>
        </is>
      </c>
    </row>
    <row r="4">
      <c r="A4" s="4" t="inlineStr">
        <is>
          <t>Summary of Cash and Cash Equivalents</t>
        </is>
      </c>
      <c r="B4" s="4" t="inlineStr">
        <is>
          <t xml:space="preserve">As of September 30, 2021 and December 31, 2020, cash and cash equivalents were as follows:
September 30, 2021 December 31, 2020
Cash on hand and in banks (i) Ps. 21,827,529 Ps. 20,211,875
Highly liquid investments (ii) 17,813,172 19,777,906
Ps. 39,640,701 Ps. 39,989,781
(i) Cash on hand and in banks is primarily composed of cash in banks.
(ii) Mainly composed of short-term Mexican Government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Income - MXN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Domestic</t>
        </is>
      </c>
      <c r="B4" s="5" t="n">
        <v>189523448</v>
      </c>
      <c r="C4" s="5" t="n">
        <v>120081045</v>
      </c>
      <c r="D4" s="5" t="n">
        <v>533850612</v>
      </c>
      <c r="E4" s="5" t="n">
        <v>377062572</v>
      </c>
    </row>
    <row r="5">
      <c r="A5" s="4" t="inlineStr">
        <is>
          <t>Export</t>
        </is>
      </c>
      <c r="B5" s="6" t="n">
        <v>193772029</v>
      </c>
      <c r="C5" s="6" t="n">
        <v>117829287</v>
      </c>
      <c r="D5" s="6" t="n">
        <v>512370010</v>
      </c>
      <c r="E5" s="6" t="n">
        <v>324230709</v>
      </c>
    </row>
    <row r="6">
      <c r="A6" s="4" t="inlineStr">
        <is>
          <t>Services income</t>
        </is>
      </c>
      <c r="B6" s="6" t="n">
        <v>1414230</v>
      </c>
      <c r="C6" s="6" t="n">
        <v>1120829</v>
      </c>
      <c r="D6" s="6" t="n">
        <v>3477957</v>
      </c>
      <c r="E6" s="6" t="n">
        <v>3541055</v>
      </c>
    </row>
    <row r="7">
      <c r="A7" s="4" t="inlineStr">
        <is>
          <t>Total of sales</t>
        </is>
      </c>
      <c r="B7" s="6" t="n">
        <v>384709707</v>
      </c>
      <c r="C7" s="6" t="n">
        <v>239031161</v>
      </c>
      <c r="D7" s="6" t="n">
        <v>1049698579</v>
      </c>
      <c r="E7" s="6" t="n">
        <v>704834336</v>
      </c>
    </row>
    <row r="8">
      <c r="A8" s="4" t="inlineStr">
        <is>
          <t>Reversal of impairment of wells, pipelines, properties, plant and equipment, net</t>
        </is>
      </c>
      <c r="B8" s="6" t="n">
        <v>6050004</v>
      </c>
      <c r="C8" s="6" t="n">
        <v>8186003</v>
      </c>
      <c r="D8" s="6" t="n">
        <v>38242464</v>
      </c>
      <c r="E8" s="6" t="n">
        <v>16110579</v>
      </c>
    </row>
    <row r="9">
      <c r="A9" s="4" t="inlineStr">
        <is>
          <t>Cost of sales</t>
        </is>
      </c>
      <c r="B9" s="6" t="n">
        <v>268452309</v>
      </c>
      <c r="C9" s="6" t="n">
        <v>189044970</v>
      </c>
      <c r="D9" s="6" t="n">
        <v>732291029</v>
      </c>
      <c r="E9" s="6" t="n">
        <v>585244228</v>
      </c>
    </row>
    <row r="10">
      <c r="A10" s="4" t="inlineStr">
        <is>
          <t>Gross income</t>
        </is>
      </c>
      <c r="B10" s="6" t="n">
        <v>122307402</v>
      </c>
      <c r="C10" s="6" t="n">
        <v>58172194</v>
      </c>
      <c r="D10" s="6" t="n">
        <v>355650014</v>
      </c>
      <c r="E10" s="6" t="n">
        <v>135700687</v>
      </c>
    </row>
    <row r="11">
      <c r="A11" s="3" t="inlineStr">
        <is>
          <t>Other revenues (expenses):</t>
        </is>
      </c>
    </row>
    <row r="12">
      <c r="A12" s="4" t="inlineStr">
        <is>
          <t>Distribution, transportation and sale expenses</t>
        </is>
      </c>
      <c r="B12" s="6" t="n">
        <v>2476971</v>
      </c>
      <c r="C12" s="6" t="n">
        <v>-652161</v>
      </c>
      <c r="D12" s="6" t="n">
        <v>9390723</v>
      </c>
      <c r="E12" s="6" t="n">
        <v>7916255</v>
      </c>
    </row>
    <row r="13">
      <c r="A13" s="4" t="inlineStr">
        <is>
          <t>Administrative expenses</t>
        </is>
      </c>
      <c r="B13" s="6" t="n">
        <v>38239566</v>
      </c>
      <c r="C13" s="6" t="n">
        <v>36839902</v>
      </c>
      <c r="D13" s="6" t="n">
        <v>105489921</v>
      </c>
      <c r="E13" s="6" t="n">
        <v>109715148</v>
      </c>
    </row>
    <row r="14">
      <c r="A14" s="4" t="inlineStr">
        <is>
          <t>Other revenues</t>
        </is>
      </c>
      <c r="B14" s="6" t="n">
        <v>6865156</v>
      </c>
      <c r="C14" s="6" t="n">
        <v>1587937</v>
      </c>
      <c r="D14" s="6" t="n">
        <v>12348570</v>
      </c>
      <c r="E14" s="6" t="n">
        <v>7822823</v>
      </c>
    </row>
    <row r="15">
      <c r="A15" s="4" t="inlineStr">
        <is>
          <t>Other expenses</t>
        </is>
      </c>
      <c r="B15" s="6" t="n">
        <v>-2613251</v>
      </c>
      <c r="C15" s="6" t="n">
        <v>936954</v>
      </c>
      <c r="D15" s="6" t="n">
        <v>-3569068</v>
      </c>
      <c r="E15" s="6" t="n">
        <v>-767123</v>
      </c>
    </row>
    <row r="16">
      <c r="A16" s="4" t="inlineStr">
        <is>
          <t>Operating income</t>
        </is>
      </c>
      <c r="B16" s="6" t="n">
        <v>85842770</v>
      </c>
      <c r="C16" s="6" t="n">
        <v>24509344</v>
      </c>
      <c r="D16" s="6" t="n">
        <v>249548872</v>
      </c>
      <c r="E16" s="6" t="n">
        <v>25124984</v>
      </c>
    </row>
    <row r="17">
      <c r="A17" s="4" t="inlineStr">
        <is>
          <t>Financing income</t>
        </is>
      </c>
      <c r="B17" s="6" t="n">
        <v>4862882</v>
      </c>
      <c r="C17" s="6" t="n">
        <v>268882</v>
      </c>
      <c r="D17" s="6" t="n">
        <v>20083884</v>
      </c>
      <c r="E17" s="6" t="n">
        <v>9521018</v>
      </c>
    </row>
    <row r="18">
      <c r="A18" s="4" t="inlineStr">
        <is>
          <t>Financing (cost)</t>
        </is>
      </c>
      <c r="B18" s="6" t="n">
        <v>-36248904</v>
      </c>
      <c r="C18" s="6" t="n">
        <v>-33355212</v>
      </c>
      <c r="D18" s="6" t="n">
        <v>-110411972</v>
      </c>
      <c r="E18" s="6" t="n">
        <v>-130196711</v>
      </c>
    </row>
    <row r="19">
      <c r="A19" s="4" t="inlineStr">
        <is>
          <t>Derivative financial instruments (cost) income, net</t>
        </is>
      </c>
      <c r="B19" s="6" t="n">
        <v>-9274432</v>
      </c>
      <c r="C19" s="6" t="n">
        <v>17023945</v>
      </c>
      <c r="D19" s="6" t="n">
        <v>-21632280</v>
      </c>
      <c r="E19" s="6" t="n">
        <v>2003365</v>
      </c>
    </row>
    <row r="20">
      <c r="A20" s="4" t="inlineStr">
        <is>
          <t>Foreign exchange gain (loss), net</t>
        </is>
      </c>
      <c r="B20" s="6" t="n">
        <v>-47003832</v>
      </c>
      <c r="C20" s="6" t="n">
        <v>36193847</v>
      </c>
      <c r="D20" s="6" t="n">
        <v>-23407879</v>
      </c>
      <c r="E20" s="6" t="n">
        <v>-383467068</v>
      </c>
    </row>
    <row r="21">
      <c r="A21" s="4" t="inlineStr">
        <is>
          <t>Sum of financing (costs) net, derivative instruments (cost) net and foreign exchange gains (loss), net</t>
        </is>
      </c>
      <c r="B21" s="6" t="n">
        <v>-87664286</v>
      </c>
      <c r="C21" s="6" t="n">
        <v>20131462</v>
      </c>
      <c r="D21" s="6" t="n">
        <v>-135368247</v>
      </c>
      <c r="E21" s="6" t="n">
        <v>-502139396</v>
      </c>
    </row>
    <row r="22">
      <c r="A22" s="4" t="inlineStr">
        <is>
          <t>Profit (loss) sharing in joint ventures and associates</t>
        </is>
      </c>
      <c r="B22" s="6" t="n">
        <v>41601</v>
      </c>
      <c r="C22" s="6" t="n">
        <v>-1403920</v>
      </c>
      <c r="D22" s="6" t="n">
        <v>-3166683</v>
      </c>
      <c r="E22" s="6" t="n">
        <v>-2214544</v>
      </c>
    </row>
    <row r="23">
      <c r="A23" s="4" t="inlineStr">
        <is>
          <t>Income (loss) before duties, taxes and other</t>
        </is>
      </c>
      <c r="B23" s="6" t="n">
        <v>-1779915</v>
      </c>
      <c r="C23" s="6" t="n">
        <v>43236886</v>
      </c>
      <c r="D23" s="6" t="n">
        <v>111013942</v>
      </c>
      <c r="E23" s="6" t="n">
        <v>-479228956</v>
      </c>
    </row>
    <row r="24">
      <c r="A24" s="4" t="inlineStr">
        <is>
          <t>Profit-sharing duty, net</t>
        </is>
      </c>
      <c r="B24" s="6" t="n">
        <v>78338315</v>
      </c>
      <c r="C24" s="6" t="n">
        <v>40275201</v>
      </c>
      <c r="D24" s="6" t="n">
        <v>213889840</v>
      </c>
      <c r="E24" s="6" t="n">
        <v>112585930</v>
      </c>
    </row>
    <row r="25">
      <c r="A25" s="4" t="inlineStr">
        <is>
          <t>Income tax (income) expense</t>
        </is>
      </c>
      <c r="B25" s="6" t="n">
        <v>-2873818</v>
      </c>
      <c r="C25" s="6" t="n">
        <v>1550463</v>
      </c>
      <c r="D25" s="6" t="n">
        <v>-2638122</v>
      </c>
      <c r="E25" s="6" t="n">
        <v>13361215</v>
      </c>
    </row>
    <row r="26">
      <c r="A26" s="4" t="inlineStr">
        <is>
          <t>Total duties, taxes and other</t>
        </is>
      </c>
      <c r="B26" s="6" t="n">
        <v>75464497</v>
      </c>
      <c r="C26" s="6" t="n">
        <v>41825664</v>
      </c>
      <c r="D26" s="6" t="n">
        <v>211251718</v>
      </c>
      <c r="E26" s="6" t="n">
        <v>125947145</v>
      </c>
    </row>
    <row r="27">
      <c r="A27" s="4" t="inlineStr">
        <is>
          <t>Net (loss) income</t>
        </is>
      </c>
      <c r="B27" s="6" t="n">
        <v>-77244412</v>
      </c>
      <c r="C27" s="6" t="n">
        <v>1411222</v>
      </c>
      <c r="D27" s="6" t="n">
        <v>-100237776</v>
      </c>
      <c r="E27" s="6" t="n">
        <v>-605176101</v>
      </c>
    </row>
    <row r="28">
      <c r="A28" s="3" t="inlineStr">
        <is>
          <t>Items that will be reclassified subsequently to profit or loss:</t>
        </is>
      </c>
    </row>
    <row r="29">
      <c r="A29" s="4" t="inlineStr">
        <is>
          <t>Currency translation effect</t>
        </is>
      </c>
      <c r="B29" s="6" t="n">
        <v>5170905</v>
      </c>
      <c r="C29" s="6" t="n">
        <v>-3271070</v>
      </c>
      <c r="D29" s="6" t="n">
        <v>4920156</v>
      </c>
      <c r="E29" s="6" t="n">
        <v>22354520</v>
      </c>
    </row>
    <row r="30">
      <c r="A30" s="3" t="inlineStr">
        <is>
          <t>Items that will not be reclassified subsequently to profit or loss:</t>
        </is>
      </c>
    </row>
    <row r="31">
      <c r="A31" s="4" t="inlineStr">
        <is>
          <t>Actuarial gains (losses) - employee benefits, net of taxes</t>
        </is>
      </c>
      <c r="B31" s="6" t="n">
        <v>-9045</v>
      </c>
      <c r="D31" s="6" t="n">
        <v>241528141</v>
      </c>
      <c r="E31" s="6" t="n">
        <v>-54156</v>
      </c>
    </row>
    <row r="32">
      <c r="A32" s="4" t="inlineStr">
        <is>
          <t>Total other comprehensive results</t>
        </is>
      </c>
      <c r="B32" s="6" t="n">
        <v>5161860</v>
      </c>
      <c r="C32" s="6" t="n">
        <v>-3271070</v>
      </c>
      <c r="D32" s="6" t="n">
        <v>246448297</v>
      </c>
      <c r="E32" s="6" t="n">
        <v>22300364</v>
      </c>
    </row>
    <row r="33">
      <c r="A33" s="4" t="inlineStr">
        <is>
          <t>Total comprehensive income (loss)</t>
        </is>
      </c>
      <c r="B33" s="6" t="n">
        <v>-72082552</v>
      </c>
      <c r="C33" s="6" t="n">
        <v>-1859848</v>
      </c>
      <c r="D33" s="6" t="n">
        <v>146210521</v>
      </c>
      <c r="E33" s="6" t="n">
        <v>-582875737</v>
      </c>
    </row>
    <row r="34">
      <c r="A34" s="3" t="inlineStr">
        <is>
          <t>Net loss attributable to:</t>
        </is>
      </c>
    </row>
    <row r="35">
      <c r="A35" s="4" t="inlineStr">
        <is>
          <t>Controlling interest</t>
        </is>
      </c>
      <c r="B35" s="6" t="n">
        <v>-77208825</v>
      </c>
      <c r="C35" s="6" t="n">
        <v>1417009</v>
      </c>
      <c r="D35" s="6" t="n">
        <v>-100094174</v>
      </c>
      <c r="E35" s="6" t="n">
        <v>-605044201</v>
      </c>
    </row>
    <row r="36">
      <c r="A36" s="4" t="inlineStr">
        <is>
          <t>Non-controlling interest</t>
        </is>
      </c>
      <c r="B36" s="6" t="n">
        <v>-35587</v>
      </c>
      <c r="C36" s="6" t="n">
        <v>-5787</v>
      </c>
      <c r="D36" s="6" t="n">
        <v>-143602</v>
      </c>
      <c r="E36" s="6" t="n">
        <v>-131900</v>
      </c>
    </row>
    <row r="37">
      <c r="A37" s="4" t="inlineStr">
        <is>
          <t>Net (loss) income</t>
        </is>
      </c>
      <c r="B37" s="6" t="n">
        <v>-77244412</v>
      </c>
      <c r="C37" s="6" t="n">
        <v>1411222</v>
      </c>
      <c r="D37" s="6" t="n">
        <v>-100237776</v>
      </c>
      <c r="E37" s="6" t="n">
        <v>-605176101</v>
      </c>
    </row>
    <row r="38">
      <c r="A38" s="3" t="inlineStr">
        <is>
          <t>Other comprehensive results attributable to:</t>
        </is>
      </c>
    </row>
    <row r="39">
      <c r="A39" s="4" t="inlineStr">
        <is>
          <t>Controlling interest</t>
        </is>
      </c>
      <c r="B39" s="6" t="n">
        <v>5160808</v>
      </c>
      <c r="C39" s="6" t="n">
        <v>-3270025</v>
      </c>
      <c r="D39" s="6" t="n">
        <v>246447519</v>
      </c>
      <c r="E39" s="6" t="n">
        <v>22390774</v>
      </c>
    </row>
    <row r="40">
      <c r="A40" s="4" t="inlineStr">
        <is>
          <t>Non-controlling interest</t>
        </is>
      </c>
      <c r="B40" s="6" t="n">
        <v>1052</v>
      </c>
      <c r="C40" s="6" t="n">
        <v>-1045</v>
      </c>
      <c r="D40" s="6" t="n">
        <v>778</v>
      </c>
      <c r="E40" s="6" t="n">
        <v>-90410</v>
      </c>
    </row>
    <row r="41">
      <c r="A41" s="4" t="inlineStr">
        <is>
          <t>Total other comprehensive results</t>
        </is>
      </c>
      <c r="B41" s="6" t="n">
        <v>5161860</v>
      </c>
      <c r="C41" s="6" t="n">
        <v>-3271070</v>
      </c>
      <c r="D41" s="6" t="n">
        <v>246448297</v>
      </c>
      <c r="E41" s="6" t="n">
        <v>22300364</v>
      </c>
    </row>
    <row r="42">
      <c r="A42" s="3" t="inlineStr">
        <is>
          <t>Comprehensive income (loss):</t>
        </is>
      </c>
    </row>
    <row r="43">
      <c r="A43" s="4" t="inlineStr">
        <is>
          <t>Controlling interest</t>
        </is>
      </c>
      <c r="B43" s="6" t="n">
        <v>-72048017</v>
      </c>
      <c r="C43" s="6" t="n">
        <v>-1853016</v>
      </c>
      <c r="D43" s="6" t="n">
        <v>146353345</v>
      </c>
      <c r="E43" s="6" t="n">
        <v>-582653427</v>
      </c>
    </row>
    <row r="44">
      <c r="A44" s="4" t="inlineStr">
        <is>
          <t>Non-controlling interest</t>
        </is>
      </c>
      <c r="B44" s="6" t="n">
        <v>-34535</v>
      </c>
      <c r="C44" s="6" t="n">
        <v>-6832</v>
      </c>
      <c r="D44" s="6" t="n">
        <v>-142824</v>
      </c>
      <c r="E44" s="6" t="n">
        <v>-222310</v>
      </c>
    </row>
    <row r="45">
      <c r="A45" s="4" t="inlineStr">
        <is>
          <t>Total comprehensive income (loss)</t>
        </is>
      </c>
      <c r="B45" s="5" t="n">
        <v>-72082552</v>
      </c>
      <c r="C45" s="5" t="n">
        <v>-1859848</v>
      </c>
      <c r="D45" s="5" t="n">
        <v>146210521</v>
      </c>
      <c r="E45" s="5" t="n">
        <v>-5828757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9 Months Ended</t>
        </is>
      </c>
    </row>
    <row r="2">
      <c r="B2" s="2" t="inlineStr">
        <is>
          <t>Sep. 30, 2021</t>
        </is>
      </c>
    </row>
    <row r="3">
      <c r="A3" s="3" t="inlineStr">
        <is>
          <t>Text block [abstract]</t>
        </is>
      </c>
    </row>
    <row r="4">
      <c r="A4" s="4" t="inlineStr">
        <is>
          <t>Summary of Accounts Receivable and Other Receivables</t>
        </is>
      </c>
      <c r="B4" s="4" t="inlineStr">
        <is>
          <t>As of September 30, 2021 and December 31, 2020, accounts receivable and other receivables were as follows:
A. Customers
September 30, 2021 December 31, 2020
Domestic customers, net Ps. 48,974,823 Ps. 35,049,717
Export customers, net 51,756,829 33,332,696
Total customers Ps. 100,731,652 Ps. 68,382,413</t>
        </is>
      </c>
    </row>
    <row r="5">
      <c r="A5" s="4" t="inlineStr">
        <is>
          <t>Summary of Other Accounts Receivable</t>
        </is>
      </c>
      <c r="B5" s="4" t="inlineStr">
        <is>
          <t xml:space="preserve">B. Other financial and non-financial
September 30, 2021 December 31, 2020
Financial assets:
Sundry debtors (1) Ps. 32,624,404 Ps. 28,076,118
Employees and officers 3,651,277 3,539,505
Total financial assets Ps. 36,275,681 Ps. 31,615,623
Non-financial
Taxes to be recovered and prepaid taxes Ps. 79,755,223 Ps. 55,187,272
Special Tax on Production and Services 38,482,961 32,657,743
Other accounts receivable 2,734,379 1,944,413
Total non-financial Ps. 120,972,563 Ps. 89,789,428
(1) Includes Ps.(126,677) and Ps.(197,215) of impairment, as of September 30, 2021 and December 31,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1</t>
        </is>
      </c>
    </row>
    <row r="3">
      <c r="A3" s="3" t="inlineStr">
        <is>
          <t>Text block [abstract]</t>
        </is>
      </c>
    </row>
    <row r="4">
      <c r="A4" s="4" t="inlineStr">
        <is>
          <t>Summary of Inventories</t>
        </is>
      </c>
      <c r="B4" s="4" t="inlineStr">
        <is>
          <t>As of September 30, 2021 and December 31, 2020, inventories were as follows:
September 30, 2021 December 31, 2020
Refined and petrochemicals products Ps. 48,566,057 Ps. 32,175,910
Crude oil 17,046,196 11,997,570
Products in transit 14,057,114 3,476,807
Materials and products in stock 4,281,327 4,736,659
Gas and condensate products 214,070 142,136
Materials in transit 2,783 76,579
Ps. 84,167,547 Ps. 52,605,6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Joint Ventures and Associates (Tables)</t>
        </is>
      </c>
      <c r="B1" s="2" t="inlineStr">
        <is>
          <t>9 Months Ended</t>
        </is>
      </c>
    </row>
    <row r="2">
      <c r="B2" s="2" t="inlineStr">
        <is>
          <t>Sep. 30, 2021</t>
        </is>
      </c>
    </row>
    <row r="3">
      <c r="A3" s="3" t="inlineStr">
        <is>
          <t>Investments Schedule [Abstract]</t>
        </is>
      </c>
    </row>
    <row r="4">
      <c r="A4" s="4" t="inlineStr">
        <is>
          <t>Schedule of Permanent Investments in joint Ventures and Associates</t>
        </is>
      </c>
      <c r="B4" s="4" t="inlineStr">
        <is>
          <t>The investments in joint ventures and associates as of September 30, 2021 and December 31, 2020, were as follows:
Percentage September 30, December 31,
Deer Park Refining Limited 49.99 % P s. P s.
Sierrita Gas Pipeline LLC 35.00 % 1,168,314 1,232,464
Frontera Brownsville, LLC. 50.00 % 454,600 479,520
Texas Frontera, LLC. 50.00 % 195,588 197,708
Administración Portuaria Integral de Dos Bocas, S.A. de C.V. 40.00 % 129,070 208,152
CH 4 Energía, S.A. de C.V. 50.00 % 160,878 141,339
Other, net Various 83,504 120,770
P s. P s.</t>
        </is>
      </c>
    </row>
    <row r="5">
      <c r="A5" s="4" t="inlineStr">
        <is>
          <t>Schedule (Loss) profit Sharing in Joint Ventures and Associates</t>
        </is>
      </c>
      <c r="B5" s="4" t="inlineStr">
        <is>
          <t>(Loss) profit sharing in joint ventures and associates:
For the nine-month period ended September 30,
2021 2020
Deer Park Refining Limited P s. ) P s. )
Administración Portuaria Integral de Dos Bocas, S.A. de C.V. (79,083 ) 34,071
Sierrita Gas Pipeline, LLC. 100,215 147,668
Frontera Brownsville, LLC. 30,500 40,768
CH 4 Energía, S.A. de C.V. 19,540 11,528
Texas Frontera, LLC. 18,366 29,053
Ductos el Peninsular, S.A.P.I. de C.V. (18 ) (1,141 )
Other, net 64,601 —
(Loss) sharing in joint ventures and associates, net P s. ) P s. )
For the three -month period ended September 30,
2021 2020
Administración Portuaria Integral de Dos Bocas, S.A. de C.V. P s. (43,906 ) Ps. 20,265
Ductos el Peninsular, S. A. P. I. de C. V. (16 ) 11
Sierrita Gas Pipeline LLC 33,339 71,136
Other, net 24,178 —
CH4 Energía S.A. de C.V. 12,366 7,783
Frontera Brownsville, LLC. 6,385 18,431
Texas Frontera, LLC. 4,904 7,685
Deer Park Refining Limited 4,351 (1,529,231 )
Profit (loss) sharing in joint ventures and associates, net Ps. 41,601 Ps. (1,403,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Wells, Pipelines, Properties, Plant and Equipment, Net (Tables)</t>
        </is>
      </c>
      <c r="B1" s="2" t="inlineStr">
        <is>
          <t>9 Months Ended</t>
        </is>
      </c>
    </row>
    <row r="2">
      <c r="B2" s="2" t="inlineStr">
        <is>
          <t>Sep. 30, 2021</t>
        </is>
      </c>
    </row>
    <row r="3">
      <c r="A3" s="3" t="inlineStr">
        <is>
          <t>Statement [LineItems]</t>
        </is>
      </c>
    </row>
    <row r="4">
      <c r="A4" s="4" t="inlineStr">
        <is>
          <t>Detailed Information About Property, Plant and Equipment</t>
        </is>
      </c>
      <c r="B4" s="4" t="inlineStr">
        <is>
          <t xml:space="preserve">Plants Drilling Pipelines Wells Buildings Offshore Furniture Transportation Construction in progress (1) Land Unproductive Total fixed
Investment
Balances as of January 1, 2020 Ps. 848,841,327 13,092,824 460,935,077 1,303,668,946 63,318,227 326,482,942 50,407,562 16,355,218 139,925,440 44,149,536 — 3,267,177,099
Acquisitions 8,596,129 17,992 1,141,350 20,527,095 1,192,275 1,842,005 187,129 867,498 71,679,103 746,526 — 106,797,102
Reclassifications (1,983,871 ) — 140,460 — (7,373 ) — 296,647 (236,331 ) 44,364 41,165 16 (1,704,923 )
Capitalization 918,736 — 8,681,048 32,142,329 19,870 2,797,069 5,198 — (44,650,944 ) 86,694 — —
(Impairment) (29,570,104 ) — (8,034,598 ) (16,942,654 ) — (9,746,182 ) — — (787,330 ) — — (65,080,868 )
Reversal of impairment 12,660,669 153,456 8,318,731 45,682,705 429,790 13,937,937 8,159 — — — — 81,191,447
Disposals (1,371,888 ) — (1,585,018 ) (151,405 ) (5,630,559 ) — (2,220,453 ) (461,591 ) (1,134,183 ) (248,065 ) (16 ) (12,803,178 )
Balances as of September 30, 2020 Ps. 838,090,998 13,264,272 469,597,050 1,384,927,016 59,322,230 335,313,771 48,684,242 16,524,794 165,076,450 44,775,856 — 3,375,576,679
Balances as of January 1, 2020 Ps. 848,841,327 13,092,824 460,935,077 1,303,668,946 63,318,227 326,482,942 50,407,562 16,355,218 139,925,440 44,149,536 — 3,267,177,099
Acquisitions 13,934,129 246,351 1,911,502 15,602,539 1,118,794 3,696,726 294,329 552,865 131,963,334 543,472 — 169,864,041
Reclassifications (1,446,201 ) — 228,056 — 361,131 — 410,240 7,586 (1,234,963 ) 115,107 24,601 (1,534,443 )
Capitalization 9,906,725 — 19,022,425 42,183,243 616,006 15,695,486 8,835 1,532 (87,150,784 ) (283,468 ) — —
(Impairment) (66,031,126 ) — (9,392,862 ) (48,028,474 ) (65,964 ) (16,210,995 ) — — (20,210,911 ) — — (159,940,332 )
Reversal of impairment 9,797,281 153,456 11,943,047 73,801,995 1,563,299 25,872,979 8,159 426,560 19,856 — — 123,586,632
Disposals (3,297,113 ) — (2,855,580 ) — (6,599,754 ) (1,184,109 ) (2,300,115 ) (514,229 ) (1,441,548 ) (298,828 ) (24,601 ) (18,515,877 )
Balances as of December 31, 2020 Ps. 811,705,022 13,492,631 481,791,665 1,387,228,249 60,311,739 354,353,029 48,829,010 16,829,532 161,870,424 44,225,819 — 3,380,637,120
Acquisitions 7,963,546 — 2,255,478 18,125,341 11,312 2,606,668 802,055 119,759 68,499,434 7,958 — 100,391,551
Reclassifications 3,154,806 — (7,699 ) 105,873 65 (2,931,778 ) 2,082 73,211 (103,587 ) 41,205 1,625 335,803
Capitalization 1,520,740 — 2,256,417.00 28,673,456 287,955 2,148,170 129,397 — (35,016,135 ) — — —
(Impairment) (13,949,961 ) — (11,353,737 ) (24,319,176 ) — — — — (1,324,521 ) — (1,421 ) (50,948,816 )
Reversal of impairment 17,595,386 — 1,550,200 66,330,576 — 3,264,122 — 328,176 122,820 — — 89,191,280
Disposals (118,695 ) — (115 ) — — — (86,428 ) (24,619 ) (71,339 ) — (204 ) (301,400 )
Balances as of September 30, 2021 Ps. 827,870,844 13,492,631 476,492,209 1,476,144,319 60,611,071 359,440,211 49,676,116 17,326,059 193,977,096 44,274,982 — 3,519,305,538
Accumulated depreciation and amortization
Balances as of January 1, 2020 Ps. (481,465,163 )) (5,517,449 ) (189,419,296 ) (1,025,041,461 ) (43,624,163 ) (193,535,087 ) (43,047,957 ) (7,977,961 ) — — — (1,989,628,537 )
Depreciation and amortization (32,245,718 ) (317,678 ) (9,980,978 ) (44,243,938 ) (1,470,291 ) (8,531,806 ) (1,701,812 ) (688,889 ) — — — (99,181,110 )
Reclassifications 2,009,065 — (225,047 ) — 7,496 — (222,366 ) 135,775 — — — 1,704,923
Disposals 924,538 — 1,547,492 — 5,461,455 — 2,152,775 586,680 — — — 10,672,940
Balances as of September 30, 2020 Ps. (510,777,278 ) (5,835,127 ) (198,077,829 ) (1,069,285,399 ) (39,625,503 ) (202,066,893 ) (42,819,360 ) (7,944,395 ) — — — (2,076,431,784 )
Balances as of January 1, 2020 Ps. (481,465,163 ) (5,517,449 ) (189,419,296 ) (1,025,041,461 ) (43,624,163 ) (193,535,087 ) (43,047,957 ) (7,977,961 ) — — — (1,989,628,537 )
Depreciation and amortization (42,071,837 ) (384,993 ) (14,042,861 ) (56,325,342 ) (1,989,834 ) (11,671,929 ) (2,249,987 ) (895,037 ) — — — (129,631,820 )
Reclassifications 1,782,525 — (90,590 ) — (103,562 ) — (203,053 ) 149,123 — — — 1,534,443
Disposals 1,172,277 — 2,576,418 — 5,824,019 968,552 2,164,127 512,922 — — — 13,218,315
Balances as of December 31, 2020 Ps. (520,582,198 ) (5,902,442 ) (200,976,329 ) (1,081,366,803 ) (39,893,540 ) (204,238,464 ) (43,336,870 ) (8,210,953 ) — — — (2,104,507,599 )
Depreciation and amortization (26,230,863 ) (313,450 ) (10,943,480 ) (49,210,710 ) (1,368,441 ) (10,650,961 ) (1,493,639 ) (408,477 ) — — — (100,620,021 )
Reclassifications (292,377 ) — (47,505 ) — (25,026 ) 49,841.00 1,296 (22,032 ) — — — (335,803 )
Disposals 70,173 — (70,669 ) — 16,934 — 50,029 20,353 — — — 86,820
Balances as of September 30, 2021 Ps. (547,035,265 ) (6,215,892 ) (212,037,983 ) (1,130,577,513 ) (41,270,073 ) (214,839,584 ) (44,779,184 ) (8,621,109 ) — — — (2,205,376,603 )
Wells, pipelines, properties, plant and equipment—net as of September 30, 2020 Ps. 327,313,720 7,429,145 271,519,221 315,641,617 19,696,727 133,246,878 5,864,882 8,580,399 165,076,450 44,775,856 — 1,299,144,895
Wells, pipelines, properties, plant and equipment—net as of December 31, 2020 Ps. 291,122,824 7,590,189 280,815,336 305,861,446 20,418,199 150,114,565 5,492,140 8,618,579 161,870,424 44,225,819 — 1,276,129,521
Wells, pipelines, properties, plant and equipment—net as of September 30, 2021 Ps. 280,835,579 7,276,739 264,454,226 345,566,806 19,340,998 144,600,627 4,896,932 8,704,950 193,977,096 44,274,982 — 1,313,928,935
Depreciation rates 3 to 5 % 5 % 2 to 7 % — 3 to 7 % 4 % 3 to 10 % 4 to 20 %
Estimated useful lives 20 to 35 20 15 to 45 — 33 to 35 25 3 to 10 5 to 25
(1) Mainly wells, pipelines and plants.
A. For the nine-month period ended September 30, 2021 and the year ended December 31, 2020, the financing cost identified with fixed assets in the construction or installation stage, capitalized as part of the value of such fixed assets, was Ps. 2,278,835 and Ps. 3,893,248, respectively. Financing costs during the nine-month period ended September 30, 2021 and the year ended December 31, 2020 were 6.15% to 6.48% and 5.75% to 7.08%, respectively.
B. The combined depreciation of fixed assets and amortization of wells for the nine-month periods ended September 30, 2021 and 2020, recognized in operating costs and expenses, was Ps. 100,620,021, and Ps. 99,181,110, respectively, which includes costs related to plugging and abandonment of wells for the nine-month periods ended September 30, 2021 and 2020, of Ps. 111,453 and Ps. 2,243,267, respectively.
C. As of September 30, 2021 and December 31, 2020, provisions relating to future plugging of wells costs amounted to Ps. 80,783,100 and Ps. 77,125,513, respectively, and are presented in the “Provisions for plugging of wells” (see Note 17).
D. As of September 30, 2021 and 2020, the translation effect of property, plant and equipment items from a different currency than the presentation currency was Ps. 1,765,350 and Ps. (6,562,460), respectively.
E. During the nine-month periods ended September 30, 2021 and 2020, PEMEX recognized a reversal of impairment of Ps. 38,242,464 and Ps. 16,110,579, respectively, which is presented as a separate line item in the consolidated statement of comprehensive income as follows: </t>
        </is>
      </c>
    </row>
    <row r="5">
      <c r="A5" s="4" t="inlineStr">
        <is>
          <t>Assumptions to Determine Net Present Value of Reserves Long Lived Assets</t>
        </is>
      </c>
      <c r="B5" s="4" t="inlineStr">
        <is>
          <t>To determine the value in use of long-lived assets associated to hydrocarbon extraction, the net present value of reserves is determined based on the following assumptions:
September 30,
2021 2020
Average crude oil price 54.99 USD/bl 50.94 USD/bl
Average gas price 4.70 USD/mpc 5.42 USD/mpc
Average condensates price 64.29 USD/bl 57.60 USD/bl
Discount rate 5.90% annual 6.39% annual</t>
        </is>
      </c>
    </row>
    <row r="6">
      <c r="A6" s="4" t="inlineStr">
        <is>
          <t>Pemex industrial transformation [member]</t>
        </is>
      </c>
    </row>
    <row r="7">
      <c r="A7" s="3" t="inlineStr">
        <is>
          <t>Statement [LineItems]</t>
        </is>
      </c>
    </row>
    <row r="8">
      <c r="A8" s="4" t="inlineStr">
        <is>
          <t>Summary of Net Impairment and Net Reversal of Impairment</t>
        </is>
      </c>
      <c r="B8" s="4" t="inlineStr">
        <is>
          <t>The net reversal of impairment and net impairment were in the following cash generating units:
2021 2020
Tula Refinery Ps. 5,712,131 2,919,561
Morelos Petrochemical Complex 2,048,039 —
Minatitlán Refinery — 2,577,364
Reversal of impairment 7,760,170 5,496,925
Madero Refinery (4,517,060 ) (15,070,542 )
Minatitlán Refinery (1,639,975 ) —
Fertilizer plants (1,324,519 ) (92,644 )
Cangrejera Petrochemical Complex — (5,844,455 )
Morelos Petrochemical Complex — (1,119,892 )
(Impairment) (7,481,554 ) (22,127,533 )
Reversal of impairment (impairment) Ps. 278,616 (16,630,608 )</t>
        </is>
      </c>
    </row>
    <row r="9">
      <c r="A9" s="4" t="inlineStr">
        <is>
          <t>Summary of Recoverable Amount of Assets</t>
        </is>
      </c>
      <c r="B9" s="4" t="inlineStr">
        <is>
          <t>As of September 30, 2021 and 2020, the value in use for the impairment of fixed assets was as follows:
2021 2020
Tula Refinery Ps. 55,499,327 78,070,937
Salina Cruz Refinery 50,208,309 53,509,636
Minatitlán Refinery 15,396,795 63,556,867
Morelos Petrochemical Complex 11,103,807 7,094,966
Cangrejera Petrochemical Complex 9,335,695 6,366,959
Madero Refinery 1,635,845 10,210,029
Total Ps. 143,179,778 218,809,394</t>
        </is>
      </c>
    </row>
    <row r="10">
      <c r="A10" s="4" t="inlineStr">
        <is>
          <t>Assumptions to Determine Net Present Value of Reserves Long Lived Assets</t>
        </is>
      </c>
      <c r="B10" s="4" t="inlineStr">
        <is>
          <t>To determine the value in use of long-lived assets associated with the cash-generating units of Pemex Industrial Transformation, the net present value of cash flows was determined based on the following assumptions:
As of September 30,
2021 2020 2021 2020 2021 2020 2021 2020 2021
Refining Gas Petrochemicals Ethylene Fertilizers
Average crude oil Price per barrel U.S $59.10 U.S $35.5 N.A. N.A. N.A. N.A.
Processed volume (i) 906 726 2,161 2,134 Variable because the load inputs are diverse
mmpcd of humid gas
Rate of Ps./U.S. dollar 20.3060 22.4573 20.3060 22.4573 20.3060 22.4537 20.3060 22.4573 20.3060
Useful lives of the cash generating units 11 12 7 7 6 7 5 6 5
Discount rate (% annual) 9.34% 11.22% 10.66% 9.70% 8.57% 8.69% 8.57% 8.27% 10.01%
Period* 2021-2031 2021-2027 2021-2026 2021-2025 2021-2025
* The first 5 years are projected and stabilize at year 6.
(i) Average of the first 4 years N.A. Non-applicable</t>
        </is>
      </c>
    </row>
    <row r="11">
      <c r="A11" s="4" t="inlineStr">
        <is>
          <t>Pemex Exploration And Production [member]</t>
        </is>
      </c>
    </row>
    <row r="12">
      <c r="A12" s="3" t="inlineStr">
        <is>
          <t>Statement [LineItems]</t>
        </is>
      </c>
    </row>
    <row r="13">
      <c r="A13" s="4" t="inlineStr">
        <is>
          <t>Summary of Net Impairment and Net Reversal of Impairment</t>
        </is>
      </c>
      <c r="B13" s="4" t="inlineStr">
        <is>
          <t>The net reversal of impairment was in the following CGUs:
2021 2020
Cantarell Ps. 38,832,073 38,571,006
Aceite Terciario del Golfo 13,493,508 14,870,748
Crudo Ligero Marino 8,012,507 (1,045,288 )
Antonio J. Bermudez 6,342,147 —
Tamaulipas Constituciones 2,301,884 —
Arenque 756,807 415,367
Ixtal - Manik 481,675 —
Drilling equipment — 161,615
Reversal of impairment 70,220,601 52,973,448
Tsimin Xux (13,576,171 ) (15,938,558 )
Chuc (9,082,385 ) (15,153,935 )
Burgos (7,213,977 ) 11,473,037
Ku-Maloob-Zaap (993,579 ) —
Cuenca de Veracruz (494,368 ) —
Lakach (368,455 ) (302,926 )
Ogarrio Magallanes (308,809 ) —
Misión (Cee) (297,469 ) (28,424 )
Cuenca de Macuspana (126,242 ) (122,791 )
Cactus Sitio Grande (123,472 ) —
Costero — (158,664 )
(Impairment) (32,584,927 ) (20,232,261 )
Reversal of impairment, net Ps. 37,635,674 32,741,187</t>
        </is>
      </c>
    </row>
    <row r="14">
      <c r="A14" s="4" t="inlineStr">
        <is>
          <t>Summary of reversal impairment loss for CGUs</t>
        </is>
      </c>
      <c r="B14" s="4" t="inlineStr">
        <is>
          <t>As of September 30, 2021 and 2020, values in use for CGUs with impairment or reversal of impairment are:
2021 2020
Ku-Maloob-Zaap Ps. 646,140,977 860,706,622
Cuenca de Veracruz 169,460,571 105,692,219
Cantarell 142,433,061 133,201,832
Chuc 54,633,917 21,361,677
Aceite Terciario del Golfo 54,019,442 15,747,232
Ogarrio Magallanes 29,327,987 25,883,780
Antonio J. Bermudez 28,193,558 46,336,093
Cactus Sitio Grande 25,684,671 19,180,576
Crudo Ligero Marino 21,536,136 —
Tsimin Xux 20,681,792 14,797,749
Ixtal - Manik 13,902,514 13,238,398
Burgos 9,686,548 17,599,717
Poza Rica 8,597,852 14,416,335
Tamaulipas Constituciones 7,070,363 17,773,512
Arenque 5,937,235 9,170,168
Cuenca de Macuspana 843,489 114,921
Total Ps. 1,238,150,113 1,315,220,831</t>
        </is>
      </c>
    </row>
    <row r="15">
      <c r="A15" s="4" t="inlineStr">
        <is>
          <t>PEMEX [member]</t>
        </is>
      </c>
    </row>
    <row r="16">
      <c r="A16" s="3" t="inlineStr">
        <is>
          <t>Statement [LineItems]</t>
        </is>
      </c>
    </row>
    <row r="17">
      <c r="A17" s="4" t="inlineStr">
        <is>
          <t>Summary of Net Impairment and Net Reversal of Impairment</t>
        </is>
      </c>
      <c r="B17" s="4" t="inlineStr">
        <is>
          <t xml:space="preserve">2021 2020
Reversal of (Impairment) Reversal of Reversal of (Impairment) Reversal of
Pemex Exploration and Production Ps. 70,220,601 (32,584,927 ) 37,635,674 Ps. 52,973,448 (20,232,261 ) 32,741,187
Pemex Industrial (1) 7,760,170 (7,481,554 ) 278,616 5,496,925 (22,127,533 ) (16,630,608 )
Pemex Logistics 328,174 — 328,174 — — —
Total Ps. 78,308,945 (40,066,481 ) 38,242,464 Ps. 58,470,373 (42,359,794 ) 16,110,579
(1) On January 1, 2021, Pemex Fertilizers was merged into Pemex Industrial Transformation. For comparison purposes, all operations for periods prior to the merger are presented in the Pemex Industrial Transformation seg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9 Months Ended</t>
        </is>
      </c>
    </row>
    <row r="2">
      <c r="B2" s="2" t="inlineStr">
        <is>
          <t>Sep. 30, 2021</t>
        </is>
      </c>
    </row>
    <row r="3">
      <c r="A3" s="3" t="inlineStr">
        <is>
          <t>Text block [abstract]</t>
        </is>
      </c>
    </row>
    <row r="4">
      <c r="A4" s="4" t="inlineStr">
        <is>
          <t>Schedule of Intangible Assets, Net are Wells Unassigned to a Reserve</t>
        </is>
      </c>
      <c r="B4" s="4" t="inlineStr">
        <is>
          <t>a. Wells unassigned to a reserve
September 30, December 31, September 30,
2021 2020 2020
Wells unassigned to a reserve:
Balance at the beginning of period Ps. 21,435,160 Ps. 12,831,281 Ps. 12,831,281
Additions to construction in progress 15,622,899 23,237,519 11,880,905
Transfers against expenses (11,663,560 ) (8,404,284 ) (4,455,298 )
Transfers against fixed assets (8,423,843 ) (6,229,356 ) (3,157,374 )
Balance at the end of period Ps. 16,970,656 Ps. 21,435,160 Ps. 17,099,514</t>
        </is>
      </c>
    </row>
    <row r="5">
      <c r="A5" s="4" t="inlineStr">
        <is>
          <t>Schedule of Other Components of Intangible Assets</t>
        </is>
      </c>
      <c r="B5" s="4" t="inlineStr">
        <is>
          <t>b. Other intangible assets
September 30, December 31,
2021 2020
Licenses Ps. 5,218,421 Ps. 4,885,305
Exploration expenses, evaluation of assets and concessions 1,830,803 1,769,100
Accumulated amortization (5,441,614 ) (5,313,781 )
Balance at the end of the period Ps. 1,607,610 Ps. 1,340,6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Mexican Government Long-Term Notes Receivable And Other Assets (Tables)</t>
        </is>
      </c>
      <c r="B1" s="2" t="inlineStr">
        <is>
          <t>9 Months Ended</t>
        </is>
      </c>
    </row>
    <row r="2">
      <c r="B2" s="2" t="inlineStr">
        <is>
          <t>Sep. 30, 2021</t>
        </is>
      </c>
    </row>
    <row r="3">
      <c r="A3" s="3" t="inlineStr">
        <is>
          <t>Text block [abstract]</t>
        </is>
      </c>
    </row>
    <row r="4">
      <c r="A4" s="4" t="inlineStr">
        <is>
          <t>Summary of Long-Term Notes Receivable</t>
        </is>
      </c>
      <c r="B4" s="4" t="inlineStr">
        <is>
          <t>As of September 30, 2021 and December 31, 2020, the balance of long-term notes receivable was as follows:
September 30, December 31,
2021 2020
Promissory notes issued by the Mexican Government Ps. — Ps. —
Other long-term notes receivable (1) 846,133 886,827
Total long-term notes receivable Ps. 846,133 Ps. 886,827
(1) Mainly collection rights related to Value Added Tax from the non-recourse</t>
        </is>
      </c>
    </row>
    <row r="5">
      <c r="A5" s="4" t="inlineStr">
        <is>
          <t>Summary of Roll forward Related to the Promissory Notes</t>
        </is>
      </c>
      <c r="B5" s="4" t="inlineStr">
        <is>
          <t xml:space="preserve">The roll-forward related to the promissory notes is as follows:
For the year ended
2020 (i)
Balance at the beginning of the year Ps. 126,534,822
Collected promissory notes (4,102,622 )
Accrued interests 7,097,040
Interests received from promissory notes (881,048 )
Reversal of (impairment) of the promissory notes 8,000
Exchange from promissory notes to Bonds (128,656,192 )
Balance at the end of the period Ps. —
(i) Until November 19, 2020. </t>
        </is>
      </c>
    </row>
    <row r="6">
      <c r="A6" s="4" t="inlineStr">
        <is>
          <t>Summary of Balance of Government Bonds</t>
        </is>
      </c>
      <c r="B6" s="4" t="inlineStr">
        <is>
          <t xml:space="preserve">As of September 30, 2021 and December 31, 2020, the balance of the Government Bonds (see Note 15-A),
September 30, December 31,
2021 2020
Government Bonds Ps. 126,611,771 Ps. 129,549,519
Less: current portion of Government Bonds, net of expected credit losses (1) 15,860,072 18,036,557
Total long-term notes receivable
Government Bonds Ps. 110,751,699 Ps. 111,512,962
(1) Includes an expected credit loss of Ps. 14,891. </t>
        </is>
      </c>
    </row>
    <row r="7">
      <c r="A7" s="4" t="inlineStr">
        <is>
          <t>Summary of Roll forward of the Government Bonds</t>
        </is>
      </c>
      <c r="B7" s="4" t="inlineStr">
        <is>
          <t>The roll-forward of the Government Bonds is as follows:
September 30, 2021 December 31,
Balance as of the beginning of the year Ps. 129,549,519 —
Promissory notes value at the beginning of the exchange as of November 19, 2020 — 128,656,192
Financial income from the Exchange of promissory notes to Bonds — 130,419
Initial value of Government Bonds — 128,786,611
Accrued interests 5,338,348 2,103,099
Interests received from bonds (5,859,566 ) (817,270 )
Impact of the valuation of bonds in UDIS 289,356 (505,339 )
Amortized cost (2,708,577 )
Reversal (Impairment) of bonds 2,691 (17,582 )
Balance at the end of the period Ps. 126,611,771 129,549,519</t>
        </is>
      </c>
    </row>
    <row r="8">
      <c r="A8" s="4" t="inlineStr">
        <is>
          <t>Summary of Other Assets</t>
        </is>
      </c>
      <c r="B8" s="4" t="inlineStr">
        <is>
          <t xml:space="preserve">As of September 30, 2021 and December 31, 2020, the balance of other assets was as follows:
September 30, December 31,
Payments in advance (1) Ps. 37,984,927 Ps. 5,223,679
Other (2) 2,157,538 1,680,934
Insurance 186,525 678,897
Total other assets Ps. 40,328,990 Ps. 7,583,510
(1) Mainly advance payments to contractors for the construction of the Dos Bocas refinery.
(2) Includes restricted cash for Ps. 50,659 as of September 30, 2021, as a result of a cash retention ordered by the court in a commercial judgement promoted by OPCO Soluciones, S.A. de C.V. against PEMEX’s subsidiary company AGRO, due to lack of payment by this subsidiary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Text block [abstract]</t>
        </is>
      </c>
    </row>
    <row r="4">
      <c r="A4" s="4" t="inlineStr">
        <is>
          <t>Summary of Changes in Consolidated Debt</t>
        </is>
      </c>
      <c r="B4" s="4" t="inlineStr">
        <is>
          <t xml:space="preserve">The following table presents the roll-forward of total debt of PEMEX for the nine-month periods ended September 30, 2021 and 2020, and for the year ended December 31, 2020, which includes short and long-term debt:
September 30, 2021 December 31, 2020 (i) September 30, 2020 (i)
Changes in total debt:
At the beginning of the period Ps. 2,258,727,317 Ps. 1,983,174,088 1,983,174,088
Loans obtained - financing institutions 1,058,854,764 1,292,197,518 940,509,304
Debt payments (1,027,818,098 ) (1,151,962,147 ) (797,661,890 )
Accrued interest (ii)(iii) 109,254,054 144,207,950 112,152,039
Interest paid (123,430,793 ) (130,989,150 ) (115,990,121 )
Foreign exchange 19,895,393 122,099,058 353,932,098
At the end of the period Ps. 2,295,482,637 Ps. 2,258,727,317 2,476,115,518
(i) These amounts include accounts payable by Financed Public Works Contracts (“FPWC”) (formerly known as Multiple Services Contracts), which do not generate cash flows.
(ii) As of September 30, 2021, includes amortized cost of Ps. 90,761 consisting of Ps. 428,452 of expenses and discounts related to issuance of debt and Ps. (337,691) of fees to the issuance of debt.
(iii) As of December 31, 2020, includes amortized cost of Ps. 1,555,266 consisting of Ps. 1,868,501 of expenses and discounts related to issuance of debt and Ps. (313,275) of fees to the issuance of debt. </t>
        </is>
      </c>
    </row>
    <row r="5">
      <c r="A5" s="4" t="inlineStr">
        <is>
          <t>Summary of Foreign Currency Translation</t>
        </is>
      </c>
      <c r="B5" s="4" t="inlineStr">
        <is>
          <t xml:space="preserve">As of September 30, 2021 and December 31, 2020, PEMEX used the following exchange rates to translate the outstanding balances in foreign currencies to pesos in the statement of financial position:
September 30, December 31,
(in pesos)
U.S. dollar 20.3060 19.9487
Japanese yen 0.1821 0.1933
Pounds sterling 27.4780 27.2579
Euro 23.7174 24.4052
Swiss francs 21.8492 22.5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s for Sundry Creditors (Tables)</t>
        </is>
      </c>
      <c r="B1" s="2" t="inlineStr">
        <is>
          <t>9 Months Ended</t>
        </is>
      </c>
    </row>
    <row r="2">
      <c r="B2" s="2" t="inlineStr">
        <is>
          <t>Sep. 30, 2021</t>
        </is>
      </c>
    </row>
    <row r="3">
      <c r="A3" s="3" t="inlineStr">
        <is>
          <t>Text block [abstract]</t>
        </is>
      </c>
    </row>
    <row r="4">
      <c r="A4" s="4" t="inlineStr">
        <is>
          <t>Summary of Provisions for Sundry Creditors and Others</t>
        </is>
      </c>
      <c r="B4" s="4" t="inlineStr">
        <is>
          <t>As of September 30, 2021 and December 31, 2020, the provisions for sundry creditors and others is as follows:
September 30, 2021 December 31,
Provision for plugging of wells (Note 13.C) Ps. 80,783,100 Ps. 77,125,513
Provision for trials in process (Note 19) 10,510,696 8,321,816
Provision for environmental costs 10,526,292 9,178,555
Ps. 101,820,088 Ps. 94,625,8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9 Months Ended</t>
        </is>
      </c>
    </row>
    <row r="2">
      <c r="B2" s="2" t="inlineStr">
        <is>
          <t>Sep. 30, 2021</t>
        </is>
      </c>
    </row>
    <row r="3">
      <c r="A3" s="3" t="inlineStr">
        <is>
          <t>Statement [line items]</t>
        </is>
      </c>
    </row>
    <row r="4">
      <c r="A4" s="4" t="inlineStr">
        <is>
          <t>Summary of Government Contributions to Petróleos Mexicanos through the Ministry of Energy</t>
        </is>
      </c>
      <c r="B4" s="4" t="inlineStr">
        <is>
          <t>During the period from October 1 to November 16, 2021 and from November 22 to November 26, 2021, the Mexican Government made certain contributions to Petróleos Mexicanos through the Ministry of Energy to support the construction of the Dos Bocas Refinery. On November 19, 2021, the Mexican Government contributed Ps. 32,615,539 for the repayment of the debt of Petróleos Mexicanos. These amounts are reflected in the table below:
Date Amount
October 5 Ps. 1,500,000
October 12 2,400,000
October 19 1,000,000
October 26 1,000,000
November 5 1,000,000
November 16 1,000,000
November 19 32,615,539
November 22 1,000,000
November 26 1,355,290
Total Ps. 42,870,829</t>
        </is>
      </c>
    </row>
    <row r="5">
      <c r="A5" s="4" t="inlineStr">
        <is>
          <t>Certificates of Contribution "A" [member]</t>
        </is>
      </c>
    </row>
    <row r="6">
      <c r="A6" s="3" t="inlineStr">
        <is>
          <t>Statement [line items]</t>
        </is>
      </c>
    </row>
    <row r="7">
      <c r="A7" s="4" t="inlineStr">
        <is>
          <t>Summary of Certificate of Contribution "A"</t>
        </is>
      </c>
      <c r="B7" s="4" t="inlineStr">
        <is>
          <t>PEMEX’s Certificates of Contribution “A” are as follows:
Amount
Certificates of Contribution “A” as of December 31, 2019 Ps. 478,675,447
Increase in Certificates of Contribution “A” during 2020 46,256,000
Certificates of Contribution “A” as of December 31, 2020 Ps. 524,931,447
Increase in Certificates of Contribution “A” during the 167,850,000
Certificates of Contribution “A” as of September 30, 2021 Ps. 692,781,447</t>
        </is>
      </c>
    </row>
    <row r="8">
      <c r="A8" s="4" t="inlineStr">
        <is>
          <t>Summary of Government Contributions to Petróleos Mexicanos through the Ministry of Energy</t>
        </is>
      </c>
      <c r="B8" s="4" t="inlineStr">
        <is>
          <t>Mexican Government contributions made in the form of Certificates of Contribution “A” during the nine-month period ended September 30, 2021 were designated for the construction of the Dos Bocas Refinery and for the payment of debt, as follows:
Date Construction of the Payment of debt
January 22 Ps. 12,000,000 —
February 11 10,000,000 —
February 24 — 32,062,000
March 5 7,000,000 —
March 26 2,000,000 —
April 5 5,000,000 —
April 26 2,050,000 —
May 3 7,000,000 —
May 4 — 32,062,000
June 21 4,000,000 —
July 5 4,000,000 —
July 22 3,780,000 —
August 2 — 32,596,000
August 9 1,500,000 —
August 17 1,500,000 —
August 25 2,000,000 —
August 31 4,000,000 —
September 10 1,500,000 —
September 17 2,000,000 —
September 27 1,800,000 —
Total Ps. 71,130,000 P s. 96,72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1</t>
        </is>
      </c>
    </row>
    <row r="3">
      <c r="A3" s="3" t="inlineStr">
        <is>
          <t>Statement [LineItems]</t>
        </is>
      </c>
    </row>
    <row r="4">
      <c r="A4" s="4" t="inlineStr">
        <is>
          <t>Summary of Government Contributions to Petróleos Mexicanos through the Ministry of Energy</t>
        </is>
      </c>
      <c r="B4" s="4" t="inlineStr">
        <is>
          <t>During the period from October 1 to November 16, 2021 and from November 22 to November 26, 2021, the Mexican Government made certain contributions to Petróleos Mexicanos through the Ministry of Energy to support the construction of the Dos Bocas Refinery. On November 19, 2021, the Mexican Government contributed Ps. 32,615,539 for the repayment of the debt of Petróleos Mexicanos. These amounts are reflected in the table below:
Date Amount
October 5 Ps. 1,500,000
October 12 2,400,000
October 19 1,000,000
October 26 1,000,000
November 5 1,000,000
November 16 1,000,000
November 19 32,615,539
November 22 1,000,000
November 26 1,355,290
Total Ps. 42,870,8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15" customWidth="1" min="2" max="2"/>
    <col width="54" customWidth="1" min="3" max="3"/>
    <col width="26" customWidth="1" min="4" max="4"/>
    <col width="73" customWidth="1" min="5" max="5"/>
    <col width="80" customWidth="1" min="6" max="6"/>
    <col width="42" customWidth="1" min="7" max="7"/>
    <col width="80" customWidth="1" min="8" max="8"/>
    <col width="67" customWidth="1" min="9" max="9"/>
    <col width="42" customWidth="1" min="10" max="10"/>
    <col width="67" customWidth="1" min="11" max="11"/>
    <col width="23" customWidth="1" min="12" max="12"/>
    <col width="48" customWidth="1" min="13" max="13"/>
    <col width="80" customWidth="1" min="14" max="14"/>
    <col width="80" customWidth="1" min="15" max="15"/>
    <col width="29" customWidth="1" min="16" max="16"/>
    <col width="54" customWidth="1" min="17" max="17"/>
    <col width="49" customWidth="1" min="18" max="18"/>
    <col width="35" customWidth="1" min="19" max="19"/>
    <col width="60" customWidth="1" min="20" max="20"/>
  </cols>
  <sheetData>
    <row r="1">
      <c r="A1" s="1" t="inlineStr">
        <is>
          <t>Unaudited Condensed Consolidated Interim Statements of Changes In Equity (Deficit), Net - MXN ($) $ in Thousands</t>
        </is>
      </c>
      <c r="B1" s="2" t="inlineStr">
        <is>
          <t>Total</t>
        </is>
      </c>
      <c r="C1" s="2" t="inlineStr">
        <is>
          <t>Increase in Certificates of Contribution "A" [member]</t>
        </is>
      </c>
      <c r="D1" s="2" t="inlineStr">
        <is>
          <t>Adjusted Balance [member]</t>
        </is>
      </c>
      <c r="E1" s="2" t="inlineStr">
        <is>
          <t>Cumulative currency translation effect [member]Adjusted Balance [member]</t>
        </is>
      </c>
      <c r="F1" s="2" t="inlineStr">
        <is>
          <t>Actuarial (losses) gains on employee benefits effect [member]Adjusted Balance [member]</t>
        </is>
      </c>
      <c r="G1" s="2" t="inlineStr">
        <is>
          <t>Certificates of Contribution "A" [member]</t>
        </is>
      </c>
      <c r="H1" s="2" t="inlineStr">
        <is>
          <t>Certificates of Contribution "A" [member]Increase in Certificates of Contribution "A" [member]</t>
        </is>
      </c>
      <c r="I1" s="2" t="inlineStr">
        <is>
          <t>Certificates of Contribution "A" [member]Adjusted Balance [member]</t>
        </is>
      </c>
      <c r="J1" s="2" t="inlineStr">
        <is>
          <t>Mexican Government contributions [member]</t>
        </is>
      </c>
      <c r="K1" s="2" t="inlineStr">
        <is>
          <t>Mexican Government contributions [member]Adjusted Balance [member]</t>
        </is>
      </c>
      <c r="L1" s="2" t="inlineStr">
        <is>
          <t>Legal reserve [member]</t>
        </is>
      </c>
      <c r="M1" s="2" t="inlineStr">
        <is>
          <t>Legal reserve [member]Adjusted Balance [member]</t>
        </is>
      </c>
      <c r="N1" s="2" t="inlineStr">
        <is>
          <t>Accumulated other comprehensive income (loss) [member]Cumulative currency translation effect [member]</t>
        </is>
      </c>
      <c r="O1" s="2" t="inlineStr">
        <is>
          <t>Accumulated other comprehensive income (loss) [member]Actuarial (losses) gains on employee benefits effect [member]</t>
        </is>
      </c>
      <c r="P1" s="2" t="inlineStr">
        <is>
          <t>Accumulated deficit [member]</t>
        </is>
      </c>
      <c r="Q1" s="2" t="inlineStr">
        <is>
          <t>Accumulated deficit [member]Adjusted Balance [member]</t>
        </is>
      </c>
      <c r="R1" s="2" t="inlineStr">
        <is>
          <t>Equity attributable to owners of parent [member]</t>
        </is>
      </c>
      <c r="S1" s="2" t="inlineStr">
        <is>
          <t>Non-controlling interests [member]</t>
        </is>
      </c>
      <c r="T1" s="2" t="inlineStr">
        <is>
          <t>Non-controlling interests [member]Adjusted Balance [member]</t>
        </is>
      </c>
    </row>
    <row r="2">
      <c r="A2" s="4" t="inlineStr">
        <is>
          <t>Beginning balance (From prior years [member]) at Dec. 31, 2019</t>
        </is>
      </c>
      <c r="P2" s="5" t="n">
        <v>-1933106785</v>
      </c>
    </row>
    <row r="3">
      <c r="A3" s="4" t="inlineStr">
        <is>
          <t>Beginning balance at Dec. 31, 2019</t>
        </is>
      </c>
      <c r="B3" s="5" t="n">
        <v>-1931409302</v>
      </c>
      <c r="G3" s="5" t="n">
        <v>478675447</v>
      </c>
      <c r="J3" s="5" t="n">
        <v>43730591</v>
      </c>
      <c r="L3" s="5" t="n">
        <v>1002130</v>
      </c>
      <c r="N3" s="5" t="n">
        <v>43229070</v>
      </c>
      <c r="O3" s="5" t="n">
        <v>-283307660</v>
      </c>
      <c r="P3" s="6" t="n">
        <v>-281490302</v>
      </c>
      <c r="R3" s="5" t="n">
        <v>-1931267509</v>
      </c>
      <c r="S3" s="5" t="n">
        <v>-141793</v>
      </c>
    </row>
    <row r="4">
      <c r="A4" s="3" t="inlineStr">
        <is>
          <t>Statement [LineItems]</t>
        </is>
      </c>
    </row>
    <row r="5">
      <c r="A5" s="4" t="inlineStr">
        <is>
          <t>Transfer to accumulated deficit | From prior years [member]</t>
        </is>
      </c>
      <c r="P5" s="6" t="n">
        <v>-347289362</v>
      </c>
    </row>
    <row r="6">
      <c r="A6" s="4" t="inlineStr">
        <is>
          <t>Transfer to accumulated deficit</t>
        </is>
      </c>
      <c r="P6" s="6" t="n">
        <v>347289362</v>
      </c>
    </row>
    <row r="7">
      <c r="A7" s="4" t="inlineStr">
        <is>
          <t>Increase in Certificates of Contribution "A"</t>
        </is>
      </c>
      <c r="C7" s="5" t="n">
        <v>46256000</v>
      </c>
      <c r="H7" s="5" t="n">
        <v>46256000</v>
      </c>
      <c r="R7" s="6" t="n">
        <v>46256000</v>
      </c>
    </row>
    <row r="8">
      <c r="A8" s="4" t="inlineStr">
        <is>
          <t>Non-controlling divestment</t>
        </is>
      </c>
      <c r="B8" s="6" t="n">
        <v>783749</v>
      </c>
      <c r="S8" s="6" t="n">
        <v>783749</v>
      </c>
    </row>
    <row r="9">
      <c r="A9" s="4" t="inlineStr">
        <is>
          <t>Total comprehensive income (loss)</t>
        </is>
      </c>
      <c r="B9" s="6" t="n">
        <v>-582875737</v>
      </c>
      <c r="N9" s="6" t="n">
        <v>22444930</v>
      </c>
      <c r="O9" s="6" t="n">
        <v>-54156</v>
      </c>
      <c r="P9" s="6" t="n">
        <v>-605044201</v>
      </c>
      <c r="R9" s="6" t="n">
        <v>-582653427</v>
      </c>
      <c r="S9" s="6" t="n">
        <v>-222310</v>
      </c>
    </row>
    <row r="10">
      <c r="A10" s="4" t="inlineStr">
        <is>
          <t>Ending Balance (From prior years [member]) at Sep. 30, 2020</t>
        </is>
      </c>
      <c r="Q10" s="5" t="n">
        <v>-2280396147</v>
      </c>
    </row>
    <row r="11">
      <c r="A11" s="4" t="inlineStr">
        <is>
          <t>Ending Balance at Sep. 30, 2020</t>
        </is>
      </c>
      <c r="B11" s="6" t="n">
        <v>-2533044350</v>
      </c>
      <c r="D11" s="5" t="n">
        <v>-2467245290</v>
      </c>
      <c r="E11" s="5" t="n">
        <v>65674000</v>
      </c>
      <c r="F11" s="5" t="n">
        <v>-283361816</v>
      </c>
      <c r="I11" s="5" t="n">
        <v>524931447</v>
      </c>
      <c r="K11" s="5" t="n">
        <v>43730591</v>
      </c>
      <c r="M11" s="5" t="n">
        <v>1002130</v>
      </c>
      <c r="Q11" s="5" t="n">
        <v>-539245141</v>
      </c>
      <c r="R11" s="6" t="n">
        <v>-2467664936</v>
      </c>
      <c r="T11" s="5" t="n">
        <v>419646</v>
      </c>
    </row>
    <row r="12">
      <c r="A12" s="4" t="inlineStr">
        <is>
          <t>Beginning balance (From prior years [member]) at Dec. 31, 2020</t>
        </is>
      </c>
      <c r="P12" s="6" t="n">
        <v>-2214597087</v>
      </c>
    </row>
    <row r="13">
      <c r="A13" s="4" t="inlineStr">
        <is>
          <t>Beginning balance at Dec. 31, 2020</t>
        </is>
      </c>
      <c r="B13" s="6" t="n">
        <v>-2404727030</v>
      </c>
      <c r="G13" s="6" t="n">
        <v>524931447</v>
      </c>
      <c r="J13" s="6" t="n">
        <v>43730591</v>
      </c>
      <c r="L13" s="6" t="n">
        <v>1002130</v>
      </c>
      <c r="N13" s="6" t="n">
        <v>51201257</v>
      </c>
      <c r="O13" s="6" t="n">
        <v>-302486247</v>
      </c>
      <c r="P13" s="6" t="n">
        <v>-508878813</v>
      </c>
      <c r="R13" s="6" t="n">
        <v>-2405096722</v>
      </c>
      <c r="S13" s="6" t="n">
        <v>369692</v>
      </c>
    </row>
    <row r="14">
      <c r="A14" s="3" t="inlineStr">
        <is>
          <t>Statement [LineItems]</t>
        </is>
      </c>
    </row>
    <row r="15">
      <c r="A15" s="4" t="inlineStr">
        <is>
          <t>Transfer to accumulated deficit | From prior years [member]</t>
        </is>
      </c>
      <c r="P15" s="6" t="n">
        <v>-508878813</v>
      </c>
    </row>
    <row r="16">
      <c r="A16" s="4" t="inlineStr">
        <is>
          <t>Transfer to accumulated deficit</t>
        </is>
      </c>
      <c r="P16" s="6" t="n">
        <v>508878813</v>
      </c>
    </row>
    <row r="17">
      <c r="A17" s="4" t="inlineStr">
        <is>
          <t>Increase in Certificates of Contribution "A"</t>
        </is>
      </c>
      <c r="C17" s="5" t="n">
        <v>167850000</v>
      </c>
      <c r="H17" s="5" t="n">
        <v>167850000</v>
      </c>
      <c r="R17" s="6" t="n">
        <v>167850000</v>
      </c>
    </row>
    <row r="18">
      <c r="A18" s="4" t="inlineStr">
        <is>
          <t>Total comprehensive income (loss)</t>
        </is>
      </c>
      <c r="B18" s="6" t="n">
        <v>146210521</v>
      </c>
      <c r="N18" s="6" t="n">
        <v>4919378</v>
      </c>
      <c r="O18" s="6" t="n">
        <v>241528141</v>
      </c>
      <c r="P18" s="6" t="n">
        <v>-100094174</v>
      </c>
      <c r="R18" s="6" t="n">
        <v>146353345</v>
      </c>
      <c r="S18" s="6" t="n">
        <v>-142824</v>
      </c>
    </row>
    <row r="19">
      <c r="A19" s="4" t="inlineStr">
        <is>
          <t>Ending Balance (From prior years [member]) at Sep. 30, 2021</t>
        </is>
      </c>
      <c r="P19" s="6" t="n">
        <v>-2723475900</v>
      </c>
    </row>
    <row r="20">
      <c r="A20" s="4" t="inlineStr">
        <is>
          <t>Ending Balance at Sep. 30, 2021</t>
        </is>
      </c>
      <c r="B20" s="5" t="n">
        <v>-2090666509</v>
      </c>
      <c r="G20" s="5" t="n">
        <v>692781447</v>
      </c>
      <c r="J20" s="5" t="n">
        <v>43730591</v>
      </c>
      <c r="L20" s="5" t="n">
        <v>1002130</v>
      </c>
      <c r="N20" s="5" t="n">
        <v>56120635</v>
      </c>
      <c r="O20" s="5" t="n">
        <v>-60958106</v>
      </c>
      <c r="P20" s="5" t="n">
        <v>-100094174</v>
      </c>
      <c r="R20" s="5" t="n">
        <v>-2090893377</v>
      </c>
      <c r="S20" s="5" t="n">
        <v>2268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uthorization And Basis Of Preparation - Additional Information (Detail)</t>
        </is>
      </c>
      <c r="B1" s="2" t="inlineStr">
        <is>
          <t>9 Months Ended</t>
        </is>
      </c>
      <c r="C1" s="2" t="inlineStr">
        <is>
          <t>12 Months Ended</t>
        </is>
      </c>
    </row>
    <row r="2">
      <c r="B2" s="2" t="inlineStr">
        <is>
          <t>Sep. 30, 2021</t>
        </is>
      </c>
      <c r="C2" s="2" t="inlineStr">
        <is>
          <t>Dec. 31, 2020</t>
        </is>
      </c>
    </row>
    <row r="3">
      <c r="A3" s="3" t="inlineStr">
        <is>
          <t>Disclosure Of Basis Of Preparation [Line Items]</t>
        </is>
      </c>
    </row>
    <row r="4">
      <c r="A4" s="4" t="inlineStr">
        <is>
          <t>Employee benefits provision</t>
        </is>
      </c>
      <c r="B4" s="4" t="inlineStr">
        <is>
          <t>32.00%</t>
        </is>
      </c>
      <c r="C4" s="4" t="inlineStr">
        <is>
          <t>3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bsidiary Entities and Subsidiary Companies - Additional Information (Detail)</t>
        </is>
      </c>
      <c r="B1" s="2" t="inlineStr">
        <is>
          <t>9 Months Ended</t>
        </is>
      </c>
    </row>
    <row r="2">
      <c r="B2" s="2" t="inlineStr">
        <is>
          <t>Sep. 30, 2021</t>
        </is>
      </c>
    </row>
    <row r="3">
      <c r="A3" s="3" t="inlineStr">
        <is>
          <t>Disclosure of subsidiaries [line items]</t>
        </is>
      </c>
    </row>
    <row r="4">
      <c r="A4" s="4" t="inlineStr">
        <is>
          <t>Proportion of ownership interest held</t>
        </is>
      </c>
      <c r="B4" s="4" t="inlineStr">
        <is>
          <t>100.00%</t>
        </is>
      </c>
    </row>
    <row r="5">
      <c r="A5" s="4" t="inlineStr">
        <is>
          <t>PMI CIM [member]</t>
        </is>
      </c>
    </row>
    <row r="6">
      <c r="A6" s="3" t="inlineStr">
        <is>
          <t>Disclosure of subsidiaries [line items]</t>
        </is>
      </c>
    </row>
    <row r="7">
      <c r="A7" s="4" t="inlineStr">
        <is>
          <t>Proportion of voting rights held in subsidiary</t>
        </is>
      </c>
      <c r="B7" s="4" t="inlineStr">
        <is>
          <t>98.33%</t>
        </is>
      </c>
    </row>
    <row r="8">
      <c r="A8" s="4" t="inlineStr">
        <is>
          <t>COMESA [Member]</t>
        </is>
      </c>
    </row>
    <row r="9">
      <c r="A9" s="3" t="inlineStr">
        <is>
          <t>Disclosure of subsidiaries [line items]</t>
        </is>
      </c>
    </row>
    <row r="10">
      <c r="A10" s="4" t="inlineStr">
        <is>
          <t>Proportion of voting rights held in subsidiary</t>
        </is>
      </c>
      <c r="B10" s="4" t="inlineStr">
        <is>
          <t>6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Segment Financial Information - Condensed Financial Information of Segments after Elimination of Unrealized Intersegment Gain (Loss) (Detail) - MXN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ales:</t>
        </is>
      </c>
    </row>
    <row r="4">
      <c r="A4" s="4" t="inlineStr">
        <is>
          <t>Trade</t>
        </is>
      </c>
      <c r="B4" s="5" t="n">
        <v>383295477</v>
      </c>
      <c r="C4" s="5" t="n">
        <v>237910332</v>
      </c>
      <c r="D4" s="5" t="n">
        <v>1046220622</v>
      </c>
      <c r="E4" s="5" t="n">
        <v>701293281</v>
      </c>
    </row>
    <row r="5">
      <c r="A5" s="4" t="inlineStr">
        <is>
          <t>Services income</t>
        </is>
      </c>
      <c r="B5" s="6" t="n">
        <v>1414230</v>
      </c>
      <c r="C5" s="6" t="n">
        <v>1120829</v>
      </c>
      <c r="D5" s="6" t="n">
        <v>3477957</v>
      </c>
      <c r="E5" s="6" t="n">
        <v>3541055</v>
      </c>
    </row>
    <row r="6">
      <c r="A6" s="4" t="inlineStr">
        <is>
          <t>Reversal of impairment of wells, pipelines, properties, plant and equipment, net</t>
        </is>
      </c>
      <c r="B6" s="6" t="n">
        <v>6050004</v>
      </c>
      <c r="C6" s="6" t="n">
        <v>8186003</v>
      </c>
      <c r="D6" s="6" t="n">
        <v>38242464</v>
      </c>
      <c r="E6" s="6" t="n">
        <v>16110579</v>
      </c>
    </row>
    <row r="7">
      <c r="A7" s="4" t="inlineStr">
        <is>
          <t>Cost of sales</t>
        </is>
      </c>
      <c r="B7" s="6" t="n">
        <v>268452309</v>
      </c>
      <c r="C7" s="6" t="n">
        <v>189044970</v>
      </c>
      <c r="D7" s="6" t="n">
        <v>732291029</v>
      </c>
      <c r="E7" s="6" t="n">
        <v>585244228</v>
      </c>
    </row>
    <row r="8">
      <c r="A8" s="4" t="inlineStr">
        <is>
          <t>Gross income</t>
        </is>
      </c>
      <c r="B8" s="6" t="n">
        <v>122307402</v>
      </c>
      <c r="C8" s="6" t="n">
        <v>58172194</v>
      </c>
      <c r="D8" s="6" t="n">
        <v>355650014</v>
      </c>
      <c r="E8" s="6" t="n">
        <v>135700687</v>
      </c>
    </row>
    <row r="9">
      <c r="A9" s="4" t="inlineStr">
        <is>
          <t>Distribution, transportation and sales expenses</t>
        </is>
      </c>
      <c r="B9" s="6" t="n">
        <v>2476971</v>
      </c>
      <c r="C9" s="6" t="n">
        <v>-652161</v>
      </c>
      <c r="D9" s="6" t="n">
        <v>9390723</v>
      </c>
      <c r="E9" s="6" t="n">
        <v>7916255</v>
      </c>
    </row>
    <row r="10">
      <c r="A10" s="4" t="inlineStr">
        <is>
          <t>Administrative expenses</t>
        </is>
      </c>
      <c r="B10" s="6" t="n">
        <v>38239566</v>
      </c>
      <c r="C10" s="6" t="n">
        <v>36839902</v>
      </c>
      <c r="D10" s="6" t="n">
        <v>105489921</v>
      </c>
      <c r="E10" s="6" t="n">
        <v>109715148</v>
      </c>
    </row>
    <row r="11">
      <c r="A11" s="4" t="inlineStr">
        <is>
          <t>Other revenue</t>
        </is>
      </c>
      <c r="B11" s="6" t="n">
        <v>6865156</v>
      </c>
      <c r="C11" s="6" t="n">
        <v>1587937</v>
      </c>
      <c r="D11" s="6" t="n">
        <v>12348570</v>
      </c>
      <c r="E11" s="6" t="n">
        <v>7822823</v>
      </c>
    </row>
    <row r="12">
      <c r="A12" s="4" t="inlineStr">
        <is>
          <t>Other expenses</t>
        </is>
      </c>
      <c r="B12" s="6" t="n">
        <v>-2613251</v>
      </c>
      <c r="C12" s="6" t="n">
        <v>936954</v>
      </c>
      <c r="D12" s="6" t="n">
        <v>-3569068</v>
      </c>
      <c r="E12" s="6" t="n">
        <v>-767123</v>
      </c>
    </row>
    <row r="13">
      <c r="A13" s="4" t="inlineStr">
        <is>
          <t>Operating income (loss)</t>
        </is>
      </c>
      <c r="B13" s="6" t="n">
        <v>85842770</v>
      </c>
      <c r="C13" s="6" t="n">
        <v>24509344</v>
      </c>
      <c r="D13" s="6" t="n">
        <v>249548872</v>
      </c>
      <c r="E13" s="6" t="n">
        <v>25124984</v>
      </c>
    </row>
    <row r="14">
      <c r="A14" s="4" t="inlineStr">
        <is>
          <t>Financing income</t>
        </is>
      </c>
      <c r="B14" s="6" t="n">
        <v>4862882</v>
      </c>
      <c r="C14" s="6" t="n">
        <v>268882</v>
      </c>
      <c r="D14" s="6" t="n">
        <v>20083884</v>
      </c>
      <c r="E14" s="6" t="n">
        <v>9521018</v>
      </c>
    </row>
    <row r="15">
      <c r="A15" s="4" t="inlineStr">
        <is>
          <t>Financing cost</t>
        </is>
      </c>
      <c r="B15" s="6" t="n">
        <v>-36248904</v>
      </c>
      <c r="C15" s="6" t="n">
        <v>-33355212</v>
      </c>
      <c r="D15" s="6" t="n">
        <v>-110411972</v>
      </c>
      <c r="E15" s="6" t="n">
        <v>-130196711</v>
      </c>
    </row>
    <row r="16">
      <c r="A16" s="4" t="inlineStr">
        <is>
          <t>Derivative financial instruments (cost) income, net</t>
        </is>
      </c>
      <c r="B16" s="6" t="n">
        <v>-9274432</v>
      </c>
      <c r="C16" s="6" t="n">
        <v>17023945</v>
      </c>
      <c r="D16" s="6" t="n">
        <v>-21632280</v>
      </c>
      <c r="E16" s="6" t="n">
        <v>2003365</v>
      </c>
    </row>
    <row r="17">
      <c r="A17" s="4" t="inlineStr">
        <is>
          <t>Foreign exchange gain (loss), net</t>
        </is>
      </c>
      <c r="B17" s="6" t="n">
        <v>-47003832</v>
      </c>
      <c r="C17" s="6" t="n">
        <v>36193847</v>
      </c>
      <c r="D17" s="6" t="n">
        <v>-23407879</v>
      </c>
      <c r="E17" s="6" t="n">
        <v>-383467068</v>
      </c>
    </row>
    <row r="18">
      <c r="A18" s="4" t="inlineStr">
        <is>
          <t>(Loss) profit sharing in joint ventures and associates</t>
        </is>
      </c>
      <c r="B18" s="6" t="n">
        <v>41601</v>
      </c>
      <c r="C18" s="6" t="n">
        <v>-1403920</v>
      </c>
      <c r="D18" s="6" t="n">
        <v>-3166683</v>
      </c>
      <c r="E18" s="6" t="n">
        <v>-2214544</v>
      </c>
    </row>
    <row r="19">
      <c r="A19" s="4" t="inlineStr">
        <is>
          <t>Taxes, duties and other</t>
        </is>
      </c>
      <c r="B19" s="6" t="n">
        <v>75464497</v>
      </c>
      <c r="C19" s="6" t="n">
        <v>41825664</v>
      </c>
      <c r="D19" s="6" t="n">
        <v>211251718</v>
      </c>
      <c r="E19" s="6" t="n">
        <v>125947145</v>
      </c>
    </row>
    <row r="20">
      <c r="A20" s="4" t="inlineStr">
        <is>
          <t>Net (loss) income</t>
        </is>
      </c>
      <c r="B20" s="6" t="n">
        <v>-77244412</v>
      </c>
      <c r="C20" s="6" t="n">
        <v>1411222</v>
      </c>
      <c r="D20" s="6" t="n">
        <v>-100237776</v>
      </c>
      <c r="E20" s="6" t="n">
        <v>-605176101</v>
      </c>
    </row>
    <row r="21">
      <c r="A21" s="4" t="inlineStr">
        <is>
          <t>Total current assets</t>
        </is>
      </c>
      <c r="B21" s="6" t="n">
        <v>415922989</v>
      </c>
      <c r="C21" s="6" t="n">
        <v>307016956</v>
      </c>
      <c r="D21" s="6" t="n">
        <v>415922989</v>
      </c>
      <c r="E21" s="6" t="n">
        <v>307016956</v>
      </c>
      <c r="F21" s="5" t="n">
        <v>329859739</v>
      </c>
    </row>
    <row r="22">
      <c r="A22" s="4" t="inlineStr">
        <is>
          <t>Total non-current assets</t>
        </is>
      </c>
      <c r="B22" s="6" t="n">
        <v>1635815584</v>
      </c>
      <c r="C22" s="6" t="n">
        <v>1598489675</v>
      </c>
      <c r="D22" s="6" t="n">
        <v>1635815584</v>
      </c>
      <c r="E22" s="6" t="n">
        <v>1598489675</v>
      </c>
      <c r="F22" s="6" t="n">
        <v>1598628189</v>
      </c>
    </row>
    <row r="23">
      <c r="A23" s="4" t="inlineStr">
        <is>
          <t>Total current liabilities</t>
        </is>
      </c>
      <c r="B23" s="6" t="n">
        <v>833722727</v>
      </c>
      <c r="C23" s="6" t="n">
        <v>670117629</v>
      </c>
      <c r="D23" s="6" t="n">
        <v>833722727</v>
      </c>
      <c r="E23" s="6" t="n">
        <v>670117629</v>
      </c>
      <c r="F23" s="6" t="n">
        <v>772410071</v>
      </c>
    </row>
    <row r="24">
      <c r="A24" s="4" t="inlineStr">
        <is>
          <t>Total non-current liabilities</t>
        </is>
      </c>
      <c r="B24" s="6" t="n">
        <v>3308682355</v>
      </c>
      <c r="C24" s="6" t="n">
        <v>3768433352</v>
      </c>
      <c r="D24" s="6" t="n">
        <v>3308682355</v>
      </c>
      <c r="E24" s="6" t="n">
        <v>3768433352</v>
      </c>
      <c r="F24" s="6" t="n">
        <v>3560804887</v>
      </c>
    </row>
    <row r="25">
      <c r="A25" s="4" t="inlineStr">
        <is>
          <t>Equity (deficit), net</t>
        </is>
      </c>
      <c r="B25" s="6" t="n">
        <v>-2090666509</v>
      </c>
      <c r="C25" s="6" t="n">
        <v>-2533044350</v>
      </c>
      <c r="D25" s="6" t="n">
        <v>-2090666509</v>
      </c>
      <c r="E25" s="6" t="n">
        <v>-2533044350</v>
      </c>
      <c r="F25" s="6" t="n">
        <v>-2404727030</v>
      </c>
      <c r="G25" s="5" t="n">
        <v>-1931409302</v>
      </c>
    </row>
    <row r="26">
      <c r="A26" s="4" t="inlineStr">
        <is>
          <t>Depreciation and amortization</t>
        </is>
      </c>
      <c r="B26" s="6" t="n">
        <v>32422154</v>
      </c>
      <c r="C26" s="6" t="n">
        <v>34856335</v>
      </c>
      <c r="D26" s="6" t="n">
        <v>100620021</v>
      </c>
      <c r="E26" s="6" t="n">
        <v>99181110</v>
      </c>
      <c r="F26" s="6" t="n">
        <v>129631820</v>
      </c>
    </row>
    <row r="27">
      <c r="A27" s="4" t="inlineStr">
        <is>
          <t>Depreciation of rights of use</t>
        </is>
      </c>
      <c r="B27" s="6" t="n">
        <v>1490618</v>
      </c>
      <c r="C27" s="6" t="n">
        <v>1882054</v>
      </c>
      <c r="D27" s="6" t="n">
        <v>4744781</v>
      </c>
      <c r="E27" s="6" t="n">
        <v>5573600</v>
      </c>
      <c r="F27" s="6" t="n">
        <v>7229231</v>
      </c>
    </row>
    <row r="28">
      <c r="A28" s="4" t="inlineStr">
        <is>
          <t>Net periodic cost of employee benefits excluding items recognized in other comprehensive income</t>
        </is>
      </c>
      <c r="B28" s="6" t="n">
        <v>32072216</v>
      </c>
      <c r="C28" s="6" t="n">
        <v>32219180</v>
      </c>
      <c r="D28" s="6" t="n">
        <v>91179764</v>
      </c>
      <c r="E28" s="6" t="n">
        <v>96657543</v>
      </c>
      <c r="F28" s="6" t="n">
        <v>128808540</v>
      </c>
    </row>
    <row r="29">
      <c r="A29" s="4" t="inlineStr">
        <is>
          <t>Elimination of intersegment amounts [member]</t>
        </is>
      </c>
    </row>
    <row r="30">
      <c r="A30" s="3" t="inlineStr">
        <is>
          <t>Sales:</t>
        </is>
      </c>
    </row>
    <row r="31">
      <c r="A31" s="4" t="inlineStr">
        <is>
          <t>Intersegment</t>
        </is>
      </c>
      <c r="B31" s="6" t="n">
        <v>-311059518</v>
      </c>
      <c r="C31" s="6" t="n">
        <v>-204455404</v>
      </c>
      <c r="D31" s="6" t="n">
        <v>-848632096</v>
      </c>
      <c r="E31" s="6" t="n">
        <v>-602445065</v>
      </c>
    </row>
    <row r="32">
      <c r="A32" s="4" t="inlineStr">
        <is>
          <t>Cost of sales</t>
        </is>
      </c>
      <c r="B32" s="6" t="n">
        <v>-291483573</v>
      </c>
      <c r="C32" s="6" t="n">
        <v>-184334458</v>
      </c>
      <c r="D32" s="6" t="n">
        <v>-797762540</v>
      </c>
      <c r="E32" s="6" t="n">
        <v>-530758339</v>
      </c>
    </row>
    <row r="33">
      <c r="A33" s="4" t="inlineStr">
        <is>
          <t>Gross income</t>
        </is>
      </c>
      <c r="B33" s="6" t="n">
        <v>-19575945</v>
      </c>
      <c r="C33" s="6" t="n">
        <v>-20120946</v>
      </c>
      <c r="D33" s="6" t="n">
        <v>-50869556</v>
      </c>
      <c r="E33" s="6" t="n">
        <v>-71686726</v>
      </c>
    </row>
    <row r="34">
      <c r="A34" s="4" t="inlineStr">
        <is>
          <t>Distribution, transportation and sales expenses</t>
        </is>
      </c>
      <c r="B34" s="6" t="n">
        <v>-934853</v>
      </c>
      <c r="C34" s="6" t="n">
        <v>-1028470</v>
      </c>
      <c r="D34" s="6" t="n">
        <v>-2851062</v>
      </c>
      <c r="E34" s="6" t="n">
        <v>-3067997</v>
      </c>
    </row>
    <row r="35">
      <c r="A35" s="4" t="inlineStr">
        <is>
          <t>Administrative expenses</t>
        </is>
      </c>
      <c r="B35" s="6" t="n">
        <v>-18584493</v>
      </c>
      <c r="C35" s="6" t="n">
        <v>-19088477</v>
      </c>
      <c r="D35" s="6" t="n">
        <v>-47922159</v>
      </c>
      <c r="E35" s="6" t="n">
        <v>-68403179</v>
      </c>
    </row>
    <row r="36">
      <c r="A36" s="4" t="inlineStr">
        <is>
          <t>Other expenses</t>
        </is>
      </c>
      <c r="B36" s="6" t="n">
        <v>-49366</v>
      </c>
      <c r="C36" s="6" t="n">
        <v>7348</v>
      </c>
      <c r="D36" s="6" t="n">
        <v>-4175</v>
      </c>
      <c r="E36" s="6" t="n">
        <v>210745</v>
      </c>
    </row>
    <row r="37">
      <c r="A37" s="4" t="inlineStr">
        <is>
          <t>Operating income (loss)</t>
        </is>
      </c>
      <c r="B37" s="6" t="n">
        <v>-105965</v>
      </c>
      <c r="C37" s="6" t="n">
        <v>3349</v>
      </c>
      <c r="D37" s="6" t="n">
        <v>-100510</v>
      </c>
      <c r="E37" s="6" t="n">
        <v>-4805</v>
      </c>
    </row>
    <row r="38">
      <c r="A38" s="4" t="inlineStr">
        <is>
          <t>Financing income</t>
        </is>
      </c>
      <c r="B38" s="6" t="n">
        <v>-51308904</v>
      </c>
      <c r="C38" s="6" t="n">
        <v>-53563898</v>
      </c>
      <c r="D38" s="6" t="n">
        <v>-148174873</v>
      </c>
      <c r="E38" s="6" t="n">
        <v>-174980278</v>
      </c>
    </row>
    <row r="39">
      <c r="A39" s="4" t="inlineStr">
        <is>
          <t>Financing cost</t>
        </is>
      </c>
      <c r="B39" s="6" t="n">
        <v>51414870</v>
      </c>
      <c r="C39" s="6" t="n">
        <v>53560548</v>
      </c>
      <c r="D39" s="6" t="n">
        <v>148275384</v>
      </c>
      <c r="E39" s="6" t="n">
        <v>174985081</v>
      </c>
    </row>
    <row r="40">
      <c r="A40" s="4" t="inlineStr">
        <is>
          <t>(Loss) profit sharing in joint ventures and associates</t>
        </is>
      </c>
      <c r="B40" s="6" t="n">
        <v>67579885</v>
      </c>
      <c r="C40" s="6" t="n">
        <v>-12665919</v>
      </c>
      <c r="D40" s="6" t="n">
        <v>60200462</v>
      </c>
      <c r="E40" s="6" t="n">
        <v>573622710</v>
      </c>
    </row>
    <row r="41">
      <c r="A41" s="4" t="inlineStr">
        <is>
          <t>Net (loss) income</t>
        </is>
      </c>
      <c r="B41" s="6" t="n">
        <v>67579886</v>
      </c>
      <c r="C41" s="6" t="n">
        <v>-12665920</v>
      </c>
      <c r="D41" s="6" t="n">
        <v>60200463</v>
      </c>
      <c r="E41" s="6" t="n">
        <v>573622708</v>
      </c>
    </row>
    <row r="42">
      <c r="A42" s="4" t="inlineStr">
        <is>
          <t>Total current assets</t>
        </is>
      </c>
      <c r="B42" s="6" t="n">
        <v>-2169714339</v>
      </c>
      <c r="C42" s="6" t="n">
        <v>-1942927128</v>
      </c>
      <c r="D42" s="6" t="n">
        <v>-2169714339</v>
      </c>
      <c r="E42" s="6" t="n">
        <v>-1942927128</v>
      </c>
      <c r="F42" s="6" t="n">
        <v>-2003285308</v>
      </c>
    </row>
    <row r="43">
      <c r="A43" s="4" t="inlineStr">
        <is>
          <t>Total non-current assets</t>
        </is>
      </c>
      <c r="B43" s="6" t="n">
        <v>-753859803</v>
      </c>
      <c r="C43" s="6" t="n">
        <v>-596826149</v>
      </c>
      <c r="D43" s="6" t="n">
        <v>-753859803</v>
      </c>
      <c r="E43" s="6" t="n">
        <v>-596826149</v>
      </c>
      <c r="F43" s="6" t="n">
        <v>-575873262</v>
      </c>
    </row>
    <row r="44">
      <c r="A44" s="4" t="inlineStr">
        <is>
          <t>Total current liabilities</t>
        </is>
      </c>
      <c r="B44" s="6" t="n">
        <v>-2169169533</v>
      </c>
      <c r="C44" s="6" t="n">
        <v>-1940127786</v>
      </c>
      <c r="D44" s="6" t="n">
        <v>-2169169533</v>
      </c>
      <c r="E44" s="6" t="n">
        <v>-1940127786</v>
      </c>
      <c r="F44" s="6" t="n">
        <v>-2000813940</v>
      </c>
    </row>
    <row r="45">
      <c r="A45" s="4" t="inlineStr">
        <is>
          <t>Total non-current liabilities</t>
        </is>
      </c>
      <c r="B45" s="6" t="n">
        <v>-1788712241</v>
      </c>
      <c r="C45" s="6" t="n">
        <v>-2018306253</v>
      </c>
      <c r="D45" s="6" t="n">
        <v>-1788712241</v>
      </c>
      <c r="E45" s="6" t="n">
        <v>-2018306253</v>
      </c>
      <c r="F45" s="6" t="n">
        <v>-1827858155</v>
      </c>
    </row>
    <row r="46">
      <c r="A46" s="4" t="inlineStr">
        <is>
          <t>Equity (deficit), net</t>
        </is>
      </c>
      <c r="B46" s="6" t="n">
        <v>1034307632</v>
      </c>
      <c r="C46" s="6" t="n">
        <v>1418680762</v>
      </c>
      <c r="D46" s="6" t="n">
        <v>1034307632</v>
      </c>
      <c r="E46" s="6" t="n">
        <v>1418680762</v>
      </c>
      <c r="F46" s="6" t="n">
        <v>1249513525</v>
      </c>
    </row>
    <row r="47">
      <c r="A47" s="4" t="inlineStr">
        <is>
          <t>Exploration and production [member]</t>
        </is>
      </c>
    </row>
    <row r="48">
      <c r="A48" s="3" t="inlineStr">
        <is>
          <t>Sales:</t>
        </is>
      </c>
    </row>
    <row r="49">
      <c r="A49" s="4" t="inlineStr">
        <is>
          <t>Trade</t>
        </is>
      </c>
      <c r="B49" s="6" t="n">
        <v>128897928</v>
      </c>
      <c r="C49" s="6" t="n">
        <v>81007347</v>
      </c>
      <c r="D49" s="6" t="n">
        <v>335604545</v>
      </c>
      <c r="E49" s="6" t="n">
        <v>221607638</v>
      </c>
    </row>
    <row r="50">
      <c r="A50" s="4" t="inlineStr">
        <is>
          <t>Intersegment</t>
        </is>
      </c>
      <c r="B50" s="6" t="n">
        <v>114921318</v>
      </c>
      <c r="C50" s="6" t="n">
        <v>67624904</v>
      </c>
      <c r="D50" s="6" t="n">
        <v>315840615</v>
      </c>
      <c r="E50" s="6" t="n">
        <v>177364499</v>
      </c>
    </row>
    <row r="51">
      <c r="A51" s="4" t="inlineStr">
        <is>
          <t>Services income</t>
        </is>
      </c>
      <c r="B51" s="6" t="n">
        <v>30621</v>
      </c>
      <c r="C51" s="6" t="n">
        <v>28530</v>
      </c>
      <c r="D51" s="6" t="n">
        <v>73383</v>
      </c>
      <c r="E51" s="6" t="n">
        <v>94162</v>
      </c>
    </row>
    <row r="52">
      <c r="A52" s="4" t="inlineStr">
        <is>
          <t>Reversal of impairment of wells, pipelines, properties, plant and equipment, net</t>
        </is>
      </c>
      <c r="B52" s="6" t="n">
        <v>9443446</v>
      </c>
      <c r="C52" s="6" t="n">
        <v>22107486</v>
      </c>
      <c r="D52" s="6" t="n">
        <v>37635674</v>
      </c>
      <c r="E52" s="6" t="n">
        <v>32741187</v>
      </c>
    </row>
    <row r="53">
      <c r="A53" s="4" t="inlineStr">
        <is>
          <t>Cost of sales</t>
        </is>
      </c>
      <c r="B53" s="6" t="n">
        <v>126291748</v>
      </c>
      <c r="C53" s="6" t="n">
        <v>90002922</v>
      </c>
      <c r="D53" s="6" t="n">
        <v>328653112</v>
      </c>
      <c r="E53" s="6" t="n">
        <v>258270923</v>
      </c>
    </row>
    <row r="54">
      <c r="A54" s="4" t="inlineStr">
        <is>
          <t>Gross income</t>
        </is>
      </c>
      <c r="B54" s="6" t="n">
        <v>127001565</v>
      </c>
      <c r="C54" s="6" t="n">
        <v>80765345</v>
      </c>
      <c r="D54" s="6" t="n">
        <v>360501105</v>
      </c>
      <c r="E54" s="6" t="n">
        <v>173536563</v>
      </c>
    </row>
    <row r="55">
      <c r="A55" s="4" t="inlineStr">
        <is>
          <t>Distribution, transportation and sales expenses</t>
        </is>
      </c>
      <c r="B55" s="6" t="n">
        <v>62693</v>
      </c>
      <c r="C55" s="6" t="n">
        <v>86801</v>
      </c>
      <c r="D55" s="6" t="n">
        <v>230436</v>
      </c>
      <c r="E55" s="6" t="n">
        <v>167988</v>
      </c>
    </row>
    <row r="56">
      <c r="A56" s="4" t="inlineStr">
        <is>
          <t>Administrative expenses</t>
        </is>
      </c>
      <c r="B56" s="6" t="n">
        <v>17753595</v>
      </c>
      <c r="C56" s="6" t="n">
        <v>18277929</v>
      </c>
      <c r="D56" s="6" t="n">
        <v>43907361</v>
      </c>
      <c r="E56" s="6" t="n">
        <v>61832426</v>
      </c>
    </row>
    <row r="57">
      <c r="A57" s="4" t="inlineStr">
        <is>
          <t>Other revenue</t>
        </is>
      </c>
      <c r="B57" s="6" t="n">
        <v>3148554</v>
      </c>
      <c r="C57" s="6" t="n">
        <v>292478</v>
      </c>
      <c r="D57" s="6" t="n">
        <v>4526734</v>
      </c>
      <c r="E57" s="6" t="n">
        <v>901504</v>
      </c>
    </row>
    <row r="58">
      <c r="A58" s="4" t="inlineStr">
        <is>
          <t>Other expenses</t>
        </is>
      </c>
      <c r="B58" s="6" t="n">
        <v>-2104376</v>
      </c>
      <c r="C58" s="6" t="n">
        <v>813414</v>
      </c>
      <c r="D58" s="6" t="n">
        <v>-3146208</v>
      </c>
      <c r="E58" s="6" t="n">
        <v>-744603</v>
      </c>
    </row>
    <row r="59">
      <c r="A59" s="4" t="inlineStr">
        <is>
          <t>Operating income (loss)</t>
        </is>
      </c>
      <c r="B59" s="6" t="n">
        <v>110229455</v>
      </c>
      <c r="C59" s="6" t="n">
        <v>63506507</v>
      </c>
      <c r="D59" s="6" t="n">
        <v>317743834</v>
      </c>
      <c r="E59" s="6" t="n">
        <v>111693050</v>
      </c>
    </row>
    <row r="60">
      <c r="A60" s="4" t="inlineStr">
        <is>
          <t>Financing income</t>
        </is>
      </c>
      <c r="B60" s="6" t="n">
        <v>17230225</v>
      </c>
      <c r="C60" s="6" t="n">
        <v>17160389</v>
      </c>
      <c r="D60" s="6" t="n">
        <v>55124171</v>
      </c>
      <c r="E60" s="6" t="n">
        <v>54183827</v>
      </c>
    </row>
    <row r="61">
      <c r="A61" s="4" t="inlineStr">
        <is>
          <t>Financing cost</t>
        </is>
      </c>
      <c r="B61" s="6" t="n">
        <v>-30963086</v>
      </c>
      <c r="C61" s="6" t="n">
        <v>-34315617</v>
      </c>
      <c r="D61" s="6" t="n">
        <v>-95271585</v>
      </c>
      <c r="E61" s="6" t="n">
        <v>-130645701</v>
      </c>
    </row>
    <row r="62">
      <c r="A62" s="4" t="inlineStr">
        <is>
          <t>Derivative financial instruments (cost) income, net</t>
        </is>
      </c>
      <c r="B62" s="6" t="n">
        <v>-10894207</v>
      </c>
      <c r="C62" s="6" t="n">
        <v>20462634</v>
      </c>
      <c r="D62" s="6" t="n">
        <v>-19316381</v>
      </c>
      <c r="E62" s="6" t="n">
        <v>6583245</v>
      </c>
    </row>
    <row r="63">
      <c r="A63" s="4" t="inlineStr">
        <is>
          <t>Foreign exchange gain (loss), net</t>
        </is>
      </c>
      <c r="B63" s="6" t="n">
        <v>-39266376</v>
      </c>
      <c r="C63" s="6" t="n">
        <v>30289073</v>
      </c>
      <c r="D63" s="6" t="n">
        <v>-16401846</v>
      </c>
      <c r="E63" s="6" t="n">
        <v>-339136720</v>
      </c>
    </row>
    <row r="64">
      <c r="A64" s="4" t="inlineStr">
        <is>
          <t>(Loss) profit sharing in joint ventures and associates</t>
        </is>
      </c>
      <c r="B64" s="6" t="n">
        <v>-93864</v>
      </c>
      <c r="C64" s="6" t="n">
        <v>5260</v>
      </c>
      <c r="D64" s="6" t="n">
        <v>-286382</v>
      </c>
      <c r="E64" s="6" t="n">
        <v>7585</v>
      </c>
    </row>
    <row r="65">
      <c r="A65" s="4" t="inlineStr">
        <is>
          <t>Taxes, duties and other</t>
        </is>
      </c>
      <c r="B65" s="6" t="n">
        <v>78338315</v>
      </c>
      <c r="C65" s="6" t="n">
        <v>40275201</v>
      </c>
      <c r="D65" s="6" t="n">
        <v>213889840</v>
      </c>
      <c r="E65" s="6" t="n">
        <v>112585930</v>
      </c>
    </row>
    <row r="66">
      <c r="A66" s="4" t="inlineStr">
        <is>
          <t>Net (loss) income</t>
        </is>
      </c>
      <c r="B66" s="6" t="n">
        <v>-32096168</v>
      </c>
      <c r="C66" s="6" t="n">
        <v>56833045</v>
      </c>
      <c r="D66" s="6" t="n">
        <v>27701971</v>
      </c>
      <c r="E66" s="6" t="n">
        <v>-409900644</v>
      </c>
    </row>
    <row r="67">
      <c r="A67" s="4" t="inlineStr">
        <is>
          <t>Total current assets</t>
        </is>
      </c>
      <c r="B67" s="6" t="n">
        <v>906256631</v>
      </c>
      <c r="C67" s="6" t="n">
        <v>884810498</v>
      </c>
      <c r="D67" s="6" t="n">
        <v>906256631</v>
      </c>
      <c r="E67" s="6" t="n">
        <v>884810498</v>
      </c>
      <c r="F67" s="6" t="n">
        <v>937017021</v>
      </c>
    </row>
    <row r="68">
      <c r="A68" s="4" t="inlineStr">
        <is>
          <t>Total non-current assets</t>
        </is>
      </c>
      <c r="B68" s="6" t="n">
        <v>872904101</v>
      </c>
      <c r="C68" s="6" t="n">
        <v>788553823</v>
      </c>
      <c r="D68" s="6" t="n">
        <v>872904101</v>
      </c>
      <c r="E68" s="6" t="n">
        <v>788553823</v>
      </c>
      <c r="F68" s="6" t="n">
        <v>884741960</v>
      </c>
    </row>
    <row r="69">
      <c r="A69" s="4" t="inlineStr">
        <is>
          <t>Total current liabilities</t>
        </is>
      </c>
      <c r="B69" s="6" t="n">
        <v>417250129</v>
      </c>
      <c r="C69" s="6" t="n">
        <v>365666080</v>
      </c>
      <c r="D69" s="6" t="n">
        <v>417250129</v>
      </c>
      <c r="E69" s="6" t="n">
        <v>365666080</v>
      </c>
      <c r="F69" s="6" t="n">
        <v>464163895</v>
      </c>
    </row>
    <row r="70">
      <c r="A70" s="4" t="inlineStr">
        <is>
          <t>Total non-current liabilities</t>
        </is>
      </c>
      <c r="B70" s="6" t="n">
        <v>2265705824</v>
      </c>
      <c r="C70" s="6" t="n">
        <v>2567307169</v>
      </c>
      <c r="D70" s="6" t="n">
        <v>2265705824</v>
      </c>
      <c r="E70" s="6" t="n">
        <v>2567307169</v>
      </c>
      <c r="F70" s="6" t="n">
        <v>2363252154</v>
      </c>
    </row>
    <row r="71">
      <c r="A71" s="4" t="inlineStr">
        <is>
          <t>Equity (deficit), net</t>
        </is>
      </c>
      <c r="B71" s="6" t="n">
        <v>-903795221</v>
      </c>
      <c r="C71" s="6" t="n">
        <v>-1259608928</v>
      </c>
      <c r="D71" s="6" t="n">
        <v>-903795221</v>
      </c>
      <c r="E71" s="6" t="n">
        <v>-1259608928</v>
      </c>
      <c r="F71" s="6" t="n">
        <v>-1005657068</v>
      </c>
    </row>
    <row r="72">
      <c r="A72" s="4" t="inlineStr">
        <is>
          <t>Depreciation and amortization</t>
        </is>
      </c>
      <c r="B72" s="6" t="n">
        <v>27813841</v>
      </c>
      <c r="C72" s="6" t="n">
        <v>27895972</v>
      </c>
      <c r="D72" s="6" t="n">
        <v>84242207</v>
      </c>
      <c r="E72" s="6" t="n">
        <v>78387052</v>
      </c>
      <c r="F72" s="6" t="n">
        <v>101126295</v>
      </c>
    </row>
    <row r="73">
      <c r="A73" s="4" t="inlineStr">
        <is>
          <t>Depreciation of rights of use</t>
        </is>
      </c>
      <c r="B73" s="6" t="n">
        <v>93167</v>
      </c>
      <c r="C73" s="6" t="n">
        <v>66393</v>
      </c>
      <c r="D73" s="6" t="n">
        <v>279511</v>
      </c>
      <c r="E73" s="6" t="n">
        <v>230171</v>
      </c>
      <c r="F73" s="6" t="n">
        <v>313008</v>
      </c>
    </row>
    <row r="74">
      <c r="A74" s="4" t="inlineStr">
        <is>
          <t>Net periodic cost of employee benefits excluding items recognized in other comprehensive income</t>
        </is>
      </c>
      <c r="B74" s="6" t="n">
        <v>8952587</v>
      </c>
      <c r="C74" s="6" t="n">
        <v>8947806</v>
      </c>
      <c r="D74" s="6" t="n">
        <v>25455692</v>
      </c>
      <c r="E74" s="6" t="n">
        <v>26843419</v>
      </c>
      <c r="F74" s="6" t="n">
        <v>35356366</v>
      </c>
    </row>
    <row r="75">
      <c r="A75" s="4" t="inlineStr">
        <is>
          <t>Industrial transformation [member]</t>
        </is>
      </c>
    </row>
    <row r="76">
      <c r="A76" s="3" t="inlineStr">
        <is>
          <t>Sales:</t>
        </is>
      </c>
    </row>
    <row r="77">
      <c r="A77" s="4" t="inlineStr">
        <is>
          <t>Trade</t>
        </is>
      </c>
      <c r="B77" s="6" t="n">
        <v>174362921</v>
      </c>
      <c r="C77" s="6" t="n">
        <v>113667631</v>
      </c>
      <c r="D77" s="6" t="n">
        <v>492800331</v>
      </c>
      <c r="E77" s="6" t="n">
        <v>360712518</v>
      </c>
    </row>
    <row r="78">
      <c r="A78" s="4" t="inlineStr">
        <is>
          <t>Intersegment</t>
        </is>
      </c>
      <c r="B78" s="6" t="n">
        <v>47962508</v>
      </c>
      <c r="C78" s="6" t="n">
        <v>31690518</v>
      </c>
      <c r="D78" s="6" t="n">
        <v>124338007</v>
      </c>
      <c r="E78" s="6" t="n">
        <v>68991989</v>
      </c>
    </row>
    <row r="79">
      <c r="A79" s="4" t="inlineStr">
        <is>
          <t>Services income</t>
        </is>
      </c>
      <c r="B79" s="6" t="n">
        <v>261268</v>
      </c>
      <c r="C79" s="6" t="n">
        <v>22569</v>
      </c>
      <c r="D79" s="6" t="n">
        <v>435837</v>
      </c>
      <c r="E79" s="6" t="n">
        <v>83057</v>
      </c>
    </row>
    <row r="80">
      <c r="A80" s="4" t="inlineStr">
        <is>
          <t>Reversal of impairment of wells, pipelines, properties, plant and equipment, net</t>
        </is>
      </c>
      <c r="B80" s="6" t="n">
        <v>-3611756</v>
      </c>
      <c r="C80" s="6" t="n">
        <v>-13921483</v>
      </c>
      <c r="D80" s="6" t="n">
        <v>278616</v>
      </c>
      <c r="E80" s="6" t="n">
        <v>-16630608</v>
      </c>
    </row>
    <row r="81">
      <c r="A81" s="4" t="inlineStr">
        <is>
          <t>Cost of sales</t>
        </is>
      </c>
      <c r="B81" s="6" t="n">
        <v>236598432</v>
      </c>
      <c r="C81" s="6" t="n">
        <v>161107496</v>
      </c>
      <c r="D81" s="6" t="n">
        <v>668263462</v>
      </c>
      <c r="E81" s="6" t="n">
        <v>487271689</v>
      </c>
    </row>
    <row r="82">
      <c r="A82" s="4" t="inlineStr">
        <is>
          <t>Gross income</t>
        </is>
      </c>
      <c r="B82" s="6" t="n">
        <v>-17623491</v>
      </c>
      <c r="C82" s="6" t="n">
        <v>-29648261</v>
      </c>
      <c r="D82" s="6" t="n">
        <v>-50410671</v>
      </c>
      <c r="E82" s="6" t="n">
        <v>-74114733</v>
      </c>
    </row>
    <row r="83">
      <c r="A83" s="4" t="inlineStr">
        <is>
          <t>Distribution, transportation and sales expenses</t>
        </is>
      </c>
      <c r="B83" s="6" t="n">
        <v>3087902</v>
      </c>
      <c r="C83" s="6" t="n">
        <v>-68797</v>
      </c>
      <c r="D83" s="6" t="n">
        <v>10852331</v>
      </c>
      <c r="E83" s="6" t="n">
        <v>9635786</v>
      </c>
    </row>
    <row r="84">
      <c r="A84" s="4" t="inlineStr">
        <is>
          <t>Administrative expenses</t>
        </is>
      </c>
      <c r="B84" s="6" t="n">
        <v>14071271</v>
      </c>
      <c r="C84" s="6" t="n">
        <v>12551345</v>
      </c>
      <c r="D84" s="6" t="n">
        <v>38721624</v>
      </c>
      <c r="E84" s="6" t="n">
        <v>42120523</v>
      </c>
    </row>
    <row r="85">
      <c r="A85" s="4" t="inlineStr">
        <is>
          <t>Other revenue</t>
        </is>
      </c>
      <c r="B85" s="6" t="n">
        <v>4537413</v>
      </c>
      <c r="C85" s="6" t="n">
        <v>610465</v>
      </c>
      <c r="D85" s="6" t="n">
        <v>7197518</v>
      </c>
      <c r="E85" s="6" t="n">
        <v>2562293</v>
      </c>
    </row>
    <row r="86">
      <c r="A86" s="4" t="inlineStr">
        <is>
          <t>Other expenses</t>
        </is>
      </c>
      <c r="B86" s="6" t="n">
        <v>-79553</v>
      </c>
      <c r="C86" s="6" t="n">
        <v>3070</v>
      </c>
      <c r="D86" s="6" t="n">
        <v>-189345</v>
      </c>
      <c r="E86" s="6" t="n">
        <v>-42480</v>
      </c>
    </row>
    <row r="87">
      <c r="A87" s="4" t="inlineStr">
        <is>
          <t>Operating income (loss)</t>
        </is>
      </c>
      <c r="B87" s="6" t="n">
        <v>-30324804</v>
      </c>
      <c r="C87" s="6" t="n">
        <v>-41517274</v>
      </c>
      <c r="D87" s="6" t="n">
        <v>-92976453</v>
      </c>
      <c r="E87" s="6" t="n">
        <v>-123351229</v>
      </c>
    </row>
    <row r="88">
      <c r="A88" s="4" t="inlineStr">
        <is>
          <t>Financing income</t>
        </is>
      </c>
      <c r="B88" s="6" t="n">
        <v>94579</v>
      </c>
      <c r="C88" s="6" t="n">
        <v>115561</v>
      </c>
      <c r="D88" s="6" t="n">
        <v>299598</v>
      </c>
      <c r="E88" s="6" t="n">
        <v>375253</v>
      </c>
    </row>
    <row r="89">
      <c r="A89" s="4" t="inlineStr">
        <is>
          <t>Financing cost</t>
        </is>
      </c>
      <c r="B89" s="6" t="n">
        <v>-4978753</v>
      </c>
      <c r="C89" s="6" t="n">
        <v>-2959834</v>
      </c>
      <c r="D89" s="6" t="n">
        <v>-12551866</v>
      </c>
      <c r="E89" s="6" t="n">
        <v>-8760012</v>
      </c>
    </row>
    <row r="90">
      <c r="A90" s="4" t="inlineStr">
        <is>
          <t>Derivative financial instruments (cost) income, net</t>
        </is>
      </c>
      <c r="B90" s="6" t="n">
        <v>-9289</v>
      </c>
      <c r="C90" s="6" t="n">
        <v>17238</v>
      </c>
      <c r="D90" s="6" t="n">
        <v>-15231</v>
      </c>
      <c r="E90" s="6" t="n">
        <v>4433</v>
      </c>
    </row>
    <row r="91">
      <c r="A91" s="4" t="inlineStr">
        <is>
          <t>Foreign exchange gain (loss), net</t>
        </is>
      </c>
      <c r="B91" s="6" t="n">
        <v>-4559118</v>
      </c>
      <c r="C91" s="6" t="n">
        <v>3106512</v>
      </c>
      <c r="D91" s="6" t="n">
        <v>-4690382</v>
      </c>
      <c r="E91" s="6" t="n">
        <v>-24799384</v>
      </c>
    </row>
    <row r="92">
      <c r="A92" s="4" t="inlineStr">
        <is>
          <t>(Loss) profit sharing in joint ventures and associates</t>
        </is>
      </c>
      <c r="B92" s="6" t="n">
        <v>-1190495</v>
      </c>
      <c r="C92" s="6" t="n">
        <v>-67805</v>
      </c>
      <c r="D92" s="6" t="n">
        <v>-1210016</v>
      </c>
      <c r="E92" s="6" t="n">
        <v>-2774489</v>
      </c>
    </row>
    <row r="93">
      <c r="A93" s="4" t="inlineStr">
        <is>
          <t>Net (loss) income</t>
        </is>
      </c>
      <c r="B93" s="6" t="n">
        <v>-40967880</v>
      </c>
      <c r="C93" s="6" t="n">
        <v>-41305602</v>
      </c>
      <c r="D93" s="6" t="n">
        <v>-111144350</v>
      </c>
      <c r="E93" s="6" t="n">
        <v>-159305428</v>
      </c>
    </row>
    <row r="94">
      <c r="A94" s="4" t="inlineStr">
        <is>
          <t>Total current assets</t>
        </is>
      </c>
      <c r="B94" s="6" t="n">
        <v>207111584</v>
      </c>
      <c r="C94" s="6" t="n">
        <v>142112245</v>
      </c>
      <c r="D94" s="6" t="n">
        <v>207111584</v>
      </c>
      <c r="E94" s="6" t="n">
        <v>142112245</v>
      </c>
      <c r="F94" s="6" t="n">
        <v>155514025</v>
      </c>
    </row>
    <row r="95">
      <c r="A95" s="4" t="inlineStr">
        <is>
          <t>Total non-current assets</t>
        </is>
      </c>
      <c r="B95" s="6" t="n">
        <v>405924019</v>
      </c>
      <c r="C95" s="6" t="n">
        <v>385210505</v>
      </c>
      <c r="D95" s="6" t="n">
        <v>405924019</v>
      </c>
      <c r="E95" s="6" t="n">
        <v>385210505</v>
      </c>
      <c r="F95" s="6" t="n">
        <v>331853787</v>
      </c>
    </row>
    <row r="96">
      <c r="A96" s="4" t="inlineStr">
        <is>
          <t>Total current liabilities</t>
        </is>
      </c>
      <c r="B96" s="6" t="n">
        <v>628668453</v>
      </c>
      <c r="C96" s="6" t="n">
        <v>356563924</v>
      </c>
      <c r="D96" s="6" t="n">
        <v>628668453</v>
      </c>
      <c r="E96" s="6" t="n">
        <v>356563924</v>
      </c>
      <c r="F96" s="6" t="n">
        <v>405696477</v>
      </c>
    </row>
    <row r="97">
      <c r="A97" s="4" t="inlineStr">
        <is>
          <t>Total non-current liabilities</t>
        </is>
      </c>
      <c r="B97" s="6" t="n">
        <v>629004046</v>
      </c>
      <c r="C97" s="6" t="n">
        <v>712535690</v>
      </c>
      <c r="D97" s="6" t="n">
        <v>629004046</v>
      </c>
      <c r="E97" s="6" t="n">
        <v>712535690</v>
      </c>
      <c r="F97" s="6" t="n">
        <v>714743134</v>
      </c>
    </row>
    <row r="98">
      <c r="A98" s="4" t="inlineStr">
        <is>
          <t>Equity (deficit), net</t>
        </is>
      </c>
      <c r="B98" s="6" t="n">
        <v>-644636896</v>
      </c>
      <c r="C98" s="6" t="n">
        <v>-541776864</v>
      </c>
      <c r="D98" s="6" t="n">
        <v>-644636896</v>
      </c>
      <c r="E98" s="6" t="n">
        <v>-541776864</v>
      </c>
      <c r="F98" s="6" t="n">
        <v>-633071799</v>
      </c>
    </row>
    <row r="99">
      <c r="A99" s="4" t="inlineStr">
        <is>
          <t>Depreciation and amortization</t>
        </is>
      </c>
      <c r="B99" s="6" t="n">
        <v>3620080</v>
      </c>
      <c r="C99" s="6" t="n">
        <v>4780576</v>
      </c>
      <c r="D99" s="6" t="n">
        <v>11132633</v>
      </c>
      <c r="E99" s="6" t="n">
        <v>14444932</v>
      </c>
      <c r="F99" s="6" t="n">
        <v>19744860</v>
      </c>
    </row>
    <row r="100">
      <c r="A100" s="4" t="inlineStr">
        <is>
          <t>Depreciation of rights of use</t>
        </is>
      </c>
      <c r="B100" s="6" t="n">
        <v>934486</v>
      </c>
      <c r="C100" s="6" t="n">
        <v>1226019</v>
      </c>
      <c r="D100" s="6" t="n">
        <v>2964439</v>
      </c>
      <c r="E100" s="6" t="n">
        <v>3700261</v>
      </c>
      <c r="F100" s="6" t="n">
        <v>4715238</v>
      </c>
    </row>
    <row r="101">
      <c r="A101" s="4" t="inlineStr">
        <is>
          <t>Net periodic cost of employee benefits excluding items recognized in other comprehensive income</t>
        </is>
      </c>
      <c r="B101" s="6" t="n">
        <v>12786223</v>
      </c>
      <c r="C101" s="6" t="n">
        <v>9087607</v>
      </c>
      <c r="D101" s="6" t="n">
        <v>36775271</v>
      </c>
      <c r="E101" s="6" t="n">
        <v>38921405</v>
      </c>
      <c r="F101" s="6" t="n">
        <v>51845677</v>
      </c>
    </row>
    <row r="102">
      <c r="A102" s="4" t="inlineStr">
        <is>
          <t>Logistics [member]</t>
        </is>
      </c>
    </row>
    <row r="103">
      <c r="A103" s="3" t="inlineStr">
        <is>
          <t>Sales:</t>
        </is>
      </c>
    </row>
    <row r="104">
      <c r="A104" s="4" t="inlineStr">
        <is>
          <t>Intersegment</t>
        </is>
      </c>
      <c r="B104" s="6" t="n">
        <v>19947189</v>
      </c>
      <c r="C104" s="6" t="n">
        <v>16008458</v>
      </c>
      <c r="D104" s="6" t="n">
        <v>60838892</v>
      </c>
      <c r="E104" s="6" t="n">
        <v>59763749</v>
      </c>
    </row>
    <row r="105">
      <c r="A105" s="4" t="inlineStr">
        <is>
          <t>Services income</t>
        </is>
      </c>
      <c r="B105" s="6" t="n">
        <v>726852</v>
      </c>
      <c r="C105" s="6" t="n">
        <v>1011470</v>
      </c>
      <c r="D105" s="6" t="n">
        <v>2134218</v>
      </c>
      <c r="E105" s="6" t="n">
        <v>3230746</v>
      </c>
    </row>
    <row r="106">
      <c r="A106" s="4" t="inlineStr">
        <is>
          <t>Reversal of impairment of wells, pipelines, properties, plant and equipment, net</t>
        </is>
      </c>
      <c r="B106" s="6" t="n">
        <v>218314</v>
      </c>
      <c r="D106" s="6" t="n">
        <v>328174</v>
      </c>
    </row>
    <row r="107">
      <c r="A107" s="4" t="inlineStr">
        <is>
          <t>Cost of sales</t>
        </is>
      </c>
      <c r="B107" s="6" t="n">
        <v>11831740</v>
      </c>
      <c r="C107" s="6" t="n">
        <v>11329346</v>
      </c>
      <c r="D107" s="6" t="n">
        <v>33892357</v>
      </c>
      <c r="E107" s="6" t="n">
        <v>30514141</v>
      </c>
    </row>
    <row r="108">
      <c r="A108" s="4" t="inlineStr">
        <is>
          <t>Gross income</t>
        </is>
      </c>
      <c r="B108" s="6" t="n">
        <v>9060615</v>
      </c>
      <c r="C108" s="6" t="n">
        <v>5690582</v>
      </c>
      <c r="D108" s="6" t="n">
        <v>29408927</v>
      </c>
      <c r="E108" s="6" t="n">
        <v>32480354</v>
      </c>
    </row>
    <row r="109">
      <c r="A109" s="4" t="inlineStr">
        <is>
          <t>Distribution, transportation and sales expenses</t>
        </is>
      </c>
      <c r="B109" s="6" t="n">
        <v>-8698</v>
      </c>
      <c r="C109" s="6" t="n">
        <v>27118</v>
      </c>
      <c r="D109" s="6" t="n">
        <v>89785</v>
      </c>
      <c r="E109" s="6" t="n">
        <v>108979</v>
      </c>
    </row>
    <row r="110">
      <c r="A110" s="4" t="inlineStr">
        <is>
          <t>Administrative expenses</t>
        </is>
      </c>
      <c r="B110" s="6" t="n">
        <v>4393807</v>
      </c>
      <c r="C110" s="6" t="n">
        <v>4641955</v>
      </c>
      <c r="D110" s="6" t="n">
        <v>12262178</v>
      </c>
      <c r="E110" s="6" t="n">
        <v>13683850</v>
      </c>
    </row>
    <row r="111">
      <c r="A111" s="4" t="inlineStr">
        <is>
          <t>Other revenue</t>
        </is>
      </c>
      <c r="B111" s="6" t="n">
        <v>17869</v>
      </c>
      <c r="C111" s="6" t="n">
        <v>67930</v>
      </c>
      <c r="D111" s="6" t="n">
        <v>87125</v>
      </c>
      <c r="E111" s="6" t="n">
        <v>211502</v>
      </c>
    </row>
    <row r="112">
      <c r="A112" s="4" t="inlineStr">
        <is>
          <t>Other expenses</t>
        </is>
      </c>
      <c r="B112" s="6" t="n">
        <v>-243343</v>
      </c>
      <c r="C112" s="6" t="n">
        <v>83159</v>
      </c>
      <c r="D112" s="6" t="n">
        <v>-73769</v>
      </c>
      <c r="E112" s="6" t="n">
        <v>72820</v>
      </c>
    </row>
    <row r="113">
      <c r="A113" s="4" t="inlineStr">
        <is>
          <t>Operating income (loss)</t>
        </is>
      </c>
      <c r="B113" s="6" t="n">
        <v>4450032</v>
      </c>
      <c r="C113" s="6" t="n">
        <v>1172598</v>
      </c>
      <c r="D113" s="6" t="n">
        <v>17070320</v>
      </c>
      <c r="E113" s="6" t="n">
        <v>18971847</v>
      </c>
    </row>
    <row r="114">
      <c r="A114" s="4" t="inlineStr">
        <is>
          <t>Financing income</t>
        </is>
      </c>
      <c r="B114" s="6" t="n">
        <v>1520485</v>
      </c>
      <c r="C114" s="6" t="n">
        <v>720855</v>
      </c>
      <c r="D114" s="6" t="n">
        <v>4441923</v>
      </c>
      <c r="E114" s="6" t="n">
        <v>1956929</v>
      </c>
    </row>
    <row r="115">
      <c r="A115" s="4" t="inlineStr">
        <is>
          <t>Financing cost</t>
        </is>
      </c>
      <c r="B115" s="6" t="n">
        <v>-53066</v>
      </c>
      <c r="C115" s="6" t="n">
        <v>-141915</v>
      </c>
      <c r="D115" s="6" t="n">
        <v>-252639</v>
      </c>
      <c r="E115" s="6" t="n">
        <v>-340506</v>
      </c>
    </row>
    <row r="116">
      <c r="A116" s="4" t="inlineStr">
        <is>
          <t>Foreign exchange gain (loss), net</t>
        </is>
      </c>
      <c r="B116" s="6" t="n">
        <v>-29817</v>
      </c>
      <c r="C116" s="6" t="n">
        <v>81282</v>
      </c>
      <c r="D116" s="6" t="n">
        <v>32015</v>
      </c>
      <c r="E116" s="6" t="n">
        <v>-698957</v>
      </c>
    </row>
    <row r="117">
      <c r="A117" s="4" t="inlineStr">
        <is>
          <t>(Loss) profit sharing in joint ventures and associates</t>
        </is>
      </c>
      <c r="B117" s="6" t="n">
        <v>-16</v>
      </c>
      <c r="C117" s="6" t="n">
        <v>10</v>
      </c>
      <c r="D117" s="6" t="n">
        <v>-18</v>
      </c>
      <c r="E117" s="6" t="n">
        <v>-1142</v>
      </c>
    </row>
    <row r="118">
      <c r="A118" s="4" t="inlineStr">
        <is>
          <t>Taxes, duties and other</t>
        </is>
      </c>
      <c r="B118" s="6" t="n">
        <v>-2825150</v>
      </c>
      <c r="C118" s="6" t="n">
        <v>-722445</v>
      </c>
      <c r="D118" s="6" t="n">
        <v>-2187700</v>
      </c>
      <c r="E118" s="6" t="n">
        <v>3720438</v>
      </c>
    </row>
    <row r="119">
      <c r="A119" s="4" t="inlineStr">
        <is>
          <t>Net (loss) income</t>
        </is>
      </c>
      <c r="B119" s="6" t="n">
        <v>8712768</v>
      </c>
      <c r="C119" s="6" t="n">
        <v>2555275</v>
      </c>
      <c r="D119" s="6" t="n">
        <v>23479301</v>
      </c>
      <c r="E119" s="6" t="n">
        <v>16167733</v>
      </c>
    </row>
    <row r="120">
      <c r="A120" s="4" t="inlineStr">
        <is>
          <t>Total current assets</t>
        </is>
      </c>
      <c r="B120" s="6" t="n">
        <v>202783552</v>
      </c>
      <c r="C120" s="6" t="n">
        <v>141871250</v>
      </c>
      <c r="D120" s="6" t="n">
        <v>202783552</v>
      </c>
      <c r="E120" s="6" t="n">
        <v>141871250</v>
      </c>
      <c r="F120" s="6" t="n">
        <v>166202857</v>
      </c>
    </row>
    <row r="121">
      <c r="A121" s="4" t="inlineStr">
        <is>
          <t>Total non-current assets</t>
        </is>
      </c>
      <c r="B121" s="6" t="n">
        <v>160058416</v>
      </c>
      <c r="C121" s="6" t="n">
        <v>168847661</v>
      </c>
      <c r="D121" s="6" t="n">
        <v>160058416</v>
      </c>
      <c r="E121" s="6" t="n">
        <v>168847661</v>
      </c>
      <c r="F121" s="6" t="n">
        <v>167498268</v>
      </c>
    </row>
    <row r="122">
      <c r="A122" s="4" t="inlineStr">
        <is>
          <t>Total current liabilities</t>
        </is>
      </c>
      <c r="B122" s="6" t="n">
        <v>46121868</v>
      </c>
      <c r="C122" s="6" t="n">
        <v>30340924</v>
      </c>
      <c r="D122" s="6" t="n">
        <v>46121868</v>
      </c>
      <c r="E122" s="6" t="n">
        <v>30340924</v>
      </c>
      <c r="F122" s="6" t="n">
        <v>39568364</v>
      </c>
    </row>
    <row r="123">
      <c r="A123" s="4" t="inlineStr">
        <is>
          <t>Total non-current liabilities</t>
        </is>
      </c>
      <c r="B123" s="6" t="n">
        <v>74329441</v>
      </c>
      <c r="C123" s="6" t="n">
        <v>84095252</v>
      </c>
      <c r="D123" s="6" t="n">
        <v>74329441</v>
      </c>
      <c r="E123" s="6" t="n">
        <v>84095252</v>
      </c>
      <c r="F123" s="6" t="n">
        <v>90624955</v>
      </c>
    </row>
    <row r="124">
      <c r="A124" s="4" t="inlineStr">
        <is>
          <t>Equity (deficit), net</t>
        </is>
      </c>
      <c r="B124" s="6" t="n">
        <v>242390659</v>
      </c>
      <c r="C124" s="6" t="n">
        <v>196282735</v>
      </c>
      <c r="D124" s="6" t="n">
        <v>242390659</v>
      </c>
      <c r="E124" s="6" t="n">
        <v>196282735</v>
      </c>
      <c r="F124" s="6" t="n">
        <v>203507806</v>
      </c>
    </row>
    <row r="125">
      <c r="A125" s="4" t="inlineStr">
        <is>
          <t>Depreciation and amortization</t>
        </is>
      </c>
      <c r="B125" s="6" t="n">
        <v>292073</v>
      </c>
      <c r="C125" s="6" t="n">
        <v>1548850</v>
      </c>
      <c r="D125" s="6" t="n">
        <v>3072705</v>
      </c>
      <c r="E125" s="6" t="n">
        <v>4443842</v>
      </c>
      <c r="F125" s="6" t="n">
        <v>5917668</v>
      </c>
    </row>
    <row r="126">
      <c r="A126" s="4" t="inlineStr">
        <is>
          <t>Depreciation of rights of use</t>
        </is>
      </c>
      <c r="B126" s="6" t="n">
        <v>50259</v>
      </c>
      <c r="C126" s="6" t="n">
        <v>167187</v>
      </c>
      <c r="D126" s="6" t="n">
        <v>208768</v>
      </c>
      <c r="E126" s="6" t="n">
        <v>277195</v>
      </c>
      <c r="F126" s="6" t="n">
        <v>460957</v>
      </c>
    </row>
    <row r="127">
      <c r="A127" s="4" t="inlineStr">
        <is>
          <t>Net periodic cost of employee benefits excluding items recognized in other comprehensive income</t>
        </is>
      </c>
      <c r="B127" s="6" t="n">
        <v>2374865</v>
      </c>
      <c r="C127" s="6" t="n">
        <v>5995115</v>
      </c>
      <c r="D127" s="6" t="n">
        <v>6229702</v>
      </c>
      <c r="E127" s="6" t="n">
        <v>6326761</v>
      </c>
      <c r="F127" s="6" t="n">
        <v>8927651</v>
      </c>
    </row>
    <row r="128">
      <c r="A128" s="4" t="inlineStr">
        <is>
          <t>Trading Companies [member]</t>
        </is>
      </c>
    </row>
    <row r="129">
      <c r="A129" s="3" t="inlineStr">
        <is>
          <t>Sales:</t>
        </is>
      </c>
    </row>
    <row r="130">
      <c r="A130" s="4" t="inlineStr">
        <is>
          <t>Trade</t>
        </is>
      </c>
      <c r="B130" s="6" t="n">
        <v>76055408</v>
      </c>
      <c r="C130" s="6" t="n">
        <v>40819055</v>
      </c>
      <c r="D130" s="6" t="n">
        <v>208636965</v>
      </c>
      <c r="E130" s="6" t="n">
        <v>112485775</v>
      </c>
    </row>
    <row r="131">
      <c r="A131" s="4" t="inlineStr">
        <is>
          <t>Intersegment</t>
        </is>
      </c>
      <c r="B131" s="6" t="n">
        <v>100402887</v>
      </c>
      <c r="C131" s="6" t="n">
        <v>64689217</v>
      </c>
      <c r="D131" s="6" t="n">
        <v>276533100</v>
      </c>
      <c r="E131" s="6" t="n">
        <v>211396438</v>
      </c>
    </row>
    <row r="132">
      <c r="A132" s="4" t="inlineStr">
        <is>
          <t>Services income</t>
        </is>
      </c>
      <c r="B132" s="6" t="n">
        <v>393952</v>
      </c>
      <c r="C132" s="6" t="n">
        <v>27135</v>
      </c>
      <c r="D132" s="6" t="n">
        <v>825655</v>
      </c>
      <c r="E132" s="6" t="n">
        <v>74857</v>
      </c>
    </row>
    <row r="133">
      <c r="A133" s="4" t="inlineStr">
        <is>
          <t>Reversal of impairment of wells, pipelines, properties, plant and equipment, net</t>
        </is>
      </c>
      <c r="C133" s="6" t="n">
        <v>0</v>
      </c>
    </row>
    <row r="134">
      <c r="A134" s="4" t="inlineStr">
        <is>
          <t>Cost of sales</t>
        </is>
      </c>
      <c r="B134" s="6" t="n">
        <v>174170506</v>
      </c>
      <c r="C134" s="6" t="n">
        <v>104168342</v>
      </c>
      <c r="D134" s="6" t="n">
        <v>472133743</v>
      </c>
      <c r="E134" s="6" t="n">
        <v>318977076</v>
      </c>
    </row>
    <row r="135">
      <c r="A135" s="4" t="inlineStr">
        <is>
          <t>Gross income</t>
        </is>
      </c>
      <c r="B135" s="6" t="n">
        <v>2681741</v>
      </c>
      <c r="C135" s="6" t="n">
        <v>1367065</v>
      </c>
      <c r="D135" s="6" t="n">
        <v>13861977</v>
      </c>
      <c r="E135" s="6" t="n">
        <v>4979994</v>
      </c>
    </row>
    <row r="136">
      <c r="A136" s="4" t="inlineStr">
        <is>
          <t>Distribution, transportation and sales expenses</t>
        </is>
      </c>
      <c r="B136" s="6" t="n">
        <v>288789</v>
      </c>
      <c r="C136" s="6" t="n">
        <v>340903</v>
      </c>
      <c r="D136" s="6" t="n">
        <v>1031673</v>
      </c>
      <c r="E136" s="6" t="n">
        <v>938596</v>
      </c>
    </row>
    <row r="137">
      <c r="A137" s="4" t="inlineStr">
        <is>
          <t>Administrative expenses</t>
        </is>
      </c>
      <c r="B137" s="6" t="n">
        <v>482675</v>
      </c>
      <c r="C137" s="6" t="n">
        <v>508989</v>
      </c>
      <c r="D137" s="6" t="n">
        <v>1262657</v>
      </c>
      <c r="E137" s="6" t="n">
        <v>1554103</v>
      </c>
    </row>
    <row r="138">
      <c r="A138" s="4" t="inlineStr">
        <is>
          <t>Other revenue</t>
        </is>
      </c>
      <c r="B138" s="6" t="n">
        <v>59500</v>
      </c>
      <c r="C138" s="6" t="n">
        <v>93581</v>
      </c>
      <c r="D138" s="6" t="n">
        <v>215827</v>
      </c>
      <c r="E138" s="6" t="n">
        <v>355166</v>
      </c>
    </row>
    <row r="139">
      <c r="A139" s="4" t="inlineStr">
        <is>
          <t>Other expenses</t>
        </is>
      </c>
      <c r="B139" s="6" t="n">
        <v>-2356</v>
      </c>
      <c r="C139" s="6" t="n">
        <v>-3726</v>
      </c>
      <c r="D139" s="6" t="n">
        <v>-7094</v>
      </c>
      <c r="E139" s="6" t="n">
        <v>-167589</v>
      </c>
    </row>
    <row r="140">
      <c r="A140" s="4" t="inlineStr">
        <is>
          <t>Operating income (loss)</t>
        </is>
      </c>
      <c r="B140" s="6" t="n">
        <v>1967421</v>
      </c>
      <c r="C140" s="6" t="n">
        <v>607028</v>
      </c>
      <c r="D140" s="6" t="n">
        <v>11776380</v>
      </c>
      <c r="E140" s="6" t="n">
        <v>2674872</v>
      </c>
    </row>
    <row r="141">
      <c r="A141" s="4" t="inlineStr">
        <is>
          <t>Financing income</t>
        </is>
      </c>
      <c r="B141" s="6" t="n">
        <v>96380</v>
      </c>
      <c r="C141" s="6" t="n">
        <v>68189</v>
      </c>
      <c r="D141" s="6" t="n">
        <v>264022</v>
      </c>
      <c r="E141" s="6" t="n">
        <v>228155</v>
      </c>
    </row>
    <row r="142">
      <c r="A142" s="4" t="inlineStr">
        <is>
          <t>Financing cost</t>
        </is>
      </c>
      <c r="B142" s="6" t="n">
        <v>-579116</v>
      </c>
      <c r="C142" s="6" t="n">
        <v>-167803</v>
      </c>
      <c r="D142" s="6" t="n">
        <v>-1530044</v>
      </c>
      <c r="E142" s="6" t="n">
        <v>-598400</v>
      </c>
    </row>
    <row r="143">
      <c r="A143" s="4" t="inlineStr">
        <is>
          <t>Derivative financial instruments (cost) income, net</t>
        </is>
      </c>
      <c r="B143" s="6" t="n">
        <v>-384398</v>
      </c>
      <c r="C143" s="6" t="n">
        <v>-469412</v>
      </c>
      <c r="D143" s="6" t="n">
        <v>-1538761</v>
      </c>
      <c r="E143" s="6" t="n">
        <v>-1061471</v>
      </c>
    </row>
    <row r="144">
      <c r="A144" s="4" t="inlineStr">
        <is>
          <t>Foreign exchange gain (loss), net</t>
        </is>
      </c>
      <c r="B144" s="6" t="n">
        <v>26655</v>
      </c>
      <c r="C144" s="6" t="n">
        <v>30497</v>
      </c>
      <c r="D144" s="6" t="n">
        <v>-95891</v>
      </c>
      <c r="E144" s="6" t="n">
        <v>-616668</v>
      </c>
    </row>
    <row r="145">
      <c r="A145" s="4" t="inlineStr">
        <is>
          <t>(Loss) profit sharing in joint ventures and associates</t>
        </is>
      </c>
      <c r="B145" s="6" t="n">
        <v>112534</v>
      </c>
      <c r="C145" s="6" t="n">
        <v>-1617270</v>
      </c>
      <c r="D145" s="6" t="n">
        <v>-1044164</v>
      </c>
      <c r="E145" s="6" t="n">
        <v>-2664883</v>
      </c>
    </row>
    <row r="146">
      <c r="A146" s="4" t="inlineStr">
        <is>
          <t>Taxes, duties and other</t>
        </is>
      </c>
      <c r="B146" s="6" t="n">
        <v>354020</v>
      </c>
      <c r="C146" s="6" t="n">
        <v>301400</v>
      </c>
      <c r="D146" s="6" t="n">
        <v>972689</v>
      </c>
      <c r="E146" s="6" t="n">
        <v>4696278</v>
      </c>
    </row>
    <row r="147">
      <c r="A147" s="4" t="inlineStr">
        <is>
          <t>Net (loss) income</t>
        </is>
      </c>
      <c r="B147" s="6" t="n">
        <v>885456</v>
      </c>
      <c r="C147" s="6" t="n">
        <v>-1850171</v>
      </c>
      <c r="D147" s="6" t="n">
        <v>6858853</v>
      </c>
      <c r="E147" s="6" t="n">
        <v>-6734673</v>
      </c>
    </row>
    <row r="148">
      <c r="A148" s="4" t="inlineStr">
        <is>
          <t>Total current assets</t>
        </is>
      </c>
      <c r="B148" s="6" t="n">
        <v>207430242</v>
      </c>
      <c r="C148" s="6" t="n">
        <v>129446883</v>
      </c>
      <c r="D148" s="6" t="n">
        <v>207430242</v>
      </c>
      <c r="E148" s="6" t="n">
        <v>129446883</v>
      </c>
      <c r="F148" s="6" t="n">
        <v>168261357</v>
      </c>
    </row>
    <row r="149">
      <c r="A149" s="4" t="inlineStr">
        <is>
          <t>Total non-current assets</t>
        </is>
      </c>
      <c r="B149" s="6" t="n">
        <v>42174526</v>
      </c>
      <c r="C149" s="6" t="n">
        <v>45392108</v>
      </c>
      <c r="D149" s="6" t="n">
        <v>42174526</v>
      </c>
      <c r="E149" s="6" t="n">
        <v>45392108</v>
      </c>
      <c r="F149" s="6" t="n">
        <v>40084813</v>
      </c>
    </row>
    <row r="150">
      <c r="A150" s="4" t="inlineStr">
        <is>
          <t>Total current liabilities</t>
        </is>
      </c>
      <c r="B150" s="6" t="n">
        <v>162190922</v>
      </c>
      <c r="C150" s="6" t="n">
        <v>90789438</v>
      </c>
      <c r="D150" s="6" t="n">
        <v>162190922</v>
      </c>
      <c r="E150" s="6" t="n">
        <v>90789438</v>
      </c>
      <c r="F150" s="6" t="n">
        <v>129161357</v>
      </c>
    </row>
    <row r="151">
      <c r="A151" s="4" t="inlineStr">
        <is>
          <t>Total non-current liabilities</t>
        </is>
      </c>
      <c r="B151" s="6" t="n">
        <v>444940</v>
      </c>
      <c r="C151" s="6" t="n">
        <v>1969847</v>
      </c>
      <c r="D151" s="6" t="n">
        <v>444940</v>
      </c>
      <c r="E151" s="6" t="n">
        <v>1969847</v>
      </c>
      <c r="F151" s="6" t="n">
        <v>1121488</v>
      </c>
    </row>
    <row r="152">
      <c r="A152" s="4" t="inlineStr">
        <is>
          <t>Equity (deficit), net</t>
        </is>
      </c>
      <c r="B152" s="6" t="n">
        <v>86968906</v>
      </c>
      <c r="C152" s="6" t="n">
        <v>82079706</v>
      </c>
      <c r="D152" s="6" t="n">
        <v>86968906</v>
      </c>
      <c r="E152" s="6" t="n">
        <v>82079706</v>
      </c>
      <c r="F152" s="6" t="n">
        <v>78063325</v>
      </c>
    </row>
    <row r="153">
      <c r="A153" s="4" t="inlineStr">
        <is>
          <t>Depreciation and amortization</t>
        </is>
      </c>
      <c r="B153" s="6" t="n">
        <v>63715</v>
      </c>
      <c r="C153" s="6" t="n">
        <v>76664</v>
      </c>
      <c r="D153" s="6" t="n">
        <v>187832</v>
      </c>
      <c r="E153" s="6" t="n">
        <v>235442</v>
      </c>
      <c r="F153" s="6" t="n">
        <v>317241</v>
      </c>
    </row>
    <row r="154">
      <c r="A154" s="4" t="inlineStr">
        <is>
          <t>Depreciation of rights of use</t>
        </is>
      </c>
      <c r="B154" s="6" t="n">
        <v>217770</v>
      </c>
      <c r="C154" s="6" t="n">
        <v>227895</v>
      </c>
      <c r="D154" s="6" t="n">
        <v>699943</v>
      </c>
      <c r="E154" s="6" t="n">
        <v>804199</v>
      </c>
      <c r="F154" s="6" t="n">
        <v>992148</v>
      </c>
    </row>
    <row r="155">
      <c r="A155" s="4" t="inlineStr">
        <is>
          <t>Net periodic cost of employee benefits excluding items recognized in other comprehensive income</t>
        </is>
      </c>
      <c r="B155" s="6" t="n">
        <v>-12222</v>
      </c>
      <c r="D155" s="6" t="n">
        <v>-12222</v>
      </c>
      <c r="F155" s="6" t="n">
        <v>-1156</v>
      </c>
    </row>
    <row r="156">
      <c r="A156" s="4" t="inlineStr">
        <is>
          <t>Corporate and other operating subsidiary companies [member]</t>
        </is>
      </c>
    </row>
    <row r="157">
      <c r="A157" s="3" t="inlineStr">
        <is>
          <t>Sales:</t>
        </is>
      </c>
    </row>
    <row r="158">
      <c r="A158" s="4" t="inlineStr">
        <is>
          <t>Trade</t>
        </is>
      </c>
      <c r="B158" s="6" t="n">
        <v>3979220</v>
      </c>
      <c r="C158" s="6" t="n">
        <v>2416299</v>
      </c>
      <c r="D158" s="6" t="n">
        <v>9178781</v>
      </c>
      <c r="E158" s="6" t="n">
        <v>6487350</v>
      </c>
    </row>
    <row r="159">
      <c r="A159" s="4" t="inlineStr">
        <is>
          <t>Intersegment</t>
        </is>
      </c>
      <c r="B159" s="6" t="n">
        <v>27825616</v>
      </c>
      <c r="C159" s="6" t="n">
        <v>24442307</v>
      </c>
      <c r="D159" s="6" t="n">
        <v>71081482</v>
      </c>
      <c r="E159" s="6" t="n">
        <v>84928390</v>
      </c>
    </row>
    <row r="160">
      <c r="A160" s="4" t="inlineStr">
        <is>
          <t>Services income</t>
        </is>
      </c>
      <c r="B160" s="6" t="n">
        <v>1537</v>
      </c>
      <c r="C160" s="6" t="n">
        <v>31125</v>
      </c>
      <c r="D160" s="6" t="n">
        <v>8864</v>
      </c>
      <c r="E160" s="6" t="n">
        <v>58233</v>
      </c>
    </row>
    <row r="161">
      <c r="A161" s="4" t="inlineStr">
        <is>
          <t>Cost of sales</t>
        </is>
      </c>
      <c r="B161" s="6" t="n">
        <v>11043456</v>
      </c>
      <c r="C161" s="6" t="n">
        <v>6771322</v>
      </c>
      <c r="D161" s="6" t="n">
        <v>27110895</v>
      </c>
      <c r="E161" s="6" t="n">
        <v>20968738</v>
      </c>
    </row>
    <row r="162">
      <c r="A162" s="4" t="inlineStr">
        <is>
          <t>Gross income</t>
        </is>
      </c>
      <c r="B162" s="6" t="n">
        <v>20762917</v>
      </c>
      <c r="C162" s="6" t="n">
        <v>20118409</v>
      </c>
      <c r="D162" s="6" t="n">
        <v>53158232</v>
      </c>
      <c r="E162" s="6" t="n">
        <v>70505235</v>
      </c>
    </row>
    <row r="163">
      <c r="A163" s="4" t="inlineStr">
        <is>
          <t>Distribution, transportation and sales expenses</t>
        </is>
      </c>
      <c r="B163" s="6" t="n">
        <v>-18862</v>
      </c>
      <c r="C163" s="6" t="n">
        <v>-9716</v>
      </c>
      <c r="D163" s="6" t="n">
        <v>37560</v>
      </c>
      <c r="E163" s="6" t="n">
        <v>132903</v>
      </c>
    </row>
    <row r="164">
      <c r="A164" s="4" t="inlineStr">
        <is>
          <t>Administrative expenses</t>
        </is>
      </c>
      <c r="B164" s="6" t="n">
        <v>20122711</v>
      </c>
      <c r="C164" s="6" t="n">
        <v>19948161</v>
      </c>
      <c r="D164" s="6" t="n">
        <v>57258260</v>
      </c>
      <c r="E164" s="6" t="n">
        <v>58927425</v>
      </c>
    </row>
    <row r="165">
      <c r="A165" s="4" t="inlineStr">
        <is>
          <t>Other revenue</t>
        </is>
      </c>
      <c r="B165" s="6" t="n">
        <v>-898180</v>
      </c>
      <c r="C165" s="6" t="n">
        <v>523483</v>
      </c>
      <c r="D165" s="6" t="n">
        <v>321366</v>
      </c>
      <c r="E165" s="6" t="n">
        <v>3792358</v>
      </c>
    </row>
    <row r="166">
      <c r="A166" s="4" t="inlineStr">
        <is>
          <t>Other expenses</t>
        </is>
      </c>
      <c r="B166" s="6" t="n">
        <v>-134257</v>
      </c>
      <c r="C166" s="6" t="n">
        <v>33689</v>
      </c>
      <c r="D166" s="6" t="n">
        <v>-148477</v>
      </c>
      <c r="E166" s="6" t="n">
        <v>-96016</v>
      </c>
    </row>
    <row r="167">
      <c r="A167" s="4" t="inlineStr">
        <is>
          <t>Operating income (loss)</t>
        </is>
      </c>
      <c r="B167" s="6" t="n">
        <v>-373369</v>
      </c>
      <c r="C167" s="6" t="n">
        <v>737136</v>
      </c>
      <c r="D167" s="6" t="n">
        <v>-3964699</v>
      </c>
      <c r="E167" s="6" t="n">
        <v>15141249</v>
      </c>
    </row>
    <row r="168">
      <c r="A168" s="4" t="inlineStr">
        <is>
          <t>Financing income</t>
        </is>
      </c>
      <c r="B168" s="6" t="n">
        <v>37230117</v>
      </c>
      <c r="C168" s="6" t="n">
        <v>35767786</v>
      </c>
      <c r="D168" s="6" t="n">
        <v>108129043</v>
      </c>
      <c r="E168" s="6" t="n">
        <v>127757132</v>
      </c>
    </row>
    <row r="169">
      <c r="A169" s="4" t="inlineStr">
        <is>
          <t>Financing cost</t>
        </is>
      </c>
      <c r="B169" s="6" t="n">
        <v>-51089753</v>
      </c>
      <c r="C169" s="6" t="n">
        <v>-49330591</v>
      </c>
      <c r="D169" s="6" t="n">
        <v>-149081222</v>
      </c>
      <c r="E169" s="6" t="n">
        <v>-164837173</v>
      </c>
    </row>
    <row r="170">
      <c r="A170" s="4" t="inlineStr">
        <is>
          <t>Derivative financial instruments (cost) income, net</t>
        </is>
      </c>
      <c r="B170" s="6" t="n">
        <v>2013462</v>
      </c>
      <c r="C170" s="6" t="n">
        <v>-2986515</v>
      </c>
      <c r="D170" s="6" t="n">
        <v>-761907</v>
      </c>
      <c r="E170" s="6" t="n">
        <v>-3522842</v>
      </c>
    </row>
    <row r="171">
      <c r="A171" s="4" t="inlineStr">
        <is>
          <t>Foreign exchange gain (loss), net</t>
        </is>
      </c>
      <c r="B171" s="6" t="n">
        <v>-3175176</v>
      </c>
      <c r="C171" s="6" t="n">
        <v>2686483</v>
      </c>
      <c r="D171" s="6" t="n">
        <v>-2251775</v>
      </c>
      <c r="E171" s="6" t="n">
        <v>-18215339</v>
      </c>
    </row>
    <row r="172">
      <c r="A172" s="4" t="inlineStr">
        <is>
          <t>(Loss) profit sharing in joint ventures and associates</t>
        </is>
      </c>
      <c r="B172" s="6" t="n">
        <v>-66366443</v>
      </c>
      <c r="C172" s="6" t="n">
        <v>12941804</v>
      </c>
      <c r="D172" s="6" t="n">
        <v>-60826565</v>
      </c>
      <c r="E172" s="6" t="n">
        <v>-570404325</v>
      </c>
    </row>
    <row r="173">
      <c r="A173" s="4" t="inlineStr">
        <is>
          <t>Taxes, duties and other</t>
        </is>
      </c>
      <c r="B173" s="6" t="n">
        <v>-402688</v>
      </c>
      <c r="C173" s="6" t="n">
        <v>1971508</v>
      </c>
      <c r="D173" s="6" t="n">
        <v>-1423111</v>
      </c>
      <c r="E173" s="6" t="n">
        <v>4944499</v>
      </c>
    </row>
    <row r="174">
      <c r="A174" s="4" t="inlineStr">
        <is>
          <t>Net (loss) income</t>
        </is>
      </c>
      <c r="B174" s="6" t="n">
        <v>-81358474</v>
      </c>
      <c r="C174" s="6" t="n">
        <v>-2155405</v>
      </c>
      <c r="D174" s="6" t="n">
        <v>-107334014</v>
      </c>
      <c r="E174" s="6" t="n">
        <v>-619025797</v>
      </c>
    </row>
    <row r="175">
      <c r="A175" s="4" t="inlineStr">
        <is>
          <t>Total current assets</t>
        </is>
      </c>
      <c r="B175" s="6" t="n">
        <v>1062055319</v>
      </c>
      <c r="C175" s="6" t="n">
        <v>951703208</v>
      </c>
      <c r="D175" s="6" t="n">
        <v>1062055319</v>
      </c>
      <c r="E175" s="6" t="n">
        <v>951703208</v>
      </c>
      <c r="F175" s="6" t="n">
        <v>906149787</v>
      </c>
    </row>
    <row r="176">
      <c r="A176" s="4" t="inlineStr">
        <is>
          <t>Total non-current assets</t>
        </is>
      </c>
      <c r="B176" s="6" t="n">
        <v>908614325</v>
      </c>
      <c r="C176" s="6" t="n">
        <v>807311727</v>
      </c>
      <c r="D176" s="6" t="n">
        <v>908614325</v>
      </c>
      <c r="E176" s="6" t="n">
        <v>807311727</v>
      </c>
      <c r="F176" s="6" t="n">
        <v>750322623</v>
      </c>
    </row>
    <row r="177">
      <c r="A177" s="4" t="inlineStr">
        <is>
          <t>Total current liabilities</t>
        </is>
      </c>
      <c r="B177" s="6" t="n">
        <v>1748660888</v>
      </c>
      <c r="C177" s="6" t="n">
        <v>1766885049</v>
      </c>
      <c r="D177" s="6" t="n">
        <v>1748660888</v>
      </c>
      <c r="E177" s="6" t="n">
        <v>1766885049</v>
      </c>
      <c r="F177" s="6" t="n">
        <v>1734633918</v>
      </c>
    </row>
    <row r="178">
      <c r="A178" s="4" t="inlineStr">
        <is>
          <t>Total non-current liabilities</t>
        </is>
      </c>
      <c r="B178" s="6" t="n">
        <v>2127910345</v>
      </c>
      <c r="C178" s="6" t="n">
        <v>2420831647</v>
      </c>
      <c r="D178" s="6" t="n">
        <v>2127910345</v>
      </c>
      <c r="E178" s="6" t="n">
        <v>2420831647</v>
      </c>
      <c r="F178" s="6" t="n">
        <v>2218921311</v>
      </c>
    </row>
    <row r="179">
      <c r="A179" s="4" t="inlineStr">
        <is>
          <t>Equity (deficit), net</t>
        </is>
      </c>
      <c r="B179" s="6" t="n">
        <v>-1905901589</v>
      </c>
      <c r="C179" s="6" t="n">
        <v>-2428701761</v>
      </c>
      <c r="D179" s="6" t="n">
        <v>-1905901589</v>
      </c>
      <c r="E179" s="6" t="n">
        <v>-2428701761</v>
      </c>
      <c r="F179" s="6" t="n">
        <v>-2297082819</v>
      </c>
    </row>
    <row r="180">
      <c r="A180" s="4" t="inlineStr">
        <is>
          <t>Depreciation and amortization</t>
        </is>
      </c>
      <c r="B180" s="6" t="n">
        <v>632445</v>
      </c>
      <c r="C180" s="6" t="n">
        <v>554273</v>
      </c>
      <c r="D180" s="6" t="n">
        <v>1984644</v>
      </c>
      <c r="E180" s="6" t="n">
        <v>1669842</v>
      </c>
      <c r="F180" s="6" t="n">
        <v>2525756</v>
      </c>
    </row>
    <row r="181">
      <c r="A181" s="4" t="inlineStr">
        <is>
          <t>Depreciation of rights of use</t>
        </is>
      </c>
      <c r="B181" s="6" t="n">
        <v>194936</v>
      </c>
      <c r="C181" s="6" t="n">
        <v>194560</v>
      </c>
      <c r="D181" s="6" t="n">
        <v>592120</v>
      </c>
      <c r="E181" s="6" t="n">
        <v>561774</v>
      </c>
      <c r="F181" s="6" t="n">
        <v>747880</v>
      </c>
    </row>
    <row r="182">
      <c r="A182" s="4" t="inlineStr">
        <is>
          <t>Net periodic cost of employee benefits excluding items recognized in other comprehensive income</t>
        </is>
      </c>
      <c r="B182" s="5" t="n">
        <v>7970763</v>
      </c>
      <c r="C182" s="5" t="n">
        <v>8188652</v>
      </c>
      <c r="D182" s="5" t="n">
        <v>22731321</v>
      </c>
      <c r="E182" s="5" t="n">
        <v>24565958</v>
      </c>
      <c r="F182" s="5" t="n">
        <v>326800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Detail) - MXN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disaggregation of revenue from contracts with customers [line items]</t>
        </is>
      </c>
    </row>
    <row r="4">
      <c r="A4" s="4" t="inlineStr">
        <is>
          <t>Revenue from contracts with customers</t>
        </is>
      </c>
      <c r="B4" s="5" t="n">
        <v>384709707</v>
      </c>
      <c r="C4" s="5" t="n">
        <v>239031161</v>
      </c>
      <c r="D4" s="5" t="n">
        <v>1049698579</v>
      </c>
      <c r="E4" s="5" t="n">
        <v>704834336</v>
      </c>
    </row>
    <row r="5">
      <c r="A5" s="4" t="inlineStr">
        <is>
          <t>Products transferred at point in time [member]</t>
        </is>
      </c>
    </row>
    <row r="6">
      <c r="A6" s="3" t="inlineStr">
        <is>
          <t>Disclosure of disaggregation of revenue from contracts with customers [line items]</t>
        </is>
      </c>
    </row>
    <row r="7">
      <c r="A7" s="4" t="inlineStr">
        <is>
          <t>Revenue from contracts with customers</t>
        </is>
      </c>
      <c r="B7" s="6" t="n">
        <v>373459145</v>
      </c>
      <c r="C7" s="6" t="n">
        <v>212305626</v>
      </c>
      <c r="D7" s="6" t="n">
        <v>1007775720</v>
      </c>
      <c r="E7" s="6" t="n">
        <v>675688575</v>
      </c>
    </row>
    <row r="8">
      <c r="A8" s="4" t="inlineStr">
        <is>
          <t>Products and services transferred over time [member]</t>
        </is>
      </c>
    </row>
    <row r="9">
      <c r="A9" s="3" t="inlineStr">
        <is>
          <t>Disclosure of disaggregation of revenue from contracts with customers [line items]</t>
        </is>
      </c>
    </row>
    <row r="10">
      <c r="A10" s="4" t="inlineStr">
        <is>
          <t>Revenue from contracts with customers</t>
        </is>
      </c>
      <c r="B10" s="6" t="n">
        <v>11250562</v>
      </c>
      <c r="C10" s="6" t="n">
        <v>26725535</v>
      </c>
      <c r="D10" s="6" t="n">
        <v>41922859</v>
      </c>
      <c r="E10" s="6" t="n">
        <v>29145761</v>
      </c>
    </row>
    <row r="11">
      <c r="A11" s="4" t="inlineStr">
        <is>
          <t>Crude oil [member]</t>
        </is>
      </c>
    </row>
    <row r="12">
      <c r="A12" s="3" t="inlineStr">
        <is>
          <t>Disclosure of disaggregation of revenue from contracts with customers [line items]</t>
        </is>
      </c>
    </row>
    <row r="13">
      <c r="A13" s="4" t="inlineStr">
        <is>
          <t>Revenue from contracts with customers</t>
        </is>
      </c>
      <c r="B13" s="6" t="n">
        <v>132281457</v>
      </c>
      <c r="C13" s="6" t="n">
        <v>80952947</v>
      </c>
      <c r="D13" s="6" t="n">
        <v>338933229</v>
      </c>
      <c r="E13" s="6" t="n">
        <v>221431637</v>
      </c>
    </row>
    <row r="14">
      <c r="A14" s="4" t="inlineStr">
        <is>
          <t>Gas [member]</t>
        </is>
      </c>
    </row>
    <row r="15">
      <c r="A15" s="3" t="inlineStr">
        <is>
          <t>Disclosure of disaggregation of revenue from contracts with customers [line items]</t>
        </is>
      </c>
    </row>
    <row r="16">
      <c r="A16" s="4" t="inlineStr">
        <is>
          <t>Revenue from contracts with customers</t>
        </is>
      </c>
      <c r="B16" s="6" t="n">
        <v>45154140</v>
      </c>
      <c r="C16" s="6" t="n">
        <v>21847980</v>
      </c>
      <c r="D16" s="6" t="n">
        <v>133334088</v>
      </c>
      <c r="E16" s="6" t="n">
        <v>64758149</v>
      </c>
    </row>
    <row r="17">
      <c r="A17" s="4" t="inlineStr">
        <is>
          <t>Refined petroleum products [member]</t>
        </is>
      </c>
    </row>
    <row r="18">
      <c r="A18" s="3" t="inlineStr">
        <is>
          <t>Disclosure of disaggregation of revenue from contracts with customers [line items]</t>
        </is>
      </c>
    </row>
    <row r="19">
      <c r="A19" s="4" t="inlineStr">
        <is>
          <t>Revenue from contracts with customers</t>
        </is>
      </c>
      <c r="B19" s="6" t="n">
        <v>185808108</v>
      </c>
      <c r="C19" s="6" t="n">
        <v>130577719</v>
      </c>
      <c r="D19" s="6" t="n">
        <v>539701742</v>
      </c>
      <c r="E19" s="6" t="n">
        <v>399591736</v>
      </c>
    </row>
    <row r="20">
      <c r="A20" s="4" t="inlineStr">
        <is>
          <t>Other products [member]</t>
        </is>
      </c>
    </row>
    <row r="21">
      <c r="A21" s="3" t="inlineStr">
        <is>
          <t>Disclosure of disaggregation of revenue from contracts with customers [line items]</t>
        </is>
      </c>
    </row>
    <row r="22">
      <c r="A22" s="4" t="inlineStr">
        <is>
          <t>Revenue from contracts with customers</t>
        </is>
      </c>
      <c r="B22" s="6" t="n">
        <v>20051772</v>
      </c>
      <c r="C22" s="6" t="n">
        <v>4531686</v>
      </c>
      <c r="D22" s="6" t="n">
        <v>34251563</v>
      </c>
      <c r="E22" s="6" t="n">
        <v>15511759</v>
      </c>
    </row>
    <row r="23">
      <c r="A23" s="4" t="inlineStr">
        <is>
          <t>Services [member]</t>
        </is>
      </c>
    </row>
    <row r="24">
      <c r="A24" s="3" t="inlineStr">
        <is>
          <t>Disclosure of disaggregation of revenue from contracts with customers [line items]</t>
        </is>
      </c>
    </row>
    <row r="25">
      <c r="A25" s="4" t="inlineStr">
        <is>
          <t>Revenue from contracts with customers</t>
        </is>
      </c>
      <c r="B25" s="6" t="n">
        <v>1414230</v>
      </c>
      <c r="C25" s="6" t="n">
        <v>1120829</v>
      </c>
      <c r="D25" s="6" t="n">
        <v>3477957</v>
      </c>
      <c r="E25" s="6" t="n">
        <v>3541055</v>
      </c>
    </row>
    <row r="26">
      <c r="A26" s="4" t="inlineStr">
        <is>
          <t>United States [member]</t>
        </is>
      </c>
    </row>
    <row r="27">
      <c r="A27" s="3" t="inlineStr">
        <is>
          <t>Disclosure of disaggregation of revenue from contracts with customers [line items]</t>
        </is>
      </c>
    </row>
    <row r="28">
      <c r="A28" s="4" t="inlineStr">
        <is>
          <t>Revenue from contracts with customers</t>
        </is>
      </c>
      <c r="B28" s="6" t="n">
        <v>137728568</v>
      </c>
      <c r="C28" s="6" t="n">
        <v>81325544</v>
      </c>
      <c r="D28" s="6" t="n">
        <v>357134132</v>
      </c>
      <c r="E28" s="6" t="n">
        <v>223569699</v>
      </c>
    </row>
    <row r="29">
      <c r="A29" s="4" t="inlineStr">
        <is>
          <t>Other [member]</t>
        </is>
      </c>
    </row>
    <row r="30">
      <c r="A30" s="3" t="inlineStr">
        <is>
          <t>Disclosure of disaggregation of revenue from contracts with customers [line items]</t>
        </is>
      </c>
    </row>
    <row r="31">
      <c r="A31" s="4" t="inlineStr">
        <is>
          <t>Revenue from contracts with customers</t>
        </is>
      </c>
      <c r="B31" s="6" t="n">
        <v>38702703</v>
      </c>
      <c r="C31" s="6" t="n">
        <v>15213080</v>
      </c>
      <c r="D31" s="6" t="n">
        <v>106071996</v>
      </c>
      <c r="E31" s="6" t="n">
        <v>35827583</v>
      </c>
    </row>
    <row r="32">
      <c r="A32" s="4" t="inlineStr">
        <is>
          <t>Europe [member]</t>
        </is>
      </c>
    </row>
    <row r="33">
      <c r="A33" s="3" t="inlineStr">
        <is>
          <t>Disclosure of disaggregation of revenue from contracts with customers [line items]</t>
        </is>
      </c>
    </row>
    <row r="34">
      <c r="A34" s="4" t="inlineStr">
        <is>
          <t>Revenue from contracts with customers</t>
        </is>
      </c>
      <c r="B34" s="6" t="n">
        <v>17340818</v>
      </c>
      <c r="C34" s="6" t="n">
        <v>21268975</v>
      </c>
      <c r="D34" s="6" t="n">
        <v>49163943</v>
      </c>
      <c r="E34" s="6" t="n">
        <v>63336685</v>
      </c>
    </row>
    <row r="35">
      <c r="A35" s="4" t="inlineStr">
        <is>
          <t>Local Country [member]</t>
        </is>
      </c>
    </row>
    <row r="36">
      <c r="A36" s="3" t="inlineStr">
        <is>
          <t>Disclosure of disaggregation of revenue from contracts with customers [line items]</t>
        </is>
      </c>
    </row>
    <row r="37">
      <c r="A37" s="4" t="inlineStr">
        <is>
          <t>Revenue from contracts with customers</t>
        </is>
      </c>
      <c r="B37" s="6" t="n">
        <v>190937618</v>
      </c>
      <c r="C37" s="6" t="n">
        <v>121223562</v>
      </c>
      <c r="D37" s="6" t="n">
        <v>537328508</v>
      </c>
      <c r="E37" s="6" t="n">
        <v>382100369</v>
      </c>
    </row>
    <row r="38">
      <c r="A38" s="4" t="inlineStr">
        <is>
          <t>Exploration and production [member]</t>
        </is>
      </c>
    </row>
    <row r="39">
      <c r="A39" s="3" t="inlineStr">
        <is>
          <t>Disclosure of disaggregation of revenue from contracts with customers [line items]</t>
        </is>
      </c>
    </row>
    <row r="40">
      <c r="A40" s="4" t="inlineStr">
        <is>
          <t>Revenue from contracts with customers</t>
        </is>
      </c>
      <c r="B40" s="6" t="n">
        <v>128928549</v>
      </c>
      <c r="C40" s="6" t="n">
        <v>81035877</v>
      </c>
      <c r="D40" s="6" t="n">
        <v>335677928</v>
      </c>
      <c r="E40" s="6" t="n">
        <v>221701800</v>
      </c>
    </row>
    <row r="41">
      <c r="A41" s="4" t="inlineStr">
        <is>
          <t>Exploration and production [member] | Products transferred at point in time [member]</t>
        </is>
      </c>
    </row>
    <row r="42">
      <c r="A42" s="3" t="inlineStr">
        <is>
          <t>Disclosure of disaggregation of revenue from contracts with customers [line items]</t>
        </is>
      </c>
    </row>
    <row r="43">
      <c r="A43" s="4" t="inlineStr">
        <is>
          <t>Revenue from contracts with customers</t>
        </is>
      </c>
      <c r="B43" s="6" t="n">
        <v>128897928</v>
      </c>
      <c r="C43" s="6" t="n">
        <v>81101509</v>
      </c>
      <c r="D43" s="6" t="n">
        <v>335604545</v>
      </c>
      <c r="E43" s="6" t="n">
        <v>221701800</v>
      </c>
    </row>
    <row r="44">
      <c r="A44" s="4" t="inlineStr">
        <is>
          <t>Exploration and production [member] | Products and services transferred over time [member]</t>
        </is>
      </c>
    </row>
    <row r="45">
      <c r="A45" s="3" t="inlineStr">
        <is>
          <t>Disclosure of disaggregation of revenue from contracts with customers [line items]</t>
        </is>
      </c>
    </row>
    <row r="46">
      <c r="A46" s="4" t="inlineStr">
        <is>
          <t>Revenue from contracts with customers</t>
        </is>
      </c>
      <c r="B46" s="6" t="n">
        <v>30621</v>
      </c>
      <c r="C46" s="6" t="n">
        <v>-65632</v>
      </c>
      <c r="D46" s="6" t="n">
        <v>73383</v>
      </c>
    </row>
    <row r="47">
      <c r="A47" s="4" t="inlineStr">
        <is>
          <t>Exploration and production [member] | Crude oil [member]</t>
        </is>
      </c>
    </row>
    <row r="48">
      <c r="A48" s="3" t="inlineStr">
        <is>
          <t>Disclosure of disaggregation of revenue from contracts with customers [line items]</t>
        </is>
      </c>
    </row>
    <row r="49">
      <c r="A49" s="4" t="inlineStr">
        <is>
          <t>Revenue from contracts with customers</t>
        </is>
      </c>
      <c r="B49" s="6" t="n">
        <v>128839179</v>
      </c>
      <c r="C49" s="6" t="n">
        <v>80952947</v>
      </c>
      <c r="D49" s="6" t="n">
        <v>335467813</v>
      </c>
      <c r="E49" s="6" t="n">
        <v>221431637</v>
      </c>
    </row>
    <row r="50">
      <c r="A50" s="4" t="inlineStr">
        <is>
          <t>Exploration and production [member] | Gas [member]</t>
        </is>
      </c>
    </row>
    <row r="51">
      <c r="A51" s="3" t="inlineStr">
        <is>
          <t>Disclosure of disaggregation of revenue from contracts with customers [line items]</t>
        </is>
      </c>
    </row>
    <row r="52">
      <c r="A52" s="4" t="inlineStr">
        <is>
          <t>Revenue from contracts with customers</t>
        </is>
      </c>
      <c r="B52" s="6" t="n">
        <v>58749</v>
      </c>
      <c r="C52" s="6" t="n">
        <v>54400</v>
      </c>
      <c r="D52" s="6" t="n">
        <v>136732</v>
      </c>
      <c r="E52" s="6" t="n">
        <v>176001</v>
      </c>
    </row>
    <row r="53">
      <c r="A53" s="4" t="inlineStr">
        <is>
          <t>Exploration and production [member] | Services [member]</t>
        </is>
      </c>
    </row>
    <row r="54">
      <c r="A54" s="3" t="inlineStr">
        <is>
          <t>Disclosure of disaggregation of revenue from contracts with customers [line items]</t>
        </is>
      </c>
    </row>
    <row r="55">
      <c r="A55" s="4" t="inlineStr">
        <is>
          <t>Revenue from contracts with customers</t>
        </is>
      </c>
      <c r="B55" s="6" t="n">
        <v>30621</v>
      </c>
      <c r="C55" s="6" t="n">
        <v>28530</v>
      </c>
      <c r="D55" s="6" t="n">
        <v>73383</v>
      </c>
      <c r="E55" s="6" t="n">
        <v>94162</v>
      </c>
    </row>
    <row r="56">
      <c r="A56" s="4" t="inlineStr">
        <is>
          <t>Exploration and production [member] | United States [member]</t>
        </is>
      </c>
    </row>
    <row r="57">
      <c r="A57" s="3" t="inlineStr">
        <is>
          <t>Disclosure of disaggregation of revenue from contracts with customers [line items]</t>
        </is>
      </c>
    </row>
    <row r="58">
      <c r="A58" s="4" t="inlineStr">
        <is>
          <t>Revenue from contracts with customers</t>
        </is>
      </c>
      <c r="B58" s="6" t="n">
        <v>73764760</v>
      </c>
      <c r="C58" s="6" t="n">
        <v>46923793</v>
      </c>
      <c r="D58" s="6" t="n">
        <v>190703167</v>
      </c>
      <c r="E58" s="6" t="n">
        <v>129993896</v>
      </c>
    </row>
    <row r="59">
      <c r="A59" s="4" t="inlineStr">
        <is>
          <t>Exploration and production [member] | Other [member]</t>
        </is>
      </c>
    </row>
    <row r="60">
      <c r="A60" s="3" t="inlineStr">
        <is>
          <t>Disclosure of disaggregation of revenue from contracts with customers [line items]</t>
        </is>
      </c>
    </row>
    <row r="61">
      <c r="A61" s="4" t="inlineStr">
        <is>
          <t>Revenue from contracts with customers</t>
        </is>
      </c>
      <c r="B61" s="6" t="n">
        <v>37747348</v>
      </c>
      <c r="C61" s="6" t="n">
        <v>13074867</v>
      </c>
      <c r="D61" s="6" t="n">
        <v>97011172</v>
      </c>
      <c r="E61" s="6" t="n">
        <v>28726798</v>
      </c>
    </row>
    <row r="62">
      <c r="A62" s="4" t="inlineStr">
        <is>
          <t>Exploration and production [member] | Europe [member]</t>
        </is>
      </c>
    </row>
    <row r="63">
      <c r="A63" s="3" t="inlineStr">
        <is>
          <t>Disclosure of disaggregation of revenue from contracts with customers [line items]</t>
        </is>
      </c>
    </row>
    <row r="64">
      <c r="A64" s="4" t="inlineStr">
        <is>
          <t>Revenue from contracts with customers</t>
        </is>
      </c>
      <c r="B64" s="6" t="n">
        <v>17327071</v>
      </c>
      <c r="C64" s="6" t="n">
        <v>20954287</v>
      </c>
      <c r="D64" s="6" t="n">
        <v>47753474</v>
      </c>
      <c r="E64" s="6" t="n">
        <v>62710943</v>
      </c>
    </row>
    <row r="65">
      <c r="A65" s="4" t="inlineStr">
        <is>
          <t>Exploration and production [member] | Local Country [member]</t>
        </is>
      </c>
    </row>
    <row r="66">
      <c r="A66" s="3" t="inlineStr">
        <is>
          <t>Disclosure of disaggregation of revenue from contracts with customers [line items]</t>
        </is>
      </c>
    </row>
    <row r="67">
      <c r="A67" s="4" t="inlineStr">
        <is>
          <t>Revenue from contracts with customers</t>
        </is>
      </c>
      <c r="B67" s="6" t="n">
        <v>89370</v>
      </c>
      <c r="C67" s="6" t="n">
        <v>82930</v>
      </c>
      <c r="D67" s="6" t="n">
        <v>210115</v>
      </c>
      <c r="E67" s="6" t="n">
        <v>270163</v>
      </c>
    </row>
    <row r="68">
      <c r="A68" s="4" t="inlineStr">
        <is>
          <t>Industrial transformation [member]</t>
        </is>
      </c>
    </row>
    <row r="69">
      <c r="A69" s="3" t="inlineStr">
        <is>
          <t>Disclosure of disaggregation of revenue from contracts with customers [line items]</t>
        </is>
      </c>
    </row>
    <row r="70">
      <c r="A70" s="4" t="inlineStr">
        <is>
          <t>Revenue from contracts with customers</t>
        </is>
      </c>
      <c r="B70" s="6" t="n">
        <v>174624189</v>
      </c>
      <c r="C70" s="6" t="n">
        <v>113690200</v>
      </c>
      <c r="D70" s="6" t="n">
        <v>493236168</v>
      </c>
      <c r="E70" s="6" t="n">
        <v>360795575</v>
      </c>
    </row>
    <row r="71">
      <c r="A71" s="4" t="inlineStr">
        <is>
          <t>Industrial transformation [member] | Products transferred at point in time [member]</t>
        </is>
      </c>
    </row>
    <row r="72">
      <c r="A72" s="3" t="inlineStr">
        <is>
          <t>Disclosure of disaggregation of revenue from contracts with customers [line items]</t>
        </is>
      </c>
    </row>
    <row r="73">
      <c r="A73" s="4" t="inlineStr">
        <is>
          <t>Revenue from contracts with customers</t>
        </is>
      </c>
      <c r="B73" s="6" t="n">
        <v>163799735</v>
      </c>
      <c r="C73" s="6" t="n">
        <v>94441109</v>
      </c>
      <c r="D73" s="6" t="n">
        <v>452221209</v>
      </c>
      <c r="E73" s="6" t="n">
        <v>341485996</v>
      </c>
    </row>
    <row r="74">
      <c r="A74" s="4" t="inlineStr">
        <is>
          <t>Industrial transformation [member] | Products and services transferred over time [member]</t>
        </is>
      </c>
    </row>
    <row r="75">
      <c r="A75" s="3" t="inlineStr">
        <is>
          <t>Disclosure of disaggregation of revenue from contracts with customers [line items]</t>
        </is>
      </c>
    </row>
    <row r="76">
      <c r="A76" s="4" t="inlineStr">
        <is>
          <t>Revenue from contracts with customers</t>
        </is>
      </c>
      <c r="B76" s="6" t="n">
        <v>10824454</v>
      </c>
      <c r="C76" s="6" t="n">
        <v>19249091</v>
      </c>
      <c r="D76" s="6" t="n">
        <v>41014959</v>
      </c>
      <c r="E76" s="6" t="n">
        <v>19309579</v>
      </c>
    </row>
    <row r="77">
      <c r="A77" s="4" t="inlineStr">
        <is>
          <t>Industrial transformation [member] | Gas [member]</t>
        </is>
      </c>
    </row>
    <row r="78">
      <c r="A78" s="3" t="inlineStr">
        <is>
          <t>Disclosure of disaggregation of revenue from contracts with customers [line items]</t>
        </is>
      </c>
    </row>
    <row r="79">
      <c r="A79" s="4" t="inlineStr">
        <is>
          <t>Revenue from contracts with customers</t>
        </is>
      </c>
      <c r="B79" s="6" t="n">
        <v>26658180</v>
      </c>
      <c r="C79" s="6" t="n">
        <v>14082711</v>
      </c>
      <c r="D79" s="6" t="n">
        <v>80937016</v>
      </c>
      <c r="E79" s="6" t="n">
        <v>40644697</v>
      </c>
    </row>
    <row r="80">
      <c r="A80" s="4" t="inlineStr">
        <is>
          <t>Industrial transformation [member] | Refined petroleum products [member]</t>
        </is>
      </c>
    </row>
    <row r="81">
      <c r="A81" s="3" t="inlineStr">
        <is>
          <t>Disclosure of disaggregation of revenue from contracts with customers [line items]</t>
        </is>
      </c>
    </row>
    <row r="82">
      <c r="A82" s="4" t="inlineStr">
        <is>
          <t>Revenue from contracts with customers</t>
        </is>
      </c>
      <c r="B82" s="6" t="n">
        <v>143534048</v>
      </c>
      <c r="C82" s="6" t="n">
        <v>97540381</v>
      </c>
      <c r="D82" s="6" t="n">
        <v>400547323</v>
      </c>
      <c r="E82" s="6" t="n">
        <v>312270553</v>
      </c>
    </row>
    <row r="83">
      <c r="A83" s="4" t="inlineStr">
        <is>
          <t>Industrial transformation [member] | Other products [member]</t>
        </is>
      </c>
    </row>
    <row r="84">
      <c r="A84" s="3" t="inlineStr">
        <is>
          <t>Disclosure of disaggregation of revenue from contracts with customers [line items]</t>
        </is>
      </c>
    </row>
    <row r="85">
      <c r="A85" s="4" t="inlineStr">
        <is>
          <t>Revenue from contracts with customers</t>
        </is>
      </c>
      <c r="B85" s="6" t="n">
        <v>4170693</v>
      </c>
      <c r="C85" s="6" t="n">
        <v>2044539</v>
      </c>
      <c r="D85" s="6" t="n">
        <v>11315992</v>
      </c>
      <c r="E85" s="6" t="n">
        <v>7797268</v>
      </c>
    </row>
    <row r="86">
      <c r="A86" s="4" t="inlineStr">
        <is>
          <t>Industrial transformation [member] | Services [member]</t>
        </is>
      </c>
    </row>
    <row r="87">
      <c r="A87" s="3" t="inlineStr">
        <is>
          <t>Disclosure of disaggregation of revenue from contracts with customers [line items]</t>
        </is>
      </c>
    </row>
    <row r="88">
      <c r="A88" s="4" t="inlineStr">
        <is>
          <t>Revenue from contracts with customers</t>
        </is>
      </c>
      <c r="B88" s="6" t="n">
        <v>261268</v>
      </c>
      <c r="C88" s="6" t="n">
        <v>22569</v>
      </c>
      <c r="D88" s="6" t="n">
        <v>435837</v>
      </c>
      <c r="E88" s="6" t="n">
        <v>83057</v>
      </c>
    </row>
    <row r="89">
      <c r="A89" s="4" t="inlineStr">
        <is>
          <t>Industrial transformation [member] | Local Country [member]</t>
        </is>
      </c>
    </row>
    <row r="90">
      <c r="A90" s="3" t="inlineStr">
        <is>
          <t>Disclosure of disaggregation of revenue from contracts with customers [line items]</t>
        </is>
      </c>
    </row>
    <row r="91">
      <c r="A91" s="4" t="inlineStr">
        <is>
          <t>Revenue from contracts with customers</t>
        </is>
      </c>
      <c r="B91" s="6" t="n">
        <v>174624189</v>
      </c>
      <c r="C91" s="6" t="n">
        <v>113690200</v>
      </c>
      <c r="D91" s="6" t="n">
        <v>493236168</v>
      </c>
      <c r="E91" s="6" t="n">
        <v>360795575</v>
      </c>
    </row>
    <row r="92">
      <c r="A92" s="4" t="inlineStr">
        <is>
          <t>Logistics [member]</t>
        </is>
      </c>
    </row>
    <row r="93">
      <c r="A93" s="3" t="inlineStr">
        <is>
          <t>Disclosure of disaggregation of revenue from contracts with customers [line items]</t>
        </is>
      </c>
    </row>
    <row r="94">
      <c r="A94" s="4" t="inlineStr">
        <is>
          <t>Revenue from contracts with customers</t>
        </is>
      </c>
      <c r="B94" s="6" t="n">
        <v>726852</v>
      </c>
      <c r="C94" s="6" t="n">
        <v>1011470</v>
      </c>
      <c r="D94" s="6" t="n">
        <v>2134218</v>
      </c>
      <c r="E94" s="6" t="n">
        <v>3230746</v>
      </c>
    </row>
    <row r="95">
      <c r="A95" s="4" t="inlineStr">
        <is>
          <t>Logistics [member] | Products transferred at point in time [member]</t>
        </is>
      </c>
    </row>
    <row r="96">
      <c r="A96" s="3" t="inlineStr">
        <is>
          <t>Disclosure of disaggregation of revenue from contracts with customers [line items]</t>
        </is>
      </c>
    </row>
    <row r="97">
      <c r="A97" s="4" t="inlineStr">
        <is>
          <t>Revenue from contracts with customers</t>
        </is>
      </c>
      <c r="B97" s="6" t="n">
        <v>726852</v>
      </c>
      <c r="D97" s="6" t="n">
        <v>2134218</v>
      </c>
    </row>
    <row r="98">
      <c r="A98" s="4" t="inlineStr">
        <is>
          <t>Logistics [member] | Products and services transferred over time [member]</t>
        </is>
      </c>
    </row>
    <row r="99">
      <c r="A99" s="3" t="inlineStr">
        <is>
          <t>Disclosure of disaggregation of revenue from contracts with customers [line items]</t>
        </is>
      </c>
    </row>
    <row r="100">
      <c r="A100" s="4" t="inlineStr">
        <is>
          <t>Revenue from contracts with customers</t>
        </is>
      </c>
      <c r="C100" s="6" t="n">
        <v>1011470</v>
      </c>
      <c r="E100" s="6" t="n">
        <v>3230746</v>
      </c>
    </row>
    <row r="101">
      <c r="A101" s="4" t="inlineStr">
        <is>
          <t>Logistics [member] | Services [member]</t>
        </is>
      </c>
    </row>
    <row r="102">
      <c r="A102" s="3" t="inlineStr">
        <is>
          <t>Disclosure of disaggregation of revenue from contracts with customers [line items]</t>
        </is>
      </c>
    </row>
    <row r="103">
      <c r="A103" s="4" t="inlineStr">
        <is>
          <t>Revenue from contracts with customers</t>
        </is>
      </c>
      <c r="B103" s="6" t="n">
        <v>726852</v>
      </c>
      <c r="C103" s="6" t="n">
        <v>1011470</v>
      </c>
      <c r="D103" s="6" t="n">
        <v>2134218</v>
      </c>
      <c r="E103" s="6" t="n">
        <v>3230746</v>
      </c>
    </row>
    <row r="104">
      <c r="A104" s="4" t="inlineStr">
        <is>
          <t>Logistics [member] | Local Country [member]</t>
        </is>
      </c>
    </row>
    <row r="105">
      <c r="A105" s="3" t="inlineStr">
        <is>
          <t>Disclosure of disaggregation of revenue from contracts with customers [line items]</t>
        </is>
      </c>
    </row>
    <row r="106">
      <c r="A106" s="4" t="inlineStr">
        <is>
          <t>Revenue from contracts with customers</t>
        </is>
      </c>
      <c r="B106" s="6" t="n">
        <v>726852</v>
      </c>
      <c r="C106" s="6" t="n">
        <v>1011470</v>
      </c>
      <c r="D106" s="6" t="n">
        <v>2134218</v>
      </c>
      <c r="E106" s="6" t="n">
        <v>3230746</v>
      </c>
    </row>
    <row r="107">
      <c r="A107" s="4" t="inlineStr">
        <is>
          <t>Trading Companies [member]</t>
        </is>
      </c>
    </row>
    <row r="108">
      <c r="A108" s="3" t="inlineStr">
        <is>
          <t>Disclosure of disaggregation of revenue from contracts with customers [line items]</t>
        </is>
      </c>
    </row>
    <row r="109">
      <c r="A109" s="4" t="inlineStr">
        <is>
          <t>Revenue from contracts with customers</t>
        </is>
      </c>
      <c r="B109" s="6" t="n">
        <v>76449360</v>
      </c>
      <c r="C109" s="6" t="n">
        <v>40846190</v>
      </c>
      <c r="D109" s="6" t="n">
        <v>209462620</v>
      </c>
      <c r="E109" s="6" t="n">
        <v>112560632</v>
      </c>
    </row>
    <row r="110">
      <c r="A110" s="4" t="inlineStr">
        <is>
          <t>Trading Companies [member] | Products transferred at point in time [member]</t>
        </is>
      </c>
    </row>
    <row r="111">
      <c r="A111" s="3" t="inlineStr">
        <is>
          <t>Disclosure of disaggregation of revenue from contracts with customers [line items]</t>
        </is>
      </c>
    </row>
    <row r="112">
      <c r="A112" s="4" t="inlineStr">
        <is>
          <t>Revenue from contracts with customers</t>
        </is>
      </c>
      <c r="B112" s="6" t="n">
        <v>76055408</v>
      </c>
      <c r="C112" s="6" t="n">
        <v>40819055</v>
      </c>
      <c r="D112" s="6" t="n">
        <v>208636965</v>
      </c>
      <c r="E112" s="6" t="n">
        <v>112485775</v>
      </c>
    </row>
    <row r="113">
      <c r="A113" s="4" t="inlineStr">
        <is>
          <t>Trading Companies [member] | Products and services transferred over time [member]</t>
        </is>
      </c>
    </row>
    <row r="114">
      <c r="A114" s="3" t="inlineStr">
        <is>
          <t>Disclosure of disaggregation of revenue from contracts with customers [line items]</t>
        </is>
      </c>
    </row>
    <row r="115">
      <c r="A115" s="4" t="inlineStr">
        <is>
          <t>Revenue from contracts with customers</t>
        </is>
      </c>
      <c r="B115" s="6" t="n">
        <v>393952</v>
      </c>
      <c r="C115" s="6" t="n">
        <v>27135</v>
      </c>
      <c r="D115" s="6" t="n">
        <v>825655</v>
      </c>
      <c r="E115" s="6" t="n">
        <v>74857</v>
      </c>
    </row>
    <row r="116">
      <c r="A116" s="4" t="inlineStr">
        <is>
          <t>Trading Companies [member] | Crude oil [member]</t>
        </is>
      </c>
    </row>
    <row r="117">
      <c r="A117" s="3" t="inlineStr">
        <is>
          <t>Disclosure of disaggregation of revenue from contracts with customers [line items]</t>
        </is>
      </c>
    </row>
    <row r="118">
      <c r="A118" s="4" t="inlineStr">
        <is>
          <t>Revenue from contracts with customers</t>
        </is>
      </c>
      <c r="B118" s="6" t="n">
        <v>3442278</v>
      </c>
      <c r="D118" s="6" t="n">
        <v>3465416</v>
      </c>
    </row>
    <row r="119">
      <c r="A119" s="4" t="inlineStr">
        <is>
          <t>Trading Companies [member] | Gas [member]</t>
        </is>
      </c>
    </row>
    <row r="120">
      <c r="A120" s="3" t="inlineStr">
        <is>
          <t>Disclosure of disaggregation of revenue from contracts with customers [line items]</t>
        </is>
      </c>
    </row>
    <row r="121">
      <c r="A121" s="4" t="inlineStr">
        <is>
          <t>Revenue from contracts with customers</t>
        </is>
      </c>
      <c r="B121" s="6" t="n">
        <v>18437211</v>
      </c>
      <c r="C121" s="6" t="n">
        <v>7710869</v>
      </c>
      <c r="D121" s="6" t="n">
        <v>52260340</v>
      </c>
      <c r="E121" s="6" t="n">
        <v>23937451</v>
      </c>
    </row>
    <row r="122">
      <c r="A122" s="4" t="inlineStr">
        <is>
          <t>Trading Companies [member] | Refined petroleum products [member]</t>
        </is>
      </c>
    </row>
    <row r="123">
      <c r="A123" s="3" t="inlineStr">
        <is>
          <t>Disclosure of disaggregation of revenue from contracts with customers [line items]</t>
        </is>
      </c>
    </row>
    <row r="124">
      <c r="A124" s="4" t="inlineStr">
        <is>
          <t>Revenue from contracts with customers</t>
        </is>
      </c>
      <c r="B124" s="6" t="n">
        <v>42274060</v>
      </c>
      <c r="C124" s="6" t="n">
        <v>33037338</v>
      </c>
      <c r="D124" s="6" t="n">
        <v>139154419</v>
      </c>
      <c r="E124" s="6" t="n">
        <v>87321183</v>
      </c>
    </row>
    <row r="125">
      <c r="A125" s="4" t="inlineStr">
        <is>
          <t>Trading Companies [member] | Other products [member]</t>
        </is>
      </c>
    </row>
    <row r="126">
      <c r="A126" s="3" t="inlineStr">
        <is>
          <t>Disclosure of disaggregation of revenue from contracts with customers [line items]</t>
        </is>
      </c>
    </row>
    <row r="127">
      <c r="A127" s="4" t="inlineStr">
        <is>
          <t>Revenue from contracts with customers</t>
        </is>
      </c>
      <c r="B127" s="6" t="n">
        <v>11901859</v>
      </c>
      <c r="C127" s="6" t="n">
        <v>70848</v>
      </c>
      <c r="D127" s="6" t="n">
        <v>13756790</v>
      </c>
      <c r="E127" s="6" t="n">
        <v>1227141</v>
      </c>
    </row>
    <row r="128">
      <c r="A128" s="4" t="inlineStr">
        <is>
          <t>Trading Companies [member] | Services [member]</t>
        </is>
      </c>
    </row>
    <row r="129">
      <c r="A129" s="3" t="inlineStr">
        <is>
          <t>Disclosure of disaggregation of revenue from contracts with customers [line items]</t>
        </is>
      </c>
    </row>
    <row r="130">
      <c r="A130" s="4" t="inlineStr">
        <is>
          <t>Revenue from contracts with customers</t>
        </is>
      </c>
      <c r="B130" s="6" t="n">
        <v>393952</v>
      </c>
      <c r="C130" s="6" t="n">
        <v>27135</v>
      </c>
      <c r="D130" s="6" t="n">
        <v>825655</v>
      </c>
      <c r="E130" s="6" t="n">
        <v>74857</v>
      </c>
    </row>
    <row r="131">
      <c r="A131" s="4" t="inlineStr">
        <is>
          <t>Trading Companies [member] | United States [member]</t>
        </is>
      </c>
    </row>
    <row r="132">
      <c r="A132" s="3" t="inlineStr">
        <is>
          <t>Disclosure of disaggregation of revenue from contracts with customers [line items]</t>
        </is>
      </c>
    </row>
    <row r="133">
      <c r="A133" s="4" t="inlineStr">
        <is>
          <t>Revenue from contracts with customers</t>
        </is>
      </c>
      <c r="B133" s="6" t="n">
        <v>62211796</v>
      </c>
      <c r="C133" s="6" t="n">
        <v>34190567</v>
      </c>
      <c r="D133" s="6" t="n">
        <v>163210462</v>
      </c>
      <c r="E133" s="6" t="n">
        <v>93364619</v>
      </c>
    </row>
    <row r="134">
      <c r="A134" s="4" t="inlineStr">
        <is>
          <t>Trading Companies [member] | Other [member]</t>
        </is>
      </c>
    </row>
    <row r="135">
      <c r="A135" s="3" t="inlineStr">
        <is>
          <t>Disclosure of disaggregation of revenue from contracts with customers [line items]</t>
        </is>
      </c>
    </row>
    <row r="136">
      <c r="A136" s="4" t="inlineStr">
        <is>
          <t>Revenue from contracts with customers</t>
        </is>
      </c>
      <c r="B136" s="6" t="n">
        <v>855572</v>
      </c>
      <c r="C136" s="6" t="n">
        <v>1109253</v>
      </c>
      <c r="D136" s="6" t="n">
        <v>8634286</v>
      </c>
      <c r="E136" s="6" t="n">
        <v>5146621</v>
      </c>
    </row>
    <row r="137">
      <c r="A137" s="4" t="inlineStr">
        <is>
          <t>Trading Companies [member] | Europe [member]</t>
        </is>
      </c>
    </row>
    <row r="138">
      <c r="A138" s="3" t="inlineStr">
        <is>
          <t>Disclosure of disaggregation of revenue from contracts with customers [line items]</t>
        </is>
      </c>
    </row>
    <row r="139">
      <c r="A139" s="4" t="inlineStr">
        <is>
          <t>Revenue from contracts with customers</t>
        </is>
      </c>
      <c r="B139" s="6" t="n">
        <v>13747</v>
      </c>
      <c r="C139" s="6" t="n">
        <v>314688</v>
      </c>
      <c r="D139" s="6" t="n">
        <v>1410469</v>
      </c>
      <c r="E139" s="6" t="n">
        <v>606844</v>
      </c>
    </row>
    <row r="140">
      <c r="A140" s="4" t="inlineStr">
        <is>
          <t>Trading Companies [member] | Local Country [member]</t>
        </is>
      </c>
    </row>
    <row r="141">
      <c r="A141" s="3" t="inlineStr">
        <is>
          <t>Disclosure of disaggregation of revenue from contracts with customers [line items]</t>
        </is>
      </c>
    </row>
    <row r="142">
      <c r="A142" s="4" t="inlineStr">
        <is>
          <t>Revenue from contracts with customers</t>
        </is>
      </c>
      <c r="B142" s="6" t="n">
        <v>13368245</v>
      </c>
      <c r="C142" s="6" t="n">
        <v>5231682</v>
      </c>
      <c r="D142" s="6" t="n">
        <v>36207403</v>
      </c>
      <c r="E142" s="6" t="n">
        <v>13442548</v>
      </c>
    </row>
    <row r="143">
      <c r="A143" s="4" t="inlineStr">
        <is>
          <t>Corporate and other operating subsidiary companies [member]</t>
        </is>
      </c>
    </row>
    <row r="144">
      <c r="A144" s="3" t="inlineStr">
        <is>
          <t>Disclosure of disaggregation of revenue from contracts with customers [line items]</t>
        </is>
      </c>
    </row>
    <row r="145">
      <c r="A145" s="4" t="inlineStr">
        <is>
          <t>Revenue from contracts with customers</t>
        </is>
      </c>
      <c r="B145" s="6" t="n">
        <v>3980757</v>
      </c>
      <c r="C145" s="6" t="n">
        <v>2447424</v>
      </c>
      <c r="D145" s="6" t="n">
        <v>9187645</v>
      </c>
      <c r="E145" s="6" t="n">
        <v>6545583</v>
      </c>
    </row>
    <row r="146">
      <c r="A146" s="4" t="inlineStr">
        <is>
          <t>Corporate and other operating subsidiary companies [member] | Products transferred at point in time [member]</t>
        </is>
      </c>
    </row>
    <row r="147">
      <c r="A147" s="3" t="inlineStr">
        <is>
          <t>Disclosure of disaggregation of revenue from contracts with customers [line items]</t>
        </is>
      </c>
    </row>
    <row r="148">
      <c r="A148" s="4" t="inlineStr">
        <is>
          <t>Revenue from contracts with customers</t>
        </is>
      </c>
      <c r="B148" s="6" t="n">
        <v>3979222</v>
      </c>
      <c r="C148" s="6" t="n">
        <v>-4056047</v>
      </c>
      <c r="D148" s="6" t="n">
        <v>9178783</v>
      </c>
      <c r="E148" s="6" t="n">
        <v>15004</v>
      </c>
    </row>
    <row r="149">
      <c r="A149" s="4" t="inlineStr">
        <is>
          <t>Corporate and other operating subsidiary companies [member] | Products and services transferred over time [member]</t>
        </is>
      </c>
    </row>
    <row r="150">
      <c r="A150" s="3" t="inlineStr">
        <is>
          <t>Disclosure of disaggregation of revenue from contracts with customers [line items]</t>
        </is>
      </c>
    </row>
    <row r="151">
      <c r="A151" s="4" t="inlineStr">
        <is>
          <t>Revenue from contracts with customers</t>
        </is>
      </c>
      <c r="B151" s="6" t="n">
        <v>1535</v>
      </c>
      <c r="C151" s="6" t="n">
        <v>6503471</v>
      </c>
      <c r="D151" s="6" t="n">
        <v>8862</v>
      </c>
      <c r="E151" s="6" t="n">
        <v>6530579</v>
      </c>
    </row>
    <row r="152">
      <c r="A152" s="4" t="inlineStr">
        <is>
          <t>Corporate and other operating subsidiary companies [member] | Other products [member]</t>
        </is>
      </c>
    </row>
    <row r="153">
      <c r="A153" s="3" t="inlineStr">
        <is>
          <t>Disclosure of disaggregation of revenue from contracts with customers [line items]</t>
        </is>
      </c>
    </row>
    <row r="154">
      <c r="A154" s="4" t="inlineStr">
        <is>
          <t>Revenue from contracts with customers</t>
        </is>
      </c>
      <c r="B154" s="6" t="n">
        <v>3979220</v>
      </c>
      <c r="C154" s="6" t="n">
        <v>2416299</v>
      </c>
      <c r="D154" s="6" t="n">
        <v>9178781</v>
      </c>
      <c r="E154" s="6" t="n">
        <v>6487350</v>
      </c>
    </row>
    <row r="155">
      <c r="A155" s="4" t="inlineStr">
        <is>
          <t>Corporate and other operating subsidiary companies [member] | Services [member]</t>
        </is>
      </c>
    </row>
    <row r="156">
      <c r="A156" s="3" t="inlineStr">
        <is>
          <t>Disclosure of disaggregation of revenue from contracts with customers [line items]</t>
        </is>
      </c>
    </row>
    <row r="157">
      <c r="A157" s="4" t="inlineStr">
        <is>
          <t>Revenue from contracts with customers</t>
        </is>
      </c>
      <c r="B157" s="6" t="n">
        <v>1537</v>
      </c>
      <c r="C157" s="6" t="n">
        <v>31125</v>
      </c>
      <c r="D157" s="6" t="n">
        <v>8864</v>
      </c>
      <c r="E157" s="6" t="n">
        <v>58233</v>
      </c>
    </row>
    <row r="158">
      <c r="A158" s="4" t="inlineStr">
        <is>
          <t>Corporate and other operating subsidiary companies [member] | United States [member]</t>
        </is>
      </c>
    </row>
    <row r="159">
      <c r="A159" s="3" t="inlineStr">
        <is>
          <t>Disclosure of disaggregation of revenue from contracts with customers [line items]</t>
        </is>
      </c>
    </row>
    <row r="160">
      <c r="A160" s="4" t="inlineStr">
        <is>
          <t>Revenue from contracts with customers</t>
        </is>
      </c>
      <c r="B160" s="6" t="n">
        <v>1752012</v>
      </c>
      <c r="C160" s="6" t="n">
        <v>211184</v>
      </c>
      <c r="D160" s="6" t="n">
        <v>3220503</v>
      </c>
      <c r="E160" s="6" t="n">
        <v>211184</v>
      </c>
    </row>
    <row r="161">
      <c r="A161" s="4" t="inlineStr">
        <is>
          <t>Corporate and other operating subsidiary companies [member] | Other [member]</t>
        </is>
      </c>
    </row>
    <row r="162">
      <c r="A162" s="3" t="inlineStr">
        <is>
          <t>Disclosure of disaggregation of revenue from contracts with customers [line items]</t>
        </is>
      </c>
    </row>
    <row r="163">
      <c r="A163" s="4" t="inlineStr">
        <is>
          <t>Revenue from contracts with customers</t>
        </is>
      </c>
      <c r="B163" s="6" t="n">
        <v>99783</v>
      </c>
      <c r="C163" s="6" t="n">
        <v>1028960</v>
      </c>
      <c r="D163" s="6" t="n">
        <v>426538</v>
      </c>
      <c r="E163" s="6" t="n">
        <v>1954164</v>
      </c>
    </row>
    <row r="164">
      <c r="A164" s="4" t="inlineStr">
        <is>
          <t>Corporate and other operating subsidiary companies [member] | Europe [member]</t>
        </is>
      </c>
    </row>
    <row r="165">
      <c r="A165" s="3" t="inlineStr">
        <is>
          <t>Disclosure of disaggregation of revenue from contracts with customers [line items]</t>
        </is>
      </c>
    </row>
    <row r="166">
      <c r="A166" s="4" t="inlineStr">
        <is>
          <t>Revenue from contracts with customers</t>
        </is>
      </c>
      <c r="E166" s="6" t="n">
        <v>18898</v>
      </c>
    </row>
    <row r="167">
      <c r="A167" s="4" t="inlineStr">
        <is>
          <t>Corporate and other operating subsidiary companies [member] | Local Country [member]</t>
        </is>
      </c>
    </row>
    <row r="168">
      <c r="A168" s="3" t="inlineStr">
        <is>
          <t>Disclosure of disaggregation of revenue from contracts with customers [line items]</t>
        </is>
      </c>
    </row>
    <row r="169">
      <c r="A169" s="4" t="inlineStr">
        <is>
          <t>Revenue from contracts with customers</t>
        </is>
      </c>
      <c r="B169" s="5" t="n">
        <v>2128962</v>
      </c>
      <c r="C169" s="5" t="n">
        <v>1207280</v>
      </c>
      <c r="D169" s="5" t="n">
        <v>5540604</v>
      </c>
      <c r="E169" s="5" t="n">
        <v>43613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MXN ($) $ in Thousands</t>
        </is>
      </c>
      <c r="B1" s="2" t="inlineStr">
        <is>
          <t>Sep. 30, 2021</t>
        </is>
      </c>
      <c r="C1" s="2" t="inlineStr">
        <is>
          <t>Dec. 31, 2020</t>
        </is>
      </c>
    </row>
    <row r="2">
      <c r="A2" s="3" t="inlineStr">
        <is>
          <t>Disclosure of geographical areas [line items]</t>
        </is>
      </c>
    </row>
    <row r="3">
      <c r="A3" s="4" t="inlineStr">
        <is>
          <t>Accounts receivable derived from customer contracts</t>
        </is>
      </c>
      <c r="B3" s="5" t="n">
        <v>100731652</v>
      </c>
      <c r="C3" s="5" t="n">
        <v>683824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Summary of Carrying Amounts and Fair Value of Financial Assets and Liabilities (Detail) $ in Thousands, $ in Thousands</t>
        </is>
      </c>
      <c r="B1" s="2" t="inlineStr">
        <is>
          <t>Nov. 30, 2021USD ($)</t>
        </is>
      </c>
      <c r="C1" s="2" t="inlineStr">
        <is>
          <t>Sep. 30, 2021MXN ($)</t>
        </is>
      </c>
      <c r="D1" s="2" t="inlineStr">
        <is>
          <t>Dec. 31, 2020MXN ($)</t>
        </is>
      </c>
      <c r="E1" s="2" t="inlineStr">
        <is>
          <t>Nov. 25, 2020USD ($)</t>
        </is>
      </c>
      <c r="F1" s="2" t="inlineStr">
        <is>
          <t>Nov. 25, 2020MXN ($)</t>
        </is>
      </c>
      <c r="G1" s="2" t="inlineStr">
        <is>
          <t>Sep. 30, 2020MXN ($)</t>
        </is>
      </c>
      <c r="H1" s="2" t="inlineStr">
        <is>
          <t>Dec. 31, 2019MXN ($)</t>
        </is>
      </c>
    </row>
    <row r="2">
      <c r="A2" s="3" t="inlineStr">
        <is>
          <t>Disclosure of detailed information about financial instruments [line items]</t>
        </is>
      </c>
    </row>
    <row r="3">
      <c r="A3" s="4" t="inlineStr">
        <is>
          <t>Cash and cash equivalents</t>
        </is>
      </c>
      <c r="C3" s="5" t="n">
        <v>39640701</v>
      </c>
      <c r="D3" s="5" t="n">
        <v>39989781</v>
      </c>
      <c r="G3" s="5" t="n">
        <v>36741990</v>
      </c>
      <c r="H3" s="5" t="n">
        <v>60621631</v>
      </c>
    </row>
    <row r="4">
      <c r="A4" s="4" t="inlineStr">
        <is>
          <t>Customers, net</t>
        </is>
      </c>
      <c r="C4" s="6" t="n">
        <v>100731652</v>
      </c>
      <c r="D4" s="6" t="n">
        <v>68382413</v>
      </c>
    </row>
    <row r="5">
      <c r="A5" s="4" t="inlineStr">
        <is>
          <t>Other non-financing accounts receivable</t>
        </is>
      </c>
      <c r="C5" s="6" t="n">
        <v>3651277</v>
      </c>
      <c r="D5" s="6" t="n">
        <v>3539505</v>
      </c>
    </row>
    <row r="6">
      <c r="A6" s="4" t="inlineStr">
        <is>
          <t>Sundry debtors</t>
        </is>
      </c>
      <c r="C6" s="6" t="n">
        <v>32624404</v>
      </c>
      <c r="D6" s="6" t="n">
        <v>28076118</v>
      </c>
    </row>
    <row r="7">
      <c r="A7" s="4" t="inlineStr">
        <is>
          <t>Investments in joint ventures and associates</t>
        </is>
      </c>
      <c r="C7" s="6" t="n">
        <v>8649061</v>
      </c>
      <c r="D7" s="6" t="n">
        <v>12015129</v>
      </c>
    </row>
    <row r="8">
      <c r="A8" s="4" t="inlineStr">
        <is>
          <t>Government bonds</t>
        </is>
      </c>
      <c r="C8" s="6" t="n">
        <v>125034044</v>
      </c>
      <c r="D8" s="6" t="n">
        <v>129320536</v>
      </c>
    </row>
    <row r="9">
      <c r="A9" s="4" t="inlineStr">
        <is>
          <t>Suppliers</t>
        </is>
      </c>
      <c r="C9" s="6" t="n">
        <v>-227408999</v>
      </c>
      <c r="D9" s="6" t="n">
        <v>-281978041</v>
      </c>
    </row>
    <row r="10">
      <c r="A10" s="4" t="inlineStr">
        <is>
          <t>Accounts and accrued expenses payable</t>
        </is>
      </c>
      <c r="C10" s="6" t="n">
        <v>-37443397</v>
      </c>
      <c r="D10" s="6" t="n">
        <v>-30709497</v>
      </c>
    </row>
    <row r="11">
      <c r="A11" s="4" t="inlineStr">
        <is>
          <t>Debt</t>
        </is>
      </c>
      <c r="B11" s="5" t="n">
        <v>-2055612</v>
      </c>
      <c r="C11" s="6" t="n">
        <v>-2260747244</v>
      </c>
      <c r="D11" s="6" t="n">
        <v>-2232694117</v>
      </c>
      <c r="E11" s="5" t="n">
        <v>-2100000</v>
      </c>
      <c r="F11" s="5" t="n">
        <v>-42000000</v>
      </c>
    </row>
    <row r="12">
      <c r="A12" s="4" t="inlineStr">
        <is>
          <t>Derivatives [member]</t>
        </is>
      </c>
    </row>
    <row r="13">
      <c r="A13" s="3" t="inlineStr">
        <is>
          <t>Disclosure of detailed information about financial instruments [line items]</t>
        </is>
      </c>
    </row>
    <row r="14">
      <c r="A14" s="4" t="inlineStr">
        <is>
          <t>Financial assets measured at fair value</t>
        </is>
      </c>
      <c r="C14" s="6" t="n">
        <v>12617584</v>
      </c>
      <c r="D14" s="6" t="n">
        <v>25947993</v>
      </c>
    </row>
    <row r="15">
      <c r="A15" s="4" t="inlineStr">
        <is>
          <t>Equity instruments [member]</t>
        </is>
      </c>
    </row>
    <row r="16">
      <c r="A16" s="3" t="inlineStr">
        <is>
          <t>Disclosure of detailed information about financial instruments [line items]</t>
        </is>
      </c>
    </row>
    <row r="17">
      <c r="A17" s="4" t="inlineStr">
        <is>
          <t>Financial assets measured at fair value</t>
        </is>
      </c>
      <c r="C17" s="6" t="n">
        <v>384665</v>
      </c>
      <c r="D17" s="6" t="n">
        <v>384665</v>
      </c>
    </row>
    <row r="18">
      <c r="A18" s="4" t="inlineStr">
        <is>
          <t>Derivative liabilities [member]</t>
        </is>
      </c>
    </row>
    <row r="19">
      <c r="A19" s="3" t="inlineStr">
        <is>
          <t>Disclosure of detailed information about financial instruments [line items]</t>
        </is>
      </c>
    </row>
    <row r="20">
      <c r="A20" s="4" t="inlineStr">
        <is>
          <t>Financial liabilities measured at fair value</t>
        </is>
      </c>
      <c r="C20" s="6" t="n">
        <v>-11725902</v>
      </c>
      <c r="D20" s="6" t="n">
        <v>-9318015</v>
      </c>
    </row>
    <row r="21">
      <c r="A21" s="4" t="inlineStr">
        <is>
          <t>Carrying amount [member]</t>
        </is>
      </c>
    </row>
    <row r="22">
      <c r="A22" s="3" t="inlineStr">
        <is>
          <t>Disclosure of detailed information about financial instruments [line items]</t>
        </is>
      </c>
    </row>
    <row r="23">
      <c r="A23" s="4" t="inlineStr">
        <is>
          <t>Financial assets measured at fair value</t>
        </is>
      </c>
      <c r="C23" s="6" t="n">
        <v>13002249</v>
      </c>
      <c r="D23" s="6" t="n">
        <v>26332658</v>
      </c>
    </row>
    <row r="24">
      <c r="A24" s="4" t="inlineStr">
        <is>
          <t>Cash and cash equivalents</t>
        </is>
      </c>
      <c r="C24" s="6" t="n">
        <v>39640701</v>
      </c>
      <c r="D24" s="6" t="n">
        <v>39989781</v>
      </c>
    </row>
    <row r="25">
      <c r="A25" s="4" t="inlineStr">
        <is>
          <t>Customers, net</t>
        </is>
      </c>
      <c r="C25" s="6" t="n">
        <v>100731652</v>
      </c>
      <c r="D25" s="6" t="n">
        <v>68382413</v>
      </c>
    </row>
    <row r="26">
      <c r="A26" s="4" t="inlineStr">
        <is>
          <t>Other non-financing accounts receivable</t>
        </is>
      </c>
      <c r="C26" s="6" t="n">
        <v>2734379</v>
      </c>
      <c r="D26" s="6" t="n">
        <v>1944413</v>
      </c>
    </row>
    <row r="27">
      <c r="A27" s="4" t="inlineStr">
        <is>
          <t>Officials and employees</t>
        </is>
      </c>
      <c r="C27" s="6" t="n">
        <v>3651277</v>
      </c>
      <c r="D27" s="6" t="n">
        <v>3539505</v>
      </c>
    </row>
    <row r="28">
      <c r="A28" s="4" t="inlineStr">
        <is>
          <t>Sundry debtors</t>
        </is>
      </c>
      <c r="C28" s="6" t="n">
        <v>32624404</v>
      </c>
      <c r="D28" s="6" t="n">
        <v>28076118</v>
      </c>
    </row>
    <row r="29">
      <c r="A29" s="4" t="inlineStr">
        <is>
          <t>Investments in joint ventures and associates</t>
        </is>
      </c>
      <c r="C29" s="6" t="n">
        <v>8649061</v>
      </c>
      <c r="D29" s="6" t="n">
        <v>12015129</v>
      </c>
    </row>
    <row r="30">
      <c r="A30" s="4" t="inlineStr">
        <is>
          <t>Long-term notes receivable</t>
        </is>
      </c>
      <c r="C30" s="6" t="n">
        <v>846133</v>
      </c>
      <c r="D30" s="6" t="n">
        <v>886827</v>
      </c>
    </row>
    <row r="31">
      <c r="A31" s="4" t="inlineStr">
        <is>
          <t>Government bonds</t>
        </is>
      </c>
      <c r="C31" s="6" t="n">
        <v>126611771</v>
      </c>
      <c r="D31" s="6" t="n">
        <v>129549519</v>
      </c>
    </row>
    <row r="32">
      <c r="A32" s="4" t="inlineStr">
        <is>
          <t>Other assets</t>
        </is>
      </c>
      <c r="C32" s="6" t="n">
        <v>6450487</v>
      </c>
      <c r="D32" s="6" t="n">
        <v>3824913</v>
      </c>
    </row>
    <row r="33">
      <c r="A33" s="4" t="inlineStr">
        <is>
          <t>Financial assets not measured at fair value</t>
        </is>
      </c>
      <c r="C33" s="6" t="n">
        <v>321939865</v>
      </c>
      <c r="D33" s="6" t="n">
        <v>288208618</v>
      </c>
    </row>
    <row r="34">
      <c r="A34" s="4" t="inlineStr">
        <is>
          <t>Financial liabilities measured at fair value</t>
        </is>
      </c>
      <c r="C34" s="6" t="n">
        <v>-11725902</v>
      </c>
      <c r="D34" s="6" t="n">
        <v>-9318015</v>
      </c>
    </row>
    <row r="35">
      <c r="A35" s="4" t="inlineStr">
        <is>
          <t>Suppliers</t>
        </is>
      </c>
      <c r="C35" s="6" t="n">
        <v>-227408999</v>
      </c>
      <c r="D35" s="6" t="n">
        <v>-281978041</v>
      </c>
    </row>
    <row r="36">
      <c r="A36" s="4" t="inlineStr">
        <is>
          <t>Accounts and accrued expenses payable</t>
        </is>
      </c>
      <c r="C36" s="6" t="n">
        <v>-37443397</v>
      </c>
      <c r="D36" s="6" t="n">
        <v>-30709497</v>
      </c>
    </row>
    <row r="37">
      <c r="A37" s="4" t="inlineStr">
        <is>
          <t>Leases</t>
        </is>
      </c>
      <c r="C37" s="6" t="n">
        <v>-60354410</v>
      </c>
      <c r="D37" s="6" t="n">
        <v>-63184128</v>
      </c>
    </row>
    <row r="38">
      <c r="A38" s="4" t="inlineStr">
        <is>
          <t>Debt</t>
        </is>
      </c>
      <c r="C38" s="6" t="n">
        <v>-2295482637</v>
      </c>
      <c r="D38" s="6" t="n">
        <v>-2258727317</v>
      </c>
    </row>
    <row r="39">
      <c r="A39" s="4" t="inlineStr">
        <is>
          <t>Financial liabilities not measured at fair value</t>
        </is>
      </c>
      <c r="C39" s="6" t="n">
        <v>-2620689443</v>
      </c>
      <c r="D39" s="6" t="n">
        <v>-2634598983</v>
      </c>
    </row>
    <row r="40">
      <c r="A40" s="4" t="inlineStr">
        <is>
          <t>Carrying amount [member] | FVTPL [member]</t>
        </is>
      </c>
    </row>
    <row r="41">
      <c r="A41" s="3" t="inlineStr">
        <is>
          <t>Disclosure of detailed information about financial instruments [line items]</t>
        </is>
      </c>
    </row>
    <row r="42">
      <c r="A42" s="4" t="inlineStr">
        <is>
          <t>Financial assets measured at fair value</t>
        </is>
      </c>
      <c r="C42" s="6" t="n">
        <v>12617584</v>
      </c>
      <c r="D42" s="6" t="n">
        <v>25947993</v>
      </c>
    </row>
    <row r="43">
      <c r="A43" s="4" t="inlineStr">
        <is>
          <t>Financial liabilities measured at fair value</t>
        </is>
      </c>
      <c r="C43" s="6" t="n">
        <v>-11725902</v>
      </c>
      <c r="D43" s="6" t="n">
        <v>-9318015</v>
      </c>
    </row>
    <row r="44">
      <c r="A44" s="4" t="inlineStr">
        <is>
          <t>Carrying amount [member] | FVOCI - equity instruments [member]</t>
        </is>
      </c>
    </row>
    <row r="45">
      <c r="A45" s="3" t="inlineStr">
        <is>
          <t>Disclosure of detailed information about financial instruments [line items]</t>
        </is>
      </c>
    </row>
    <row r="46">
      <c r="A46" s="4" t="inlineStr">
        <is>
          <t>Financial assets measured at fair value</t>
        </is>
      </c>
      <c r="C46" s="6" t="n">
        <v>384665</v>
      </c>
      <c r="D46" s="6" t="n">
        <v>384665</v>
      </c>
    </row>
    <row r="47">
      <c r="A47" s="4" t="inlineStr">
        <is>
          <t>Carrying amount [member] | Financial assets at amortised cost [member]</t>
        </is>
      </c>
    </row>
    <row r="48">
      <c r="A48" s="3" t="inlineStr">
        <is>
          <t>Disclosure of detailed information about financial instruments [line items]</t>
        </is>
      </c>
    </row>
    <row r="49">
      <c r="A49" s="4" t="inlineStr">
        <is>
          <t>Cash and cash equivalents</t>
        </is>
      </c>
      <c r="C49" s="6" t="n">
        <v>39640701</v>
      </c>
      <c r="D49" s="6" t="n">
        <v>39989781</v>
      </c>
    </row>
    <row r="50">
      <c r="A50" s="4" t="inlineStr">
        <is>
          <t>Customers, net</t>
        </is>
      </c>
      <c r="C50" s="6" t="n">
        <v>100731652</v>
      </c>
      <c r="D50" s="6" t="n">
        <v>68382413</v>
      </c>
    </row>
    <row r="51">
      <c r="A51" s="4" t="inlineStr">
        <is>
          <t>Other non-financing accounts receivable</t>
        </is>
      </c>
      <c r="C51" s="6" t="n">
        <v>2734379</v>
      </c>
      <c r="D51" s="6" t="n">
        <v>1944413</v>
      </c>
    </row>
    <row r="52">
      <c r="A52" s="4" t="inlineStr">
        <is>
          <t>Officials and employees</t>
        </is>
      </c>
      <c r="C52" s="6" t="n">
        <v>3651277</v>
      </c>
      <c r="D52" s="6" t="n">
        <v>3539505</v>
      </c>
    </row>
    <row r="53">
      <c r="A53" s="4" t="inlineStr">
        <is>
          <t>Sundry debtors</t>
        </is>
      </c>
      <c r="C53" s="6" t="n">
        <v>32624404</v>
      </c>
      <c r="D53" s="6" t="n">
        <v>28076118</v>
      </c>
    </row>
    <row r="54">
      <c r="A54" s="4" t="inlineStr">
        <is>
          <t>Investments in joint ventures and associates</t>
        </is>
      </c>
      <c r="C54" s="6" t="n">
        <v>8649061</v>
      </c>
      <c r="D54" s="6" t="n">
        <v>12015129</v>
      </c>
    </row>
    <row r="55">
      <c r="A55" s="4" t="inlineStr">
        <is>
          <t>Long-term notes receivable</t>
        </is>
      </c>
      <c r="C55" s="6" t="n">
        <v>846133</v>
      </c>
      <c r="D55" s="6" t="n">
        <v>886827</v>
      </c>
    </row>
    <row r="56">
      <c r="A56" s="4" t="inlineStr">
        <is>
          <t>Government bonds</t>
        </is>
      </c>
      <c r="C56" s="6" t="n">
        <v>126611771</v>
      </c>
      <c r="D56" s="6" t="n">
        <v>129549519</v>
      </c>
    </row>
    <row r="57">
      <c r="A57" s="4" t="inlineStr">
        <is>
          <t>Other assets</t>
        </is>
      </c>
      <c r="C57" s="6" t="n">
        <v>6450487</v>
      </c>
      <c r="D57" s="6" t="n">
        <v>3824913</v>
      </c>
    </row>
    <row r="58">
      <c r="A58" s="4" t="inlineStr">
        <is>
          <t>Financial assets not measured at fair value</t>
        </is>
      </c>
      <c r="C58" s="6" t="n">
        <v>321939865</v>
      </c>
      <c r="D58" s="6" t="n">
        <v>288208618</v>
      </c>
    </row>
    <row r="59">
      <c r="A59" s="4" t="inlineStr">
        <is>
          <t>Carrying amount [member] | Derivatives [member]</t>
        </is>
      </c>
    </row>
    <row r="60">
      <c r="A60" s="3" t="inlineStr">
        <is>
          <t>Disclosure of detailed information about financial instruments [line items]</t>
        </is>
      </c>
    </row>
    <row r="61">
      <c r="A61" s="4" t="inlineStr">
        <is>
          <t>Financial assets measured at fair value</t>
        </is>
      </c>
      <c r="C61" s="6" t="n">
        <v>12617584</v>
      </c>
    </row>
    <row r="62">
      <c r="A62" s="4" t="inlineStr">
        <is>
          <t>Carrying amount [member] | Derivatives [member] | FVTPL [member]</t>
        </is>
      </c>
    </row>
    <row r="63">
      <c r="A63" s="3" t="inlineStr">
        <is>
          <t>Disclosure of detailed information about financial instruments [line items]</t>
        </is>
      </c>
    </row>
    <row r="64">
      <c r="A64" s="4" t="inlineStr">
        <is>
          <t>Financial assets measured at fair value</t>
        </is>
      </c>
      <c r="C64" s="6" t="n">
        <v>12617584</v>
      </c>
      <c r="D64" s="6" t="n">
        <v>25947993</v>
      </c>
    </row>
    <row r="65">
      <c r="A65" s="4" t="inlineStr">
        <is>
          <t>Carrying amount [member] | Equity instruments [member]</t>
        </is>
      </c>
    </row>
    <row r="66">
      <c r="A66" s="3" t="inlineStr">
        <is>
          <t>Disclosure of detailed information about financial instruments [line items]</t>
        </is>
      </c>
    </row>
    <row r="67">
      <c r="A67" s="4" t="inlineStr">
        <is>
          <t>Financial assets measured at fair value</t>
        </is>
      </c>
      <c r="C67" s="6" t="n">
        <v>384665</v>
      </c>
    </row>
    <row r="68">
      <c r="A68" s="4" t="inlineStr">
        <is>
          <t>Carrying amount [member] | Equity instruments [member] | FVOCI - equity instruments [member]</t>
        </is>
      </c>
    </row>
    <row r="69">
      <c r="A69" s="3" t="inlineStr">
        <is>
          <t>Disclosure of detailed information about financial instruments [line items]</t>
        </is>
      </c>
    </row>
    <row r="70">
      <c r="A70" s="4" t="inlineStr">
        <is>
          <t>Financial assets measured at fair value</t>
        </is>
      </c>
      <c r="C70" s="6" t="n">
        <v>384665</v>
      </c>
      <c r="D70" s="6" t="n">
        <v>384665</v>
      </c>
    </row>
    <row r="71">
      <c r="A71" s="4" t="inlineStr">
        <is>
          <t>Carrying amount [member] | Other financial liabilities [member]</t>
        </is>
      </c>
    </row>
    <row r="72">
      <c r="A72" s="3" t="inlineStr">
        <is>
          <t>Disclosure of detailed information about financial instruments [line items]</t>
        </is>
      </c>
    </row>
    <row r="73">
      <c r="A73" s="4" t="inlineStr">
        <is>
          <t>Suppliers</t>
        </is>
      </c>
      <c r="C73" s="6" t="n">
        <v>-227408999</v>
      </c>
      <c r="D73" s="6" t="n">
        <v>-281978041</v>
      </c>
    </row>
    <row r="74">
      <c r="A74" s="4" t="inlineStr">
        <is>
          <t>Accounts and accrued expenses payable</t>
        </is>
      </c>
      <c r="C74" s="6" t="n">
        <v>-37443397</v>
      </c>
      <c r="D74" s="6" t="n">
        <v>-30709497</v>
      </c>
    </row>
    <row r="75">
      <c r="A75" s="4" t="inlineStr">
        <is>
          <t>Leases</t>
        </is>
      </c>
      <c r="C75" s="6" t="n">
        <v>-60354410</v>
      </c>
      <c r="D75" s="6" t="n">
        <v>-63184128</v>
      </c>
    </row>
    <row r="76">
      <c r="A76" s="4" t="inlineStr">
        <is>
          <t>Debt</t>
        </is>
      </c>
      <c r="C76" s="6" t="n">
        <v>-2295482637</v>
      </c>
      <c r="D76" s="6" t="n">
        <v>-2258727317</v>
      </c>
    </row>
    <row r="77">
      <c r="A77" s="4" t="inlineStr">
        <is>
          <t>Financial liabilities not measured at fair value</t>
        </is>
      </c>
      <c r="C77" s="6" t="n">
        <v>-2620689443</v>
      </c>
      <c r="D77" s="6" t="n">
        <v>-2634598983</v>
      </c>
    </row>
    <row r="78">
      <c r="A78" s="4" t="inlineStr">
        <is>
          <t>Carrying amount [member] | Derivative liabilities [member]</t>
        </is>
      </c>
    </row>
    <row r="79">
      <c r="A79" s="3" t="inlineStr">
        <is>
          <t>Disclosure of detailed information about financial instruments [line items]</t>
        </is>
      </c>
    </row>
    <row r="80">
      <c r="A80" s="4" t="inlineStr">
        <is>
          <t>Financial liabilities measured at fair value</t>
        </is>
      </c>
      <c r="C80" s="6" t="n">
        <v>-11725902</v>
      </c>
    </row>
    <row r="81">
      <c r="A81" s="4" t="inlineStr">
        <is>
          <t>Carrying amount [member] | Derivative liabilities [member] | FVTPL [member]</t>
        </is>
      </c>
    </row>
    <row r="82">
      <c r="A82" s="3" t="inlineStr">
        <is>
          <t>Disclosure of detailed information about financial instruments [line items]</t>
        </is>
      </c>
    </row>
    <row r="83">
      <c r="A83" s="4" t="inlineStr">
        <is>
          <t>Financial liabilities measured at fair value</t>
        </is>
      </c>
      <c r="C83" s="6" t="n">
        <v>-11725902</v>
      </c>
      <c r="D83" s="6" t="n">
        <v>-9318015</v>
      </c>
    </row>
    <row r="84">
      <c r="A84" s="4" t="inlineStr">
        <is>
          <t>Level 2 [member]</t>
        </is>
      </c>
    </row>
    <row r="85">
      <c r="A85" s="3" t="inlineStr">
        <is>
          <t>Disclosure of detailed information about financial instruments [line items]</t>
        </is>
      </c>
    </row>
    <row r="86">
      <c r="A86" s="4" t="inlineStr">
        <is>
          <t>Debt</t>
        </is>
      </c>
      <c r="C86" s="6" t="n">
        <v>-2260747244</v>
      </c>
      <c r="D86" s="6" t="n">
        <v>-2232694117</v>
      </c>
    </row>
    <row r="87">
      <c r="A87" s="4" t="inlineStr">
        <is>
          <t>Level 2 [member] | Derivatives [member]</t>
        </is>
      </c>
    </row>
    <row r="88">
      <c r="A88" s="3" t="inlineStr">
        <is>
          <t>Disclosure of detailed information about financial instruments [line items]</t>
        </is>
      </c>
    </row>
    <row r="89">
      <c r="A89" s="4" t="inlineStr">
        <is>
          <t>Financial assets measured at fair value</t>
        </is>
      </c>
      <c r="C89" s="6" t="n">
        <v>12617584</v>
      </c>
      <c r="D89" s="6" t="n">
        <v>25947993</v>
      </c>
    </row>
    <row r="90">
      <c r="A90" s="4" t="inlineStr">
        <is>
          <t>Level 2 [member] | Equity instruments [member]</t>
        </is>
      </c>
    </row>
    <row r="91">
      <c r="A91" s="3" t="inlineStr">
        <is>
          <t>Disclosure of detailed information about financial instruments [line items]</t>
        </is>
      </c>
    </row>
    <row r="92">
      <c r="A92" s="4" t="inlineStr">
        <is>
          <t>Financial assets measured at fair value</t>
        </is>
      </c>
      <c r="C92" s="6" t="n">
        <v>384665</v>
      </c>
      <c r="D92" s="6" t="n">
        <v>384665</v>
      </c>
    </row>
    <row r="93">
      <c r="A93" s="4" t="inlineStr">
        <is>
          <t>Level 2 [member] | Derivative liabilities [member]</t>
        </is>
      </c>
    </row>
    <row r="94">
      <c r="A94" s="3" t="inlineStr">
        <is>
          <t>Disclosure of detailed information about financial instruments [line items]</t>
        </is>
      </c>
    </row>
    <row r="95">
      <c r="A95" s="4" t="inlineStr">
        <is>
          <t>Financial liabilities measured at fair value</t>
        </is>
      </c>
      <c r="C95" s="6" t="n">
        <v>-11725902</v>
      </c>
      <c r="D95" s="6" t="n">
        <v>-9318015</v>
      </c>
    </row>
    <row r="96">
      <c r="A96" s="4" t="inlineStr">
        <is>
          <t>Level 1 [member]</t>
        </is>
      </c>
    </row>
    <row r="97">
      <c r="A97" s="3" t="inlineStr">
        <is>
          <t>Disclosure of detailed information about financial instruments [line items]</t>
        </is>
      </c>
    </row>
    <row r="98">
      <c r="A98" s="4" t="inlineStr">
        <is>
          <t>Government bonds</t>
        </is>
      </c>
      <c r="C98" s="5" t="n">
        <v>125034044</v>
      </c>
      <c r="D98" s="5" t="n">
        <v>1293205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Portfolio of Financial Instruments Composed of Debt Instruments and DFI (Detail) $ in Millions</t>
        </is>
      </c>
      <c r="B1" s="2" t="inlineStr">
        <is>
          <t>Sep. 30, 2021MXN ($)</t>
        </is>
      </c>
    </row>
    <row r="2">
      <c r="A2" s="4" t="inlineStr">
        <is>
          <t>LIBOR 1M USD [Member]</t>
        </is>
      </c>
    </row>
    <row r="3">
      <c r="A3" s="3" t="inlineStr">
        <is>
          <t>Disclosure of detailed information about financial instruments [line items]</t>
        </is>
      </c>
    </row>
    <row r="4">
      <c r="A4" s="4" t="inlineStr">
        <is>
          <t>Debt Notional Amount</t>
        </is>
      </c>
      <c r="B4" s="5" t="n">
        <v>3222</v>
      </c>
    </row>
    <row r="5">
      <c r="A5" s="4" t="inlineStr">
        <is>
          <t>DFI Notional Amount</t>
        </is>
      </c>
      <c r="B5" s="6" t="n">
        <v>2500</v>
      </c>
    </row>
    <row r="6">
      <c r="A6" s="4" t="inlineStr">
        <is>
          <t>LIBOR 3M USD [Member]</t>
        </is>
      </c>
    </row>
    <row r="7">
      <c r="A7" s="3" t="inlineStr">
        <is>
          <t>Disclosure of detailed information about financial instruments [line items]</t>
        </is>
      </c>
    </row>
    <row r="8">
      <c r="A8" s="4" t="inlineStr">
        <is>
          <t>Debt Notional Amount</t>
        </is>
      </c>
      <c r="B8" s="6" t="n">
        <v>552</v>
      </c>
    </row>
    <row r="9">
      <c r="A9" s="4" t="inlineStr">
        <is>
          <t>DFI Notional Amount</t>
        </is>
      </c>
      <c r="B9" s="6" t="n">
        <v>156</v>
      </c>
    </row>
    <row r="10">
      <c r="A10" s="4" t="inlineStr">
        <is>
          <t>LIBOR 6M USD [Member]</t>
        </is>
      </c>
    </row>
    <row r="11">
      <c r="A11" s="3" t="inlineStr">
        <is>
          <t>Disclosure of detailed information about financial instruments [line items]</t>
        </is>
      </c>
    </row>
    <row r="12">
      <c r="A12" s="4" t="inlineStr">
        <is>
          <t>Debt Notional Amount</t>
        </is>
      </c>
      <c r="B12" s="6" t="n">
        <v>885</v>
      </c>
    </row>
    <row r="13">
      <c r="A13" s="4" t="inlineStr">
        <is>
          <t>DFI Notional Amount</t>
        </is>
      </c>
      <c r="B13" s="6" t="n">
        <v>244</v>
      </c>
    </row>
    <row r="14">
      <c r="A14" s="4" t="inlineStr">
        <is>
          <t>EURIBOR 3M EUR [Member]</t>
        </is>
      </c>
    </row>
    <row r="15">
      <c r="A15" s="3" t="inlineStr">
        <is>
          <t>Disclosure of detailed information about financial instruments [line items]</t>
        </is>
      </c>
    </row>
    <row r="16">
      <c r="A16" s="4" t="inlineStr">
        <is>
          <t>Debt Notional Amount</t>
        </is>
      </c>
      <c r="B16" s="6" t="n">
        <v>650</v>
      </c>
    </row>
    <row r="17">
      <c r="A17" s="4" t="inlineStr">
        <is>
          <t>TIIE 28D MXN [Member]</t>
        </is>
      </c>
    </row>
    <row r="18">
      <c r="A18" s="3" t="inlineStr">
        <is>
          <t>Disclosure of detailed information about financial instruments [line items]</t>
        </is>
      </c>
    </row>
    <row r="19">
      <c r="A19" s="4" t="inlineStr">
        <is>
          <t>Debt Notional Amount</t>
        </is>
      </c>
      <c r="B19" s="6" t="n">
        <v>6152</v>
      </c>
    </row>
    <row r="20">
      <c r="A20" s="4" t="inlineStr">
        <is>
          <t>DFI Notional Amount</t>
        </is>
      </c>
      <c r="B20" s="6" t="n">
        <v>30513</v>
      </c>
    </row>
    <row r="21">
      <c r="A21" s="4" t="inlineStr">
        <is>
          <t>TIIE 91D MXN [Member]</t>
        </is>
      </c>
    </row>
    <row r="22">
      <c r="A22" s="3" t="inlineStr">
        <is>
          <t>Disclosure of detailed information about financial instruments [line items]</t>
        </is>
      </c>
    </row>
    <row r="23">
      <c r="A23" s="4" t="inlineStr">
        <is>
          <t>Debt Notional Amount</t>
        </is>
      </c>
      <c r="B23" s="5" t="n">
        <v>27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MXN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closure of detailed information about financial instruments [abstract]</t>
        </is>
      </c>
    </row>
    <row r="4">
      <c r="A4" s="4" t="inlineStr">
        <is>
          <t>Derivative financial instruments (cost) income, net</t>
        </is>
      </c>
      <c r="B4" s="5" t="n">
        <v>-9274432</v>
      </c>
      <c r="C4" s="5" t="n">
        <v>17023945</v>
      </c>
      <c r="D4" s="5" t="n">
        <v>-21632280</v>
      </c>
      <c r="E4" s="5" t="n">
        <v>2003365</v>
      </c>
    </row>
    <row r="5">
      <c r="A5" s="4" t="inlineStr">
        <is>
          <t>Derivative financial instruments</t>
        </is>
      </c>
      <c r="B5" s="5" t="n">
        <v>891682</v>
      </c>
      <c r="D5" s="5" t="n">
        <v>891682</v>
      </c>
      <c r="F5" s="5" t="n">
        <v>166299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on hand and in banks</t>
        </is>
      </c>
      <c r="B3" s="5" t="n">
        <v>21827529</v>
      </c>
      <c r="C3" s="5" t="n">
        <v>20211875</v>
      </c>
    </row>
    <row r="4">
      <c r="A4" s="4" t="inlineStr">
        <is>
          <t>Highly liquid investments</t>
        </is>
      </c>
      <c r="B4" s="6" t="n">
        <v>17813172</v>
      </c>
      <c r="C4" s="6" t="n">
        <v>19777906</v>
      </c>
    </row>
    <row r="5">
      <c r="A5" s="4" t="inlineStr">
        <is>
          <t>Cash and cash equivalents</t>
        </is>
      </c>
      <c r="B5" s="5" t="n">
        <v>39640701</v>
      </c>
      <c r="C5" s="5" t="n">
        <v>39989781</v>
      </c>
      <c r="D5" s="5" t="n">
        <v>36741990</v>
      </c>
      <c r="E5" s="5" t="n">
        <v>60621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Sep. 30, 2021</t>
        </is>
      </c>
      <c r="C1" s="2" t="inlineStr">
        <is>
          <t>Dec. 31, 2020</t>
        </is>
      </c>
    </row>
    <row r="2">
      <c r="A2" s="3" t="inlineStr">
        <is>
          <t>Trade and Other Receivables [Line Items]</t>
        </is>
      </c>
    </row>
    <row r="3">
      <c r="A3" s="4" t="inlineStr">
        <is>
          <t>Total customers</t>
        </is>
      </c>
      <c r="B3" s="5" t="n">
        <v>100731652</v>
      </c>
      <c r="C3" s="5" t="n">
        <v>68382413</v>
      </c>
    </row>
    <row r="4">
      <c r="A4" s="4" t="inlineStr">
        <is>
          <t>Domestic customers [member]</t>
        </is>
      </c>
    </row>
    <row r="5">
      <c r="A5" s="3" t="inlineStr">
        <is>
          <t>Trade and Other Receivables [Line Items]</t>
        </is>
      </c>
    </row>
    <row r="6">
      <c r="A6" s="4" t="inlineStr">
        <is>
          <t>Total customers</t>
        </is>
      </c>
      <c r="B6" s="6" t="n">
        <v>48974823</v>
      </c>
      <c r="C6" s="6" t="n">
        <v>35049717</v>
      </c>
    </row>
    <row r="7">
      <c r="A7" s="4" t="inlineStr">
        <is>
          <t>Export customers [member]</t>
        </is>
      </c>
    </row>
    <row r="8">
      <c r="A8" s="3" t="inlineStr">
        <is>
          <t>Trade and Other Receivables [Line Items]</t>
        </is>
      </c>
    </row>
    <row r="9">
      <c r="A9" s="4" t="inlineStr">
        <is>
          <t>Total customers</t>
        </is>
      </c>
      <c r="B9" s="5" t="n">
        <v>51756829</v>
      </c>
      <c r="C9" s="5" t="n">
        <v>333326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Financial Statements of Cash Flows - MXN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5" t="n">
        <v>-100237776</v>
      </c>
      <c r="C4" s="5" t="n">
        <v>-605176101</v>
      </c>
    </row>
    <row r="5">
      <c r="A5" s="3" t="inlineStr">
        <is>
          <t>Items related to investment activities:</t>
        </is>
      </c>
    </row>
    <row r="6">
      <c r="A6" s="4" t="inlineStr">
        <is>
          <t>Income taxes and duties</t>
        </is>
      </c>
      <c r="B6" s="6" t="n">
        <v>211251718</v>
      </c>
      <c r="C6" s="6" t="n">
        <v>125947145</v>
      </c>
    </row>
    <row r="7">
      <c r="A7" s="4" t="inlineStr">
        <is>
          <t>Depreciation and amortization of Wells, pipelines, properties, plant and equipment</t>
        </is>
      </c>
      <c r="B7" s="6" t="n">
        <v>100620021</v>
      </c>
      <c r="C7" s="6" t="n">
        <v>99181110</v>
      </c>
    </row>
    <row r="8">
      <c r="A8" s="4" t="inlineStr">
        <is>
          <t>Amortization of intangible assets</t>
        </is>
      </c>
      <c r="B8" s="6" t="n">
        <v>113020</v>
      </c>
      <c r="C8" s="6" t="n">
        <v>234190</v>
      </c>
    </row>
    <row r="9">
      <c r="A9" s="4" t="inlineStr">
        <is>
          <t>(Reversal of impairment) of wells, pipelines, properties, plant and equipment</t>
        </is>
      </c>
      <c r="B9" s="6" t="n">
        <v>-38242464</v>
      </c>
      <c r="C9" s="6" t="n">
        <v>-16110579</v>
      </c>
    </row>
    <row r="10">
      <c r="A10" s="4" t="inlineStr">
        <is>
          <t>Capitalized unsuccessful wells</t>
        </is>
      </c>
      <c r="B10" s="6" t="n">
        <v>11663560</v>
      </c>
      <c r="C10" s="6" t="n">
        <v>4455298</v>
      </c>
    </row>
    <row r="11">
      <c r="A11" s="4" t="inlineStr">
        <is>
          <t>Unsuccessful wells from intangible assets</t>
        </is>
      </c>
      <c r="B11" s="6" t="n">
        <v>9676416</v>
      </c>
      <c r="C11" s="6" t="n">
        <v>1651090</v>
      </c>
    </row>
    <row r="12">
      <c r="A12" s="4" t="inlineStr">
        <is>
          <t>Loss from derecognition of disposal of wells, pipelines, properties, plant and equipment</t>
        </is>
      </c>
      <c r="B12" s="6" t="n">
        <v>214580</v>
      </c>
      <c r="C12" s="6" t="n">
        <v>2130238</v>
      </c>
    </row>
    <row r="13">
      <c r="A13" s="4" t="inlineStr">
        <is>
          <t>Depreciation of rights of use</t>
        </is>
      </c>
      <c r="B13" s="6" t="n">
        <v>4744781</v>
      </c>
      <c r="C13" s="6" t="n">
        <v>5573600</v>
      </c>
    </row>
    <row r="14">
      <c r="A14" s="4" t="inlineStr">
        <is>
          <t>Reversal of impairment of rights of use</t>
        </is>
      </c>
      <c r="B14" s="6" t="n">
        <v>-87025</v>
      </c>
    </row>
    <row r="15">
      <c r="A15" s="4" t="inlineStr">
        <is>
          <t>Unrealized foreign exchange (income) loss of reserve for well abandonment</t>
        </is>
      </c>
      <c r="B15" s="6" t="n">
        <v>2444904</v>
      </c>
      <c r="C15" s="6" t="n">
        <v>2646107</v>
      </c>
    </row>
    <row r="16">
      <c r="A16" s="4" t="inlineStr">
        <is>
          <t>Gains from the transfer of shares</t>
        </is>
      </c>
      <c r="C16" s="6" t="n">
        <v>-707533</v>
      </c>
    </row>
    <row r="17">
      <c r="A17" s="4" t="inlineStr">
        <is>
          <t>Profit sharing in joint ventures and associates</t>
        </is>
      </c>
      <c r="B17" s="6" t="n">
        <v>3166683</v>
      </c>
      <c r="C17" s="6" t="n">
        <v>2214544</v>
      </c>
    </row>
    <row r="18">
      <c r="A18" s="3" t="inlineStr">
        <is>
          <t>Items related to financing activities</t>
        </is>
      </c>
    </row>
    <row r="19">
      <c r="A19" s="4" t="inlineStr">
        <is>
          <t>Unrealized foreign exchange loss</t>
        </is>
      </c>
      <c r="B19" s="6" t="n">
        <v>21861801</v>
      </c>
      <c r="C19" s="6" t="n">
        <v>364617367</v>
      </c>
    </row>
    <row r="20">
      <c r="A20" s="4" t="inlineStr">
        <is>
          <t>Interest expense</t>
        </is>
      </c>
      <c r="B20" s="6" t="n">
        <v>110411972</v>
      </c>
      <c r="C20" s="6" t="n">
        <v>130196711</v>
      </c>
    </row>
    <row r="21">
      <c r="A21" s="4" t="inlineStr">
        <is>
          <t>Interest income</t>
        </is>
      </c>
      <c r="B21" s="6" t="n">
        <v>-20083884</v>
      </c>
      <c r="C21" s="6" t="n">
        <v>-9521018</v>
      </c>
    </row>
    <row r="22">
      <c r="A22" s="4" t="inlineStr">
        <is>
          <t>Funds from operating activities</t>
        </is>
      </c>
      <c r="B22" s="6" t="n">
        <v>317518307</v>
      </c>
      <c r="C22" s="6" t="n">
        <v>107332169</v>
      </c>
    </row>
    <row r="23">
      <c r="A23" s="3" t="inlineStr">
        <is>
          <t>Funds used in operating activities</t>
        </is>
      </c>
    </row>
    <row r="24">
      <c r="A24" s="4" t="inlineStr">
        <is>
          <t>Profit-sharing duty paid</t>
        </is>
      </c>
      <c r="B24" s="6" t="n">
        <v>-197176600</v>
      </c>
      <c r="C24" s="6" t="n">
        <v>-125144792</v>
      </c>
    </row>
    <row r="25">
      <c r="A25" s="4" t="inlineStr">
        <is>
          <t>Derivative financial instruments</t>
        </is>
      </c>
      <c r="B25" s="6" t="n">
        <v>15738296</v>
      </c>
      <c r="C25" s="6" t="n">
        <v>-25417167</v>
      </c>
    </row>
    <row r="26">
      <c r="A26" s="4" t="inlineStr">
        <is>
          <t>Accounts receivable</t>
        </is>
      </c>
      <c r="B26" s="6" t="n">
        <v>-28963559</v>
      </c>
      <c r="C26" s="6" t="n">
        <v>-6381477</v>
      </c>
    </row>
    <row r="27">
      <c r="A27" s="4" t="inlineStr">
        <is>
          <t>Inventories</t>
        </is>
      </c>
      <c r="B27" s="6" t="n">
        <v>-23399928</v>
      </c>
      <c r="C27" s="6" t="n">
        <v>26224692</v>
      </c>
    </row>
    <row r="28">
      <c r="A28" s="4" t="inlineStr">
        <is>
          <t>Accounts payable and accrued expenses</t>
        </is>
      </c>
      <c r="B28" s="6" t="n">
        <v>6733900</v>
      </c>
      <c r="C28" s="6" t="n">
        <v>10549621</v>
      </c>
    </row>
    <row r="29">
      <c r="A29" s="4" t="inlineStr">
        <is>
          <t>Suppliers</t>
        </is>
      </c>
      <c r="B29" s="6" t="n">
        <v>-35300386</v>
      </c>
      <c r="C29" s="6" t="n">
        <v>-39627093</v>
      </c>
    </row>
    <row r="30">
      <c r="A30" s="4" t="inlineStr">
        <is>
          <t>Provisions for sundry creditors</t>
        </is>
      </c>
      <c r="B30" s="6" t="n">
        <v>6061346</v>
      </c>
      <c r="C30" s="6" t="n">
        <v>17044475</v>
      </c>
    </row>
    <row r="31">
      <c r="A31" s="4" t="inlineStr">
        <is>
          <t>Employee benefits</t>
        </is>
      </c>
      <c r="B31" s="6" t="n">
        <v>33539425</v>
      </c>
      <c r="C31" s="6" t="n">
        <v>48416932</v>
      </c>
    </row>
    <row r="32">
      <c r="A32" s="4" t="inlineStr">
        <is>
          <t>Other taxes and duties</t>
        </is>
      </c>
      <c r="B32" s="6" t="n">
        <v>4868717</v>
      </c>
      <c r="C32" s="6" t="n">
        <v>-10700541</v>
      </c>
    </row>
    <row r="33">
      <c r="A33" s="4" t="inlineStr">
        <is>
          <t>Net cash flows from operating activities</t>
        </is>
      </c>
      <c r="B33" s="6" t="n">
        <v>99619518</v>
      </c>
      <c r="C33" s="6" t="n">
        <v>2296819</v>
      </c>
    </row>
    <row r="34">
      <c r="A34" s="3" t="inlineStr">
        <is>
          <t>Investing activities:</t>
        </is>
      </c>
    </row>
    <row r="35">
      <c r="A35" s="4" t="inlineStr">
        <is>
          <t>Interests collected</t>
        </is>
      </c>
      <c r="B35" s="6" t="n">
        <v>458536</v>
      </c>
      <c r="C35" s="6" t="n">
        <v>1556196</v>
      </c>
    </row>
    <row r="36">
      <c r="A36" s="4" t="inlineStr">
        <is>
          <t>Resources from the transfer of shares</t>
        </is>
      </c>
      <c r="C36" s="6" t="n">
        <v>134716</v>
      </c>
    </row>
    <row r="37">
      <c r="A37" s="4" t="inlineStr">
        <is>
          <t>Other assets</t>
        </is>
      </c>
      <c r="B37" s="6" t="n">
        <v>-34910386</v>
      </c>
      <c r="C37" s="6" t="n">
        <v>-7737469</v>
      </c>
    </row>
    <row r="38">
      <c r="A38" s="4" t="inlineStr">
        <is>
          <t>Acquisition of wells, pipelines, properties, plant and equipment</t>
        </is>
      </c>
      <c r="B38" s="6" t="n">
        <v>-128735735</v>
      </c>
      <c r="C38" s="6" t="n">
        <v>-90783312</v>
      </c>
    </row>
    <row r="39">
      <c r="A39" s="4" t="inlineStr">
        <is>
          <t>Intangible assets</t>
        </is>
      </c>
      <c r="B39" s="6" t="n">
        <v>-15779360</v>
      </c>
      <c r="C39" s="6" t="n">
        <v>-11953918</v>
      </c>
    </row>
    <row r="40">
      <c r="A40" s="4" t="inlineStr">
        <is>
          <t>Net cash flows (used in) investing activities</t>
        </is>
      </c>
      <c r="B40" s="6" t="n">
        <v>-178966945</v>
      </c>
      <c r="C40" s="6" t="n">
        <v>-108783787</v>
      </c>
    </row>
    <row r="41">
      <c r="A41" s="4" t="inlineStr">
        <is>
          <t>(Cash deficit) before financing activities</t>
        </is>
      </c>
      <c r="B41" s="6" t="n">
        <v>-79347427</v>
      </c>
      <c r="C41" s="6" t="n">
        <v>-106486968</v>
      </c>
    </row>
    <row r="42">
      <c r="A42" s="3" t="inlineStr">
        <is>
          <t>Financing activities:</t>
        </is>
      </c>
    </row>
    <row r="43">
      <c r="A43" s="4" t="inlineStr">
        <is>
          <t>Increase in equity due to Certificates of Contribution "A"</t>
        </is>
      </c>
      <c r="B43" s="6" t="n">
        <v>167850000</v>
      </c>
      <c r="C43" s="6" t="n">
        <v>46256000</v>
      </c>
    </row>
    <row r="44">
      <c r="A44" s="4" t="inlineStr">
        <is>
          <t>Long-term receivables from the Mexican Government</t>
        </is>
      </c>
      <c r="C44" s="6" t="n">
        <v>4080544</v>
      </c>
    </row>
    <row r="45">
      <c r="A45" s="4" t="inlineStr">
        <is>
          <t>Interest received for long-term receivable from the Mexican Government</t>
        </is>
      </c>
      <c r="B45" s="6" t="n">
        <v>5859566</v>
      </c>
      <c r="C45" s="6" t="n">
        <v>903126</v>
      </c>
    </row>
    <row r="46">
      <c r="A46" s="4" t="inlineStr">
        <is>
          <t>Lease payments of principal</t>
        </is>
      </c>
      <c r="B46" s="6" t="n">
        <v>-6220285</v>
      </c>
      <c r="C46" s="6" t="n">
        <v>-9500587</v>
      </c>
    </row>
    <row r="47">
      <c r="A47" s="4" t="inlineStr">
        <is>
          <t>Lease payments of interest</t>
        </is>
      </c>
      <c r="B47" s="6" t="n">
        <v>-2724759</v>
      </c>
    </row>
    <row r="48">
      <c r="A48" s="4" t="inlineStr">
        <is>
          <t>Loans obtained from financial institutions</t>
        </is>
      </c>
      <c r="B48" s="6" t="n">
        <v>1058854764</v>
      </c>
      <c r="C48" s="6" t="n">
        <v>940509304</v>
      </c>
    </row>
    <row r="49">
      <c r="A49" s="4" t="inlineStr">
        <is>
          <t>Debt payments, principal only</t>
        </is>
      </c>
      <c r="B49" s="6" t="n">
        <v>-1027818098</v>
      </c>
      <c r="C49" s="6" t="n">
        <v>-797661890</v>
      </c>
    </row>
    <row r="50">
      <c r="A50" s="4" t="inlineStr">
        <is>
          <t>Interest paid</t>
        </is>
      </c>
      <c r="B50" s="6" t="n">
        <v>-123430793</v>
      </c>
      <c r="C50" s="6" t="n">
        <v>-115990121</v>
      </c>
    </row>
    <row r="51">
      <c r="A51" s="4" t="inlineStr">
        <is>
          <t>Net cash flows from financing activities</t>
        </is>
      </c>
      <c r="B51" s="6" t="n">
        <v>72370395</v>
      </c>
      <c r="C51" s="6" t="n">
        <v>68596376</v>
      </c>
    </row>
    <row r="52">
      <c r="A52" s="4" t="inlineStr">
        <is>
          <t>Net (decrease) in cash and cash equivalents</t>
        </is>
      </c>
      <c r="B52" s="6" t="n">
        <v>-6977032</v>
      </c>
      <c r="C52" s="6" t="n">
        <v>-37890592</v>
      </c>
    </row>
    <row r="53">
      <c r="A53" s="4" t="inlineStr">
        <is>
          <t>Effects of foreign exchange on cash balances</t>
        </is>
      </c>
      <c r="B53" s="6" t="n">
        <v>6627952</v>
      </c>
      <c r="C53" s="6" t="n">
        <v>14010951</v>
      </c>
    </row>
    <row r="54">
      <c r="A54" s="4" t="inlineStr">
        <is>
          <t>Cash and cash equivalents at the beginning of the period</t>
        </is>
      </c>
      <c r="B54" s="6" t="n">
        <v>39989781</v>
      </c>
      <c r="C54" s="6" t="n">
        <v>60621631</v>
      </c>
    </row>
    <row r="55">
      <c r="A55" s="4" t="inlineStr">
        <is>
          <t>Cash and cash equivalents at the end of the period</t>
        </is>
      </c>
      <c r="B55" s="5" t="n">
        <v>39640701</v>
      </c>
      <c r="C55" s="5" t="n">
        <v>36741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Detail) - MXN ($) $ in Thousands</t>
        </is>
      </c>
      <c r="B1" s="2" t="inlineStr">
        <is>
          <t>Sep. 30, 2021</t>
        </is>
      </c>
      <c r="C1" s="2" t="inlineStr">
        <is>
          <t>Dec. 31, 2020</t>
        </is>
      </c>
    </row>
    <row r="2">
      <c r="A2" s="3" t="inlineStr">
        <is>
          <t>Financial assets:</t>
        </is>
      </c>
    </row>
    <row r="3">
      <c r="A3" s="4" t="inlineStr">
        <is>
          <t>Sundry debtors</t>
        </is>
      </c>
      <c r="B3" s="5" t="n">
        <v>32624404</v>
      </c>
      <c r="C3" s="5" t="n">
        <v>28076118</v>
      </c>
    </row>
    <row r="4">
      <c r="A4" s="4" t="inlineStr">
        <is>
          <t>Employees and officers</t>
        </is>
      </c>
      <c r="B4" s="6" t="n">
        <v>3651277</v>
      </c>
      <c r="C4" s="6" t="n">
        <v>3539505</v>
      </c>
    </row>
    <row r="5">
      <c r="A5" s="4" t="inlineStr">
        <is>
          <t>Total financial assets</t>
        </is>
      </c>
      <c r="B5" s="6" t="n">
        <v>36275681</v>
      </c>
      <c r="C5" s="6" t="n">
        <v>31615623</v>
      </c>
    </row>
    <row r="6">
      <c r="A6" s="3" t="inlineStr">
        <is>
          <t>Non-financial assets:</t>
        </is>
      </c>
    </row>
    <row r="7">
      <c r="A7" s="4" t="inlineStr">
        <is>
          <t>Taxes to be recovered and prepaid taxes</t>
        </is>
      </c>
      <c r="B7" s="6" t="n">
        <v>79755223</v>
      </c>
      <c r="C7" s="6" t="n">
        <v>55187272</v>
      </c>
    </row>
    <row r="8">
      <c r="A8" s="4" t="inlineStr">
        <is>
          <t>Special Tax on Production and Services</t>
        </is>
      </c>
      <c r="B8" s="6" t="n">
        <v>38482961</v>
      </c>
      <c r="C8" s="6" t="n">
        <v>32657743</v>
      </c>
    </row>
    <row r="9">
      <c r="A9" s="4" t="inlineStr">
        <is>
          <t>Other accounts receivable</t>
        </is>
      </c>
      <c r="B9" s="6" t="n">
        <v>2734379</v>
      </c>
      <c r="C9" s="6" t="n">
        <v>1944413</v>
      </c>
    </row>
    <row r="10">
      <c r="A10" s="4" t="inlineStr">
        <is>
          <t>Total non-financial assets:</t>
        </is>
      </c>
      <c r="B10" s="5" t="n">
        <v>120972563</v>
      </c>
      <c r="C10" s="5" t="n">
        <v>89789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MXN ($) $ in Thousands</t>
        </is>
      </c>
      <c r="B1" s="2" t="inlineStr">
        <is>
          <t>Sep. 30, 2021</t>
        </is>
      </c>
      <c r="C1" s="2" t="inlineStr">
        <is>
          <t>Dec. 31, 2020</t>
        </is>
      </c>
    </row>
    <row r="2">
      <c r="A2" s="3" t="inlineStr">
        <is>
          <t>Disclosure of Inventories [Line Items]</t>
        </is>
      </c>
    </row>
    <row r="3">
      <c r="A3" s="4" t="inlineStr">
        <is>
          <t>Inventories</t>
        </is>
      </c>
      <c r="B3" s="5" t="n">
        <v>84167547</v>
      </c>
      <c r="C3" s="5" t="n">
        <v>52605661</v>
      </c>
    </row>
    <row r="4">
      <c r="A4" s="4" t="inlineStr">
        <is>
          <t>Refined and petrochemicals products [member]</t>
        </is>
      </c>
    </row>
    <row r="5">
      <c r="A5" s="3" t="inlineStr">
        <is>
          <t>Disclosure of Inventories [Line Items]</t>
        </is>
      </c>
    </row>
    <row r="6">
      <c r="A6" s="4" t="inlineStr">
        <is>
          <t>Inventories</t>
        </is>
      </c>
      <c r="B6" s="6" t="n">
        <v>48566057</v>
      </c>
      <c r="C6" s="6" t="n">
        <v>32175910</v>
      </c>
    </row>
    <row r="7">
      <c r="A7" s="4" t="inlineStr">
        <is>
          <t>Crude oil [member]</t>
        </is>
      </c>
    </row>
    <row r="8">
      <c r="A8" s="3" t="inlineStr">
        <is>
          <t>Disclosure of Inventories [Line Items]</t>
        </is>
      </c>
    </row>
    <row r="9">
      <c r="A9" s="4" t="inlineStr">
        <is>
          <t>Inventories</t>
        </is>
      </c>
      <c r="B9" s="6" t="n">
        <v>17046196</v>
      </c>
      <c r="C9" s="6" t="n">
        <v>11997570</v>
      </c>
    </row>
    <row r="10">
      <c r="A10" s="4" t="inlineStr">
        <is>
          <t>Materials and products in stock [member]</t>
        </is>
      </c>
    </row>
    <row r="11">
      <c r="A11" s="3" t="inlineStr">
        <is>
          <t>Disclosure of Inventories [Line Items]</t>
        </is>
      </c>
    </row>
    <row r="12">
      <c r="A12" s="4" t="inlineStr">
        <is>
          <t>Inventories</t>
        </is>
      </c>
      <c r="B12" s="6" t="n">
        <v>4281327</v>
      </c>
      <c r="C12" s="6" t="n">
        <v>4736659</v>
      </c>
    </row>
    <row r="13">
      <c r="A13" s="4" t="inlineStr">
        <is>
          <t>Products in transit [member]</t>
        </is>
      </c>
    </row>
    <row r="14">
      <c r="A14" s="3" t="inlineStr">
        <is>
          <t>Disclosure of Inventories [Line Items]</t>
        </is>
      </c>
    </row>
    <row r="15">
      <c r="A15" s="4" t="inlineStr">
        <is>
          <t>Inventories</t>
        </is>
      </c>
      <c r="B15" s="6" t="n">
        <v>14057114</v>
      </c>
      <c r="C15" s="6" t="n">
        <v>3476807</v>
      </c>
    </row>
    <row r="16">
      <c r="A16" s="4" t="inlineStr">
        <is>
          <t>Gas and condesate products [member]</t>
        </is>
      </c>
    </row>
    <row r="17">
      <c r="A17" s="3" t="inlineStr">
        <is>
          <t>Disclosure of Inventories [Line Items]</t>
        </is>
      </c>
    </row>
    <row r="18">
      <c r="A18" s="4" t="inlineStr">
        <is>
          <t>Inventories</t>
        </is>
      </c>
      <c r="B18" s="6" t="n">
        <v>214070</v>
      </c>
      <c r="C18" s="6" t="n">
        <v>142136</v>
      </c>
    </row>
    <row r="19">
      <c r="A19" s="4" t="inlineStr">
        <is>
          <t>Materials in transit [member]</t>
        </is>
      </c>
    </row>
    <row r="20">
      <c r="A20" s="3" t="inlineStr">
        <is>
          <t>Disclosure of Inventories [Line Items]</t>
        </is>
      </c>
    </row>
    <row r="21">
      <c r="A21" s="4" t="inlineStr">
        <is>
          <t>Inventories</t>
        </is>
      </c>
      <c r="B21" s="5" t="n">
        <v>2783</v>
      </c>
      <c r="C21" s="5" t="n">
        <v>76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and Associates - Schedule of Investments in Joint Ventures and Associates (Detail) - MXN ($) $ in Thousands</t>
        </is>
      </c>
      <c r="B1" s="2" t="inlineStr">
        <is>
          <t>9 Months Ended</t>
        </is>
      </c>
    </row>
    <row r="2">
      <c r="B2" s="2" t="inlineStr">
        <is>
          <t>Sep. 30, 2021</t>
        </is>
      </c>
      <c r="C2" s="2" t="inlineStr">
        <is>
          <t>Dec. 31, 2020</t>
        </is>
      </c>
    </row>
    <row r="3">
      <c r="A3" s="3" t="inlineStr">
        <is>
          <t>Disclosure of Investments in Subsidiaries Joint Ventures and Associates [Line items]</t>
        </is>
      </c>
    </row>
    <row r="4">
      <c r="A4" s="4" t="inlineStr">
        <is>
          <t>Permanent investments in associates</t>
        </is>
      </c>
      <c r="B4" s="5" t="n">
        <v>8649061</v>
      </c>
      <c r="C4" s="5" t="n">
        <v>12015129</v>
      </c>
    </row>
    <row r="5">
      <c r="A5" s="4" t="inlineStr">
        <is>
          <t>Deer Park Refining Limited [member]</t>
        </is>
      </c>
    </row>
    <row r="6">
      <c r="A6" s="3" t="inlineStr">
        <is>
          <t>Disclosure of Investments in Subsidiaries Joint Ventures and Associates [Line items]</t>
        </is>
      </c>
    </row>
    <row r="7">
      <c r="A7" s="4" t="inlineStr">
        <is>
          <t>Percentage of investment</t>
        </is>
      </c>
      <c r="B7" s="4" t="inlineStr">
        <is>
          <t>49.99%</t>
        </is>
      </c>
    </row>
    <row r="8">
      <c r="A8" s="4" t="inlineStr">
        <is>
          <t>Permanent investments in associates</t>
        </is>
      </c>
      <c r="B8" s="5" t="n">
        <v>6457107</v>
      </c>
      <c r="C8" s="6" t="n">
        <v>9635176</v>
      </c>
    </row>
    <row r="9">
      <c r="A9" s="4" t="inlineStr">
        <is>
          <t>Frontera Brownsville, LLC. [member]</t>
        </is>
      </c>
    </row>
    <row r="10">
      <c r="A10" s="3" t="inlineStr">
        <is>
          <t>Disclosure of Investments in Subsidiaries Joint Ventures and Associates [Line items]</t>
        </is>
      </c>
    </row>
    <row r="11">
      <c r="A11" s="4" t="inlineStr">
        <is>
          <t>Percentage of investment</t>
        </is>
      </c>
      <c r="B11" s="4" t="inlineStr">
        <is>
          <t>50.00%</t>
        </is>
      </c>
    </row>
    <row r="12">
      <c r="A12" s="4" t="inlineStr">
        <is>
          <t>Permanent investments in associates</t>
        </is>
      </c>
      <c r="B12" s="5" t="n">
        <v>454600</v>
      </c>
      <c r="C12" s="6" t="n">
        <v>479520</v>
      </c>
    </row>
    <row r="13">
      <c r="A13" s="4" t="inlineStr">
        <is>
          <t>Texas Frontera, LLC. [member]</t>
        </is>
      </c>
    </row>
    <row r="14">
      <c r="A14" s="3" t="inlineStr">
        <is>
          <t>Disclosure of Investments in Subsidiaries Joint Ventures and Associates [Line items]</t>
        </is>
      </c>
    </row>
    <row r="15">
      <c r="A15" s="4" t="inlineStr">
        <is>
          <t>Percentage of investment</t>
        </is>
      </c>
      <c r="B15" s="4" t="inlineStr">
        <is>
          <t>50.00%</t>
        </is>
      </c>
    </row>
    <row r="16">
      <c r="A16" s="4" t="inlineStr">
        <is>
          <t>Permanent investments in associates</t>
        </is>
      </c>
      <c r="B16" s="5" t="n">
        <v>195588</v>
      </c>
      <c r="C16" s="6" t="n">
        <v>197708</v>
      </c>
    </row>
    <row r="17">
      <c r="A17" s="4" t="inlineStr">
        <is>
          <t>CH 4 Energa SA De CV [Member]</t>
        </is>
      </c>
    </row>
    <row r="18">
      <c r="A18" s="3" t="inlineStr">
        <is>
          <t>Disclosure of Investments in Subsidiaries Joint Ventures and Associates [Line items]</t>
        </is>
      </c>
    </row>
    <row r="19">
      <c r="A19" s="4" t="inlineStr">
        <is>
          <t>Percentage of investment</t>
        </is>
      </c>
      <c r="B19" s="4" t="inlineStr">
        <is>
          <t>50.00%</t>
        </is>
      </c>
    </row>
    <row r="20">
      <c r="A20" s="4" t="inlineStr">
        <is>
          <t>Permanent investments in associates</t>
        </is>
      </c>
      <c r="B20" s="5" t="n">
        <v>160878</v>
      </c>
      <c r="C20" s="6" t="n">
        <v>141339</v>
      </c>
    </row>
    <row r="21">
      <c r="A21" s="4" t="inlineStr">
        <is>
          <t>Sierrita Gas Pipeline LLC [member]</t>
        </is>
      </c>
    </row>
    <row r="22">
      <c r="A22" s="3" t="inlineStr">
        <is>
          <t>Disclosure of Investments in Subsidiaries Joint Ventures and Associates [Line items]</t>
        </is>
      </c>
    </row>
    <row r="23">
      <c r="A23" s="4" t="inlineStr">
        <is>
          <t>Percentage of investment</t>
        </is>
      </c>
      <c r="B23" s="4" t="inlineStr">
        <is>
          <t>35.00%</t>
        </is>
      </c>
    </row>
    <row r="24">
      <c r="A24" s="4" t="inlineStr">
        <is>
          <t>Permanent investments in associates</t>
        </is>
      </c>
      <c r="B24" s="5" t="n">
        <v>1168314</v>
      </c>
      <c r="C24" s="6" t="n">
        <v>1232464</v>
      </c>
    </row>
    <row r="25">
      <c r="A25" s="4" t="inlineStr">
        <is>
          <t>Administracion Portuaria Integral de Dos Bocas, S.A. de C.V. [member]</t>
        </is>
      </c>
    </row>
    <row r="26">
      <c r="A26" s="3" t="inlineStr">
        <is>
          <t>Disclosure of Investments in Subsidiaries Joint Ventures and Associates [Line items]</t>
        </is>
      </c>
    </row>
    <row r="27">
      <c r="A27" s="4" t="inlineStr">
        <is>
          <t>Percentage of investment</t>
        </is>
      </c>
      <c r="B27" s="4" t="inlineStr">
        <is>
          <t>40.00%</t>
        </is>
      </c>
    </row>
    <row r="28">
      <c r="A28" s="4" t="inlineStr">
        <is>
          <t>Permanent investments in associates</t>
        </is>
      </c>
      <c r="B28" s="5" t="n">
        <v>129070</v>
      </c>
      <c r="C28" s="6" t="n">
        <v>208152</v>
      </c>
    </row>
    <row r="29">
      <c r="A29" s="4" t="inlineStr">
        <is>
          <t>Other-net [member]</t>
        </is>
      </c>
    </row>
    <row r="30">
      <c r="A30" s="3" t="inlineStr">
        <is>
          <t>Disclosure of Investments in Subsidiaries Joint Ventures and Associates [Line items]</t>
        </is>
      </c>
    </row>
    <row r="31">
      <c r="A31" s="4" t="inlineStr">
        <is>
          <t>Permanent investments in associates</t>
        </is>
      </c>
      <c r="B31" s="5" t="n">
        <v>83504</v>
      </c>
      <c r="C31" s="5" t="n">
        <v>1207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and Associates - Schedule (Loss) profit Sharing in Joint Ventures and Associates (Detail) - MXN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Investments in Associates and Other [Line Items]</t>
        </is>
      </c>
    </row>
    <row r="4">
      <c r="A4" s="4" t="inlineStr">
        <is>
          <t>(Loss) profit sharing in joint ventures and associates, net</t>
        </is>
      </c>
      <c r="B4" s="5" t="n">
        <v>41601</v>
      </c>
      <c r="C4" s="5" t="n">
        <v>-1403920</v>
      </c>
      <c r="D4" s="5" t="n">
        <v>-3166683</v>
      </c>
      <c r="E4" s="5" t="n">
        <v>-2214544</v>
      </c>
    </row>
    <row r="5">
      <c r="A5" s="4" t="inlineStr">
        <is>
          <t>Sierrita Gas Pipeline LLC [member]</t>
        </is>
      </c>
    </row>
    <row r="6">
      <c r="A6" s="3" t="inlineStr">
        <is>
          <t>Disclosure of Investments in Associates and Other [Line Items]</t>
        </is>
      </c>
    </row>
    <row r="7">
      <c r="A7" s="4" t="inlineStr">
        <is>
          <t>(Loss) profit sharing in joint ventures and associates, net</t>
        </is>
      </c>
      <c r="B7" s="6" t="n">
        <v>33339</v>
      </c>
      <c r="C7" s="6" t="n">
        <v>71136</v>
      </c>
      <c r="D7" s="6" t="n">
        <v>100215</v>
      </c>
      <c r="E7" s="6" t="n">
        <v>147668</v>
      </c>
    </row>
    <row r="8">
      <c r="A8" s="4" t="inlineStr">
        <is>
          <t>Administracion Portuaria Integral de Dos Bocas, S.A. de C.V. [member]</t>
        </is>
      </c>
    </row>
    <row r="9">
      <c r="A9" s="3" t="inlineStr">
        <is>
          <t>Disclosure of Investments in Associates and Other [Line Items]</t>
        </is>
      </c>
    </row>
    <row r="10">
      <c r="A10" s="4" t="inlineStr">
        <is>
          <t>(Loss) profit sharing in joint ventures and associates, net</t>
        </is>
      </c>
      <c r="B10" s="6" t="n">
        <v>-43906</v>
      </c>
      <c r="C10" s="6" t="n">
        <v>20265</v>
      </c>
      <c r="D10" s="6" t="n">
        <v>-79083</v>
      </c>
      <c r="E10" s="6" t="n">
        <v>34071</v>
      </c>
    </row>
    <row r="11">
      <c r="A11" s="4" t="inlineStr">
        <is>
          <t>Ductos el Peninsular, S.A.P.I de C. V. [member]</t>
        </is>
      </c>
    </row>
    <row r="12">
      <c r="A12" s="3" t="inlineStr">
        <is>
          <t>Disclosure of Investments in Associates and Other [Line Items]</t>
        </is>
      </c>
    </row>
    <row r="13">
      <c r="A13" s="4" t="inlineStr">
        <is>
          <t>(Loss) profit sharing in joint ventures and associates, net</t>
        </is>
      </c>
      <c r="B13" s="6" t="n">
        <v>-16</v>
      </c>
      <c r="C13" s="6" t="n">
        <v>11</v>
      </c>
      <c r="D13" s="6" t="n">
        <v>-18</v>
      </c>
      <c r="E13" s="6" t="n">
        <v>-1141</v>
      </c>
    </row>
    <row r="14">
      <c r="A14" s="4" t="inlineStr">
        <is>
          <t>Other-net [member]</t>
        </is>
      </c>
    </row>
    <row r="15">
      <c r="A15" s="3" t="inlineStr">
        <is>
          <t>Disclosure of Investments in Associates and Other [Line Items]</t>
        </is>
      </c>
    </row>
    <row r="16">
      <c r="A16" s="4" t="inlineStr">
        <is>
          <t>(Loss) profit sharing in joint ventures and associates, net</t>
        </is>
      </c>
      <c r="B16" s="6" t="n">
        <v>24178</v>
      </c>
      <c r="D16" s="6" t="n">
        <v>64601</v>
      </c>
    </row>
    <row r="17">
      <c r="A17" s="4" t="inlineStr">
        <is>
          <t>Deer Park Refining Limited [member]</t>
        </is>
      </c>
    </row>
    <row r="18">
      <c r="A18" s="3" t="inlineStr">
        <is>
          <t>Disclosure of Investments in Associates and Other [Line Items]</t>
        </is>
      </c>
    </row>
    <row r="19">
      <c r="A19" s="4" t="inlineStr">
        <is>
          <t>(Loss) profit sharing in joint ventures and associates, net</t>
        </is>
      </c>
      <c r="B19" s="6" t="n">
        <v>4351</v>
      </c>
      <c r="C19" s="6" t="n">
        <v>-1529231</v>
      </c>
      <c r="D19" s="6" t="n">
        <v>-3320804</v>
      </c>
      <c r="E19" s="6" t="n">
        <v>-2476491</v>
      </c>
    </row>
    <row r="20">
      <c r="A20" s="4" t="inlineStr">
        <is>
          <t>Frontera Brownsville, LLC. [member]</t>
        </is>
      </c>
    </row>
    <row r="21">
      <c r="A21" s="3" t="inlineStr">
        <is>
          <t>Disclosure of Investments in Associates and Other [Line Items]</t>
        </is>
      </c>
    </row>
    <row r="22">
      <c r="A22" s="4" t="inlineStr">
        <is>
          <t>(Loss) profit sharing in joint ventures and associates, net</t>
        </is>
      </c>
      <c r="B22" s="6" t="n">
        <v>6385</v>
      </c>
      <c r="C22" s="6" t="n">
        <v>18431</v>
      </c>
      <c r="D22" s="6" t="n">
        <v>30500</v>
      </c>
      <c r="E22" s="6" t="n">
        <v>40768</v>
      </c>
    </row>
    <row r="23">
      <c r="A23" s="4" t="inlineStr">
        <is>
          <t>Texas Frontera, LLC. [member]</t>
        </is>
      </c>
    </row>
    <row r="24">
      <c r="A24" s="3" t="inlineStr">
        <is>
          <t>Disclosure of Investments in Associates and Other [Line Items]</t>
        </is>
      </c>
    </row>
    <row r="25">
      <c r="A25" s="4" t="inlineStr">
        <is>
          <t>(Loss) profit sharing in joint ventures and associates, net</t>
        </is>
      </c>
      <c r="B25" s="6" t="n">
        <v>4904</v>
      </c>
      <c r="C25" s="6" t="n">
        <v>7685</v>
      </c>
      <c r="D25" s="6" t="n">
        <v>18366</v>
      </c>
      <c r="E25" s="6" t="n">
        <v>29053</v>
      </c>
    </row>
    <row r="26">
      <c r="A26" s="4" t="inlineStr">
        <is>
          <t>CH4 Energia S.A. de C.V.[member]</t>
        </is>
      </c>
    </row>
    <row r="27">
      <c r="A27" s="3" t="inlineStr">
        <is>
          <t>Disclosure of Investments in Associates and Other [Line Items]</t>
        </is>
      </c>
    </row>
    <row r="28">
      <c r="A28" s="4" t="inlineStr">
        <is>
          <t>(Loss) profit sharing in joint ventures and associates, net</t>
        </is>
      </c>
      <c r="B28" s="5" t="n">
        <v>12366</v>
      </c>
      <c r="C28" s="5" t="n">
        <v>7783</v>
      </c>
      <c r="D28" s="5" t="n">
        <v>19540</v>
      </c>
      <c r="E28" s="5" t="n">
        <v>115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sociates and Other - Additional Information (Detail) - Barrels</t>
        </is>
      </c>
      <c r="B1" s="2" t="inlineStr">
        <is>
          <t>Jul. 27, 2010</t>
        </is>
      </c>
      <c r="C1" s="2" t="inlineStr">
        <is>
          <t>Mar. 31, 1993</t>
        </is>
      </c>
    </row>
    <row r="2">
      <c r="A2" s="4" t="inlineStr">
        <is>
          <t>Deer Park Refining Limited [member] | PMI NASA [member]</t>
        </is>
      </c>
    </row>
    <row r="3">
      <c r="A3" s="3" t="inlineStr">
        <is>
          <t>Disclosure of Investments in Associates and Other [Line Items]</t>
        </is>
      </c>
    </row>
    <row r="4">
      <c r="A4" s="4" t="inlineStr">
        <is>
          <t>Acquired percentage</t>
        </is>
      </c>
      <c r="C4" s="4" t="inlineStr">
        <is>
          <t>49.99%</t>
        </is>
      </c>
    </row>
    <row r="5">
      <c r="A5" s="4" t="inlineStr">
        <is>
          <t>Installed capacity of crude oil per day</t>
        </is>
      </c>
      <c r="C5" s="6" t="n">
        <v>340000</v>
      </c>
    </row>
    <row r="6">
      <c r="A6" s="4" t="inlineStr">
        <is>
          <t>Texas Frontera, LLC. [member]</t>
        </is>
      </c>
    </row>
    <row r="7">
      <c r="A7" s="3" t="inlineStr">
        <is>
          <t>Disclosure of Investments in Associates and Other [Line Items]</t>
        </is>
      </c>
    </row>
    <row r="8">
      <c r="A8" s="4" t="inlineStr">
        <is>
          <t>Number of tanks</t>
        </is>
      </c>
      <c r="B8" s="6" t="n">
        <v>7</v>
      </c>
    </row>
    <row r="9">
      <c r="A9" s="4" t="inlineStr">
        <is>
          <t>Number of barrels in each tanks</t>
        </is>
      </c>
      <c r="B9" s="6" t="n">
        <v>120000</v>
      </c>
    </row>
    <row r="10">
      <c r="A10" s="4" t="inlineStr">
        <is>
          <t>Texas Frontera, LLC. [member] | PMI SUS [member]</t>
        </is>
      </c>
    </row>
    <row r="11">
      <c r="A11" s="3" t="inlineStr">
        <is>
          <t>Disclosure of Investments in Associates and Other [Line Items]</t>
        </is>
      </c>
    </row>
    <row r="12">
      <c r="A12" s="4" t="inlineStr">
        <is>
          <t>Acquired percentage</t>
        </is>
      </c>
      <c r="B12"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80" customWidth="1" min="1" max="1"/>
    <col width="36" customWidth="1" min="2" max="2"/>
    <col width="15" customWidth="1" min="3" max="3"/>
    <col width="15" customWidth="1" min="4" max="4"/>
    <col width="16" customWidth="1" min="5" max="5"/>
  </cols>
  <sheetData>
    <row r="1">
      <c r="A1" s="1" t="inlineStr">
        <is>
          <t>Wells, Pipelines, Properties, Plant and Equipment, Net - Detailed Information About Property, Plant and Equipment (Detail) - MXN ($) $ in Thousands</t>
        </is>
      </c>
      <c r="C1" s="2" t="inlineStr">
        <is>
          <t>9 Months Ended</t>
        </is>
      </c>
      <c r="E1" s="2" t="inlineStr">
        <is>
          <t>12 Months Ended</t>
        </is>
      </c>
    </row>
    <row r="2">
      <c r="C2" s="2" t="inlineStr">
        <is>
          <t>Sep. 30, 2021</t>
        </is>
      </c>
      <c r="D2" s="2" t="inlineStr">
        <is>
          <t>Sep. 30, 2020</t>
        </is>
      </c>
      <c r="E2" s="2" t="inlineStr">
        <is>
          <t>Dec. 31, 2020</t>
        </is>
      </c>
    </row>
    <row r="3">
      <c r="A3" s="3" t="inlineStr">
        <is>
          <t>Disclosure of detailed information about property, plant and equipment [line items]</t>
        </is>
      </c>
    </row>
    <row r="4">
      <c r="A4" s="4" t="inlineStr">
        <is>
          <t>Beginning balance</t>
        </is>
      </c>
      <c r="C4" s="5" t="n">
        <v>1276129521</v>
      </c>
    </row>
    <row r="5">
      <c r="A5" s="4" t="inlineStr">
        <is>
          <t>Ending balance</t>
        </is>
      </c>
      <c r="C5" s="6" t="n">
        <v>1313928935</v>
      </c>
      <c r="D5" s="5" t="n">
        <v>1299144895</v>
      </c>
      <c r="E5" s="5" t="n">
        <v>1276129521</v>
      </c>
    </row>
    <row r="6">
      <c r="A6" s="4" t="inlineStr">
        <is>
          <t>Carrying amount [member]</t>
        </is>
      </c>
    </row>
    <row r="7">
      <c r="A7" s="3" t="inlineStr">
        <is>
          <t>Disclosure of detailed information about property, plant and equipment [line items]</t>
        </is>
      </c>
    </row>
    <row r="8">
      <c r="A8" s="4" t="inlineStr">
        <is>
          <t>Beginning balance</t>
        </is>
      </c>
      <c r="C8" s="6" t="n">
        <v>3380637120</v>
      </c>
      <c r="D8" s="6" t="n">
        <v>3267177099</v>
      </c>
      <c r="E8" s="6" t="n">
        <v>3267177099</v>
      </c>
    </row>
    <row r="9">
      <c r="A9" s="4" t="inlineStr">
        <is>
          <t>Acquisitions</t>
        </is>
      </c>
      <c r="C9" s="6" t="n">
        <v>100391551</v>
      </c>
      <c r="D9" s="6" t="n">
        <v>106797102</v>
      </c>
      <c r="E9" s="6" t="n">
        <v>169864041</v>
      </c>
    </row>
    <row r="10">
      <c r="A10" s="4" t="inlineStr">
        <is>
          <t>Reclassifications</t>
        </is>
      </c>
      <c r="C10" s="6" t="n">
        <v>335803</v>
      </c>
      <c r="D10" s="6" t="n">
        <v>-1704923</v>
      </c>
      <c r="E10" s="6" t="n">
        <v>-1534443</v>
      </c>
    </row>
    <row r="11">
      <c r="A11" s="4" t="inlineStr">
        <is>
          <t>(Impairment)</t>
        </is>
      </c>
      <c r="C11" s="6" t="n">
        <v>-50948816</v>
      </c>
      <c r="D11" s="6" t="n">
        <v>-65080868</v>
      </c>
      <c r="E11" s="6" t="n">
        <v>-159940332</v>
      </c>
    </row>
    <row r="12">
      <c r="A12" s="4" t="inlineStr">
        <is>
          <t>Reversal of impairment</t>
        </is>
      </c>
      <c r="C12" s="6" t="n">
        <v>89191280</v>
      </c>
      <c r="D12" s="6" t="n">
        <v>81191447</v>
      </c>
      <c r="E12" s="6" t="n">
        <v>123586632</v>
      </c>
    </row>
    <row r="13">
      <c r="A13" s="4" t="inlineStr">
        <is>
          <t>Disposals</t>
        </is>
      </c>
      <c r="C13" s="6" t="n">
        <v>-301400</v>
      </c>
      <c r="D13" s="6" t="n">
        <v>-12803178</v>
      </c>
      <c r="E13" s="6" t="n">
        <v>-18515877</v>
      </c>
    </row>
    <row r="14">
      <c r="A14" s="4" t="inlineStr">
        <is>
          <t>Ending balance</t>
        </is>
      </c>
      <c r="C14" s="6" t="n">
        <v>3519305538</v>
      </c>
      <c r="D14" s="6" t="n">
        <v>3375576679</v>
      </c>
      <c r="E14" s="6" t="n">
        <v>3380637120</v>
      </c>
    </row>
    <row r="15">
      <c r="A15" s="4" t="inlineStr">
        <is>
          <t>Accumulated depreciation and amortization [member]</t>
        </is>
      </c>
    </row>
    <row r="16">
      <c r="A16" s="3" t="inlineStr">
        <is>
          <t>Disclosure of detailed information about property, plant and equipment [line items]</t>
        </is>
      </c>
    </row>
    <row r="17">
      <c r="A17" s="4" t="inlineStr">
        <is>
          <t>Beginning balance</t>
        </is>
      </c>
      <c r="C17" s="6" t="n">
        <v>-2104507599</v>
      </c>
      <c r="D17" s="6" t="n">
        <v>-1989628537</v>
      </c>
      <c r="E17" s="6" t="n">
        <v>-1989628537</v>
      </c>
    </row>
    <row r="18">
      <c r="A18" s="4" t="inlineStr">
        <is>
          <t>Depreciation and amortization</t>
        </is>
      </c>
      <c r="C18" s="6" t="n">
        <v>-100620021</v>
      </c>
      <c r="D18" s="6" t="n">
        <v>-99181110</v>
      </c>
      <c r="E18" s="6" t="n">
        <v>-129631820</v>
      </c>
    </row>
    <row r="19">
      <c r="A19" s="4" t="inlineStr">
        <is>
          <t>Reclassifications</t>
        </is>
      </c>
      <c r="C19" s="6" t="n">
        <v>-335803</v>
      </c>
      <c r="D19" s="6" t="n">
        <v>1704923</v>
      </c>
      <c r="E19" s="6" t="n">
        <v>1534443</v>
      </c>
    </row>
    <row r="20">
      <c r="A20" s="4" t="inlineStr">
        <is>
          <t>Disposals</t>
        </is>
      </c>
      <c r="C20" s="6" t="n">
        <v>86820</v>
      </c>
      <c r="D20" s="6" t="n">
        <v>10672940</v>
      </c>
      <c r="E20" s="6" t="n">
        <v>13218315</v>
      </c>
    </row>
    <row r="21">
      <c r="A21" s="4" t="inlineStr">
        <is>
          <t>Ending balance</t>
        </is>
      </c>
      <c r="C21" s="6" t="n">
        <v>-2205376603</v>
      </c>
      <c r="D21" s="6" t="n">
        <v>-2076431784</v>
      </c>
      <c r="E21" s="6" t="n">
        <v>-2104507599</v>
      </c>
    </row>
    <row r="22">
      <c r="A22" s="4" t="inlineStr">
        <is>
          <t>Plants [member]</t>
        </is>
      </c>
    </row>
    <row r="23">
      <c r="A23" s="3" t="inlineStr">
        <is>
          <t>Disclosure of detailed information about property, plant and equipment [line items]</t>
        </is>
      </c>
    </row>
    <row r="24">
      <c r="A24" s="4" t="inlineStr">
        <is>
          <t>Beginning balance</t>
        </is>
      </c>
      <c r="C24" s="6" t="n">
        <v>291122824</v>
      </c>
    </row>
    <row r="25">
      <c r="A25" s="4" t="inlineStr">
        <is>
          <t>Ending balance</t>
        </is>
      </c>
      <c r="C25" s="6" t="n">
        <v>280835579</v>
      </c>
      <c r="D25" s="6" t="n">
        <v>327313720</v>
      </c>
      <c r="E25" s="6" t="n">
        <v>291122824</v>
      </c>
    </row>
    <row r="26">
      <c r="A26" s="4" t="inlineStr">
        <is>
          <t>Plants [member] | Carrying amount [member]</t>
        </is>
      </c>
    </row>
    <row r="27">
      <c r="A27" s="3" t="inlineStr">
        <is>
          <t>Disclosure of detailed information about property, plant and equipment [line items]</t>
        </is>
      </c>
    </row>
    <row r="28">
      <c r="A28" s="4" t="inlineStr">
        <is>
          <t>Beginning balance</t>
        </is>
      </c>
      <c r="C28" s="6" t="n">
        <v>811705022</v>
      </c>
      <c r="D28" s="6" t="n">
        <v>848841327</v>
      </c>
      <c r="E28" s="6" t="n">
        <v>848841327</v>
      </c>
    </row>
    <row r="29">
      <c r="A29" s="4" t="inlineStr">
        <is>
          <t>Acquisitions</t>
        </is>
      </c>
      <c r="C29" s="6" t="n">
        <v>7963546</v>
      </c>
      <c r="D29" s="6" t="n">
        <v>8596129</v>
      </c>
      <c r="E29" s="6" t="n">
        <v>13934129</v>
      </c>
    </row>
    <row r="30">
      <c r="A30" s="4" t="inlineStr">
        <is>
          <t>Reclassifications</t>
        </is>
      </c>
      <c r="C30" s="6" t="n">
        <v>3154806</v>
      </c>
      <c r="D30" s="6" t="n">
        <v>-1983871</v>
      </c>
      <c r="E30" s="6" t="n">
        <v>-1446201</v>
      </c>
    </row>
    <row r="31">
      <c r="A31" s="4" t="inlineStr">
        <is>
          <t>Capitalization</t>
        </is>
      </c>
      <c r="C31" s="6" t="n">
        <v>1520740</v>
      </c>
      <c r="D31" s="6" t="n">
        <v>918736</v>
      </c>
      <c r="E31" s="6" t="n">
        <v>9906725</v>
      </c>
    </row>
    <row r="32">
      <c r="A32" s="4" t="inlineStr">
        <is>
          <t>(Impairment)</t>
        </is>
      </c>
      <c r="C32" s="6" t="n">
        <v>-13949961</v>
      </c>
      <c r="D32" s="6" t="n">
        <v>-29570104</v>
      </c>
      <c r="E32" s="6" t="n">
        <v>-66031126</v>
      </c>
    </row>
    <row r="33">
      <c r="A33" s="4" t="inlineStr">
        <is>
          <t>Reversal of impairment</t>
        </is>
      </c>
      <c r="C33" s="6" t="n">
        <v>17595386</v>
      </c>
      <c r="D33" s="6" t="n">
        <v>12660669</v>
      </c>
      <c r="E33" s="6" t="n">
        <v>9797281</v>
      </c>
    </row>
    <row r="34">
      <c r="A34" s="4" t="inlineStr">
        <is>
          <t>Disposals</t>
        </is>
      </c>
      <c r="C34" s="6" t="n">
        <v>-118695</v>
      </c>
      <c r="D34" s="6" t="n">
        <v>-1371888</v>
      </c>
      <c r="E34" s="6" t="n">
        <v>-3297113</v>
      </c>
    </row>
    <row r="35">
      <c r="A35" s="4" t="inlineStr">
        <is>
          <t>Ending balance</t>
        </is>
      </c>
      <c r="C35" s="6" t="n">
        <v>827870844</v>
      </c>
      <c r="D35" s="6" t="n">
        <v>838090998</v>
      </c>
      <c r="E35" s="6" t="n">
        <v>811705022</v>
      </c>
    </row>
    <row r="36">
      <c r="A36" s="4" t="inlineStr">
        <is>
          <t>Plants [member] | Accumulated depreciation and amortization [member]</t>
        </is>
      </c>
    </row>
    <row r="37">
      <c r="A37" s="3" t="inlineStr">
        <is>
          <t>Disclosure of detailed information about property, plant and equipment [line items]</t>
        </is>
      </c>
    </row>
    <row r="38">
      <c r="A38" s="4" t="inlineStr">
        <is>
          <t>Beginning balance</t>
        </is>
      </c>
      <c r="C38" s="6" t="n">
        <v>-520582198</v>
      </c>
      <c r="D38" s="6" t="n">
        <v>-481465163</v>
      </c>
      <c r="E38" s="6" t="n">
        <v>-481465163</v>
      </c>
    </row>
    <row r="39">
      <c r="A39" s="4" t="inlineStr">
        <is>
          <t>Depreciation and amortization</t>
        </is>
      </c>
      <c r="C39" s="6" t="n">
        <v>-26230863</v>
      </c>
      <c r="D39" s="6" t="n">
        <v>-32245718</v>
      </c>
      <c r="E39" s="6" t="n">
        <v>-42071837</v>
      </c>
    </row>
    <row r="40">
      <c r="A40" s="4" t="inlineStr">
        <is>
          <t>Reclassifications</t>
        </is>
      </c>
      <c r="C40" s="6" t="n">
        <v>-292377</v>
      </c>
      <c r="D40" s="6" t="n">
        <v>2009065</v>
      </c>
      <c r="E40" s="6" t="n">
        <v>1782525</v>
      </c>
    </row>
    <row r="41">
      <c r="A41" s="4" t="inlineStr">
        <is>
          <t>Disposals</t>
        </is>
      </c>
      <c r="C41" s="6" t="n">
        <v>70173</v>
      </c>
      <c r="D41" s="6" t="n">
        <v>924538</v>
      </c>
      <c r="E41" s="6" t="n">
        <v>1172277</v>
      </c>
    </row>
    <row r="42">
      <c r="A42" s="4" t="inlineStr">
        <is>
          <t>Ending balance</t>
        </is>
      </c>
      <c r="C42" s="5" t="n">
        <v>-547035265</v>
      </c>
      <c r="D42" s="6" t="n">
        <v>-510777278</v>
      </c>
      <c r="E42" s="6" t="n">
        <v>-520582198</v>
      </c>
    </row>
    <row r="43">
      <c r="A43" s="4" t="inlineStr">
        <is>
          <t>Plants [member] | Bottom of range [member]</t>
        </is>
      </c>
    </row>
    <row r="44">
      <c r="A44" s="3" t="inlineStr">
        <is>
          <t>Disclosure of detailed information about property, plant and equipment [line items]</t>
        </is>
      </c>
    </row>
    <row r="45">
      <c r="A45" s="4" t="inlineStr">
        <is>
          <t>Depreciation rates</t>
        </is>
      </c>
      <c r="C45" s="4" t="inlineStr">
        <is>
          <t>3.00%</t>
        </is>
      </c>
    </row>
    <row r="46">
      <c r="A46" s="4" t="inlineStr">
        <is>
          <t>Estimated useful lives</t>
        </is>
      </c>
      <c r="C46" s="4" t="inlineStr">
        <is>
          <t>20 years</t>
        </is>
      </c>
    </row>
    <row r="47">
      <c r="A47" s="4" t="inlineStr">
        <is>
          <t>Plants [member] | Top of range [member]</t>
        </is>
      </c>
    </row>
    <row r="48">
      <c r="A48" s="3" t="inlineStr">
        <is>
          <t>Disclosure of detailed information about property, plant and equipment [line items]</t>
        </is>
      </c>
    </row>
    <row r="49">
      <c r="A49" s="4" t="inlineStr">
        <is>
          <t>Depreciation rates</t>
        </is>
      </c>
      <c r="C49" s="4" t="inlineStr">
        <is>
          <t>5.00%</t>
        </is>
      </c>
    </row>
    <row r="50">
      <c r="A50" s="4" t="inlineStr">
        <is>
          <t>Estimated useful lives</t>
        </is>
      </c>
      <c r="C50" s="4" t="inlineStr">
        <is>
          <t>35 years</t>
        </is>
      </c>
    </row>
    <row r="51">
      <c r="A51" s="4" t="inlineStr">
        <is>
          <t>Drilling equipment</t>
        </is>
      </c>
    </row>
    <row r="52">
      <c r="A52" s="3" t="inlineStr">
        <is>
          <t>Disclosure of detailed information about property, plant and equipment [line items]</t>
        </is>
      </c>
    </row>
    <row r="53">
      <c r="A53" s="4" t="inlineStr">
        <is>
          <t>Beginning balance</t>
        </is>
      </c>
      <c r="C53" s="5" t="n">
        <v>7590189</v>
      </c>
    </row>
    <row r="54">
      <c r="A54" s="4" t="inlineStr">
        <is>
          <t>Ending balance</t>
        </is>
      </c>
      <c r="C54" s="5" t="n">
        <v>7276739</v>
      </c>
      <c r="D54" s="6" t="n">
        <v>7429145</v>
      </c>
      <c r="E54" s="6" t="n">
        <v>7590189</v>
      </c>
    </row>
    <row r="55">
      <c r="A55" s="4" t="inlineStr">
        <is>
          <t>Depreciation rates</t>
        </is>
      </c>
      <c r="C55" s="4" t="inlineStr">
        <is>
          <t>5.00%</t>
        </is>
      </c>
    </row>
    <row r="56">
      <c r="A56" s="4" t="inlineStr">
        <is>
          <t>Estimated useful lives</t>
        </is>
      </c>
      <c r="C56" s="4" t="inlineStr">
        <is>
          <t>20 years</t>
        </is>
      </c>
    </row>
    <row r="57">
      <c r="A57" s="4" t="inlineStr">
        <is>
          <t>Drilling equipment | Carrying amount [member]</t>
        </is>
      </c>
    </row>
    <row r="58">
      <c r="A58" s="3" t="inlineStr">
        <is>
          <t>Disclosure of detailed information about property, plant and equipment [line items]</t>
        </is>
      </c>
    </row>
    <row r="59">
      <c r="A59" s="4" t="inlineStr">
        <is>
          <t>Beginning balance</t>
        </is>
      </c>
      <c r="C59" s="5" t="n">
        <v>13492631</v>
      </c>
      <c r="D59" s="6" t="n">
        <v>13092824</v>
      </c>
      <c r="E59" s="6" t="n">
        <v>13092824</v>
      </c>
    </row>
    <row r="60">
      <c r="A60" s="4" t="inlineStr">
        <is>
          <t>Acquisitions</t>
        </is>
      </c>
      <c r="D60" s="6" t="n">
        <v>17992</v>
      </c>
      <c r="E60" s="6" t="n">
        <v>246351</v>
      </c>
    </row>
    <row r="61">
      <c r="A61" s="4" t="inlineStr">
        <is>
          <t>Reversal of impairment</t>
        </is>
      </c>
      <c r="D61" s="6" t="n">
        <v>153456</v>
      </c>
      <c r="E61" s="6" t="n">
        <v>153456</v>
      </c>
    </row>
    <row r="62">
      <c r="A62" s="4" t="inlineStr">
        <is>
          <t>Ending balance</t>
        </is>
      </c>
      <c r="C62" s="6" t="n">
        <v>13492631</v>
      </c>
      <c r="D62" s="6" t="n">
        <v>13264272</v>
      </c>
      <c r="E62" s="6" t="n">
        <v>13492631</v>
      </c>
    </row>
    <row r="63">
      <c r="A63" s="4" t="inlineStr">
        <is>
          <t>Drilling equipment | Accumulated depreciation and amortization [member]</t>
        </is>
      </c>
    </row>
    <row r="64">
      <c r="A64" s="3" t="inlineStr">
        <is>
          <t>Disclosure of detailed information about property, plant and equipment [line items]</t>
        </is>
      </c>
    </row>
    <row r="65">
      <c r="A65" s="4" t="inlineStr">
        <is>
          <t>Beginning balance</t>
        </is>
      </c>
      <c r="C65" s="6" t="n">
        <v>-5902442</v>
      </c>
      <c r="D65" s="6" t="n">
        <v>-5517449</v>
      </c>
      <c r="E65" s="6" t="n">
        <v>-5517449</v>
      </c>
    </row>
    <row r="66">
      <c r="A66" s="4" t="inlineStr">
        <is>
          <t>Depreciation and amortization</t>
        </is>
      </c>
      <c r="C66" s="6" t="n">
        <v>-313450</v>
      </c>
      <c r="D66" s="6" t="n">
        <v>-317678</v>
      </c>
      <c r="E66" s="6" t="n">
        <v>-384993</v>
      </c>
    </row>
    <row r="67">
      <c r="A67" s="4" t="inlineStr">
        <is>
          <t>Ending balance</t>
        </is>
      </c>
      <c r="C67" s="6" t="n">
        <v>-6215892</v>
      </c>
      <c r="D67" s="6" t="n">
        <v>-5835127</v>
      </c>
      <c r="E67" s="6" t="n">
        <v>-5902442</v>
      </c>
    </row>
    <row r="68">
      <c r="A68" s="4" t="inlineStr">
        <is>
          <t>Pipelines [member]</t>
        </is>
      </c>
    </row>
    <row r="69">
      <c r="A69" s="3" t="inlineStr">
        <is>
          <t>Disclosure of detailed information about property, plant and equipment [line items]</t>
        </is>
      </c>
    </row>
    <row r="70">
      <c r="A70" s="4" t="inlineStr">
        <is>
          <t>Beginning balance</t>
        </is>
      </c>
      <c r="C70" s="6" t="n">
        <v>280815336</v>
      </c>
    </row>
    <row r="71">
      <c r="A71" s="4" t="inlineStr">
        <is>
          <t>Ending balance</t>
        </is>
      </c>
      <c r="C71" s="6" t="n">
        <v>264454226</v>
      </c>
      <c r="D71" s="6" t="n">
        <v>271519221</v>
      </c>
      <c r="E71" s="6" t="n">
        <v>280815336</v>
      </c>
    </row>
    <row r="72">
      <c r="A72" s="4" t="inlineStr">
        <is>
          <t>Pipelines [member] | Carrying amount [member]</t>
        </is>
      </c>
    </row>
    <row r="73">
      <c r="A73" s="3" t="inlineStr">
        <is>
          <t>Disclosure of detailed information about property, plant and equipment [line items]</t>
        </is>
      </c>
    </row>
    <row r="74">
      <c r="A74" s="4" t="inlineStr">
        <is>
          <t>Beginning balance</t>
        </is>
      </c>
      <c r="C74" s="6" t="n">
        <v>481791665</v>
      </c>
      <c r="D74" s="6" t="n">
        <v>460935077</v>
      </c>
      <c r="E74" s="6" t="n">
        <v>460935077</v>
      </c>
    </row>
    <row r="75">
      <c r="A75" s="4" t="inlineStr">
        <is>
          <t>Acquisitions</t>
        </is>
      </c>
      <c r="C75" s="6" t="n">
        <v>2255478</v>
      </c>
      <c r="D75" s="6" t="n">
        <v>1141350</v>
      </c>
      <c r="E75" s="6" t="n">
        <v>1911502</v>
      </c>
    </row>
    <row r="76">
      <c r="A76" s="4" t="inlineStr">
        <is>
          <t>Reclassifications</t>
        </is>
      </c>
      <c r="C76" s="6" t="n">
        <v>-7699</v>
      </c>
      <c r="D76" s="6" t="n">
        <v>140460</v>
      </c>
      <c r="E76" s="6" t="n">
        <v>228056</v>
      </c>
    </row>
    <row r="77">
      <c r="A77" s="4" t="inlineStr">
        <is>
          <t>Capitalization</t>
        </is>
      </c>
      <c r="C77" s="6" t="n">
        <v>2256417</v>
      </c>
      <c r="D77" s="6" t="n">
        <v>8681048</v>
      </c>
      <c r="E77" s="6" t="n">
        <v>19022425</v>
      </c>
    </row>
    <row r="78">
      <c r="A78" s="4" t="inlineStr">
        <is>
          <t>(Impairment)</t>
        </is>
      </c>
      <c r="C78" s="6" t="n">
        <v>-11353737</v>
      </c>
      <c r="D78" s="6" t="n">
        <v>-8034598</v>
      </c>
      <c r="E78" s="6" t="n">
        <v>-9392862</v>
      </c>
    </row>
    <row r="79">
      <c r="A79" s="4" t="inlineStr">
        <is>
          <t>Reversal of impairment</t>
        </is>
      </c>
      <c r="C79" s="6" t="n">
        <v>1550200</v>
      </c>
      <c r="D79" s="6" t="n">
        <v>8318731</v>
      </c>
      <c r="E79" s="6" t="n">
        <v>11943047</v>
      </c>
    </row>
    <row r="80">
      <c r="A80" s="4" t="inlineStr">
        <is>
          <t>Disposals</t>
        </is>
      </c>
      <c r="C80" s="6" t="n">
        <v>-115</v>
      </c>
      <c r="D80" s="6" t="n">
        <v>-1585018</v>
      </c>
      <c r="E80" s="6" t="n">
        <v>-2855580</v>
      </c>
    </row>
    <row r="81">
      <c r="A81" s="4" t="inlineStr">
        <is>
          <t>Ending balance</t>
        </is>
      </c>
      <c r="C81" s="6" t="n">
        <v>476492209</v>
      </c>
      <c r="D81" s="6" t="n">
        <v>469597050</v>
      </c>
      <c r="E81" s="6" t="n">
        <v>481791665</v>
      </c>
    </row>
    <row r="82">
      <c r="A82" s="4" t="inlineStr">
        <is>
          <t>Pipelines [member] | Accumulated depreciation and amortization [member]</t>
        </is>
      </c>
    </row>
    <row r="83">
      <c r="A83" s="3" t="inlineStr">
        <is>
          <t>Disclosure of detailed information about property, plant and equipment [line items]</t>
        </is>
      </c>
    </row>
    <row r="84">
      <c r="A84" s="4" t="inlineStr">
        <is>
          <t>Beginning balance</t>
        </is>
      </c>
      <c r="C84" s="6" t="n">
        <v>-200976329</v>
      </c>
      <c r="D84" s="6" t="n">
        <v>-189419296</v>
      </c>
      <c r="E84" s="6" t="n">
        <v>-189419296</v>
      </c>
    </row>
    <row r="85">
      <c r="A85" s="4" t="inlineStr">
        <is>
          <t>Depreciation and amortization</t>
        </is>
      </c>
      <c r="C85" s="6" t="n">
        <v>-10943480</v>
      </c>
      <c r="D85" s="6" t="n">
        <v>-9980978</v>
      </c>
      <c r="E85" s="6" t="n">
        <v>-14042861</v>
      </c>
    </row>
    <row r="86">
      <c r="A86" s="4" t="inlineStr">
        <is>
          <t>Reclassifications</t>
        </is>
      </c>
      <c r="C86" s="6" t="n">
        <v>-47505</v>
      </c>
      <c r="D86" s="6" t="n">
        <v>-225047</v>
      </c>
      <c r="E86" s="6" t="n">
        <v>-90590</v>
      </c>
    </row>
    <row r="87">
      <c r="A87" s="4" t="inlineStr">
        <is>
          <t>Disposals</t>
        </is>
      </c>
      <c r="C87" s="6" t="n">
        <v>-70669</v>
      </c>
      <c r="D87" s="6" t="n">
        <v>1547492</v>
      </c>
      <c r="E87" s="6" t="n">
        <v>2576418</v>
      </c>
    </row>
    <row r="88">
      <c r="A88" s="4" t="inlineStr">
        <is>
          <t>Ending balance</t>
        </is>
      </c>
      <c r="C88" s="5" t="n">
        <v>-212037983</v>
      </c>
      <c r="D88" s="6" t="n">
        <v>-198077829</v>
      </c>
      <c r="E88" s="6" t="n">
        <v>-200976329</v>
      </c>
    </row>
    <row r="89">
      <c r="A89" s="4" t="inlineStr">
        <is>
          <t>Pipelines [member] | Bottom of range [member]</t>
        </is>
      </c>
    </row>
    <row r="90">
      <c r="A90" s="3" t="inlineStr">
        <is>
          <t>Disclosure of detailed information about property, plant and equipment [line items]</t>
        </is>
      </c>
    </row>
    <row r="91">
      <c r="A91" s="4" t="inlineStr">
        <is>
          <t>Depreciation rates</t>
        </is>
      </c>
      <c r="C91" s="4" t="inlineStr">
        <is>
          <t>2.00%</t>
        </is>
      </c>
    </row>
    <row r="92">
      <c r="A92" s="4" t="inlineStr">
        <is>
          <t>Estimated useful lives</t>
        </is>
      </c>
      <c r="C92" s="4" t="inlineStr">
        <is>
          <t>15 years</t>
        </is>
      </c>
    </row>
    <row r="93">
      <c r="A93" s="4" t="inlineStr">
        <is>
          <t>Pipelines [member] | Top of range [member]</t>
        </is>
      </c>
    </row>
    <row r="94">
      <c r="A94" s="3" t="inlineStr">
        <is>
          <t>Disclosure of detailed information about property, plant and equipment [line items]</t>
        </is>
      </c>
    </row>
    <row r="95">
      <c r="A95" s="4" t="inlineStr">
        <is>
          <t>Depreciation rates</t>
        </is>
      </c>
      <c r="C95" s="4" t="inlineStr">
        <is>
          <t>7.00%</t>
        </is>
      </c>
    </row>
    <row r="96">
      <c r="A96" s="4" t="inlineStr">
        <is>
          <t>Estimated useful lives</t>
        </is>
      </c>
      <c r="C96" s="4" t="inlineStr">
        <is>
          <t>45 years</t>
        </is>
      </c>
    </row>
    <row r="97">
      <c r="A97" s="4" t="inlineStr">
        <is>
          <t>Wells [member]</t>
        </is>
      </c>
    </row>
    <row r="98">
      <c r="A98" s="3" t="inlineStr">
        <is>
          <t>Disclosure of detailed information about property, plant and equipment [line items]</t>
        </is>
      </c>
    </row>
    <row r="99">
      <c r="A99" s="4" t="inlineStr">
        <is>
          <t>Beginning balance</t>
        </is>
      </c>
      <c r="C99" s="5" t="n">
        <v>305861446</v>
      </c>
    </row>
    <row r="100">
      <c r="A100" s="4" t="inlineStr">
        <is>
          <t>Ending balance</t>
        </is>
      </c>
      <c r="C100" s="6" t="n">
        <v>345566806</v>
      </c>
      <c r="D100" s="6" t="n">
        <v>315641617</v>
      </c>
      <c r="E100" s="6" t="n">
        <v>305861446</v>
      </c>
    </row>
    <row r="101">
      <c r="A101" s="4" t="inlineStr">
        <is>
          <t>Wells [member] | Carrying amount [member]</t>
        </is>
      </c>
    </row>
    <row r="102">
      <c r="A102" s="3" t="inlineStr">
        <is>
          <t>Disclosure of detailed information about property, plant and equipment [line items]</t>
        </is>
      </c>
    </row>
    <row r="103">
      <c r="A103" s="4" t="inlineStr">
        <is>
          <t>Beginning balance</t>
        </is>
      </c>
      <c r="C103" s="6" t="n">
        <v>1387228249</v>
      </c>
      <c r="D103" s="6" t="n">
        <v>1303668946</v>
      </c>
      <c r="E103" s="6" t="n">
        <v>1303668946</v>
      </c>
    </row>
    <row r="104">
      <c r="A104" s="4" t="inlineStr">
        <is>
          <t>Acquisitions</t>
        </is>
      </c>
      <c r="C104" s="6" t="n">
        <v>18125341</v>
      </c>
      <c r="D104" s="6" t="n">
        <v>20527095</v>
      </c>
      <c r="E104" s="6" t="n">
        <v>15602539</v>
      </c>
    </row>
    <row r="105">
      <c r="A105" s="4" t="inlineStr">
        <is>
          <t>Reclassifications</t>
        </is>
      </c>
      <c r="C105" s="6" t="n">
        <v>105873</v>
      </c>
    </row>
    <row r="106">
      <c r="A106" s="4" t="inlineStr">
        <is>
          <t>Capitalization</t>
        </is>
      </c>
      <c r="C106" s="6" t="n">
        <v>28673456</v>
      </c>
      <c r="D106" s="6" t="n">
        <v>32142329</v>
      </c>
      <c r="E106" s="6" t="n">
        <v>42183243</v>
      </c>
    </row>
    <row r="107">
      <c r="A107" s="4" t="inlineStr">
        <is>
          <t>(Impairment)</t>
        </is>
      </c>
      <c r="C107" s="6" t="n">
        <v>-24319176</v>
      </c>
      <c r="D107" s="6" t="n">
        <v>-16942654</v>
      </c>
      <c r="E107" s="6" t="n">
        <v>-48028474</v>
      </c>
    </row>
    <row r="108">
      <c r="A108" s="4" t="inlineStr">
        <is>
          <t>Reversal of impairment</t>
        </is>
      </c>
      <c r="C108" s="6" t="n">
        <v>66330576</v>
      </c>
      <c r="D108" s="6" t="n">
        <v>45682705</v>
      </c>
      <c r="E108" s="6" t="n">
        <v>73801995</v>
      </c>
    </row>
    <row r="109">
      <c r="A109" s="4" t="inlineStr">
        <is>
          <t>Disposals</t>
        </is>
      </c>
      <c r="D109" s="6" t="n">
        <v>-151405</v>
      </c>
    </row>
    <row r="110">
      <c r="A110" s="4" t="inlineStr">
        <is>
          <t>Ending balance</t>
        </is>
      </c>
      <c r="C110" s="6" t="n">
        <v>1476144319</v>
      </c>
      <c r="D110" s="6" t="n">
        <v>1384927016</v>
      </c>
      <c r="E110" s="6" t="n">
        <v>1387228249</v>
      </c>
    </row>
    <row r="111">
      <c r="A111" s="4" t="inlineStr">
        <is>
          <t>Wells [member] | Accumulated depreciation and amortization [member]</t>
        </is>
      </c>
    </row>
    <row r="112">
      <c r="A112" s="3" t="inlineStr">
        <is>
          <t>Disclosure of detailed information about property, plant and equipment [line items]</t>
        </is>
      </c>
    </row>
    <row r="113">
      <c r="A113" s="4" t="inlineStr">
        <is>
          <t>Beginning balance</t>
        </is>
      </c>
      <c r="C113" s="6" t="n">
        <v>-1081366803</v>
      </c>
      <c r="D113" s="6" t="n">
        <v>-1025041461</v>
      </c>
      <c r="E113" s="6" t="n">
        <v>-1025041461</v>
      </c>
    </row>
    <row r="114">
      <c r="A114" s="4" t="inlineStr">
        <is>
          <t>Depreciation and amortization</t>
        </is>
      </c>
      <c r="C114" s="6" t="n">
        <v>-49210710</v>
      </c>
      <c r="D114" s="6" t="n">
        <v>-44243938</v>
      </c>
      <c r="E114" s="6" t="n">
        <v>-56325342</v>
      </c>
    </row>
    <row r="115">
      <c r="A115" s="4" t="inlineStr">
        <is>
          <t>Ending balance</t>
        </is>
      </c>
      <c r="C115" s="6" t="n">
        <v>-1130577513</v>
      </c>
      <c r="D115" s="6" t="n">
        <v>-1069285399</v>
      </c>
      <c r="E115" s="6" t="n">
        <v>-1081366803</v>
      </c>
    </row>
    <row r="116">
      <c r="A116" s="4" t="inlineStr">
        <is>
          <t>Buildings</t>
        </is>
      </c>
    </row>
    <row r="117">
      <c r="A117" s="3" t="inlineStr">
        <is>
          <t>Disclosure of detailed information about property, plant and equipment [line items]</t>
        </is>
      </c>
    </row>
    <row r="118">
      <c r="A118" s="4" t="inlineStr">
        <is>
          <t>Beginning balance</t>
        </is>
      </c>
      <c r="C118" s="6" t="n">
        <v>20418199</v>
      </c>
    </row>
    <row r="119">
      <c r="A119" s="4" t="inlineStr">
        <is>
          <t>Ending balance</t>
        </is>
      </c>
      <c r="C119" s="6" t="n">
        <v>19340998</v>
      </c>
      <c r="D119" s="6" t="n">
        <v>19696727</v>
      </c>
      <c r="E119" s="6" t="n">
        <v>20418199</v>
      </c>
    </row>
    <row r="120">
      <c r="A120" s="4" t="inlineStr">
        <is>
          <t>Buildings | Carrying amount [member]</t>
        </is>
      </c>
    </row>
    <row r="121">
      <c r="A121" s="3" t="inlineStr">
        <is>
          <t>Disclosure of detailed information about property, plant and equipment [line items]</t>
        </is>
      </c>
    </row>
    <row r="122">
      <c r="A122" s="4" t="inlineStr">
        <is>
          <t>Beginning balance</t>
        </is>
      </c>
      <c r="C122" s="6" t="n">
        <v>60311739</v>
      </c>
      <c r="D122" s="6" t="n">
        <v>63318227</v>
      </c>
      <c r="E122" s="6" t="n">
        <v>63318227</v>
      </c>
    </row>
    <row r="123">
      <c r="A123" s="4" t="inlineStr">
        <is>
          <t>Acquisitions</t>
        </is>
      </c>
      <c r="C123" s="6" t="n">
        <v>11312</v>
      </c>
      <c r="D123" s="6" t="n">
        <v>1192275</v>
      </c>
      <c r="E123" s="6" t="n">
        <v>1118794</v>
      </c>
    </row>
    <row r="124">
      <c r="A124" s="4" t="inlineStr">
        <is>
          <t>Reclassifications</t>
        </is>
      </c>
      <c r="C124" s="6" t="n">
        <v>65</v>
      </c>
      <c r="D124" s="6" t="n">
        <v>-7373</v>
      </c>
      <c r="E124" s="6" t="n">
        <v>361131</v>
      </c>
    </row>
    <row r="125">
      <c r="A125" s="4" t="inlineStr">
        <is>
          <t>Capitalization</t>
        </is>
      </c>
      <c r="C125" s="6" t="n">
        <v>287955</v>
      </c>
      <c r="D125" s="6" t="n">
        <v>19870</v>
      </c>
      <c r="E125" s="6" t="n">
        <v>616006</v>
      </c>
    </row>
    <row r="126">
      <c r="A126" s="4" t="inlineStr">
        <is>
          <t>(Impairment)</t>
        </is>
      </c>
      <c r="E126" s="6" t="n">
        <v>-65964</v>
      </c>
    </row>
    <row r="127">
      <c r="A127" s="4" t="inlineStr">
        <is>
          <t>Reversal of impairment</t>
        </is>
      </c>
      <c r="D127" s="6" t="n">
        <v>429790</v>
      </c>
      <c r="E127" s="6" t="n">
        <v>1563299</v>
      </c>
    </row>
    <row r="128">
      <c r="A128" s="4" t="inlineStr">
        <is>
          <t>Disposals</t>
        </is>
      </c>
      <c r="C128" s="6" t="n">
        <v>0</v>
      </c>
      <c r="D128" s="6" t="n">
        <v>-5630559</v>
      </c>
      <c r="E128" s="6" t="n">
        <v>-6599754</v>
      </c>
    </row>
    <row r="129">
      <c r="A129" s="4" t="inlineStr">
        <is>
          <t>Ending balance</t>
        </is>
      </c>
      <c r="C129" s="6" t="n">
        <v>60611071</v>
      </c>
      <c r="D129" s="6" t="n">
        <v>59322230</v>
      </c>
      <c r="E129" s="6" t="n">
        <v>60311739</v>
      </c>
    </row>
    <row r="130">
      <c r="A130" s="4" t="inlineStr">
        <is>
          <t>Buildings | Accumulated depreciation and amortization [member]</t>
        </is>
      </c>
    </row>
    <row r="131">
      <c r="A131" s="3" t="inlineStr">
        <is>
          <t>Disclosure of detailed information about property, plant and equipment [line items]</t>
        </is>
      </c>
    </row>
    <row r="132">
      <c r="A132" s="4" t="inlineStr">
        <is>
          <t>Beginning balance</t>
        </is>
      </c>
      <c r="C132" s="6" t="n">
        <v>-39893540</v>
      </c>
      <c r="D132" s="6" t="n">
        <v>-43624163</v>
      </c>
      <c r="E132" s="6" t="n">
        <v>-43624163</v>
      </c>
    </row>
    <row r="133">
      <c r="A133" s="4" t="inlineStr">
        <is>
          <t>Depreciation and amortization</t>
        </is>
      </c>
      <c r="C133" s="6" t="n">
        <v>-1368441</v>
      </c>
      <c r="D133" s="6" t="n">
        <v>-1470291</v>
      </c>
      <c r="E133" s="6" t="n">
        <v>-1989834</v>
      </c>
    </row>
    <row r="134">
      <c r="A134" s="4" t="inlineStr">
        <is>
          <t>Reclassifications</t>
        </is>
      </c>
      <c r="C134" s="6" t="n">
        <v>-25026</v>
      </c>
      <c r="D134" s="6" t="n">
        <v>7496</v>
      </c>
      <c r="E134" s="6" t="n">
        <v>-103562</v>
      </c>
    </row>
    <row r="135">
      <c r="A135" s="4" t="inlineStr">
        <is>
          <t>Disposals</t>
        </is>
      </c>
      <c r="C135" s="6" t="n">
        <v>16934</v>
      </c>
      <c r="D135" s="6" t="n">
        <v>5461455</v>
      </c>
      <c r="E135" s="6" t="n">
        <v>5824019</v>
      </c>
    </row>
    <row r="136">
      <c r="A136" s="4" t="inlineStr">
        <is>
          <t>Ending balance</t>
        </is>
      </c>
      <c r="C136" s="5" t="n">
        <v>-41270073</v>
      </c>
      <c r="D136" s="6" t="n">
        <v>-39625503</v>
      </c>
      <c r="E136" s="6" t="n">
        <v>-39893540</v>
      </c>
    </row>
    <row r="137">
      <c r="A137" s="4" t="inlineStr">
        <is>
          <t>Buildings | Bottom of range [member]</t>
        </is>
      </c>
    </row>
    <row r="138">
      <c r="A138" s="3" t="inlineStr">
        <is>
          <t>Disclosure of detailed information about property, plant and equipment [line items]</t>
        </is>
      </c>
    </row>
    <row r="139">
      <c r="A139" s="4" t="inlineStr">
        <is>
          <t>Depreciation rates</t>
        </is>
      </c>
      <c r="C139" s="4" t="inlineStr">
        <is>
          <t>3.00%</t>
        </is>
      </c>
    </row>
    <row r="140">
      <c r="A140" s="4" t="inlineStr">
        <is>
          <t>Estimated useful lives</t>
        </is>
      </c>
      <c r="C140" s="4" t="inlineStr">
        <is>
          <t>33 years</t>
        </is>
      </c>
    </row>
    <row r="141">
      <c r="A141" s="4" t="inlineStr">
        <is>
          <t>Buildings | Top of range [member]</t>
        </is>
      </c>
    </row>
    <row r="142">
      <c r="A142" s="3" t="inlineStr">
        <is>
          <t>Disclosure of detailed information about property, plant and equipment [line items]</t>
        </is>
      </c>
    </row>
    <row r="143">
      <c r="A143" s="4" t="inlineStr">
        <is>
          <t>Depreciation rates</t>
        </is>
      </c>
      <c r="C143" s="4" t="inlineStr">
        <is>
          <t>7.00%</t>
        </is>
      </c>
    </row>
    <row r="144">
      <c r="A144" s="4" t="inlineStr">
        <is>
          <t>Estimated useful lives</t>
        </is>
      </c>
      <c r="C144" s="4" t="inlineStr">
        <is>
          <t>35 years</t>
        </is>
      </c>
    </row>
    <row r="145">
      <c r="A145" s="4" t="inlineStr">
        <is>
          <t>Offshore platforms [member]</t>
        </is>
      </c>
    </row>
    <row r="146">
      <c r="A146" s="3" t="inlineStr">
        <is>
          <t>Disclosure of detailed information about property, plant and equipment [line items]</t>
        </is>
      </c>
    </row>
    <row r="147">
      <c r="A147" s="4" t="inlineStr">
        <is>
          <t>Beginning balance</t>
        </is>
      </c>
      <c r="C147" s="5" t="n">
        <v>150114565</v>
      </c>
    </row>
    <row r="148">
      <c r="A148" s="4" t="inlineStr">
        <is>
          <t>Ending balance</t>
        </is>
      </c>
      <c r="C148" s="5" t="n">
        <v>144600627</v>
      </c>
      <c r="D148" s="6" t="n">
        <v>133246878</v>
      </c>
      <c r="E148" s="6" t="n">
        <v>150114565</v>
      </c>
    </row>
    <row r="149">
      <c r="A149" s="4" t="inlineStr">
        <is>
          <t>Depreciation rates</t>
        </is>
      </c>
      <c r="C149" s="4" t="inlineStr">
        <is>
          <t>4.00%</t>
        </is>
      </c>
    </row>
    <row r="150">
      <c r="A150" s="4" t="inlineStr">
        <is>
          <t>Estimated useful lives</t>
        </is>
      </c>
      <c r="C150" s="4" t="inlineStr">
        <is>
          <t>25 years</t>
        </is>
      </c>
    </row>
    <row r="151">
      <c r="A151" s="4" t="inlineStr">
        <is>
          <t>Offshore platforms [member] | Carrying amount [member]</t>
        </is>
      </c>
    </row>
    <row r="152">
      <c r="A152" s="3" t="inlineStr">
        <is>
          <t>Disclosure of detailed information about property, plant and equipment [line items]</t>
        </is>
      </c>
    </row>
    <row r="153">
      <c r="A153" s="4" t="inlineStr">
        <is>
          <t>Beginning balance</t>
        </is>
      </c>
      <c r="C153" s="5" t="n">
        <v>354353029</v>
      </c>
      <c r="D153" s="6" t="n">
        <v>326482942</v>
      </c>
      <c r="E153" s="6" t="n">
        <v>326482942</v>
      </c>
    </row>
    <row r="154">
      <c r="A154" s="4" t="inlineStr">
        <is>
          <t>Acquisitions</t>
        </is>
      </c>
      <c r="C154" s="6" t="n">
        <v>2606668</v>
      </c>
      <c r="D154" s="6" t="n">
        <v>1842005</v>
      </c>
      <c r="E154" s="6" t="n">
        <v>3696726</v>
      </c>
    </row>
    <row r="155">
      <c r="A155" s="4" t="inlineStr">
        <is>
          <t>Reclassifications</t>
        </is>
      </c>
      <c r="C155" s="6" t="n">
        <v>-2931778</v>
      </c>
    </row>
    <row r="156">
      <c r="A156" s="4" t="inlineStr">
        <is>
          <t>Capitalization</t>
        </is>
      </c>
      <c r="C156" s="6" t="n">
        <v>2148170</v>
      </c>
      <c r="D156" s="6" t="n">
        <v>2797069</v>
      </c>
      <c r="E156" s="6" t="n">
        <v>15695486</v>
      </c>
    </row>
    <row r="157">
      <c r="A157" s="4" t="inlineStr">
        <is>
          <t>(Impairment)</t>
        </is>
      </c>
      <c r="C157" s="6" t="n">
        <v>0</v>
      </c>
      <c r="D157" s="6" t="n">
        <v>-9746182</v>
      </c>
      <c r="E157" s="6" t="n">
        <v>-16210995</v>
      </c>
    </row>
    <row r="158">
      <c r="A158" s="4" t="inlineStr">
        <is>
          <t>Reversal of impairment</t>
        </is>
      </c>
      <c r="C158" s="6" t="n">
        <v>3264122</v>
      </c>
      <c r="D158" s="6" t="n">
        <v>13937937</v>
      </c>
      <c r="E158" s="6" t="n">
        <v>25872979</v>
      </c>
    </row>
    <row r="159">
      <c r="A159" s="4" t="inlineStr">
        <is>
          <t>Disposals</t>
        </is>
      </c>
      <c r="E159" s="6" t="n">
        <v>-1184109</v>
      </c>
    </row>
    <row r="160">
      <c r="A160" s="4" t="inlineStr">
        <is>
          <t>Ending balance</t>
        </is>
      </c>
      <c r="C160" s="6" t="n">
        <v>359440211</v>
      </c>
      <c r="D160" s="6" t="n">
        <v>335313771</v>
      </c>
      <c r="E160" s="6" t="n">
        <v>354353029</v>
      </c>
    </row>
    <row r="161">
      <c r="A161" s="4" t="inlineStr">
        <is>
          <t>Offshore platforms [member] | Accumulated depreciation and amortization [member]</t>
        </is>
      </c>
    </row>
    <row r="162">
      <c r="A162" s="3" t="inlineStr">
        <is>
          <t>Disclosure of detailed information about property, plant and equipment [line items]</t>
        </is>
      </c>
    </row>
    <row r="163">
      <c r="A163" s="4" t="inlineStr">
        <is>
          <t>Beginning balance</t>
        </is>
      </c>
      <c r="C163" s="6" t="n">
        <v>-204238464</v>
      </c>
      <c r="D163" s="6" t="n">
        <v>-193535087</v>
      </c>
      <c r="E163" s="6" t="n">
        <v>-193535087</v>
      </c>
    </row>
    <row r="164">
      <c r="A164" s="4" t="inlineStr">
        <is>
          <t>Depreciation and amortization</t>
        </is>
      </c>
      <c r="C164" s="6" t="n">
        <v>-10650961</v>
      </c>
      <c r="D164" s="6" t="n">
        <v>-8531806</v>
      </c>
      <c r="E164" s="6" t="n">
        <v>-11671929</v>
      </c>
    </row>
    <row r="165">
      <c r="A165" s="4" t="inlineStr">
        <is>
          <t>Reclassifications</t>
        </is>
      </c>
      <c r="C165" s="6" t="n">
        <v>49841</v>
      </c>
    </row>
    <row r="166">
      <c r="A166" s="4" t="inlineStr">
        <is>
          <t>Disposals</t>
        </is>
      </c>
      <c r="D166" s="6" t="n">
        <v>0</v>
      </c>
      <c r="E166" s="6" t="n">
        <v>968552</v>
      </c>
    </row>
    <row r="167">
      <c r="A167" s="4" t="inlineStr">
        <is>
          <t>Ending balance</t>
        </is>
      </c>
      <c r="C167" s="6" t="n">
        <v>-214839584</v>
      </c>
      <c r="D167" s="6" t="n">
        <v>-202066893</v>
      </c>
      <c r="E167" s="6" t="n">
        <v>-204238464</v>
      </c>
    </row>
    <row r="168">
      <c r="A168" s="4" t="inlineStr">
        <is>
          <t>Furniture and equipment [member]</t>
        </is>
      </c>
    </row>
    <row r="169">
      <c r="A169" s="3" t="inlineStr">
        <is>
          <t>Disclosure of detailed information about property, plant and equipment [line items]</t>
        </is>
      </c>
    </row>
    <row r="170">
      <c r="A170" s="4" t="inlineStr">
        <is>
          <t>Beginning balance</t>
        </is>
      </c>
      <c r="C170" s="6" t="n">
        <v>5492140</v>
      </c>
    </row>
    <row r="171">
      <c r="A171" s="4" t="inlineStr">
        <is>
          <t>Ending balance</t>
        </is>
      </c>
      <c r="C171" s="6" t="n">
        <v>4896932</v>
      </c>
      <c r="D171" s="6" t="n">
        <v>5864882</v>
      </c>
      <c r="E171" s="6" t="n">
        <v>5492140</v>
      </c>
    </row>
    <row r="172">
      <c r="A172" s="4" t="inlineStr">
        <is>
          <t>Furniture and equipment [member] | Carrying amount [member]</t>
        </is>
      </c>
    </row>
    <row r="173">
      <c r="A173" s="3" t="inlineStr">
        <is>
          <t>Disclosure of detailed information about property, plant and equipment [line items]</t>
        </is>
      </c>
    </row>
    <row r="174">
      <c r="A174" s="4" t="inlineStr">
        <is>
          <t>Beginning balance</t>
        </is>
      </c>
      <c r="C174" s="6" t="n">
        <v>48829010</v>
      </c>
      <c r="D174" s="6" t="n">
        <v>50407562</v>
      </c>
      <c r="E174" s="6" t="n">
        <v>50407562</v>
      </c>
    </row>
    <row r="175">
      <c r="A175" s="4" t="inlineStr">
        <is>
          <t>Acquisitions</t>
        </is>
      </c>
      <c r="C175" s="6" t="n">
        <v>802055</v>
      </c>
      <c r="D175" s="6" t="n">
        <v>187129</v>
      </c>
      <c r="E175" s="6" t="n">
        <v>294329</v>
      </c>
    </row>
    <row r="176">
      <c r="A176" s="4" t="inlineStr">
        <is>
          <t>Reclassifications</t>
        </is>
      </c>
      <c r="C176" s="6" t="n">
        <v>2082</v>
      </c>
      <c r="D176" s="6" t="n">
        <v>296647</v>
      </c>
      <c r="E176" s="6" t="n">
        <v>410240</v>
      </c>
    </row>
    <row r="177">
      <c r="A177" s="4" t="inlineStr">
        <is>
          <t>Capitalization</t>
        </is>
      </c>
      <c r="C177" s="6" t="n">
        <v>129397</v>
      </c>
      <c r="D177" s="6" t="n">
        <v>5198</v>
      </c>
      <c r="E177" s="6" t="n">
        <v>8835</v>
      </c>
    </row>
    <row r="178">
      <c r="A178" s="4" t="inlineStr">
        <is>
          <t>Reversal of impairment</t>
        </is>
      </c>
      <c r="D178" s="6" t="n">
        <v>8159</v>
      </c>
      <c r="E178" s="6" t="n">
        <v>8159</v>
      </c>
    </row>
    <row r="179">
      <c r="A179" s="4" t="inlineStr">
        <is>
          <t>Disposals</t>
        </is>
      </c>
      <c r="C179" s="6" t="n">
        <v>-86428</v>
      </c>
      <c r="D179" s="6" t="n">
        <v>-2220453</v>
      </c>
      <c r="E179" s="6" t="n">
        <v>-2300115</v>
      </c>
    </row>
    <row r="180">
      <c r="A180" s="4" t="inlineStr">
        <is>
          <t>Ending balance</t>
        </is>
      </c>
      <c r="C180" s="6" t="n">
        <v>49676116</v>
      </c>
      <c r="D180" s="6" t="n">
        <v>48684242</v>
      </c>
      <c r="E180" s="6" t="n">
        <v>48829010</v>
      </c>
    </row>
    <row r="181">
      <c r="A181" s="4" t="inlineStr">
        <is>
          <t>Furniture and equipment [member] | Accumulated depreciation and amortization [member]</t>
        </is>
      </c>
    </row>
    <row r="182">
      <c r="A182" s="3" t="inlineStr">
        <is>
          <t>Disclosure of detailed information about property, plant and equipment [line items]</t>
        </is>
      </c>
    </row>
    <row r="183">
      <c r="A183" s="4" t="inlineStr">
        <is>
          <t>Beginning balance</t>
        </is>
      </c>
      <c r="C183" s="6" t="n">
        <v>-43336870</v>
      </c>
      <c r="D183" s="6" t="n">
        <v>-43047957</v>
      </c>
      <c r="E183" s="6" t="n">
        <v>-43047957</v>
      </c>
    </row>
    <row r="184">
      <c r="A184" s="4" t="inlineStr">
        <is>
          <t>Depreciation and amortization</t>
        </is>
      </c>
      <c r="C184" s="6" t="n">
        <v>-1493639</v>
      </c>
      <c r="D184" s="6" t="n">
        <v>-1701812</v>
      </c>
      <c r="E184" s="6" t="n">
        <v>-2249987</v>
      </c>
    </row>
    <row r="185">
      <c r="A185" s="4" t="inlineStr">
        <is>
          <t>Reclassifications</t>
        </is>
      </c>
      <c r="C185" s="6" t="n">
        <v>1296</v>
      </c>
      <c r="D185" s="6" t="n">
        <v>-222366</v>
      </c>
      <c r="E185" s="6" t="n">
        <v>-203053</v>
      </c>
    </row>
    <row r="186">
      <c r="A186" s="4" t="inlineStr">
        <is>
          <t>Disposals</t>
        </is>
      </c>
      <c r="C186" s="6" t="n">
        <v>50029</v>
      </c>
      <c r="D186" s="6" t="n">
        <v>2152775</v>
      </c>
      <c r="E186" s="6" t="n">
        <v>2164127</v>
      </c>
    </row>
    <row r="187">
      <c r="A187" s="4" t="inlineStr">
        <is>
          <t>Ending balance</t>
        </is>
      </c>
      <c r="C187" s="5" t="n">
        <v>-44779184</v>
      </c>
      <c r="D187" s="6" t="n">
        <v>-42819360</v>
      </c>
      <c r="E187" s="6" t="n">
        <v>-43336870</v>
      </c>
    </row>
    <row r="188">
      <c r="A188" s="4" t="inlineStr">
        <is>
          <t>Furniture and equipment [member] | Bottom of range [member]</t>
        </is>
      </c>
    </row>
    <row r="189">
      <c r="A189" s="3" t="inlineStr">
        <is>
          <t>Disclosure of detailed information about property, plant and equipment [line items]</t>
        </is>
      </c>
    </row>
    <row r="190">
      <c r="A190" s="4" t="inlineStr">
        <is>
          <t>Depreciation rates</t>
        </is>
      </c>
      <c r="C190" s="4" t="inlineStr">
        <is>
          <t>3.00%</t>
        </is>
      </c>
    </row>
    <row r="191">
      <c r="A191" s="4" t="inlineStr">
        <is>
          <t>Estimated useful lives</t>
        </is>
      </c>
      <c r="C191" s="4" t="inlineStr">
        <is>
          <t>3 years</t>
        </is>
      </c>
    </row>
    <row r="192">
      <c r="A192" s="4" t="inlineStr">
        <is>
          <t>Furniture and equipment [member] | Top of range [member]</t>
        </is>
      </c>
    </row>
    <row r="193">
      <c r="A193" s="3" t="inlineStr">
        <is>
          <t>Disclosure of detailed information about property, plant and equipment [line items]</t>
        </is>
      </c>
    </row>
    <row r="194">
      <c r="A194" s="4" t="inlineStr">
        <is>
          <t>Depreciation rates</t>
        </is>
      </c>
      <c r="C194" s="4" t="inlineStr">
        <is>
          <t>10.00%</t>
        </is>
      </c>
    </row>
    <row r="195">
      <c r="A195" s="4" t="inlineStr">
        <is>
          <t>Estimated useful lives</t>
        </is>
      </c>
      <c r="C195" s="4" t="inlineStr">
        <is>
          <t>10 years</t>
        </is>
      </c>
    </row>
    <row r="196">
      <c r="A196" s="4" t="inlineStr">
        <is>
          <t>Transportation equipment [member]</t>
        </is>
      </c>
    </row>
    <row r="197">
      <c r="A197" s="3" t="inlineStr">
        <is>
          <t>Disclosure of detailed information about property, plant and equipment [line items]</t>
        </is>
      </c>
    </row>
    <row r="198">
      <c r="A198" s="4" t="inlineStr">
        <is>
          <t>Beginning balance</t>
        </is>
      </c>
      <c r="C198" s="5" t="n">
        <v>8618579</v>
      </c>
    </row>
    <row r="199">
      <c r="A199" s="4" t="inlineStr">
        <is>
          <t>Ending balance</t>
        </is>
      </c>
      <c r="C199" s="6" t="n">
        <v>8704950</v>
      </c>
      <c r="D199" s="6" t="n">
        <v>8580399</v>
      </c>
      <c r="E199" s="6" t="n">
        <v>8618579</v>
      </c>
    </row>
    <row r="200">
      <c r="A200" s="4" t="inlineStr">
        <is>
          <t>Transportation equipment [member] | Carrying amount [member]</t>
        </is>
      </c>
    </row>
    <row r="201">
      <c r="A201" s="3" t="inlineStr">
        <is>
          <t>Disclosure of detailed information about property, plant and equipment [line items]</t>
        </is>
      </c>
    </row>
    <row r="202">
      <c r="A202" s="4" t="inlineStr">
        <is>
          <t>Beginning balance</t>
        </is>
      </c>
      <c r="C202" s="6" t="n">
        <v>16829532</v>
      </c>
      <c r="D202" s="6" t="n">
        <v>16355218</v>
      </c>
      <c r="E202" s="6" t="n">
        <v>16355218</v>
      </c>
    </row>
    <row r="203">
      <c r="A203" s="4" t="inlineStr">
        <is>
          <t>Acquisitions</t>
        </is>
      </c>
      <c r="C203" s="6" t="n">
        <v>119759</v>
      </c>
      <c r="D203" s="6" t="n">
        <v>867498</v>
      </c>
      <c r="E203" s="6" t="n">
        <v>552865</v>
      </c>
    </row>
    <row r="204">
      <c r="A204" s="4" t="inlineStr">
        <is>
          <t>Reclassifications</t>
        </is>
      </c>
      <c r="C204" s="6" t="n">
        <v>73211</v>
      </c>
      <c r="D204" s="6" t="n">
        <v>-236331</v>
      </c>
      <c r="E204" s="6" t="n">
        <v>7586</v>
      </c>
    </row>
    <row r="205">
      <c r="A205" s="4" t="inlineStr">
        <is>
          <t>Capitalization</t>
        </is>
      </c>
      <c r="E205" s="6" t="n">
        <v>1532</v>
      </c>
    </row>
    <row r="206">
      <c r="A206" s="4" t="inlineStr">
        <is>
          <t>Reversal of impairment</t>
        </is>
      </c>
      <c r="C206" s="6" t="n">
        <v>328176</v>
      </c>
      <c r="E206" s="6" t="n">
        <v>426560</v>
      </c>
    </row>
    <row r="207">
      <c r="A207" s="4" t="inlineStr">
        <is>
          <t>Disposals</t>
        </is>
      </c>
      <c r="C207" s="6" t="n">
        <v>-24619</v>
      </c>
      <c r="D207" s="6" t="n">
        <v>-461591</v>
      </c>
      <c r="E207" s="6" t="n">
        <v>-514229</v>
      </c>
    </row>
    <row r="208">
      <c r="A208" s="4" t="inlineStr">
        <is>
          <t>Ending balance</t>
        </is>
      </c>
      <c r="C208" s="6" t="n">
        <v>17326059</v>
      </c>
      <c r="D208" s="6" t="n">
        <v>16524794</v>
      </c>
      <c r="E208" s="6" t="n">
        <v>16829532</v>
      </c>
    </row>
    <row r="209">
      <c r="A209" s="4" t="inlineStr">
        <is>
          <t>Transportation equipment [member] | Accumulated depreciation and amortization [member]</t>
        </is>
      </c>
    </row>
    <row r="210">
      <c r="A210" s="3" t="inlineStr">
        <is>
          <t>Disclosure of detailed information about property, plant and equipment [line items]</t>
        </is>
      </c>
    </row>
    <row r="211">
      <c r="A211" s="4" t="inlineStr">
        <is>
          <t>Beginning balance</t>
        </is>
      </c>
      <c r="C211" s="6" t="n">
        <v>-8210953</v>
      </c>
      <c r="D211" s="6" t="n">
        <v>-7977961</v>
      </c>
      <c r="E211" s="6" t="n">
        <v>-7977961</v>
      </c>
    </row>
    <row r="212">
      <c r="A212" s="4" t="inlineStr">
        <is>
          <t>Depreciation and amortization</t>
        </is>
      </c>
      <c r="C212" s="6" t="n">
        <v>-408477</v>
      </c>
      <c r="D212" s="6" t="n">
        <v>-688889</v>
      </c>
      <c r="E212" s="6" t="n">
        <v>-895037</v>
      </c>
    </row>
    <row r="213">
      <c r="A213" s="4" t="inlineStr">
        <is>
          <t>Reclassifications</t>
        </is>
      </c>
      <c r="C213" s="6" t="n">
        <v>-22032</v>
      </c>
      <c r="D213" s="6" t="n">
        <v>135775</v>
      </c>
      <c r="E213" s="6" t="n">
        <v>149123</v>
      </c>
    </row>
    <row r="214">
      <c r="A214" s="4" t="inlineStr">
        <is>
          <t>Disposals</t>
        </is>
      </c>
      <c r="C214" s="6" t="n">
        <v>20353</v>
      </c>
      <c r="D214" s="6" t="n">
        <v>586680</v>
      </c>
      <c r="E214" s="6" t="n">
        <v>512922</v>
      </c>
    </row>
    <row r="215">
      <c r="A215" s="4" t="inlineStr">
        <is>
          <t>Ending balance</t>
        </is>
      </c>
      <c r="C215" s="5" t="n">
        <v>-8621109</v>
      </c>
      <c r="D215" s="6" t="n">
        <v>-7944395</v>
      </c>
      <c r="E215" s="6" t="n">
        <v>-8210953</v>
      </c>
    </row>
    <row r="216">
      <c r="A216" s="4" t="inlineStr">
        <is>
          <t>Transportation equipment [member] | Bottom of range [member]</t>
        </is>
      </c>
    </row>
    <row r="217">
      <c r="A217" s="3" t="inlineStr">
        <is>
          <t>Disclosure of detailed information about property, plant and equipment [line items]</t>
        </is>
      </c>
    </row>
    <row r="218">
      <c r="A218" s="4" t="inlineStr">
        <is>
          <t>Depreciation rates</t>
        </is>
      </c>
      <c r="C218" s="4" t="inlineStr">
        <is>
          <t>4.00%</t>
        </is>
      </c>
    </row>
    <row r="219">
      <c r="A219" s="4" t="inlineStr">
        <is>
          <t>Estimated useful lives</t>
        </is>
      </c>
      <c r="C219" s="4" t="inlineStr">
        <is>
          <t>5 years</t>
        </is>
      </c>
    </row>
    <row r="220">
      <c r="A220" s="4" t="inlineStr">
        <is>
          <t>Transportation equipment [member] | Top of range [member]</t>
        </is>
      </c>
    </row>
    <row r="221">
      <c r="A221" s="3" t="inlineStr">
        <is>
          <t>Disclosure of detailed information about property, plant and equipment [line items]</t>
        </is>
      </c>
    </row>
    <row r="222">
      <c r="A222" s="4" t="inlineStr">
        <is>
          <t>Depreciation rates</t>
        </is>
      </c>
      <c r="C222" s="4" t="inlineStr">
        <is>
          <t>20.00%</t>
        </is>
      </c>
    </row>
    <row r="223">
      <c r="A223" s="4" t="inlineStr">
        <is>
          <t>Estimated useful lives</t>
        </is>
      </c>
      <c r="C223" s="4" t="inlineStr">
        <is>
          <t>25 years</t>
        </is>
      </c>
    </row>
    <row r="224">
      <c r="A224" s="4" t="inlineStr">
        <is>
          <t>Construction in progress [member]</t>
        </is>
      </c>
    </row>
    <row r="225">
      <c r="A225" s="3" t="inlineStr">
        <is>
          <t>Disclosure of detailed information about property, plant and equipment [line items]</t>
        </is>
      </c>
    </row>
    <row r="226">
      <c r="A226" s="4" t="inlineStr">
        <is>
          <t>Beginning balance</t>
        </is>
      </c>
      <c r="B226" s="4" t="inlineStr">
        <is>
          <t>[1]</t>
        </is>
      </c>
      <c r="C226" s="5" t="n">
        <v>161870424</v>
      </c>
    </row>
    <row r="227">
      <c r="A227" s="4" t="inlineStr">
        <is>
          <t>Ending balance</t>
        </is>
      </c>
      <c r="B227" s="4" t="inlineStr">
        <is>
          <t>[1]</t>
        </is>
      </c>
      <c r="C227" s="6" t="n">
        <v>193977096</v>
      </c>
      <c r="D227" s="6" t="n">
        <v>165076450</v>
      </c>
      <c r="E227" s="6" t="n">
        <v>161870424</v>
      </c>
    </row>
    <row r="228">
      <c r="A228" s="4" t="inlineStr">
        <is>
          <t>Construction in progress [member] | Carrying amount [member]</t>
        </is>
      </c>
    </row>
    <row r="229">
      <c r="A229" s="3" t="inlineStr">
        <is>
          <t>Disclosure of detailed information about property, plant and equipment [line items]</t>
        </is>
      </c>
    </row>
    <row r="230">
      <c r="A230" s="4" t="inlineStr">
        <is>
          <t>Beginning balance</t>
        </is>
      </c>
      <c r="B230" s="4" t="inlineStr">
        <is>
          <t>[1]</t>
        </is>
      </c>
      <c r="C230" s="6" t="n">
        <v>161870424</v>
      </c>
      <c r="D230" s="6" t="n">
        <v>139925440</v>
      </c>
      <c r="E230" s="6" t="n">
        <v>139925440</v>
      </c>
    </row>
    <row r="231">
      <c r="A231" s="4" t="inlineStr">
        <is>
          <t>Acquisitions</t>
        </is>
      </c>
      <c r="B231" s="4" t="inlineStr">
        <is>
          <t>[1]</t>
        </is>
      </c>
      <c r="C231" s="6" t="n">
        <v>68499434</v>
      </c>
      <c r="D231" s="6" t="n">
        <v>71679103</v>
      </c>
      <c r="E231" s="6" t="n">
        <v>131963334</v>
      </c>
    </row>
    <row r="232">
      <c r="A232" s="4" t="inlineStr">
        <is>
          <t>Reclassifications</t>
        </is>
      </c>
      <c r="B232" s="4" t="inlineStr">
        <is>
          <t>[1]</t>
        </is>
      </c>
      <c r="C232" s="6" t="n">
        <v>-103587</v>
      </c>
      <c r="D232" s="6" t="n">
        <v>44364</v>
      </c>
      <c r="E232" s="6" t="n">
        <v>-1234963</v>
      </c>
    </row>
    <row r="233">
      <c r="A233" s="4" t="inlineStr">
        <is>
          <t>Capitalization</t>
        </is>
      </c>
      <c r="B233" s="4" t="inlineStr">
        <is>
          <t>[1]</t>
        </is>
      </c>
      <c r="C233" s="6" t="n">
        <v>-35016135</v>
      </c>
      <c r="D233" s="6" t="n">
        <v>-44650944</v>
      </c>
      <c r="E233" s="6" t="n">
        <v>-87150784</v>
      </c>
    </row>
    <row r="234">
      <c r="A234" s="4" t="inlineStr">
        <is>
          <t>(Impairment)</t>
        </is>
      </c>
      <c r="B234" s="4" t="inlineStr">
        <is>
          <t>[1]</t>
        </is>
      </c>
      <c r="C234" s="6" t="n">
        <v>-1324521</v>
      </c>
      <c r="D234" s="6" t="n">
        <v>-787330</v>
      </c>
      <c r="E234" s="6" t="n">
        <v>-20210911</v>
      </c>
    </row>
    <row r="235">
      <c r="A235" s="4" t="inlineStr">
        <is>
          <t>Reversal of impairment</t>
        </is>
      </c>
      <c r="B235" s="4" t="inlineStr">
        <is>
          <t>[1]</t>
        </is>
      </c>
      <c r="C235" s="6" t="n">
        <v>122820</v>
      </c>
      <c r="E235" s="6" t="n">
        <v>19856</v>
      </c>
    </row>
    <row r="236">
      <c r="A236" s="4" t="inlineStr">
        <is>
          <t>Disposals</t>
        </is>
      </c>
      <c r="B236" s="4" t="inlineStr">
        <is>
          <t>[1]</t>
        </is>
      </c>
      <c r="C236" s="6" t="n">
        <v>-71339</v>
      </c>
      <c r="D236" s="6" t="n">
        <v>-1134183</v>
      </c>
      <c r="E236" s="6" t="n">
        <v>-1441548</v>
      </c>
    </row>
    <row r="237">
      <c r="A237" s="4" t="inlineStr">
        <is>
          <t>Ending balance</t>
        </is>
      </c>
      <c r="B237" s="4" t="inlineStr">
        <is>
          <t>[1]</t>
        </is>
      </c>
      <c r="C237" s="6" t="n">
        <v>193977096</v>
      </c>
      <c r="D237" s="6" t="n">
        <v>165076450</v>
      </c>
      <c r="E237" s="6" t="n">
        <v>161870424</v>
      </c>
    </row>
    <row r="238">
      <c r="A238" s="4" t="inlineStr">
        <is>
          <t>Lands</t>
        </is>
      </c>
    </row>
    <row r="239">
      <c r="A239" s="3" t="inlineStr">
        <is>
          <t>Disclosure of detailed information about property, plant and equipment [line items]</t>
        </is>
      </c>
    </row>
    <row r="240">
      <c r="A240" s="4" t="inlineStr">
        <is>
          <t>Beginning balance</t>
        </is>
      </c>
      <c r="C240" s="6" t="n">
        <v>44225819</v>
      </c>
    </row>
    <row r="241">
      <c r="A241" s="4" t="inlineStr">
        <is>
          <t>Ending balance</t>
        </is>
      </c>
      <c r="C241" s="6" t="n">
        <v>44274982</v>
      </c>
      <c r="D241" s="6" t="n">
        <v>44775856</v>
      </c>
      <c r="E241" s="6" t="n">
        <v>44225819</v>
      </c>
    </row>
    <row r="242">
      <c r="A242" s="4" t="inlineStr">
        <is>
          <t>Lands | Carrying amount [member]</t>
        </is>
      </c>
    </row>
    <row r="243">
      <c r="A243" s="3" t="inlineStr">
        <is>
          <t>Disclosure of detailed information about property, plant and equipment [line items]</t>
        </is>
      </c>
    </row>
    <row r="244">
      <c r="A244" s="4" t="inlineStr">
        <is>
          <t>Beginning balance</t>
        </is>
      </c>
      <c r="C244" s="6" t="n">
        <v>44225819</v>
      </c>
      <c r="D244" s="6" t="n">
        <v>44149536</v>
      </c>
      <c r="E244" s="6" t="n">
        <v>44149536</v>
      </c>
    </row>
    <row r="245">
      <c r="A245" s="4" t="inlineStr">
        <is>
          <t>Acquisitions</t>
        </is>
      </c>
      <c r="C245" s="6" t="n">
        <v>7958</v>
      </c>
      <c r="D245" s="6" t="n">
        <v>746526</v>
      </c>
      <c r="E245" s="6" t="n">
        <v>543472</v>
      </c>
    </row>
    <row r="246">
      <c r="A246" s="4" t="inlineStr">
        <is>
          <t>Reclassifications</t>
        </is>
      </c>
      <c r="C246" s="6" t="n">
        <v>41205</v>
      </c>
      <c r="D246" s="6" t="n">
        <v>41165</v>
      </c>
      <c r="E246" s="6" t="n">
        <v>115107</v>
      </c>
    </row>
    <row r="247">
      <c r="A247" s="4" t="inlineStr">
        <is>
          <t>Capitalization</t>
        </is>
      </c>
      <c r="D247" s="6" t="n">
        <v>86694</v>
      </c>
      <c r="E247" s="6" t="n">
        <v>-283468</v>
      </c>
    </row>
    <row r="248">
      <c r="A248" s="4" t="inlineStr">
        <is>
          <t>Disposals</t>
        </is>
      </c>
      <c r="C248" s="6" t="n">
        <v>0</v>
      </c>
      <c r="D248" s="6" t="n">
        <v>-248065</v>
      </c>
      <c r="E248" s="6" t="n">
        <v>-298828</v>
      </c>
    </row>
    <row r="249">
      <c r="A249" s="4" t="inlineStr">
        <is>
          <t>Ending balance</t>
        </is>
      </c>
      <c r="C249" s="6" t="n">
        <v>44274982</v>
      </c>
      <c r="D249" s="6" t="n">
        <v>44775856</v>
      </c>
      <c r="E249" s="6" t="n">
        <v>44225819</v>
      </c>
    </row>
    <row r="250">
      <c r="A250" s="4" t="inlineStr">
        <is>
          <t>Unproductive fixed assets [member] | Carrying amount [member]</t>
        </is>
      </c>
    </row>
    <row r="251">
      <c r="A251" s="3" t="inlineStr">
        <is>
          <t>Disclosure of detailed information about property, plant and equipment [line items]</t>
        </is>
      </c>
    </row>
    <row r="252">
      <c r="A252" s="4" t="inlineStr">
        <is>
          <t>Reclassifications</t>
        </is>
      </c>
      <c r="C252" s="6" t="n">
        <v>1625</v>
      </c>
      <c r="D252" s="6" t="n">
        <v>16</v>
      </c>
      <c r="E252" s="6" t="n">
        <v>24601</v>
      </c>
    </row>
    <row r="253">
      <c r="A253" s="4" t="inlineStr">
        <is>
          <t>(Impairment)</t>
        </is>
      </c>
      <c r="C253" s="6" t="n">
        <v>-1421</v>
      </c>
    </row>
    <row r="254">
      <c r="A254" s="4" t="inlineStr">
        <is>
          <t>Disposals</t>
        </is>
      </c>
      <c r="C254" s="5" t="n">
        <v>-204</v>
      </c>
      <c r="D254" s="5" t="n">
        <v>-16</v>
      </c>
      <c r="E254" s="5" t="n">
        <v>-24601</v>
      </c>
    </row>
    <row r="255"/>
    <row r="256">
      <c r="A256" s="4" t="inlineStr">
        <is>
          <t>[1]</t>
        </is>
      </c>
      <c r="B256" s="4" t="inlineStr">
        <is>
          <t>Mainly wells, pipelines and plants.</t>
        </is>
      </c>
    </row>
  </sheetData>
  <mergeCells count="4">
    <mergeCell ref="A1:B2"/>
    <mergeCell ref="C1:D1"/>
    <mergeCell ref="A255:D255"/>
    <mergeCell ref="B256:D2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Wells, Pipelines, Properties, Plant and Equipment, Net - Detailed Information About Property, Plant and Equipment (Parenthetical) (Detail) - MXN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closure of detailed information about property, plant and equipment [line items]</t>
        </is>
      </c>
    </row>
    <row r="4">
      <c r="A4" s="4" t="inlineStr">
        <is>
          <t>Depreciation and amortization</t>
        </is>
      </c>
      <c r="D4" s="5" t="n">
        <v>100620021</v>
      </c>
      <c r="E4" s="5" t="n">
        <v>99181110</v>
      </c>
    </row>
    <row r="5">
      <c r="A5" s="4" t="inlineStr">
        <is>
          <t>Plugging and abandonment cost</t>
        </is>
      </c>
      <c r="D5" s="6" t="n">
        <v>111453</v>
      </c>
      <c r="E5" s="6" t="n">
        <v>2243267</v>
      </c>
    </row>
    <row r="6">
      <c r="A6" s="4" t="inlineStr">
        <is>
          <t>Provisions for plugging wells</t>
        </is>
      </c>
      <c r="B6" s="5" t="n">
        <v>80783100</v>
      </c>
      <c r="D6" s="6" t="n">
        <v>80783100</v>
      </c>
      <c r="F6" s="5" t="n">
        <v>77125513</v>
      </c>
    </row>
    <row r="7">
      <c r="A7" s="4" t="inlineStr">
        <is>
          <t>Transfers from wells unassigned to a reserve</t>
        </is>
      </c>
      <c r="D7" s="6" t="n">
        <v>1765350</v>
      </c>
      <c r="E7" s="6" t="n">
        <v>-6562460</v>
      </c>
    </row>
    <row r="8">
      <c r="A8" s="4" t="inlineStr">
        <is>
          <t>Net impairment</t>
        </is>
      </c>
      <c r="B8" s="5" t="n">
        <v>6050004</v>
      </c>
      <c r="C8" s="5" t="n">
        <v>8186003</v>
      </c>
      <c r="D8" s="6" t="n">
        <v>38242464</v>
      </c>
      <c r="E8" s="5" t="n">
        <v>16110579</v>
      </c>
    </row>
    <row r="9">
      <c r="A9" s="4" t="inlineStr">
        <is>
          <t>Pemex exploration and production [member]</t>
        </is>
      </c>
    </row>
    <row r="10">
      <c r="A10" s="3" t="inlineStr">
        <is>
          <t>Disclosure of detailed information about property, plant and equipment [line items]</t>
        </is>
      </c>
    </row>
    <row r="11">
      <c r="A11" s="4" t="inlineStr">
        <is>
          <t>Financing cost</t>
        </is>
      </c>
      <c r="D11" s="5" t="n">
        <v>2278835</v>
      </c>
      <c r="F11" s="5" t="n">
        <v>3893248</v>
      </c>
    </row>
    <row r="12">
      <c r="A12" s="4" t="inlineStr">
        <is>
          <t>Pemex exploration and production [member] | Bottom of range [member]</t>
        </is>
      </c>
    </row>
    <row r="13">
      <c r="A13" s="3" t="inlineStr">
        <is>
          <t>Disclosure of detailed information about property, plant and equipment [line items]</t>
        </is>
      </c>
    </row>
    <row r="14">
      <c r="A14" s="4" t="inlineStr">
        <is>
          <t>Financing costs rates</t>
        </is>
      </c>
      <c r="D14" s="4" t="inlineStr">
        <is>
          <t>6.15%</t>
        </is>
      </c>
      <c r="F14" s="4" t="inlineStr">
        <is>
          <t>5.75%</t>
        </is>
      </c>
    </row>
    <row r="15">
      <c r="A15" s="4" t="inlineStr">
        <is>
          <t>Pemex exploration and production [member] | Top of range [member]</t>
        </is>
      </c>
    </row>
    <row r="16">
      <c r="A16" s="3" t="inlineStr">
        <is>
          <t>Disclosure of detailed information about property, plant and equipment [line items]</t>
        </is>
      </c>
    </row>
    <row r="17">
      <c r="A17" s="4" t="inlineStr">
        <is>
          <t>Financing costs rates</t>
        </is>
      </c>
      <c r="D17" s="4" t="inlineStr">
        <is>
          <t>6.48%</t>
        </is>
      </c>
      <c r="F17" s="4" t="inlineStr">
        <is>
          <t>7.08%</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Wells, Pipelines, Properties, Plant and Equipment, Net - Summary of Net Impairment (Detail) - MXN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closure of detailed information about property, plant and equipment [line items]</t>
        </is>
      </c>
    </row>
    <row r="4">
      <c r="A4" s="4" t="inlineStr">
        <is>
          <t>Impairment</t>
        </is>
      </c>
      <c r="E4" s="5" t="n">
        <v>-40066481</v>
      </c>
      <c r="F4" s="5" t="n">
        <v>-42359794</v>
      </c>
    </row>
    <row r="5">
      <c r="A5" s="4" t="inlineStr">
        <is>
          <t>Reversal of impairment</t>
        </is>
      </c>
      <c r="E5" s="6" t="n">
        <v>78308945</v>
      </c>
      <c r="F5" s="6" t="n">
        <v>58470373</v>
      </c>
    </row>
    <row r="6">
      <c r="A6" s="4" t="inlineStr">
        <is>
          <t>Reversal of impairment of wells, pipelines, properties, plant and equipment, net</t>
        </is>
      </c>
      <c r="C6" s="5" t="n">
        <v>6050004</v>
      </c>
      <c r="D6" s="5" t="n">
        <v>8186003</v>
      </c>
      <c r="E6" s="6" t="n">
        <v>38242464</v>
      </c>
      <c r="F6" s="6" t="n">
        <v>16110579</v>
      </c>
    </row>
    <row r="7">
      <c r="A7" s="4" t="inlineStr">
        <is>
          <t>Pemex industrial transformation [member]</t>
        </is>
      </c>
    </row>
    <row r="8">
      <c r="A8" s="3" t="inlineStr">
        <is>
          <t>Disclosure of detailed information about property, plant and equipment [line items]</t>
        </is>
      </c>
    </row>
    <row r="9">
      <c r="A9" s="4" t="inlineStr">
        <is>
          <t>Impairment</t>
        </is>
      </c>
      <c r="B9" s="4" t="inlineStr">
        <is>
          <t>[1]</t>
        </is>
      </c>
      <c r="E9" s="6" t="n">
        <v>-7481554</v>
      </c>
      <c r="F9" s="6" t="n">
        <v>-22127533</v>
      </c>
    </row>
    <row r="10">
      <c r="A10" s="4" t="inlineStr">
        <is>
          <t>Reversal of impairment</t>
        </is>
      </c>
      <c r="B10" s="4" t="inlineStr">
        <is>
          <t>[1]</t>
        </is>
      </c>
      <c r="E10" s="6" t="n">
        <v>7760170</v>
      </c>
      <c r="F10" s="6" t="n">
        <v>5496925</v>
      </c>
    </row>
    <row r="11">
      <c r="A11" s="4" t="inlineStr">
        <is>
          <t>Reversal of impairment of wells, pipelines, properties, plant and equipment, net</t>
        </is>
      </c>
      <c r="B11" s="4" t="inlineStr">
        <is>
          <t>[1]</t>
        </is>
      </c>
      <c r="E11" s="6" t="n">
        <v>278616</v>
      </c>
      <c r="F11" s="6" t="n">
        <v>-16630608</v>
      </c>
    </row>
    <row r="12">
      <c r="A12" s="4" t="inlineStr">
        <is>
          <t>Pemex exploration and production [member]</t>
        </is>
      </c>
    </row>
    <row r="13">
      <c r="A13" s="3" t="inlineStr">
        <is>
          <t>Disclosure of detailed information about property, plant and equipment [line items]</t>
        </is>
      </c>
    </row>
    <row r="14">
      <c r="A14" s="4" t="inlineStr">
        <is>
          <t>Impairment</t>
        </is>
      </c>
      <c r="E14" s="6" t="n">
        <v>-32584927</v>
      </c>
      <c r="F14" s="6" t="n">
        <v>-20232261</v>
      </c>
    </row>
    <row r="15">
      <c r="A15" s="4" t="inlineStr">
        <is>
          <t>Reversal of impairment</t>
        </is>
      </c>
      <c r="E15" s="6" t="n">
        <v>70220601</v>
      </c>
      <c r="F15" s="6" t="n">
        <v>52973448</v>
      </c>
    </row>
    <row r="16">
      <c r="A16" s="4" t="inlineStr">
        <is>
          <t>Reversal of impairment of wells, pipelines, properties, plant and equipment, net</t>
        </is>
      </c>
      <c r="E16" s="6" t="n">
        <v>37635674</v>
      </c>
      <c r="F16" s="6" t="n">
        <v>32741187</v>
      </c>
    </row>
    <row r="17">
      <c r="A17" s="4" t="inlineStr">
        <is>
          <t>Pemex logistics [member]</t>
        </is>
      </c>
    </row>
    <row r="18">
      <c r="A18" s="3" t="inlineStr">
        <is>
          <t>Disclosure of detailed information about property, plant and equipment [line items]</t>
        </is>
      </c>
    </row>
    <row r="19">
      <c r="A19" s="4" t="inlineStr">
        <is>
          <t>Impairment</t>
        </is>
      </c>
      <c r="E19" s="6" t="n">
        <v>0</v>
      </c>
      <c r="F19" s="6" t="n">
        <v>0</v>
      </c>
    </row>
    <row r="20">
      <c r="A20" s="4" t="inlineStr">
        <is>
          <t>Reversal of impairment</t>
        </is>
      </c>
      <c r="E20" s="6" t="n">
        <v>328174</v>
      </c>
      <c r="F20" s="6" t="n">
        <v>0</v>
      </c>
    </row>
    <row r="21">
      <c r="A21" s="4" t="inlineStr">
        <is>
          <t>Reversal of impairment of wells, pipelines, properties, plant and equipment, net</t>
        </is>
      </c>
      <c r="E21" s="5" t="n">
        <v>328174</v>
      </c>
      <c r="F21" s="5" t="n">
        <v>0</v>
      </c>
    </row>
    <row r="22"/>
    <row r="23">
      <c r="A23" s="4" t="inlineStr">
        <is>
          <t>[1]</t>
        </is>
      </c>
      <c r="B23" s="4" t="inlineStr">
        <is>
          <t>On January 1, 2021, Pemex Fertilizers was merged into Pemex Industrial Transformation. For comparison purposes, all operations for periods prior to the merger are presented in the Pemex Industrial Transformation segment.</t>
        </is>
      </c>
    </row>
  </sheetData>
  <mergeCells count="5">
    <mergeCell ref="A1:B2"/>
    <mergeCell ref="C1:D1"/>
    <mergeCell ref="E1:F1"/>
    <mergeCell ref="A22:E22"/>
    <mergeCell ref="B23:E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4" customWidth="1" min="5" max="5"/>
    <col width="34" customWidth="1" min="6" max="6"/>
    <col width="27" customWidth="1" min="7" max="7"/>
  </cols>
  <sheetData>
    <row r="1">
      <c r="A1" s="1" t="inlineStr">
        <is>
          <t>Wells, Pipelines, Properties, Plant and Equipment, Net - Additional Information (Detail) $ in Thousands</t>
        </is>
      </c>
      <c r="C1" s="2" t="inlineStr">
        <is>
          <t>3 Months Ended</t>
        </is>
      </c>
      <c r="E1" s="2" t="inlineStr">
        <is>
          <t>9 Months Ended</t>
        </is>
      </c>
      <c r="G1" s="2" t="inlineStr">
        <is>
          <t>12 Months Ended</t>
        </is>
      </c>
    </row>
    <row r="2">
      <c r="C2" s="2" t="inlineStr">
        <is>
          <t>Sep. 30, 2021MXN ($)</t>
        </is>
      </c>
      <c r="D2" s="2" t="inlineStr">
        <is>
          <t>Sep. 30, 2020MXN ($)</t>
        </is>
      </c>
      <c r="E2" s="2" t="inlineStr">
        <is>
          <t>Sep. 30, 2021MXN ($)Exchange_Rate</t>
        </is>
      </c>
      <c r="F2" s="2" t="inlineStr">
        <is>
          <t>Sep. 30, 2020MXN ($)Exchange_Rate</t>
        </is>
      </c>
      <c r="G2" s="2" t="inlineStr">
        <is>
          <t>Dec. 31, 2020Exchange_Rate</t>
        </is>
      </c>
    </row>
    <row r="3">
      <c r="A3" s="3" t="inlineStr">
        <is>
          <t>Disclosure of detailed information about property, plant and equipment [line items]</t>
        </is>
      </c>
    </row>
    <row r="4">
      <c r="A4" s="4" t="inlineStr">
        <is>
          <t>Impairment (reversal of impairment) of wells, pipelines, properties, plant and equipment, net</t>
        </is>
      </c>
      <c r="C4" s="5" t="n">
        <v>6050004</v>
      </c>
      <c r="D4" s="5" t="n">
        <v>8186003</v>
      </c>
      <c r="E4" s="5" t="n">
        <v>38242464</v>
      </c>
      <c r="F4" s="5" t="n">
        <v>16110579</v>
      </c>
    </row>
    <row r="5">
      <c r="A5" s="4" t="inlineStr">
        <is>
          <t>Petrochemicals [member]</t>
        </is>
      </c>
    </row>
    <row r="6">
      <c r="A6" s="3" t="inlineStr">
        <is>
          <t>Disclosure of detailed information about property, plant and equipment [line items]</t>
        </is>
      </c>
    </row>
    <row r="7">
      <c r="A7" s="4" t="inlineStr">
        <is>
          <t>Foreign exchange rate | Exchange_Rate</t>
        </is>
      </c>
      <c r="E7" s="7" t="n">
        <v>20.306</v>
      </c>
      <c r="G7" s="7" t="n">
        <v>19.9487</v>
      </c>
    </row>
    <row r="8">
      <c r="A8" s="4" t="inlineStr">
        <is>
          <t>Pemex exploration and production [member]</t>
        </is>
      </c>
    </row>
    <row r="9">
      <c r="A9" s="3" t="inlineStr">
        <is>
          <t>Disclosure of detailed information about property, plant and equipment [line items]</t>
        </is>
      </c>
    </row>
    <row r="10">
      <c r="A10" s="4" t="inlineStr">
        <is>
          <t>Impairment (reversal of impairment) of wells, pipelines, properties, plant and equipment, net</t>
        </is>
      </c>
      <c r="E10" s="5" t="n">
        <v>37635674</v>
      </c>
      <c r="F10" s="6" t="n">
        <v>32741187</v>
      </c>
    </row>
    <row r="11">
      <c r="A11" s="4" t="inlineStr">
        <is>
          <t>Positive effect due to decrease in discount rate</t>
        </is>
      </c>
      <c r="E11" s="5" t="n">
        <v>3382991</v>
      </c>
    </row>
    <row r="12">
      <c r="A12" s="4" t="inlineStr">
        <is>
          <t>Useful life</t>
        </is>
      </c>
      <c r="E12" s="4" t="inlineStr">
        <is>
          <t>25 years</t>
        </is>
      </c>
    </row>
    <row r="13">
      <c r="A13" s="4" t="inlineStr">
        <is>
          <t>Positive exchange rate effect amount</t>
        </is>
      </c>
      <c r="F13" s="6" t="n">
        <v>43544187</v>
      </c>
    </row>
    <row r="14">
      <c r="A14" s="4" t="inlineStr">
        <is>
          <t>Negative effect due to decrease in production volume of crude oil and higher transportation and distribution</t>
        </is>
      </c>
      <c r="E14" s="5" t="n">
        <v>44788913</v>
      </c>
    </row>
    <row r="15">
      <c r="A15" s="4" t="inlineStr">
        <is>
          <t>Exchange rate effect amount</t>
        </is>
      </c>
      <c r="E15" s="6" t="n">
        <v>7676061</v>
      </c>
    </row>
    <row r="16">
      <c r="A16" s="4" t="inlineStr">
        <is>
          <t>Negative tax effect due to higher income</t>
        </is>
      </c>
      <c r="E16" s="6" t="n">
        <v>949106</v>
      </c>
    </row>
    <row r="17">
      <c r="A17" s="4" t="inlineStr">
        <is>
          <t>Higher expected cost on disposal of abandoned fixed assets</t>
        </is>
      </c>
      <c r="E17" s="6" t="n">
        <v>7760733</v>
      </c>
    </row>
    <row r="18">
      <c r="A18" s="4" t="inlineStr">
        <is>
          <t>Increase in future net cash flows generating positive effect amount</t>
        </is>
      </c>
      <c r="F18" s="6" t="n">
        <v>28932000</v>
      </c>
    </row>
    <row r="19">
      <c r="A19" s="4" t="inlineStr">
        <is>
          <t>Net benefit from lower income in production profile</t>
        </is>
      </c>
      <c r="F19" s="6" t="n">
        <v>-35193000</v>
      </c>
    </row>
    <row r="20">
      <c r="A20" s="4" t="inlineStr">
        <is>
          <t>Negative effect due to decrease in crude oil and gas prices</t>
        </is>
      </c>
      <c r="F20" s="6" t="n">
        <v>-3673000</v>
      </c>
    </row>
    <row r="21">
      <c r="A21" s="4" t="inlineStr">
        <is>
          <t>Negative effect from discounting of future cash flows</t>
        </is>
      </c>
      <c r="F21" s="6" t="n">
        <v>-905000</v>
      </c>
    </row>
    <row r="22">
      <c r="A22" s="4" t="inlineStr">
        <is>
          <t>Positive Effect From Decrease In Production</t>
        </is>
      </c>
      <c r="E22" s="5" t="n">
        <v>80075374</v>
      </c>
    </row>
    <row r="23">
      <c r="A23" s="4" t="inlineStr">
        <is>
          <t>Pemex exploration and production [member] | Maximum [Member]</t>
        </is>
      </c>
    </row>
    <row r="24">
      <c r="A24" s="3" t="inlineStr">
        <is>
          <t>Disclosure of detailed information about property, plant and equipment [line items]</t>
        </is>
      </c>
    </row>
    <row r="25">
      <c r="A25" s="4" t="inlineStr">
        <is>
          <t>Percentage of decrease in discount rate</t>
        </is>
      </c>
      <c r="E25" s="4" t="inlineStr">
        <is>
          <t>6.23%</t>
        </is>
      </c>
    </row>
    <row r="26">
      <c r="A26" s="4" t="inlineStr">
        <is>
          <t>Pemex exploration and production [member] | Minimum [Member]</t>
        </is>
      </c>
    </row>
    <row r="27">
      <c r="A27" s="3" t="inlineStr">
        <is>
          <t>Disclosure of detailed information about property, plant and equipment [line items]</t>
        </is>
      </c>
    </row>
    <row r="28">
      <c r="A28" s="4" t="inlineStr">
        <is>
          <t>Percentage of decrease in discount rate</t>
        </is>
      </c>
      <c r="E28" s="4" t="inlineStr">
        <is>
          <t>5.90%</t>
        </is>
      </c>
    </row>
    <row r="29">
      <c r="A29" s="4" t="inlineStr">
        <is>
          <t>Pemex industrial transformation [member]</t>
        </is>
      </c>
    </row>
    <row r="30">
      <c r="A30" s="3" t="inlineStr">
        <is>
          <t>Disclosure of detailed information about property, plant and equipment [line items]</t>
        </is>
      </c>
    </row>
    <row r="31">
      <c r="A31" s="4" t="inlineStr">
        <is>
          <t>Impairment (reversal of impairment) of wells, pipelines, properties, plant and equipment, net</t>
        </is>
      </c>
      <c r="B31" s="4" t="inlineStr">
        <is>
          <t>[1]</t>
        </is>
      </c>
      <c r="E31" s="5" t="n">
        <v>278616</v>
      </c>
      <c r="F31" s="5" t="n">
        <v>-16630608</v>
      </c>
    </row>
    <row r="32">
      <c r="A32" s="4" t="inlineStr">
        <is>
          <t>Pemex industrial transformation [member] | Refining [member]</t>
        </is>
      </c>
    </row>
    <row r="33">
      <c r="A33" s="3" t="inlineStr">
        <is>
          <t>Disclosure of detailed information about property, plant and equipment [line items]</t>
        </is>
      </c>
    </row>
    <row r="34">
      <c r="A34" s="4" t="inlineStr">
        <is>
          <t>Foreign exchange rate | Exchange_Rate</t>
        </is>
      </c>
      <c r="E34" s="7" t="n">
        <v>20.306</v>
      </c>
      <c r="F34" s="7" t="n">
        <v>22.4573</v>
      </c>
    </row>
    <row r="35">
      <c r="A35" s="4" t="inlineStr">
        <is>
          <t>Percentage of increase in discount rate</t>
        </is>
      </c>
      <c r="F35" s="4" t="inlineStr">
        <is>
          <t>0.41%</t>
        </is>
      </c>
    </row>
    <row r="36">
      <c r="A36" s="4" t="inlineStr">
        <is>
          <t>Percentage of decrease in discount rate</t>
        </is>
      </c>
      <c r="E36" s="4" t="inlineStr">
        <is>
          <t>1.49%</t>
        </is>
      </c>
    </row>
    <row r="37">
      <c r="A37" s="4" t="inlineStr">
        <is>
          <t>Pemex industrial transformation [member] | Gas [member]</t>
        </is>
      </c>
    </row>
    <row r="38">
      <c r="A38" s="3" t="inlineStr">
        <is>
          <t>Disclosure of detailed information about property, plant and equipment [line items]</t>
        </is>
      </c>
    </row>
    <row r="39">
      <c r="A39" s="4" t="inlineStr">
        <is>
          <t>Foreign exchange rate | Exchange_Rate</t>
        </is>
      </c>
      <c r="E39" s="7" t="n">
        <v>20.306</v>
      </c>
      <c r="F39" s="7" t="n">
        <v>22.4573</v>
      </c>
    </row>
    <row r="40">
      <c r="A40" s="4" t="inlineStr">
        <is>
          <t>Percentage of increase in discount rate</t>
        </is>
      </c>
      <c r="F40" s="4" t="inlineStr">
        <is>
          <t>0.12%</t>
        </is>
      </c>
    </row>
    <row r="41">
      <c r="A41" s="4" t="inlineStr">
        <is>
          <t>Percentage of decrease in discount rate</t>
        </is>
      </c>
      <c r="E41" s="4" t="inlineStr">
        <is>
          <t>0.90%</t>
        </is>
      </c>
    </row>
    <row r="42">
      <c r="A42" s="4" t="inlineStr">
        <is>
          <t>Pemex industrial transformation [member] | Petrochemicals [member]</t>
        </is>
      </c>
    </row>
    <row r="43">
      <c r="A43" s="3" t="inlineStr">
        <is>
          <t>Disclosure of detailed information about property, plant and equipment [line items]</t>
        </is>
      </c>
    </row>
    <row r="44">
      <c r="A44" s="4" t="inlineStr">
        <is>
          <t>Foreign exchange rate | Exchange_Rate</t>
        </is>
      </c>
      <c r="E44" s="7" t="n">
        <v>20.306</v>
      </c>
      <c r="F44" s="7" t="n">
        <v>22.4537</v>
      </c>
    </row>
    <row r="45">
      <c r="A45" s="4" t="inlineStr">
        <is>
          <t>Percentage of increase in discount rate</t>
        </is>
      </c>
      <c r="F45" s="4" t="inlineStr">
        <is>
          <t>0.02%</t>
        </is>
      </c>
    </row>
    <row r="46">
      <c r="A46" s="4" t="inlineStr">
        <is>
          <t>Percentage of decrease in discount rate</t>
        </is>
      </c>
      <c r="E46" s="4" t="inlineStr">
        <is>
          <t>1.19%</t>
        </is>
      </c>
    </row>
    <row r="47">
      <c r="A47" s="4" t="inlineStr">
        <is>
          <t>Pemex industrial transformation [member] | Ethylene [Member]</t>
        </is>
      </c>
    </row>
    <row r="48">
      <c r="A48" s="3" t="inlineStr">
        <is>
          <t>Disclosure of detailed information about property, plant and equipment [line items]</t>
        </is>
      </c>
    </row>
    <row r="49">
      <c r="A49" s="4" t="inlineStr">
        <is>
          <t>Foreign exchange rate | Exchange_Rate</t>
        </is>
      </c>
      <c r="E49" s="7" t="n">
        <v>20.306</v>
      </c>
      <c r="F49" s="7" t="n">
        <v>22.4573</v>
      </c>
    </row>
    <row r="50">
      <c r="A50" s="4" t="inlineStr">
        <is>
          <t>Percentage of increase in discount rate</t>
        </is>
      </c>
      <c r="F50" s="4" t="inlineStr">
        <is>
          <t>0.10%</t>
        </is>
      </c>
    </row>
    <row r="51">
      <c r="A51" s="4" t="inlineStr">
        <is>
          <t>Percentage of decrease in discount rate</t>
        </is>
      </c>
      <c r="E51" s="4" t="inlineStr">
        <is>
          <t>0.54%</t>
        </is>
      </c>
    </row>
    <row r="52"/>
    <row r="53">
      <c r="A53" s="4" t="inlineStr">
        <is>
          <t>[1]</t>
        </is>
      </c>
      <c r="B53" s="4" t="inlineStr">
        <is>
          <t>On January 1, 2021, Pemex Fertilizers was merged into Pemex Industrial Transformation. For comparison purposes, all operations for periods prior to the merger are presented in the Pemex Industrial Transformation segment.</t>
        </is>
      </c>
    </row>
  </sheetData>
  <mergeCells count="5">
    <mergeCell ref="A1:B2"/>
    <mergeCell ref="C1:D1"/>
    <mergeCell ref="E1:F1"/>
    <mergeCell ref="A52:F52"/>
    <mergeCell ref="B53:F5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Wells, pipelines, properties, plant and equipment, net - Summary of Impairment in Cash Generating Units (Detail) - MXN ($) $ in Thousands</t>
        </is>
      </c>
      <c r="C1" s="2" t="inlineStr">
        <is>
          <t>9 Months Ended</t>
        </is>
      </c>
    </row>
    <row r="2">
      <c r="C2" s="2" t="inlineStr">
        <is>
          <t>Sep. 30, 2021</t>
        </is>
      </c>
      <c r="D2" s="2" t="inlineStr">
        <is>
          <t>Sep. 30, 2020</t>
        </is>
      </c>
    </row>
    <row r="3">
      <c r="A3" s="3" t="inlineStr">
        <is>
          <t>Disclosure of information for impairment loss recognised or reversed for individual asset or cash-generating unit [line items]</t>
        </is>
      </c>
    </row>
    <row r="4">
      <c r="A4" s="4" t="inlineStr">
        <is>
          <t>Reversal of impairment</t>
        </is>
      </c>
      <c r="C4" s="5" t="n">
        <v>78308945</v>
      </c>
      <c r="D4" s="5" t="n">
        <v>58470373</v>
      </c>
    </row>
    <row r="5">
      <c r="A5" s="4" t="inlineStr">
        <is>
          <t>Impairment</t>
        </is>
      </c>
      <c r="C5" s="6" t="n">
        <v>-40066481</v>
      </c>
      <c r="D5" s="6" t="n">
        <v>-42359794</v>
      </c>
    </row>
    <row r="6">
      <c r="A6" s="4" t="inlineStr">
        <is>
          <t>Reversal of impairment (impairment)</t>
        </is>
      </c>
      <c r="C6" s="6" t="n">
        <v>143179778</v>
      </c>
      <c r="D6" s="6" t="n">
        <v>218809394</v>
      </c>
    </row>
    <row r="7">
      <c r="A7" s="4" t="inlineStr">
        <is>
          <t>Minatitln Refinery [member]</t>
        </is>
      </c>
    </row>
    <row r="8">
      <c r="A8" s="3" t="inlineStr">
        <is>
          <t>Disclosure of information for impairment loss recognised or reversed for individual asset or cash-generating unit [line items]</t>
        </is>
      </c>
    </row>
    <row r="9">
      <c r="A9" s="4" t="inlineStr">
        <is>
          <t>Reversal of impairment (impairment)</t>
        </is>
      </c>
      <c r="C9" s="6" t="n">
        <v>15396795</v>
      </c>
      <c r="D9" s="6" t="n">
        <v>63556867</v>
      </c>
    </row>
    <row r="10">
      <c r="A10" s="4" t="inlineStr">
        <is>
          <t>Madero Refinery [member]</t>
        </is>
      </c>
    </row>
    <row r="11">
      <c r="A11" s="3" t="inlineStr">
        <is>
          <t>Disclosure of information for impairment loss recognised or reversed for individual asset or cash-generating unit [line items]</t>
        </is>
      </c>
    </row>
    <row r="12">
      <c r="A12" s="4" t="inlineStr">
        <is>
          <t>Reversal of impairment (impairment)</t>
        </is>
      </c>
      <c r="C12" s="6" t="n">
        <v>1635845</v>
      </c>
      <c r="D12" s="6" t="n">
        <v>10210029</v>
      </c>
    </row>
    <row r="13">
      <c r="A13" s="4" t="inlineStr">
        <is>
          <t>Morelos Petrochemical complex [member]</t>
        </is>
      </c>
    </row>
    <row r="14">
      <c r="A14" s="3" t="inlineStr">
        <is>
          <t>Disclosure of information for impairment loss recognised or reversed for individual asset or cash-generating unit [line items]</t>
        </is>
      </c>
    </row>
    <row r="15">
      <c r="A15" s="4" t="inlineStr">
        <is>
          <t>Reversal of impairment (impairment)</t>
        </is>
      </c>
      <c r="C15" s="6" t="n">
        <v>11103807</v>
      </c>
      <c r="D15" s="6" t="n">
        <v>7094966</v>
      </c>
    </row>
    <row r="16">
      <c r="A16" s="4" t="inlineStr">
        <is>
          <t>Tula Refinery [member]</t>
        </is>
      </c>
    </row>
    <row r="17">
      <c r="A17" s="3" t="inlineStr">
        <is>
          <t>Disclosure of information for impairment loss recognised or reversed for individual asset or cash-generating unit [line items]</t>
        </is>
      </c>
    </row>
    <row r="18">
      <c r="A18" s="4" t="inlineStr">
        <is>
          <t>Reversal of impairment (impairment)</t>
        </is>
      </c>
      <c r="C18" s="6" t="n">
        <v>55499327</v>
      </c>
      <c r="D18" s="6" t="n">
        <v>78070937</v>
      </c>
    </row>
    <row r="19">
      <c r="A19" s="4" t="inlineStr">
        <is>
          <t>Cangrejera Petrochemical Complex [Member]</t>
        </is>
      </c>
    </row>
    <row r="20">
      <c r="A20" s="3" t="inlineStr">
        <is>
          <t>Disclosure of information for impairment loss recognised or reversed for individual asset or cash-generating unit [line items]</t>
        </is>
      </c>
    </row>
    <row r="21">
      <c r="A21" s="4" t="inlineStr">
        <is>
          <t>Reversal of impairment (impairment)</t>
        </is>
      </c>
      <c r="C21" s="6" t="n">
        <v>9335695</v>
      </c>
      <c r="D21" s="6" t="n">
        <v>6366959</v>
      </c>
    </row>
    <row r="22">
      <c r="A22" s="4" t="inlineStr">
        <is>
          <t>Pemex industrial transformation [member]</t>
        </is>
      </c>
    </row>
    <row r="23">
      <c r="A23" s="3" t="inlineStr">
        <is>
          <t>Disclosure of information for impairment loss recognised or reversed for individual asset or cash-generating unit [line items]</t>
        </is>
      </c>
    </row>
    <row r="24">
      <c r="A24" s="4" t="inlineStr">
        <is>
          <t>Reversal of impairment</t>
        </is>
      </c>
      <c r="B24" s="4" t="inlineStr">
        <is>
          <t>[1]</t>
        </is>
      </c>
      <c r="C24" s="6" t="n">
        <v>7760170</v>
      </c>
      <c r="D24" s="6" t="n">
        <v>5496925</v>
      </c>
    </row>
    <row r="25">
      <c r="A25" s="4" t="inlineStr">
        <is>
          <t>Impairment</t>
        </is>
      </c>
      <c r="B25" s="4" t="inlineStr">
        <is>
          <t>[1]</t>
        </is>
      </c>
      <c r="C25" s="6" t="n">
        <v>-7481554</v>
      </c>
      <c r="D25" s="6" t="n">
        <v>-22127533</v>
      </c>
    </row>
    <row r="26">
      <c r="A26" s="4" t="inlineStr">
        <is>
          <t>Reversal of impairment (impairment)</t>
        </is>
      </c>
      <c r="C26" s="6" t="n">
        <v>278616</v>
      </c>
      <c r="D26" s="6" t="n">
        <v>-16630608</v>
      </c>
    </row>
    <row r="27">
      <c r="A27" s="4" t="inlineStr">
        <is>
          <t>Pemex industrial transformation [member] | Minatitln Refinery [member]</t>
        </is>
      </c>
    </row>
    <row r="28">
      <c r="A28" s="3" t="inlineStr">
        <is>
          <t>Disclosure of information for impairment loss recognised or reversed for individual asset or cash-generating unit [line items]</t>
        </is>
      </c>
    </row>
    <row r="29">
      <c r="A29" s="4" t="inlineStr">
        <is>
          <t>Impairment</t>
        </is>
      </c>
      <c r="C29" s="6" t="n">
        <v>-1639975</v>
      </c>
    </row>
    <row r="30">
      <c r="A30" s="4" t="inlineStr">
        <is>
          <t>Pemex industrial transformation [member] | Madero Refinery [member]</t>
        </is>
      </c>
    </row>
    <row r="31">
      <c r="A31" s="3" t="inlineStr">
        <is>
          <t>Disclosure of information for impairment loss recognised or reversed for individual asset or cash-generating unit [line items]</t>
        </is>
      </c>
    </row>
    <row r="32">
      <c r="A32" s="4" t="inlineStr">
        <is>
          <t>Reversal of impairment</t>
        </is>
      </c>
      <c r="C32" s="6" t="n">
        <v>0</v>
      </c>
      <c r="D32" s="6" t="n">
        <v>2577364</v>
      </c>
    </row>
    <row r="33">
      <c r="A33" s="4" t="inlineStr">
        <is>
          <t>Impairment</t>
        </is>
      </c>
      <c r="C33" s="6" t="n">
        <v>-4517060</v>
      </c>
      <c r="D33" s="6" t="n">
        <v>-15070542</v>
      </c>
    </row>
    <row r="34">
      <c r="A34" s="4" t="inlineStr">
        <is>
          <t>Pemex industrial transformation [member] | Morelos Petrochemical complex [member]</t>
        </is>
      </c>
    </row>
    <row r="35">
      <c r="A35" s="3" t="inlineStr">
        <is>
          <t>Disclosure of information for impairment loss recognised or reversed for individual asset or cash-generating unit [line items]</t>
        </is>
      </c>
    </row>
    <row r="36">
      <c r="A36" s="4" t="inlineStr">
        <is>
          <t>Reversal of impairment</t>
        </is>
      </c>
      <c r="C36" s="6" t="n">
        <v>2048039</v>
      </c>
      <c r="D36" s="6" t="n">
        <v>0</v>
      </c>
    </row>
    <row r="37">
      <c r="A37" s="4" t="inlineStr">
        <is>
          <t>Impairment</t>
        </is>
      </c>
      <c r="D37" s="6" t="n">
        <v>-1119892</v>
      </c>
    </row>
    <row r="38">
      <c r="A38" s="4" t="inlineStr">
        <is>
          <t>Pemex industrial transformation [member] | Tula Refinery [member]</t>
        </is>
      </c>
    </row>
    <row r="39">
      <c r="A39" s="3" t="inlineStr">
        <is>
          <t>Disclosure of information for impairment loss recognised or reversed for individual asset or cash-generating unit [line items]</t>
        </is>
      </c>
    </row>
    <row r="40">
      <c r="A40" s="4" t="inlineStr">
        <is>
          <t>Reversal of impairment</t>
        </is>
      </c>
      <c r="C40" s="6" t="n">
        <v>5712131</v>
      </c>
      <c r="D40" s="6" t="n">
        <v>2919561</v>
      </c>
    </row>
    <row r="41">
      <c r="A41" s="4" t="inlineStr">
        <is>
          <t>Pemex industrial transformation [member] | Fertilizer plants [Member]</t>
        </is>
      </c>
    </row>
    <row r="42">
      <c r="A42" s="3" t="inlineStr">
        <is>
          <t>Disclosure of information for impairment loss recognised or reversed for individual asset or cash-generating unit [line items]</t>
        </is>
      </c>
    </row>
    <row r="43">
      <c r="A43" s="4" t="inlineStr">
        <is>
          <t>Impairment</t>
        </is>
      </c>
      <c r="C43" s="5" t="n">
        <v>-1324519</v>
      </c>
      <c r="D43" s="6" t="n">
        <v>-92644</v>
      </c>
    </row>
    <row r="44">
      <c r="A44" s="4" t="inlineStr">
        <is>
          <t>Pemex industrial transformation [member] | Cangrejera Petrochemical Complex [Member]</t>
        </is>
      </c>
    </row>
    <row r="45">
      <c r="A45" s="3" t="inlineStr">
        <is>
          <t>Disclosure of information for impairment loss recognised or reversed for individual asset or cash-generating unit [line items]</t>
        </is>
      </c>
    </row>
    <row r="46">
      <c r="A46" s="4" t="inlineStr">
        <is>
          <t>Impairment</t>
        </is>
      </c>
      <c r="D46" s="5" t="n">
        <v>-5844455</v>
      </c>
    </row>
    <row r="47"/>
    <row r="48">
      <c r="A48" s="4" t="inlineStr">
        <is>
          <t>[1]</t>
        </is>
      </c>
      <c r="B48" s="4" t="inlineStr">
        <is>
          <t>On January 1, 2021, Pemex Fertilizers was merged into Pemex Industrial Transformation. For comparison purposes, all operations for periods prior to the merger are presented in the Pemex Industrial Transformation segment.</t>
        </is>
      </c>
    </row>
  </sheetData>
  <mergeCells count="4">
    <mergeCell ref="A1:B2"/>
    <mergeCell ref="C1:D1"/>
    <mergeCell ref="A47:C47"/>
    <mergeCell ref="B48:C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9 Months Ended</t>
        </is>
      </c>
    </row>
    <row r="2">
      <c r="B2" s="2" t="inlineStr">
        <is>
          <t>Sep. 30, 2021</t>
        </is>
      </c>
    </row>
    <row r="3">
      <c r="A3" s="3" t="inlineStr">
        <is>
          <t>Text block [abstract]</t>
        </is>
      </c>
    </row>
    <row r="4">
      <c r="A4" s="4" t="inlineStr">
        <is>
          <t>Structure and Business Operations of Petroleos Mexicanos, Subsidiary Entities and Subsidiary Companies</t>
        </is>
      </c>
      <c r="B4" s="4" t="inlineStr">
        <is>
          <t xml:space="preserve">NOTE 1. 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 on business in their own name, subject to the direction and coordination of Petróleos Mexicanos (the “Subsidiary Entities”). The Subsidiary Entities and their primary purposes, are as follows:
• Pemex Exploration and Production: This entity is in charge of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exico.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ells, Pipelines, Properties, Plant and Equipment, Net - Assumptions to Determine Net Present Value of Reserves Long Lived Assets (Detail) - Pemex industrial transformation [member]</t>
        </is>
      </c>
      <c r="B1" s="2" t="inlineStr">
        <is>
          <t>9 Months Ended</t>
        </is>
      </c>
    </row>
    <row r="2">
      <c r="B2" s="2" t="inlineStr">
        <is>
          <t>Sep. 30, 2021USD ($)Exchange_Rate</t>
        </is>
      </c>
      <c r="C2" s="2" t="inlineStr">
        <is>
          <t>Sep. 30, 2020USD ($)Exchange_Rate</t>
        </is>
      </c>
    </row>
    <row r="3">
      <c r="A3" s="3" t="inlineStr">
        <is>
          <t>Disclosure of significant unobservable inputs used in fair value measurement of assets [line items]</t>
        </is>
      </c>
    </row>
    <row r="4">
      <c r="A4" s="4" t="inlineStr">
        <is>
          <t>Discount rate</t>
        </is>
      </c>
      <c r="B4" s="4" t="inlineStr">
        <is>
          <t>5.90%</t>
        </is>
      </c>
      <c r="C4" s="4" t="inlineStr">
        <is>
          <t>6.39%</t>
        </is>
      </c>
    </row>
    <row r="5">
      <c r="A5" s="4" t="inlineStr">
        <is>
          <t>Average crude oil price | $</t>
        </is>
      </c>
      <c r="B5" s="8" t="n">
        <v>54.99</v>
      </c>
      <c r="C5" s="8" t="n">
        <v>50.94</v>
      </c>
    </row>
    <row r="6">
      <c r="A6" s="4" t="inlineStr">
        <is>
          <t>Average gas price | $</t>
        </is>
      </c>
      <c r="B6" s="9" t="n">
        <v>4.7</v>
      </c>
      <c r="C6" s="9" t="n">
        <v>5.42</v>
      </c>
    </row>
    <row r="7">
      <c r="A7" s="4" t="inlineStr">
        <is>
          <t>Average condensates price | $</t>
        </is>
      </c>
      <c r="B7" s="8" t="n">
        <v>64.29000000000001</v>
      </c>
      <c r="C7" s="8" t="n">
        <v>57.6</v>
      </c>
    </row>
    <row r="8">
      <c r="A8" s="4" t="inlineStr">
        <is>
          <t>Gas [member]</t>
        </is>
      </c>
    </row>
    <row r="9">
      <c r="A9" s="3" t="inlineStr">
        <is>
          <t>Disclosure of significant unobservable inputs used in fair value measurement of assets [line items]</t>
        </is>
      </c>
    </row>
    <row r="10">
      <c r="A10" s="4" t="inlineStr">
        <is>
          <t>Processed volume</t>
        </is>
      </c>
      <c r="B10" s="6" t="n">
        <v>2161</v>
      </c>
      <c r="C10" s="6" t="n">
        <v>2134</v>
      </c>
    </row>
    <row r="11">
      <c r="A11" s="4" t="inlineStr">
        <is>
          <t>Useful lives of the cash generating units</t>
        </is>
      </c>
      <c r="B11" s="4" t="inlineStr">
        <is>
          <t>7 years</t>
        </is>
      </c>
      <c r="C11" s="4" t="inlineStr">
        <is>
          <t>7 years</t>
        </is>
      </c>
    </row>
    <row r="12">
      <c r="A12" s="4" t="inlineStr">
        <is>
          <t>Discount rate</t>
        </is>
      </c>
      <c r="B12" s="4" t="inlineStr">
        <is>
          <t>10.66%</t>
        </is>
      </c>
      <c r="C12" s="4" t="inlineStr">
        <is>
          <t>9.70%</t>
        </is>
      </c>
    </row>
    <row r="13">
      <c r="A13" s="4" t="inlineStr">
        <is>
          <t>Period</t>
        </is>
      </c>
      <c r="B13" s="4" t="inlineStr">
        <is>
          <t>2021-2027</t>
        </is>
      </c>
    </row>
    <row r="14">
      <c r="A14" s="4" t="inlineStr">
        <is>
          <t>Rate of U.S. dollar</t>
        </is>
      </c>
      <c r="B14" s="7" t="n">
        <v>20.306</v>
      </c>
      <c r="C14" s="7" t="n">
        <v>22.4573</v>
      </c>
    </row>
    <row r="15">
      <c r="A15" s="4" t="inlineStr">
        <is>
          <t>Petrochemicals [member]</t>
        </is>
      </c>
    </row>
    <row r="16">
      <c r="A16" s="3" t="inlineStr">
        <is>
          <t>Disclosure of significant unobservable inputs used in fair value measurement of assets [line items]</t>
        </is>
      </c>
    </row>
    <row r="17">
      <c r="A17" s="4" t="inlineStr">
        <is>
          <t>Useful lives of the cash generating units</t>
        </is>
      </c>
      <c r="B17" s="4" t="inlineStr">
        <is>
          <t>6 years</t>
        </is>
      </c>
      <c r="C17" s="4" t="inlineStr">
        <is>
          <t>7 years</t>
        </is>
      </c>
    </row>
    <row r="18">
      <c r="A18" s="4" t="inlineStr">
        <is>
          <t>Discount rate</t>
        </is>
      </c>
      <c r="B18" s="4" t="inlineStr">
        <is>
          <t>8.57%</t>
        </is>
      </c>
      <c r="C18" s="4" t="inlineStr">
        <is>
          <t>8.69%</t>
        </is>
      </c>
    </row>
    <row r="19">
      <c r="A19" s="4" t="inlineStr">
        <is>
          <t>Period</t>
        </is>
      </c>
      <c r="B19" s="4" t="inlineStr">
        <is>
          <t>2021-2026</t>
        </is>
      </c>
    </row>
    <row r="20">
      <c r="A20" s="4" t="inlineStr">
        <is>
          <t>Rate of U.S. dollar</t>
        </is>
      </c>
      <c r="B20" s="7" t="n">
        <v>20.306</v>
      </c>
      <c r="C20" s="7" t="n">
        <v>22.4537</v>
      </c>
    </row>
    <row r="21">
      <c r="A21" s="4" t="inlineStr">
        <is>
          <t>Refining [member]</t>
        </is>
      </c>
    </row>
    <row r="22">
      <c r="A22" s="3" t="inlineStr">
        <is>
          <t>Disclosure of significant unobservable inputs used in fair value measurement of assets [line items]</t>
        </is>
      </c>
    </row>
    <row r="23">
      <c r="A23" s="4" t="inlineStr">
        <is>
          <t>Processed volume</t>
        </is>
      </c>
      <c r="B23" s="6" t="n">
        <v>906</v>
      </c>
      <c r="C23" s="6" t="n">
        <v>726</v>
      </c>
    </row>
    <row r="24">
      <c r="A24" s="4" t="inlineStr">
        <is>
          <t>Useful lives of the cash generating units</t>
        </is>
      </c>
      <c r="B24" s="4" t="inlineStr">
        <is>
          <t>11 years</t>
        </is>
      </c>
      <c r="C24" s="4" t="inlineStr">
        <is>
          <t>12 years</t>
        </is>
      </c>
    </row>
    <row r="25">
      <c r="A25" s="4" t="inlineStr">
        <is>
          <t>Discount rate</t>
        </is>
      </c>
      <c r="B25" s="4" t="inlineStr">
        <is>
          <t>9.34%</t>
        </is>
      </c>
      <c r="C25" s="4" t="inlineStr">
        <is>
          <t>11.22%</t>
        </is>
      </c>
    </row>
    <row r="26">
      <c r="A26" s="4" t="inlineStr">
        <is>
          <t>Period</t>
        </is>
      </c>
      <c r="B26" s="4" t="inlineStr">
        <is>
          <t>2021-2031</t>
        </is>
      </c>
    </row>
    <row r="27">
      <c r="A27" s="4" t="inlineStr">
        <is>
          <t>Average crude oil price | $</t>
        </is>
      </c>
      <c r="B27" s="8" t="n">
        <v>59.1</v>
      </c>
      <c r="C27" s="10" t="n">
        <v>35.5</v>
      </c>
    </row>
    <row r="28">
      <c r="A28" s="4" t="inlineStr">
        <is>
          <t>Rate of U.S. dollar</t>
        </is>
      </c>
      <c r="B28" s="7" t="n">
        <v>20.306</v>
      </c>
      <c r="C28" s="7" t="n">
        <v>22.4573</v>
      </c>
    </row>
    <row r="29">
      <c r="A29" s="4" t="inlineStr">
        <is>
          <t>Ethylene [Member]</t>
        </is>
      </c>
    </row>
    <row r="30">
      <c r="A30" s="3" t="inlineStr">
        <is>
          <t>Disclosure of significant unobservable inputs used in fair value measurement of assets [line items]</t>
        </is>
      </c>
    </row>
    <row r="31">
      <c r="A31" s="4" t="inlineStr">
        <is>
          <t>Useful lives of the cash generating units</t>
        </is>
      </c>
      <c r="B31" s="4" t="inlineStr">
        <is>
          <t>5 years</t>
        </is>
      </c>
      <c r="C31" s="4" t="inlineStr">
        <is>
          <t>6 years</t>
        </is>
      </c>
    </row>
    <row r="32">
      <c r="A32" s="4" t="inlineStr">
        <is>
          <t>Discount rate</t>
        </is>
      </c>
      <c r="B32" s="4" t="inlineStr">
        <is>
          <t>8.57%</t>
        </is>
      </c>
      <c r="C32" s="4" t="inlineStr">
        <is>
          <t>8.27%</t>
        </is>
      </c>
    </row>
    <row r="33">
      <c r="A33" s="4" t="inlineStr">
        <is>
          <t>Period</t>
        </is>
      </c>
      <c r="B33" s="4" t="inlineStr">
        <is>
          <t>2021-2025</t>
        </is>
      </c>
    </row>
    <row r="34">
      <c r="A34" s="4" t="inlineStr">
        <is>
          <t>Rate of U.S. dollar</t>
        </is>
      </c>
      <c r="B34" s="7" t="n">
        <v>20.306</v>
      </c>
      <c r="C34" s="7" t="n">
        <v>22.4573</v>
      </c>
    </row>
    <row r="35">
      <c r="A35" s="4" t="inlineStr">
        <is>
          <t>Fertilizers [Member]</t>
        </is>
      </c>
    </row>
    <row r="36">
      <c r="A36" s="3" t="inlineStr">
        <is>
          <t>Disclosure of significant unobservable inputs used in fair value measurement of assets [line items]</t>
        </is>
      </c>
    </row>
    <row r="37">
      <c r="A37" s="4" t="inlineStr">
        <is>
          <t>Useful lives of the cash generating units</t>
        </is>
      </c>
      <c r="B37" s="4" t="inlineStr">
        <is>
          <t>5 years</t>
        </is>
      </c>
    </row>
    <row r="38">
      <c r="A38" s="4" t="inlineStr">
        <is>
          <t>Discount rate</t>
        </is>
      </c>
      <c r="B38" s="4" t="inlineStr">
        <is>
          <t>10.01%</t>
        </is>
      </c>
    </row>
    <row r="39">
      <c r="A39" s="4" t="inlineStr">
        <is>
          <t>Period</t>
        </is>
      </c>
      <c r="B39" s="4" t="inlineStr">
        <is>
          <t>2021-2025</t>
        </is>
      </c>
    </row>
    <row r="40">
      <c r="A40" s="4" t="inlineStr">
        <is>
          <t>Rate of U.S. dollar</t>
        </is>
      </c>
      <c r="B40" s="7" t="n">
        <v>20.3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the net reversal of impairment of cash generating units as follows (Detail) - MXN ($) $ in Thousands</t>
        </is>
      </c>
      <c r="B1" s="2" t="inlineStr">
        <is>
          <t>9 Months Ended</t>
        </is>
      </c>
    </row>
    <row r="2">
      <c r="B2" s="2" t="inlineStr">
        <is>
          <t>Sep. 30, 2021</t>
        </is>
      </c>
      <c r="C2" s="2" t="inlineStr">
        <is>
          <t>Sep. 30, 2020</t>
        </is>
      </c>
    </row>
    <row r="3">
      <c r="A3" s="3" t="inlineStr">
        <is>
          <t>Disclosure of information for impairment loss recognised or reversed for individual asset or cash-generating unit [line items]</t>
        </is>
      </c>
    </row>
    <row r="4">
      <c r="A4" s="4" t="inlineStr">
        <is>
          <t>Reversal of impairment</t>
        </is>
      </c>
      <c r="B4" s="5" t="n">
        <v>78308945</v>
      </c>
      <c r="C4" s="5" t="n">
        <v>58470373</v>
      </c>
    </row>
    <row r="5">
      <c r="A5" s="4" t="inlineStr">
        <is>
          <t>Impairment</t>
        </is>
      </c>
      <c r="B5" s="6" t="n">
        <v>-40066481</v>
      </c>
      <c r="C5" s="6" t="n">
        <v>-42359794</v>
      </c>
    </row>
    <row r="6">
      <c r="A6" s="4" t="inlineStr">
        <is>
          <t>Impairment (reversal of impairment)</t>
        </is>
      </c>
      <c r="B6" s="6" t="n">
        <v>143179778</v>
      </c>
      <c r="C6" s="6" t="n">
        <v>218809394</v>
      </c>
    </row>
    <row r="7">
      <c r="A7" s="4" t="inlineStr">
        <is>
          <t>Pemex Exploration And Production [member]</t>
        </is>
      </c>
    </row>
    <row r="8">
      <c r="A8" s="3" t="inlineStr">
        <is>
          <t>Disclosure of information for impairment loss recognised or reversed for individual asset or cash-generating unit [line items]</t>
        </is>
      </c>
    </row>
    <row r="9">
      <c r="A9" s="4" t="inlineStr">
        <is>
          <t>Reversal of impairment</t>
        </is>
      </c>
      <c r="B9" s="6" t="n">
        <v>70220601</v>
      </c>
      <c r="C9" s="6" t="n">
        <v>52973448</v>
      </c>
    </row>
    <row r="10">
      <c r="A10" s="4" t="inlineStr">
        <is>
          <t>Impairment</t>
        </is>
      </c>
      <c r="B10" s="6" t="n">
        <v>-32584927</v>
      </c>
      <c r="C10" s="6" t="n">
        <v>-20232261</v>
      </c>
    </row>
    <row r="11">
      <c r="A11" s="4" t="inlineStr">
        <is>
          <t>Reversal of impairment (Impairment), net</t>
        </is>
      </c>
      <c r="B11" s="6" t="n">
        <v>37635674</v>
      </c>
      <c r="C11" s="6" t="n">
        <v>32741187</v>
      </c>
    </row>
    <row r="12">
      <c r="A12" s="4" t="inlineStr">
        <is>
          <t>Impairment (reversal of impairment)</t>
        </is>
      </c>
      <c r="B12" s="6" t="n">
        <v>1238150113</v>
      </c>
      <c r="C12" s="6" t="n">
        <v>1315220831</v>
      </c>
    </row>
    <row r="13">
      <c r="A13" s="4" t="inlineStr">
        <is>
          <t>Pemex Exploration And Production [member] | Aceite Terciario del Golfo [Member]</t>
        </is>
      </c>
    </row>
    <row r="14">
      <c r="A14" s="3" t="inlineStr">
        <is>
          <t>Disclosure of information for impairment loss recognised or reversed for individual asset or cash-generating unit [line items]</t>
        </is>
      </c>
    </row>
    <row r="15">
      <c r="A15" s="4" t="inlineStr">
        <is>
          <t>Reversal of impairment</t>
        </is>
      </c>
      <c r="B15" s="6" t="n">
        <v>13493508</v>
      </c>
      <c r="C15" s="6" t="n">
        <v>14870748</v>
      </c>
    </row>
    <row r="16">
      <c r="A16" s="4" t="inlineStr">
        <is>
          <t>Impairment (reversal of impairment)</t>
        </is>
      </c>
      <c r="B16" s="6" t="n">
        <v>54019442</v>
      </c>
      <c r="C16" s="6" t="n">
        <v>15747232</v>
      </c>
    </row>
    <row r="17">
      <c r="A17" s="4" t="inlineStr">
        <is>
          <t>Pemex Exploration And Production [member] | Cantarell [Member]</t>
        </is>
      </c>
    </row>
    <row r="18">
      <c r="A18" s="3" t="inlineStr">
        <is>
          <t>Disclosure of information for impairment loss recognised or reversed for individual asset or cash-generating unit [line items]</t>
        </is>
      </c>
    </row>
    <row r="19">
      <c r="A19" s="4" t="inlineStr">
        <is>
          <t>Reversal of impairment</t>
        </is>
      </c>
      <c r="B19" s="6" t="n">
        <v>38832073</v>
      </c>
      <c r="C19" s="6" t="n">
        <v>38571006</v>
      </c>
    </row>
    <row r="20">
      <c r="A20" s="4" t="inlineStr">
        <is>
          <t>Impairment (reversal of impairment)</t>
        </is>
      </c>
      <c r="B20" s="6" t="n">
        <v>142433061</v>
      </c>
      <c r="C20" s="6" t="n">
        <v>133201832</v>
      </c>
    </row>
    <row r="21">
      <c r="A21" s="4" t="inlineStr">
        <is>
          <t>Pemex Exploration And Production [member] | Burgos [Member]</t>
        </is>
      </c>
    </row>
    <row r="22">
      <c r="A22" s="3" t="inlineStr">
        <is>
          <t>Disclosure of information for impairment loss recognised or reversed for individual asset or cash-generating unit [line items]</t>
        </is>
      </c>
    </row>
    <row r="23">
      <c r="A23" s="4" t="inlineStr">
        <is>
          <t>Impairment</t>
        </is>
      </c>
      <c r="B23" s="6" t="n">
        <v>-7213977</v>
      </c>
      <c r="C23" s="6" t="n">
        <v>-11473037</v>
      </c>
    </row>
    <row r="24">
      <c r="A24" s="4" t="inlineStr">
        <is>
          <t>Impairment (reversal of impairment)</t>
        </is>
      </c>
      <c r="B24" s="6" t="n">
        <v>9686548</v>
      </c>
      <c r="C24" s="6" t="n">
        <v>17599717</v>
      </c>
    </row>
    <row r="25">
      <c r="A25" s="4" t="inlineStr">
        <is>
          <t>Pemex Exploration And Production [member] | Tsimin Xux [Member]</t>
        </is>
      </c>
    </row>
    <row r="26">
      <c r="A26" s="3" t="inlineStr">
        <is>
          <t>Disclosure of information for impairment loss recognised or reversed for individual asset or cash-generating unit [line items]</t>
        </is>
      </c>
    </row>
    <row r="27">
      <c r="A27" s="4" t="inlineStr">
        <is>
          <t>Impairment</t>
        </is>
      </c>
      <c r="B27" s="6" t="n">
        <v>-13576171</v>
      </c>
      <c r="C27" s="6" t="n">
        <v>-15938558</v>
      </c>
    </row>
    <row r="28">
      <c r="A28" s="4" t="inlineStr">
        <is>
          <t>Impairment (reversal of impairment)</t>
        </is>
      </c>
      <c r="B28" s="6" t="n">
        <v>20681792</v>
      </c>
      <c r="C28" s="6" t="n">
        <v>14797749</v>
      </c>
    </row>
    <row r="29">
      <c r="A29" s="4" t="inlineStr">
        <is>
          <t>Pemex Exploration And Production [member] | Cuenca de Macuspana [Member]</t>
        </is>
      </c>
    </row>
    <row r="30">
      <c r="A30" s="3" t="inlineStr">
        <is>
          <t>Disclosure of information for impairment loss recognised or reversed for individual asset or cash-generating unit [line items]</t>
        </is>
      </c>
    </row>
    <row r="31">
      <c r="A31" s="4" t="inlineStr">
        <is>
          <t>Impairment</t>
        </is>
      </c>
      <c r="B31" s="6" t="n">
        <v>-126242</v>
      </c>
      <c r="C31" s="6" t="n">
        <v>-122791</v>
      </c>
    </row>
    <row r="32">
      <c r="A32" s="4" t="inlineStr">
        <is>
          <t>Impairment (reversal of impairment)</t>
        </is>
      </c>
      <c r="B32" s="6" t="n">
        <v>843489</v>
      </c>
      <c r="C32" s="6" t="n">
        <v>114921</v>
      </c>
    </row>
    <row r="33">
      <c r="A33" s="4" t="inlineStr">
        <is>
          <t>Pemex Exploration And Production [member] | Crudo Ligero Marino [Member]</t>
        </is>
      </c>
    </row>
    <row r="34">
      <c r="A34" s="3" t="inlineStr">
        <is>
          <t>Disclosure of information for impairment loss recognised or reversed for individual asset or cash-generating unit [line items]</t>
        </is>
      </c>
    </row>
    <row r="35">
      <c r="A35" s="4" t="inlineStr">
        <is>
          <t>Reversal of impairment</t>
        </is>
      </c>
      <c r="B35" s="6" t="n">
        <v>8012507</v>
      </c>
      <c r="C35" s="6" t="n">
        <v>1045288</v>
      </c>
    </row>
    <row r="36">
      <c r="A36" s="4" t="inlineStr">
        <is>
          <t>Impairment (reversal of impairment)</t>
        </is>
      </c>
      <c r="B36" s="6" t="n">
        <v>21536136</v>
      </c>
      <c r="C36" s="6" t="n">
        <v>0</v>
      </c>
    </row>
    <row r="37">
      <c r="A37" s="4" t="inlineStr">
        <is>
          <t>Pemex Exploration And Production [member] | Antonio J Bermdez [Member]</t>
        </is>
      </c>
    </row>
    <row r="38">
      <c r="A38" s="3" t="inlineStr">
        <is>
          <t>Disclosure of information for impairment loss recognised or reversed for individual asset or cash-generating unit [line items]</t>
        </is>
      </c>
    </row>
    <row r="39">
      <c r="A39" s="4" t="inlineStr">
        <is>
          <t>Reversal of impairment</t>
        </is>
      </c>
      <c r="B39" s="6" t="n">
        <v>6342147</v>
      </c>
      <c r="C39" s="6" t="n">
        <v>0</v>
      </c>
    </row>
    <row r="40">
      <c r="A40" s="4" t="inlineStr">
        <is>
          <t>Impairment (reversal of impairment)</t>
        </is>
      </c>
      <c r="B40" s="6" t="n">
        <v>28193558</v>
      </c>
      <c r="C40" s="6" t="n">
        <v>46336093</v>
      </c>
    </row>
    <row r="41">
      <c r="A41" s="4" t="inlineStr">
        <is>
          <t>Pemex Exploration And Production [member] | Tamaulipas Constituciones [Member]</t>
        </is>
      </c>
    </row>
    <row r="42">
      <c r="A42" s="3" t="inlineStr">
        <is>
          <t>Disclosure of information for impairment loss recognised or reversed for individual asset or cash-generating unit [line items]</t>
        </is>
      </c>
    </row>
    <row r="43">
      <c r="A43" s="4" t="inlineStr">
        <is>
          <t>Reversal of impairment</t>
        </is>
      </c>
      <c r="B43" s="6" t="n">
        <v>2301884</v>
      </c>
      <c r="C43" s="6" t="n">
        <v>0</v>
      </c>
    </row>
    <row r="44">
      <c r="A44" s="4" t="inlineStr">
        <is>
          <t>Impairment (reversal of impairment)</t>
        </is>
      </c>
      <c r="B44" s="6" t="n">
        <v>7070363</v>
      </c>
      <c r="C44" s="6" t="n">
        <v>17773512</v>
      </c>
    </row>
    <row r="45">
      <c r="A45" s="4" t="inlineStr">
        <is>
          <t>Pemex Exploration And Production [member] | Chuc [Member]</t>
        </is>
      </c>
    </row>
    <row r="46">
      <c r="A46" s="3" t="inlineStr">
        <is>
          <t>Disclosure of information for impairment loss recognised or reversed for individual asset or cash-generating unit [line items]</t>
        </is>
      </c>
    </row>
    <row r="47">
      <c r="A47" s="4" t="inlineStr">
        <is>
          <t>Impairment</t>
        </is>
      </c>
      <c r="B47" s="6" t="n">
        <v>-9082385</v>
      </c>
      <c r="C47" s="6" t="n">
        <v>-15153935</v>
      </c>
    </row>
    <row r="48">
      <c r="A48" s="4" t="inlineStr">
        <is>
          <t>Impairment (reversal of impairment)</t>
        </is>
      </c>
      <c r="B48" s="6" t="n">
        <v>54633917</v>
      </c>
      <c r="C48" s="6" t="n">
        <v>21361677</v>
      </c>
    </row>
    <row r="49">
      <c r="A49" s="4" t="inlineStr">
        <is>
          <t>Pemex Exploration And Production [member] | Arenque [Member]</t>
        </is>
      </c>
    </row>
    <row r="50">
      <c r="A50" s="3" t="inlineStr">
        <is>
          <t>Disclosure of information for impairment loss recognised or reversed for individual asset or cash-generating unit [line items]</t>
        </is>
      </c>
    </row>
    <row r="51">
      <c r="A51" s="4" t="inlineStr">
        <is>
          <t>Reversal of impairment</t>
        </is>
      </c>
      <c r="B51" s="6" t="n">
        <v>756807</v>
      </c>
      <c r="C51" s="6" t="n">
        <v>415367</v>
      </c>
    </row>
    <row r="52">
      <c r="A52" s="4" t="inlineStr">
        <is>
          <t>Impairment (reversal of impairment)</t>
        </is>
      </c>
      <c r="B52" s="6" t="n">
        <v>5937235</v>
      </c>
      <c r="C52" s="6" t="n">
        <v>9170168</v>
      </c>
    </row>
    <row r="53">
      <c r="A53" s="4" t="inlineStr">
        <is>
          <t>Pemex Exploration And Production [member] | Ixtal Manik [Member]</t>
        </is>
      </c>
    </row>
    <row r="54">
      <c r="A54" s="3" t="inlineStr">
        <is>
          <t>Disclosure of information for impairment loss recognised or reversed for individual asset or cash-generating unit [line items]</t>
        </is>
      </c>
    </row>
    <row r="55">
      <c r="A55" s="4" t="inlineStr">
        <is>
          <t>Reversal of impairment</t>
        </is>
      </c>
      <c r="B55" s="6" t="n">
        <v>481675</v>
      </c>
      <c r="C55" s="6" t="n">
        <v>0</v>
      </c>
    </row>
    <row r="56">
      <c r="A56" s="4" t="inlineStr">
        <is>
          <t>Impairment (reversal of impairment)</t>
        </is>
      </c>
      <c r="B56" s="6" t="n">
        <v>13902514</v>
      </c>
      <c r="C56" s="6" t="n">
        <v>13238398</v>
      </c>
    </row>
    <row r="57">
      <c r="A57" s="4" t="inlineStr">
        <is>
          <t>Pemex Exploration And Production [member] | Poza Rica [Member]</t>
        </is>
      </c>
    </row>
    <row r="58">
      <c r="A58" s="3" t="inlineStr">
        <is>
          <t>Disclosure of information for impairment loss recognised or reversed for individual asset or cash-generating unit [line items]</t>
        </is>
      </c>
    </row>
    <row r="59">
      <c r="A59" s="4" t="inlineStr">
        <is>
          <t>Impairment (reversal of impairment)</t>
        </is>
      </c>
      <c r="B59" s="6" t="n">
        <v>8597852</v>
      </c>
      <c r="C59" s="6" t="n">
        <v>14416335</v>
      </c>
    </row>
    <row r="60">
      <c r="A60" s="4" t="inlineStr">
        <is>
          <t>Pemex Exploration And Production [member] | Ku Maloob Zaap [Member]</t>
        </is>
      </c>
    </row>
    <row r="61">
      <c r="A61" s="3" t="inlineStr">
        <is>
          <t>Disclosure of information for impairment loss recognised or reversed for individual asset or cash-generating unit [line items]</t>
        </is>
      </c>
    </row>
    <row r="62">
      <c r="A62" s="4" t="inlineStr">
        <is>
          <t>Impairment</t>
        </is>
      </c>
      <c r="B62" s="6" t="n">
        <v>-993579</v>
      </c>
      <c r="C62" s="6" t="n">
        <v>0</v>
      </c>
    </row>
    <row r="63">
      <c r="A63" s="4" t="inlineStr">
        <is>
          <t>Impairment (reversal of impairment)</t>
        </is>
      </c>
      <c r="B63" s="6" t="n">
        <v>646140977</v>
      </c>
      <c r="C63" s="6" t="n">
        <v>860706622</v>
      </c>
    </row>
    <row r="64">
      <c r="A64" s="4" t="inlineStr">
        <is>
          <t>Pemex Exploration And Production [member] | Cuenca De Veracruz [Member]</t>
        </is>
      </c>
    </row>
    <row r="65">
      <c r="A65" s="3" t="inlineStr">
        <is>
          <t>Disclosure of information for impairment loss recognised or reversed for individual asset or cash-generating unit [line items]</t>
        </is>
      </c>
    </row>
    <row r="66">
      <c r="A66" s="4" t="inlineStr">
        <is>
          <t>Impairment</t>
        </is>
      </c>
      <c r="B66" s="6" t="n">
        <v>-494368</v>
      </c>
      <c r="C66" s="6" t="n">
        <v>0</v>
      </c>
    </row>
    <row r="67">
      <c r="A67" s="4" t="inlineStr">
        <is>
          <t>Impairment (reversal of impairment)</t>
        </is>
      </c>
      <c r="B67" s="6" t="n">
        <v>169460571</v>
      </c>
      <c r="C67" s="6" t="n">
        <v>105692219</v>
      </c>
    </row>
    <row r="68">
      <c r="A68" s="4" t="inlineStr">
        <is>
          <t>Pemex Exploration And Production [member] | Lakach [Member]</t>
        </is>
      </c>
    </row>
    <row r="69">
      <c r="A69" s="3" t="inlineStr">
        <is>
          <t>Disclosure of information for impairment loss recognised or reversed for individual asset or cash-generating unit [line items]</t>
        </is>
      </c>
    </row>
    <row r="70">
      <c r="A70" s="4" t="inlineStr">
        <is>
          <t>Impairment</t>
        </is>
      </c>
      <c r="B70" s="6" t="n">
        <v>-368455</v>
      </c>
      <c r="C70" s="6" t="n">
        <v>-302926</v>
      </c>
    </row>
    <row r="71">
      <c r="A71" s="4" t="inlineStr">
        <is>
          <t>Pemex Exploration And Production [member] | Ogarrio magallanes [Member]</t>
        </is>
      </c>
    </row>
    <row r="72">
      <c r="A72" s="3" t="inlineStr">
        <is>
          <t>Disclosure of information for impairment loss recognised or reversed for individual asset or cash-generating unit [line items]</t>
        </is>
      </c>
    </row>
    <row r="73">
      <c r="A73" s="4" t="inlineStr">
        <is>
          <t>Impairment</t>
        </is>
      </c>
      <c r="B73" s="6" t="n">
        <v>-308809</v>
      </c>
      <c r="C73" s="6" t="n">
        <v>0</v>
      </c>
    </row>
    <row r="74">
      <c r="A74" s="4" t="inlineStr">
        <is>
          <t>Impairment (reversal of impairment)</t>
        </is>
      </c>
      <c r="B74" s="6" t="n">
        <v>29327987</v>
      </c>
      <c r="C74" s="6" t="n">
        <v>25883780</v>
      </c>
    </row>
    <row r="75">
      <c r="A75" s="4" t="inlineStr">
        <is>
          <t>Pemex Exploration And Production [member] | Misin (Cee) [Member]</t>
        </is>
      </c>
    </row>
    <row r="76">
      <c r="A76" s="3" t="inlineStr">
        <is>
          <t>Disclosure of information for impairment loss recognised or reversed for individual asset or cash-generating unit [line items]</t>
        </is>
      </c>
    </row>
    <row r="77">
      <c r="A77" s="4" t="inlineStr">
        <is>
          <t>Impairment</t>
        </is>
      </c>
      <c r="B77" s="6" t="n">
        <v>-297469</v>
      </c>
      <c r="C77" s="6" t="n">
        <v>-28424</v>
      </c>
    </row>
    <row r="78">
      <c r="A78" s="4" t="inlineStr">
        <is>
          <t>Pemex Exploration And Production [member] | Cactus Sitio Grande [Member]</t>
        </is>
      </c>
    </row>
    <row r="79">
      <c r="A79" s="3" t="inlineStr">
        <is>
          <t>Disclosure of information for impairment loss recognised or reversed for individual asset or cash-generating unit [line items]</t>
        </is>
      </c>
    </row>
    <row r="80">
      <c r="A80" s="4" t="inlineStr">
        <is>
          <t>Impairment</t>
        </is>
      </c>
      <c r="B80" s="6" t="n">
        <v>-123472</v>
      </c>
      <c r="C80" s="6" t="n">
        <v>0</v>
      </c>
    </row>
    <row r="81">
      <c r="A81" s="4" t="inlineStr">
        <is>
          <t>Impairment (reversal of impairment)</t>
        </is>
      </c>
      <c r="B81" s="6" t="n">
        <v>25684671</v>
      </c>
      <c r="C81" s="6" t="n">
        <v>19180576</v>
      </c>
    </row>
    <row r="82">
      <c r="A82" s="4" t="inlineStr">
        <is>
          <t>Pemex Exploration And Production [member] | Costero [Member]</t>
        </is>
      </c>
    </row>
    <row r="83">
      <c r="A83" s="3" t="inlineStr">
        <is>
          <t>Disclosure of information for impairment loss recognised or reversed for individual asset or cash-generating unit [line items]</t>
        </is>
      </c>
    </row>
    <row r="84">
      <c r="A84" s="4" t="inlineStr">
        <is>
          <t>Impairment</t>
        </is>
      </c>
      <c r="B84" s="6" t="n">
        <v>0</v>
      </c>
      <c r="C84" s="6" t="n">
        <v>-158664</v>
      </c>
    </row>
    <row r="85">
      <c r="A85" s="4" t="inlineStr">
        <is>
          <t>Pemex Exploration And Production [member] | Drilling Equipment [member]</t>
        </is>
      </c>
    </row>
    <row r="86">
      <c r="A86" s="3" t="inlineStr">
        <is>
          <t>Disclosure of information for impairment loss recognised or reversed for individual asset or cash-generating unit [line items]</t>
        </is>
      </c>
    </row>
    <row r="87">
      <c r="A87" s="4" t="inlineStr">
        <is>
          <t>Reversal of impairment</t>
        </is>
      </c>
      <c r="B87" s="5" t="n">
        <v>0</v>
      </c>
      <c r="C87" s="5" t="n">
        <v>1616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Impairment or Reversal of Impairment of Fixed Assets (Detail) - MXN ($) $ in Thousands</t>
        </is>
      </c>
      <c r="B1" s="2" t="inlineStr">
        <is>
          <t>9 Months Ended</t>
        </is>
      </c>
    </row>
    <row r="2">
      <c r="B2" s="2" t="inlineStr">
        <is>
          <t>Sep. 30, 2021</t>
        </is>
      </c>
      <c r="C2" s="2" t="inlineStr">
        <is>
          <t>Sep. 30, 2020</t>
        </is>
      </c>
    </row>
    <row r="3">
      <c r="A3" s="3" t="inlineStr">
        <is>
          <t>Disclosure of information for impairment loss recognised or reversed for individual asset or cash-generating unit [line items]</t>
        </is>
      </c>
    </row>
    <row r="4">
      <c r="A4" s="4" t="inlineStr">
        <is>
          <t>Impairment or reversal of impairment of fixed assets</t>
        </is>
      </c>
      <c r="B4" s="5" t="n">
        <v>143179778</v>
      </c>
      <c r="C4" s="5" t="n">
        <v>218809394</v>
      </c>
    </row>
    <row r="5">
      <c r="A5" s="4" t="inlineStr">
        <is>
          <t>Tula Refinery [member]</t>
        </is>
      </c>
    </row>
    <row r="6">
      <c r="A6" s="3" t="inlineStr">
        <is>
          <t>Disclosure of information for impairment loss recognised or reversed for individual asset or cash-generating unit [line items]</t>
        </is>
      </c>
    </row>
    <row r="7">
      <c r="A7" s="4" t="inlineStr">
        <is>
          <t>Impairment or reversal of impairment of fixed assets</t>
        </is>
      </c>
      <c r="B7" s="6" t="n">
        <v>55499327</v>
      </c>
      <c r="C7" s="6" t="n">
        <v>78070937</v>
      </c>
    </row>
    <row r="8">
      <c r="A8" s="4" t="inlineStr">
        <is>
          <t>Salina Cruz Refinery [member]</t>
        </is>
      </c>
    </row>
    <row r="9">
      <c r="A9" s="3" t="inlineStr">
        <is>
          <t>Disclosure of information for impairment loss recognised or reversed for individual asset or cash-generating unit [line items]</t>
        </is>
      </c>
    </row>
    <row r="10">
      <c r="A10" s="4" t="inlineStr">
        <is>
          <t>Impairment or reversal of impairment of fixed assets</t>
        </is>
      </c>
      <c r="B10" s="6" t="n">
        <v>50208309</v>
      </c>
      <c r="C10" s="6" t="n">
        <v>53509636</v>
      </c>
    </row>
    <row r="11">
      <c r="A11" s="4" t="inlineStr">
        <is>
          <t>Minatitln Refinery [member]</t>
        </is>
      </c>
    </row>
    <row r="12">
      <c r="A12" s="3" t="inlineStr">
        <is>
          <t>Disclosure of information for impairment loss recognised or reversed for individual asset or cash-generating unit [line items]</t>
        </is>
      </c>
    </row>
    <row r="13">
      <c r="A13" s="4" t="inlineStr">
        <is>
          <t>Impairment or reversal of impairment of fixed assets</t>
        </is>
      </c>
      <c r="B13" s="6" t="n">
        <v>15396795</v>
      </c>
      <c r="C13" s="6" t="n">
        <v>63556867</v>
      </c>
    </row>
    <row r="14">
      <c r="A14" s="4" t="inlineStr">
        <is>
          <t>Morelos Petrochemical complex [Member]</t>
        </is>
      </c>
    </row>
    <row r="15">
      <c r="A15" s="3" t="inlineStr">
        <is>
          <t>Disclosure of information for impairment loss recognised or reversed for individual asset or cash-generating unit [line items]</t>
        </is>
      </c>
    </row>
    <row r="16">
      <c r="A16" s="4" t="inlineStr">
        <is>
          <t>Impairment or reversal of impairment of fixed assets</t>
        </is>
      </c>
      <c r="B16" s="6" t="n">
        <v>11103807</v>
      </c>
      <c r="C16" s="6" t="n">
        <v>7094966</v>
      </c>
    </row>
    <row r="17">
      <c r="A17" s="4" t="inlineStr">
        <is>
          <t>Cangrejera Petrochemical Complex [Member]</t>
        </is>
      </c>
    </row>
    <row r="18">
      <c r="A18" s="3" t="inlineStr">
        <is>
          <t>Disclosure of information for impairment loss recognised or reversed for individual asset or cash-generating unit [line items]</t>
        </is>
      </c>
    </row>
    <row r="19">
      <c r="A19" s="4" t="inlineStr">
        <is>
          <t>Impairment or reversal of impairment of fixed assets</t>
        </is>
      </c>
      <c r="B19" s="6" t="n">
        <v>9335695</v>
      </c>
      <c r="C19" s="6" t="n">
        <v>6366959</v>
      </c>
    </row>
    <row r="20">
      <c r="A20" s="4" t="inlineStr">
        <is>
          <t>Madero Refinery [member]</t>
        </is>
      </c>
    </row>
    <row r="21">
      <c r="A21" s="3" t="inlineStr">
        <is>
          <t>Disclosure of information for impairment loss recognised or reversed for individual asset or cash-generating unit [line items]</t>
        </is>
      </c>
    </row>
    <row r="22">
      <c r="A22" s="4" t="inlineStr">
        <is>
          <t>Impairment or reversal of impairment of fixed assets</t>
        </is>
      </c>
      <c r="B22" s="5" t="n">
        <v>1635845</v>
      </c>
      <c r="C22" s="5" t="n">
        <v>102100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 - MXN ($) $ in Thousands</t>
        </is>
      </c>
      <c r="B1" s="2" t="inlineStr">
        <is>
          <t>Sep. 30, 2021</t>
        </is>
      </c>
      <c r="C1" s="2" t="inlineStr">
        <is>
          <t>Dec. 31, 2020</t>
        </is>
      </c>
    </row>
    <row r="2">
      <c r="A2" s="3" t="inlineStr">
        <is>
          <t>Disclosure of detailed information about intangible assets [abstract]</t>
        </is>
      </c>
    </row>
    <row r="3">
      <c r="A3" s="4" t="inlineStr">
        <is>
          <t>Intangible assets</t>
        </is>
      </c>
      <c r="B3" s="5" t="n">
        <v>18578266</v>
      </c>
      <c r="C3" s="5" t="n">
        <v>22775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Intangible Assets, Net are Wells Unassigned to a Reserve (Detail) - MXN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Wells unassigned to a reserve:</t>
        </is>
      </c>
    </row>
    <row r="4">
      <c r="A4" s="4" t="inlineStr">
        <is>
          <t>Balance at the beginning of period</t>
        </is>
      </c>
      <c r="B4" s="5" t="n">
        <v>22775784</v>
      </c>
    </row>
    <row r="5">
      <c r="A5" s="4" t="inlineStr">
        <is>
          <t>Balance at the end of period</t>
        </is>
      </c>
      <c r="B5" s="6" t="n">
        <v>18578266</v>
      </c>
      <c r="D5" s="5" t="n">
        <v>22775784</v>
      </c>
    </row>
    <row r="6">
      <c r="A6" s="4" t="inlineStr">
        <is>
          <t>Wells unassigned to reserve [member]</t>
        </is>
      </c>
    </row>
    <row r="7">
      <c r="A7" s="3" t="inlineStr">
        <is>
          <t>Wells unassigned to a reserve:</t>
        </is>
      </c>
    </row>
    <row r="8">
      <c r="A8" s="4" t="inlineStr">
        <is>
          <t>Balance at the beginning of period</t>
        </is>
      </c>
      <c r="B8" s="6" t="n">
        <v>21435160</v>
      </c>
      <c r="C8" s="5" t="n">
        <v>12831281</v>
      </c>
      <c r="D8" s="6" t="n">
        <v>12831281</v>
      </c>
    </row>
    <row r="9">
      <c r="A9" s="4" t="inlineStr">
        <is>
          <t>Additions to construction in progress</t>
        </is>
      </c>
      <c r="B9" s="6" t="n">
        <v>15622899</v>
      </c>
      <c r="C9" s="6" t="n">
        <v>11880905</v>
      </c>
      <c r="D9" s="6" t="n">
        <v>23237519</v>
      </c>
    </row>
    <row r="10">
      <c r="A10" s="4" t="inlineStr">
        <is>
          <t>Transfers against expenses</t>
        </is>
      </c>
      <c r="B10" s="6" t="n">
        <v>-11663560</v>
      </c>
      <c r="C10" s="6" t="n">
        <v>-4455298</v>
      </c>
      <c r="D10" s="6" t="n">
        <v>-8404284</v>
      </c>
    </row>
    <row r="11">
      <c r="A11" s="4" t="inlineStr">
        <is>
          <t>Transfers against fixed assets</t>
        </is>
      </c>
      <c r="B11" s="6" t="n">
        <v>-8423843</v>
      </c>
      <c r="C11" s="6" t="n">
        <v>-3157374</v>
      </c>
      <c r="D11" s="6" t="n">
        <v>-6229356</v>
      </c>
    </row>
    <row r="12">
      <c r="A12" s="4" t="inlineStr">
        <is>
          <t>Balance at the end of period</t>
        </is>
      </c>
      <c r="B12" s="5" t="n">
        <v>16970656</v>
      </c>
      <c r="C12" s="5" t="n">
        <v>17099514</v>
      </c>
      <c r="D12" s="5" t="n">
        <v>214351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Other Components of Intangible Assets (Detail) - MXN ($) $ in Thousands</t>
        </is>
      </c>
      <c r="B1" s="2" t="inlineStr">
        <is>
          <t>Sep. 30, 2021</t>
        </is>
      </c>
      <c r="C1" s="2" t="inlineStr">
        <is>
          <t>Dec. 31, 2020</t>
        </is>
      </c>
    </row>
    <row r="2">
      <c r="A2" s="3" t="inlineStr">
        <is>
          <t>Disclosure of detailed information about intangible assets [line items]</t>
        </is>
      </c>
    </row>
    <row r="3">
      <c r="A3" s="4" t="inlineStr">
        <is>
          <t>Intangible assets, net</t>
        </is>
      </c>
      <c r="B3" s="5" t="n">
        <v>18578266</v>
      </c>
      <c r="C3" s="5" t="n">
        <v>22775784</v>
      </c>
    </row>
    <row r="4">
      <c r="A4" s="4" t="inlineStr">
        <is>
          <t>Other intangible assets [member]</t>
        </is>
      </c>
    </row>
    <row r="5">
      <c r="A5" s="3" t="inlineStr">
        <is>
          <t>Disclosure of detailed information about intangible assets [line items]</t>
        </is>
      </c>
    </row>
    <row r="6">
      <c r="A6" s="4" t="inlineStr">
        <is>
          <t>Intangible assets, net</t>
        </is>
      </c>
      <c r="B6" s="6" t="n">
        <v>1607610</v>
      </c>
      <c r="C6" s="6" t="n">
        <v>1340624</v>
      </c>
    </row>
    <row r="7">
      <c r="A7" s="4" t="inlineStr">
        <is>
          <t>Other intangible assets [member] | Accumulated depreciation and amortization [member]</t>
        </is>
      </c>
    </row>
    <row r="8">
      <c r="A8" s="3" t="inlineStr">
        <is>
          <t>Disclosure of detailed information about intangible assets [line items]</t>
        </is>
      </c>
    </row>
    <row r="9">
      <c r="A9" s="4" t="inlineStr">
        <is>
          <t>Intangible assets, net</t>
        </is>
      </c>
      <c r="B9" s="6" t="n">
        <v>-5441614</v>
      </c>
      <c r="C9" s="6" t="n">
        <v>-5313781</v>
      </c>
    </row>
    <row r="10">
      <c r="A10" s="4" t="inlineStr">
        <is>
          <t>Licenses [member] | Other intangible assets [member]</t>
        </is>
      </c>
    </row>
    <row r="11">
      <c r="A11" s="3" t="inlineStr">
        <is>
          <t>Disclosure of detailed information about intangible assets [line items]</t>
        </is>
      </c>
    </row>
    <row r="12">
      <c r="A12" s="4" t="inlineStr">
        <is>
          <t>Intangible assets, net</t>
        </is>
      </c>
      <c r="B12" s="6" t="n">
        <v>5218421</v>
      </c>
      <c r="C12" s="6" t="n">
        <v>4885305</v>
      </c>
    </row>
    <row r="13">
      <c r="A13" s="4" t="inlineStr">
        <is>
          <t>Exploration expenses, evaluation of assets and concessoins [member] | Other intangible assets [member]</t>
        </is>
      </c>
    </row>
    <row r="14">
      <c r="A14" s="3" t="inlineStr">
        <is>
          <t>Disclosure of detailed information about intangible assets [line items]</t>
        </is>
      </c>
    </row>
    <row r="15">
      <c r="A15" s="4" t="inlineStr">
        <is>
          <t>Intangible assets, net</t>
        </is>
      </c>
      <c r="B15" s="5" t="n">
        <v>1830803</v>
      </c>
      <c r="C15" s="5" t="n">
        <v>1769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xican Government Long-Term Notes Receivable And Other Assets - Summary of Long-term Notes Receivable (Detail) - MXN ($) $ in Thousands</t>
        </is>
      </c>
      <c r="B1" s="2" t="inlineStr">
        <is>
          <t>Sep. 30, 2021</t>
        </is>
      </c>
      <c r="C1" s="2" t="inlineStr">
        <is>
          <t>Dec. 31, 2020</t>
        </is>
      </c>
    </row>
    <row r="2">
      <c r="A2" s="3" t="inlineStr">
        <is>
          <t>Disclosure Of Notes Receivable Government Bonds And Other Long Term Assets [Abstract]</t>
        </is>
      </c>
    </row>
    <row r="3">
      <c r="A3" s="4" t="inlineStr">
        <is>
          <t>Promissory notes issued by the Mexican Government</t>
        </is>
      </c>
      <c r="B3" s="5" t="n">
        <v>0</v>
      </c>
      <c r="C3" s="5" t="n">
        <v>0</v>
      </c>
    </row>
    <row r="4">
      <c r="A4" s="4" t="inlineStr">
        <is>
          <t>Other long-term notes receivable</t>
        </is>
      </c>
      <c r="B4" s="6" t="n">
        <v>846133</v>
      </c>
      <c r="C4" s="6" t="n">
        <v>886827</v>
      </c>
    </row>
    <row r="5">
      <c r="A5" s="4" t="inlineStr">
        <is>
          <t>Total long-term notes receivable</t>
        </is>
      </c>
      <c r="B5" s="5" t="n">
        <v>846133</v>
      </c>
      <c r="C5" s="5" t="n">
        <v>8868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Mexican Government Long-Term Notes Receivable And Other Assets - Additional Information (Detail) $ in Thousands, $ in Thousands</t>
        </is>
      </c>
      <c r="B1" s="2" t="inlineStr">
        <is>
          <t>Nov. 20, 2020MXN ($)</t>
        </is>
      </c>
      <c r="C1" s="2" t="inlineStr">
        <is>
          <t>Nov. 19, 2020MXN ($)</t>
        </is>
      </c>
      <c r="D1" s="2" t="inlineStr">
        <is>
          <t>Mar. 31, 2020MXN ($)</t>
        </is>
      </c>
      <c r="E1" s="2" t="inlineStr">
        <is>
          <t>Aug. 15, 2016MXN ($)</t>
        </is>
      </c>
      <c r="F1" s="2" t="inlineStr">
        <is>
          <t>Jun. 29, 2016MXN ($)</t>
        </is>
      </c>
      <c r="G1" s="2" t="inlineStr">
        <is>
          <t>Dec. 24, 2015MXN ($)</t>
        </is>
      </c>
      <c r="H1" s="2" t="inlineStr">
        <is>
          <t>Aug. 15, 2016MXN ($)</t>
        </is>
      </c>
      <c r="I1" s="2" t="inlineStr">
        <is>
          <t>Sep. 30, 2021MXN ($)</t>
        </is>
      </c>
      <c r="J1" s="2" t="inlineStr">
        <is>
          <t>Nov. 19, 2020MXN ($)</t>
        </is>
      </c>
      <c r="K1" s="2" t="inlineStr">
        <is>
          <t>Dec. 31, 2021MXN ($)</t>
        </is>
      </c>
      <c r="L1" s="2" t="inlineStr">
        <is>
          <t>Dec. 31, 2020MXN ($)</t>
        </is>
      </c>
      <c r="M1" s="2" t="inlineStr">
        <is>
          <t>Nov. 30, 2021USD ($)</t>
        </is>
      </c>
      <c r="N1" s="2" t="inlineStr">
        <is>
          <t>Nov. 25, 2020USD ($)</t>
        </is>
      </c>
      <c r="O1" s="2" t="inlineStr">
        <is>
          <t>Nov. 25, 2020MXN ($)</t>
        </is>
      </c>
    </row>
    <row r="2">
      <c r="A2" s="3" t="inlineStr">
        <is>
          <t>Disclosure of notes receivable government bonds and other long term assets [line items]</t>
        </is>
      </c>
    </row>
    <row r="3">
      <c r="A3" s="4" t="inlineStr">
        <is>
          <t>Net active position</t>
        </is>
      </c>
      <c r="I3" s="5" t="n">
        <v>2260747244</v>
      </c>
      <c r="L3" s="5" t="n">
        <v>2232694117</v>
      </c>
      <c r="M3" s="5" t="n">
        <v>2055612</v>
      </c>
      <c r="N3" s="5" t="n">
        <v>2100000</v>
      </c>
      <c r="O3" s="5" t="n">
        <v>42000000</v>
      </c>
    </row>
    <row r="4">
      <c r="A4" s="4" t="inlineStr">
        <is>
          <t>Borrowings</t>
        </is>
      </c>
      <c r="I4" s="6" t="n">
        <v>1826843220</v>
      </c>
      <c r="L4" s="6" t="n">
        <v>1867630050</v>
      </c>
    </row>
    <row r="5">
      <c r="A5" s="4" t="inlineStr">
        <is>
          <t>Fair value of the transferred assets</t>
        </is>
      </c>
      <c r="I5" s="6" t="n">
        <v>125034044</v>
      </c>
      <c r="L5" s="6" t="n">
        <v>129320536</v>
      </c>
    </row>
    <row r="6">
      <c r="A6" s="4" t="inlineStr">
        <is>
          <t>Government Bonds [Member]</t>
        </is>
      </c>
    </row>
    <row r="7">
      <c r="A7" s="3" t="inlineStr">
        <is>
          <t>Disclosure of notes receivable government bonds and other long term assets [line items]</t>
        </is>
      </c>
    </row>
    <row r="8">
      <c r="A8" s="4" t="inlineStr">
        <is>
          <t>Notional amount</t>
        </is>
      </c>
      <c r="I8" s="6" t="n">
        <v>913482</v>
      </c>
    </row>
    <row r="9">
      <c r="A9" s="4" t="inlineStr">
        <is>
          <t>Net active position</t>
        </is>
      </c>
      <c r="C9" s="5" t="n">
        <v>33189001</v>
      </c>
      <c r="J9" s="5" t="n">
        <v>33189001</v>
      </c>
    </row>
    <row r="10">
      <c r="A10" s="4" t="inlineStr">
        <is>
          <t>Principal amount of debt</t>
        </is>
      </c>
      <c r="C10" s="6" t="n">
        <v>128786611</v>
      </c>
      <c r="I10" s="6" t="n">
        <v>95597610</v>
      </c>
      <c r="J10" s="6" t="n">
        <v>128786611</v>
      </c>
    </row>
    <row r="11">
      <c r="A11" s="4" t="inlineStr">
        <is>
          <t>Interest</t>
        </is>
      </c>
      <c r="I11" s="6" t="n">
        <v>864055</v>
      </c>
      <c r="L11" s="6" t="n">
        <v>864055</v>
      </c>
    </row>
    <row r="12">
      <c r="A12" s="4" t="inlineStr">
        <is>
          <t>Borrowings</t>
        </is>
      </c>
      <c r="C12" s="5" t="n">
        <v>95597610</v>
      </c>
      <c r="I12" s="6" t="n">
        <v>96461665</v>
      </c>
      <c r="J12" s="6" t="n">
        <v>95597610</v>
      </c>
      <c r="L12" s="6" t="n">
        <v>95597610</v>
      </c>
    </row>
    <row r="13">
      <c r="A13" s="4" t="inlineStr">
        <is>
          <t>Fair value of the transferred assets</t>
        </is>
      </c>
      <c r="I13" s="6" t="n">
        <v>125034044</v>
      </c>
      <c r="L13" s="6" t="n">
        <v>129320536</v>
      </c>
    </row>
    <row r="14">
      <c r="A14" s="4" t="inlineStr">
        <is>
          <t>Fair value of associated financial liabilities</t>
        </is>
      </c>
      <c r="I14" s="6" t="n">
        <v>96817512</v>
      </c>
      <c r="L14" s="6" t="n">
        <v>95630214</v>
      </c>
    </row>
    <row r="15">
      <c r="A15" s="4" t="inlineStr">
        <is>
          <t>Fair value of transferred financial assets and associated financial liabilities, Net</t>
        </is>
      </c>
      <c r="I15" s="5" t="n">
        <v>26216532</v>
      </c>
      <c r="L15" s="6" t="n">
        <v>33690322</v>
      </c>
    </row>
    <row r="16">
      <c r="A16" s="4" t="inlineStr">
        <is>
          <t>Government Bonds [Member] | Eighteen Series of Development Bonds [Member]</t>
        </is>
      </c>
    </row>
    <row r="17">
      <c r="A17" s="3" t="inlineStr">
        <is>
          <t>Disclosure of notes receivable government bonds and other long term assets [line items]</t>
        </is>
      </c>
    </row>
    <row r="18">
      <c r="A18" s="4" t="inlineStr">
        <is>
          <t>Maturity</t>
        </is>
      </c>
      <c r="I18" s="4" t="inlineStr">
        <is>
          <t>2021 and 2026</t>
        </is>
      </c>
    </row>
    <row r="19">
      <c r="A19" s="4" t="inlineStr">
        <is>
          <t>Notional amount</t>
        </is>
      </c>
      <c r="I19" s="5" t="n">
        <v>118280727</v>
      </c>
    </row>
    <row r="20">
      <c r="A20" s="4" t="inlineStr">
        <is>
          <t>Government Bonds [Member] | Three Year Financing Arrangement [Member]</t>
        </is>
      </c>
    </row>
    <row r="21">
      <c r="A21" s="3" t="inlineStr">
        <is>
          <t>Disclosure of notes receivable government bonds and other long term assets [line items]</t>
        </is>
      </c>
    </row>
    <row r="22">
      <c r="A22" s="4" t="inlineStr">
        <is>
          <t>Maturity</t>
        </is>
      </c>
      <c r="B22" s="4" t="inlineStr">
        <is>
          <t>November 24, 2023</t>
        </is>
      </c>
    </row>
    <row r="23">
      <c r="A23" s="4" t="inlineStr">
        <is>
          <t>Notional amount</t>
        </is>
      </c>
      <c r="B23" s="5" t="n">
        <v>95597610</v>
      </c>
    </row>
    <row r="24">
      <c r="A24" s="4" t="inlineStr">
        <is>
          <t>Interest rate</t>
        </is>
      </c>
      <c r="B24" s="4" t="inlineStr">
        <is>
          <t>8.56275%</t>
        </is>
      </c>
    </row>
    <row r="25">
      <c r="A25" s="4" t="inlineStr">
        <is>
          <t>Mexican Government [Member]</t>
        </is>
      </c>
    </row>
    <row r="26">
      <c r="A26" s="3" t="inlineStr">
        <is>
          <t>Disclosure of notes receivable government bonds and other long term assets [line items]</t>
        </is>
      </c>
    </row>
    <row r="27">
      <c r="A27" s="4" t="inlineStr">
        <is>
          <t>Interest income</t>
        </is>
      </c>
      <c r="I27" s="6" t="n">
        <v>5859565</v>
      </c>
      <c r="K27" s="5" t="n">
        <v>817270</v>
      </c>
    </row>
    <row r="28">
      <c r="A28" s="4" t="inlineStr">
        <is>
          <t>Financing income [member] | Government Bonds [Member]</t>
        </is>
      </c>
    </row>
    <row r="29">
      <c r="A29" s="3" t="inlineStr">
        <is>
          <t>Disclosure of notes receivable government bonds and other long term assets [line items]</t>
        </is>
      </c>
    </row>
    <row r="30">
      <c r="A30" s="4" t="inlineStr">
        <is>
          <t>Interest income</t>
        </is>
      </c>
      <c r="I30" s="5" t="n">
        <v>5338348</v>
      </c>
      <c r="L30" s="6" t="n">
        <v>2103099</v>
      </c>
    </row>
    <row r="31">
      <c r="A31" s="4" t="inlineStr">
        <is>
          <t>SHCP [member]</t>
        </is>
      </c>
    </row>
    <row r="32">
      <c r="A32" s="3" t="inlineStr">
        <is>
          <t>Disclosure of notes receivable government bonds and other long term assets [line items]</t>
        </is>
      </c>
    </row>
    <row r="33">
      <c r="A33" s="4" t="inlineStr">
        <is>
          <t>Accrued interest rate</t>
        </is>
      </c>
      <c r="G33" s="4" t="inlineStr">
        <is>
          <t>6.93%</t>
        </is>
      </c>
    </row>
    <row r="34">
      <c r="A34" s="4" t="inlineStr">
        <is>
          <t>Petroleos Mexicanos [member]</t>
        </is>
      </c>
    </row>
    <row r="35">
      <c r="A35" s="3" t="inlineStr">
        <is>
          <t>Disclosure of notes receivable government bonds and other long term assets [line items]</t>
        </is>
      </c>
    </row>
    <row r="36">
      <c r="A36" s="4" t="inlineStr">
        <is>
          <t>Notes issued in advance payment</t>
        </is>
      </c>
      <c r="G36" s="5" t="n">
        <v>50000000</v>
      </c>
    </row>
    <row r="37">
      <c r="A37" s="4" t="inlineStr">
        <is>
          <t>Discounted value of promissory note</t>
        </is>
      </c>
      <c r="F37" s="5" t="n">
        <v>184230586</v>
      </c>
    </row>
    <row r="38">
      <c r="A38" s="4" t="inlineStr">
        <is>
          <t>Promissory notes exchange price</t>
        </is>
      </c>
      <c r="E38" s="5" t="n">
        <v>47000000</v>
      </c>
    </row>
    <row r="39">
      <c r="A39" s="4" t="inlineStr">
        <is>
          <t>Increase in equity</t>
        </is>
      </c>
      <c r="F39" s="5" t="n">
        <v>135439612</v>
      </c>
    </row>
    <row r="40">
      <c r="A40" s="4" t="inlineStr">
        <is>
          <t>Increase in convertible promissory notes</t>
        </is>
      </c>
      <c r="H40" s="5" t="n">
        <v>1209026</v>
      </c>
    </row>
    <row r="41">
      <c r="A41" s="4" t="inlineStr">
        <is>
          <t>Promissory note principle amount</t>
        </is>
      </c>
      <c r="D41" s="5" t="n">
        <v>4102622</v>
      </c>
    </row>
    <row r="42">
      <c r="A42" s="4" t="inlineStr">
        <is>
          <t>Promissory note interest amount</t>
        </is>
      </c>
      <c r="D42" s="6" t="n">
        <v>881048</v>
      </c>
    </row>
    <row r="43">
      <c r="A43" s="4" t="inlineStr">
        <is>
          <t>Payment of promissory notes</t>
        </is>
      </c>
      <c r="D43" s="5" t="n">
        <v>4983670</v>
      </c>
    </row>
    <row r="44">
      <c r="A44" s="4" t="inlineStr">
        <is>
          <t>Non-negotiable promissory note [member] | SHCP [member]</t>
        </is>
      </c>
    </row>
    <row r="45">
      <c r="A45" s="3" t="inlineStr">
        <is>
          <t>Disclosure of notes receivable government bonds and other long term assets [line items]</t>
        </is>
      </c>
    </row>
    <row r="46">
      <c r="A46" s="4" t="inlineStr">
        <is>
          <t>Notes issued in advance payment</t>
        </is>
      </c>
      <c r="G46" s="5" t="n">
        <v>50000000</v>
      </c>
    </row>
    <row r="47">
      <c r="A47" s="4" t="inlineStr">
        <is>
          <t>New Mexican Government Local Bonds [Member]</t>
        </is>
      </c>
    </row>
    <row r="48">
      <c r="A48" s="3" t="inlineStr">
        <is>
          <t>Disclosure of notes receivable government bonds and other long term assets [line items]</t>
        </is>
      </c>
    </row>
    <row r="49">
      <c r="A49" s="4" t="inlineStr">
        <is>
          <t>Number Of Promissory Notes Exchanged</t>
        </is>
      </c>
      <c r="C49" s="4" t="inlineStr">
        <is>
          <t>16</t>
        </is>
      </c>
    </row>
    <row r="50">
      <c r="A50" s="4" t="inlineStr">
        <is>
          <t>New Mexican Government Local Bonds [Member] | Petroleos Mexicanos And SHCP [Member]</t>
        </is>
      </c>
    </row>
    <row r="51">
      <c r="A51" s="3" t="inlineStr">
        <is>
          <t>Disclosure of notes receivable government bonds and other long term assets [line items]</t>
        </is>
      </c>
    </row>
    <row r="52">
      <c r="A52" s="4" t="inlineStr">
        <is>
          <t>Promissory notes exchange price</t>
        </is>
      </c>
      <c r="C52" s="5" t="n">
        <v>128656192</v>
      </c>
    </row>
    <row r="53">
      <c r="A53" s="4" t="inlineStr">
        <is>
          <t>Promissory Notes [Member]</t>
        </is>
      </c>
    </row>
    <row r="54">
      <c r="A54" s="3" t="inlineStr">
        <is>
          <t>Disclosure of notes receivable government bonds and other long term assets [line items]</t>
        </is>
      </c>
    </row>
    <row r="55">
      <c r="A55" s="4" t="inlineStr">
        <is>
          <t>Accrued interests</t>
        </is>
      </c>
      <c r="L55" s="5" t="n">
        <v>7097040</v>
      </c>
    </row>
    <row r="56">
      <c r="A56" s="4" t="inlineStr">
        <is>
          <t>Promissory Notes [Member] | Financing income [member]</t>
        </is>
      </c>
    </row>
    <row r="57">
      <c r="A57" s="3" t="inlineStr">
        <is>
          <t>Disclosure of notes receivable government bonds and other long term assets [line items]</t>
        </is>
      </c>
    </row>
    <row r="58">
      <c r="A58" s="4" t="inlineStr">
        <is>
          <t>Accrued interests</t>
        </is>
      </c>
      <c r="J58" s="5" t="n">
        <v>70970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exican Government Long-Term Notes Receivable And Other Assets - Summary of Roll forward Related to the Promissory Notes (Detail) $ in Thousands</t>
        </is>
      </c>
      <c r="B1" s="2" t="inlineStr">
        <is>
          <t>12 Months Ended</t>
        </is>
      </c>
    </row>
    <row r="2">
      <c r="B2" s="2" t="inlineStr">
        <is>
          <t>Dec. 31, 2020MXN ($)</t>
        </is>
      </c>
    </row>
    <row r="3">
      <c r="A3" s="3" t="inlineStr">
        <is>
          <t>Disclosure of Roll Forward Related to the Promissory Notes [Line Items]</t>
        </is>
      </c>
    </row>
    <row r="4">
      <c r="A4" s="4" t="inlineStr">
        <is>
          <t>Balance at the end of the year</t>
        </is>
      </c>
      <c r="B4" s="5" t="n">
        <v>0</v>
      </c>
    </row>
    <row r="5">
      <c r="A5" s="4" t="inlineStr">
        <is>
          <t>Promissory Notes [Member]</t>
        </is>
      </c>
    </row>
    <row r="6">
      <c r="A6" s="3" t="inlineStr">
        <is>
          <t>Disclosure of Roll Forward Related to the Promissory Notes [Line Items]</t>
        </is>
      </c>
    </row>
    <row r="7">
      <c r="A7" s="4" t="inlineStr">
        <is>
          <t>Balance at the beginning of the year</t>
        </is>
      </c>
      <c r="B7" s="6" t="n">
        <v>126534822</v>
      </c>
    </row>
    <row r="8">
      <c r="A8" s="4" t="inlineStr">
        <is>
          <t>Collected promissory notes</t>
        </is>
      </c>
      <c r="B8" s="6" t="n">
        <v>-4102622</v>
      </c>
    </row>
    <row r="9">
      <c r="A9" s="4" t="inlineStr">
        <is>
          <t>Accrued interests</t>
        </is>
      </c>
      <c r="B9" s="6" t="n">
        <v>7097040</v>
      </c>
    </row>
    <row r="10">
      <c r="A10" s="4" t="inlineStr">
        <is>
          <t>Interests received from promissory notes</t>
        </is>
      </c>
      <c r="B10" s="6" t="n">
        <v>-881048</v>
      </c>
    </row>
    <row r="11">
      <c r="A11" s="4" t="inlineStr">
        <is>
          <t>Reversal of (impairment) of the promissory notes</t>
        </is>
      </c>
      <c r="B11" s="6" t="n">
        <v>8000</v>
      </c>
    </row>
    <row r="12">
      <c r="A12" s="4" t="inlineStr">
        <is>
          <t>Exchange from promissory notes to Bonds</t>
        </is>
      </c>
      <c r="B12" s="6" t="n">
        <v>-128656192</v>
      </c>
    </row>
    <row r="13">
      <c r="A13" s="4" t="inlineStr">
        <is>
          <t>Balance at the end of the year</t>
        </is>
      </c>
      <c r="B13"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xican Government Long-Term Notes Receivable And Other Assets - Summary of Balance of Government Bonds (Detail) - Government Bonds [Member] - MXN ($) $ in Thousands</t>
        </is>
      </c>
      <c r="B1" s="2" t="inlineStr">
        <is>
          <t>Sep. 30, 2021</t>
        </is>
      </c>
      <c r="C1" s="2" t="inlineStr">
        <is>
          <t>Dec. 31, 2020</t>
        </is>
      </c>
    </row>
    <row r="2">
      <c r="A2" s="3" t="inlineStr">
        <is>
          <t>Disclosure Of Notes Receivable Government Bonds And Other Non Current Assets [Line Items]</t>
        </is>
      </c>
    </row>
    <row r="3">
      <c r="A3" s="4" t="inlineStr">
        <is>
          <t>Government bonds</t>
        </is>
      </c>
      <c r="B3" s="5" t="n">
        <v>126611771</v>
      </c>
      <c r="C3" s="5" t="n">
        <v>129549519</v>
      </c>
    </row>
    <row r="4">
      <c r="A4" s="4" t="inlineStr">
        <is>
          <t>Less: current portion of Government Bonds, net of expected credit losses</t>
        </is>
      </c>
      <c r="B4" s="6" t="n">
        <v>15860072</v>
      </c>
      <c r="C4" s="6" t="n">
        <v>18036557</v>
      </c>
    </row>
    <row r="5">
      <c r="A5" s="4" t="inlineStr">
        <is>
          <t>Total long-term notes receivable Government Bonds</t>
        </is>
      </c>
      <c r="B5" s="5" t="n">
        <v>110751699</v>
      </c>
      <c r="C5" s="5" t="n">
        <v>111512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uthorization and Basis of Preparation</t>
        </is>
      </c>
      <c r="B1" s="2" t="inlineStr">
        <is>
          <t>9 Months Ended</t>
        </is>
      </c>
    </row>
    <row r="2">
      <c r="B2" s="2" t="inlineStr">
        <is>
          <t>Sep. 30, 2021</t>
        </is>
      </c>
    </row>
    <row r="3">
      <c r="A3" s="3" t="inlineStr">
        <is>
          <t>Text block [abstract]</t>
        </is>
      </c>
    </row>
    <row r="4">
      <c r="A4" s="4" t="inlineStr">
        <is>
          <t>Authorization and Basis of Preparation</t>
        </is>
      </c>
      <c r="B4" s="4" t="inlineStr">
        <is>
          <t xml:space="preserve">NOTE 2. AUTHORIZATION AND BASIS OF PREPARATION Authorization – On December 3, Statement of compliance – PEMEX prepared its unaudited condensed consolidated interim financial statements as of September 30, 2021 and December 31, 2020, and for the nine-month periods ended September 30, 2021 and 2020, in accordance with IAS 34, “Interim Financial Reporting” (“IAS 34”) of the International Financial Reporting Standards (“IFRS”) as issued by the International Accounting Standards Board (“IASB”). These unaudited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0. PEMEX estimates that there is no significant impact on its unaudited condensed consolidated interim financial statements due to the seasonality of operations. These unaudited condensed consolidated interim financial statements follow the same accounting policies and methods of computation as PEMEX’s audited consolidated financial statements as of and for the year ended December 31, 2020.
A. Basis of accounting These unaudited condensed consolidated interim financial statements have been prepared using the historical cost basis method, except for the following items, which have been measured using an alternative basis.
Item Basis of measurement
Derivative Financial Instruments (“DFIs”) Fair Value
Employee Benefits Fair Value of plan assets less present value of the obligation (defined benefit plan)
B. Going concern The unaudited condensed consolidated interim financial statements have been prepared on a going concern basis, which assumes that PEMEX will be able to continue its operations and can meet its payment obligations for a reasonable period. (See Note 18-f).
C. Functional and reporting currency These unaudited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approximately 32% and 35% of PEMEX’s total liabilities as of each of September 30, 2021 and December 31, 2020,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 References in these unaudited condensed consolidated interim financial statements and the related notes to “pesos” or “Ps.” refers to Mexican pesos, “U.S. dollars” or “U.S. $”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D. Use of judgments and estimates The preparation of the unaudited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unaudited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0.
i. Measurement of fair values Some of PEMEX’s accounting policies and disclosures require the measurement of the fair values of financial assets and liabilities, as well as non-financial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xican Government Long-Term Notes Receivable And Other Assets - Summary of Balance of Government Bonds (Parenthetical) (Detail) $ in Thousands</t>
        </is>
      </c>
      <c r="B1" s="2" t="inlineStr">
        <is>
          <t>Sep. 30, 2021MXN ($)</t>
        </is>
      </c>
    </row>
    <row r="2">
      <c r="A2" s="4" t="inlineStr">
        <is>
          <t>Government Bonds [Member]</t>
        </is>
      </c>
    </row>
    <row r="3">
      <c r="A3" s="3" t="inlineStr">
        <is>
          <t>Disclosure Of Notes Receivable Government Bonds And Other Non Current Assets [Line Items]</t>
        </is>
      </c>
    </row>
    <row r="4">
      <c r="A4" s="4" t="inlineStr">
        <is>
          <t>Expected credit losses</t>
        </is>
      </c>
      <c r="B4" s="5" t="n">
        <v>148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xican Government Long-Term Notes Receivable And Other Assets - Summary of Roll forward of the Government Bonds (Detail) - MXN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isclosure of Roll Forward Related to the Mexican Bonds [Line Items]</t>
        </is>
      </c>
    </row>
    <row r="4">
      <c r="A4" s="4" t="inlineStr">
        <is>
          <t>Interests received from bonds</t>
        </is>
      </c>
      <c r="B4" s="5" t="n">
        <v>-5859566</v>
      </c>
      <c r="C4" s="5" t="n">
        <v>-903126</v>
      </c>
    </row>
    <row r="5">
      <c r="A5" s="4" t="inlineStr">
        <is>
          <t>Amortized cost</t>
        </is>
      </c>
      <c r="B5" s="6" t="n">
        <v>-2708577</v>
      </c>
    </row>
    <row r="6">
      <c r="A6" s="4" t="inlineStr">
        <is>
          <t>Mexican Bonds [Member] | Mexican Government [Member]</t>
        </is>
      </c>
    </row>
    <row r="7">
      <c r="A7" s="3" t="inlineStr">
        <is>
          <t>Disclosure of Roll Forward Related to the Mexican Bonds [Line Items]</t>
        </is>
      </c>
    </row>
    <row r="8">
      <c r="A8" s="4" t="inlineStr">
        <is>
          <t>Balance as of the beginning of the year</t>
        </is>
      </c>
      <c r="B8" s="6" t="n">
        <v>129549519</v>
      </c>
      <c r="C8" s="5" t="n">
        <v>0</v>
      </c>
      <c r="D8" s="5" t="n">
        <v>0</v>
      </c>
    </row>
    <row r="9">
      <c r="A9" s="4" t="inlineStr">
        <is>
          <t>Promissory notes value at the beginning of the exchange as of November 19, 2020</t>
        </is>
      </c>
      <c r="B9" s="6" t="n">
        <v>0</v>
      </c>
      <c r="D9" s="6" t="n">
        <v>128656192</v>
      </c>
    </row>
    <row r="10">
      <c r="A10" s="4" t="inlineStr">
        <is>
          <t>Financial income from the Exchange of promissory notes to Bonds</t>
        </is>
      </c>
      <c r="B10" s="6" t="n">
        <v>0</v>
      </c>
      <c r="D10" s="6" t="n">
        <v>130419</v>
      </c>
    </row>
    <row r="11">
      <c r="A11" s="4" t="inlineStr">
        <is>
          <t>Initial value of Government Bonds</t>
        </is>
      </c>
      <c r="B11" s="6" t="n">
        <v>0</v>
      </c>
      <c r="D11" s="6" t="n">
        <v>128786611</v>
      </c>
    </row>
    <row r="12">
      <c r="A12" s="4" t="inlineStr">
        <is>
          <t>Accrued interests</t>
        </is>
      </c>
      <c r="B12" s="6" t="n">
        <v>5338348</v>
      </c>
      <c r="D12" s="6" t="n">
        <v>2103099</v>
      </c>
    </row>
    <row r="13">
      <c r="A13" s="4" t="inlineStr">
        <is>
          <t>Interests received from bonds</t>
        </is>
      </c>
      <c r="B13" s="6" t="n">
        <v>-5859566</v>
      </c>
      <c r="D13" s="6" t="n">
        <v>-817270</v>
      </c>
    </row>
    <row r="14">
      <c r="A14" s="4" t="inlineStr">
        <is>
          <t>Impact of the valuation of bonds in UDIS</t>
        </is>
      </c>
      <c r="B14" s="6" t="n">
        <v>289356</v>
      </c>
      <c r="D14" s="6" t="n">
        <v>-505339</v>
      </c>
    </row>
    <row r="15">
      <c r="A15" s="4" t="inlineStr">
        <is>
          <t>Reversal (Impairment) of bonds</t>
        </is>
      </c>
      <c r="B15" s="6" t="n">
        <v>2691</v>
      </c>
      <c r="D15" s="6" t="n">
        <v>-17582</v>
      </c>
    </row>
    <row r="16">
      <c r="A16" s="4" t="inlineStr">
        <is>
          <t>Balance at the end of the period</t>
        </is>
      </c>
      <c r="B16" s="5" t="n">
        <v>126611771</v>
      </c>
      <c r="D16" s="5" t="n">
        <v>1295495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xican Government Long-Term Notes Receivable And Other Assets - Summary of Other Assets (Detail) - MXN ($) $ in Thousands</t>
        </is>
      </c>
      <c r="B1" s="2" t="inlineStr">
        <is>
          <t>Sep. 30, 2021</t>
        </is>
      </c>
      <c r="C1" s="2" t="inlineStr">
        <is>
          <t>Dec. 31, 2020</t>
        </is>
      </c>
    </row>
    <row r="2">
      <c r="A2" s="3" t="inlineStr">
        <is>
          <t>Disclosure Of Notes Receivable And Other Long Term Assets [abstract]</t>
        </is>
      </c>
    </row>
    <row r="3">
      <c r="A3" s="4" t="inlineStr">
        <is>
          <t>Payments in advance</t>
        </is>
      </c>
      <c r="B3" s="5" t="n">
        <v>37984927</v>
      </c>
      <c r="C3" s="5" t="n">
        <v>5223679</v>
      </c>
    </row>
    <row r="4">
      <c r="A4" s="4" t="inlineStr">
        <is>
          <t>Other</t>
        </is>
      </c>
      <c r="B4" s="6" t="n">
        <v>2157538</v>
      </c>
      <c r="C4" s="6" t="n">
        <v>1680934</v>
      </c>
    </row>
    <row r="5">
      <c r="A5" s="4" t="inlineStr">
        <is>
          <t>Insurance</t>
        </is>
      </c>
      <c r="B5" s="6" t="n">
        <v>186525</v>
      </c>
      <c r="C5" s="6" t="n">
        <v>678897</v>
      </c>
    </row>
    <row r="6">
      <c r="A6" s="4" t="inlineStr">
        <is>
          <t>Total other assets</t>
        </is>
      </c>
      <c r="B6" s="5" t="n">
        <v>40328990</v>
      </c>
      <c r="C6" s="5" t="n">
        <v>75835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xican Government Long-Term Notes Receivable And Other Assets - Summary of Other Assets (Parenthetical)  (Detail) $ in Thousands</t>
        </is>
      </c>
      <c r="B1" s="2" t="inlineStr">
        <is>
          <t>Sep. 30, 2021MXN ($)</t>
        </is>
      </c>
    </row>
    <row r="2">
      <c r="A2" s="4" t="inlineStr">
        <is>
          <t>OPCO Soluciones SA de CV [Member] | Pemex AGRO [Member] | Cash Retention [Member]</t>
        </is>
      </c>
    </row>
    <row r="3">
      <c r="A3" s="3" t="inlineStr">
        <is>
          <t>Disclosure Of Notes Receivable And Other Long Term Assets [Line Items]</t>
        </is>
      </c>
    </row>
    <row r="4">
      <c r="A4" s="4" t="inlineStr">
        <is>
          <t>Restricted Cash</t>
        </is>
      </c>
      <c r="B4" s="5" t="n">
        <v>506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35" customWidth="1" min="2" max="2"/>
    <col width="28" customWidth="1" min="3" max="3"/>
    <col width="29" customWidth="1" min="4" max="4"/>
    <col width="62" customWidth="1" min="5" max="5"/>
    <col width="27" customWidth="1" min="6" max="6"/>
    <col width="28" customWidth="1" min="7" max="7"/>
    <col width="27" customWidth="1" min="8" max="8"/>
    <col width="62" customWidth="1" min="9" max="9"/>
    <col width="27" customWidth="1" min="10" max="10"/>
    <col width="28" customWidth="1" min="11" max="11"/>
    <col width="28" customWidth="1" min="12" max="12"/>
    <col width="27" customWidth="1" min="13" max="13"/>
    <col width="75"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Debt - Additional Information (Detail) $ in Thousands, $ in Thousands</t>
        </is>
      </c>
      <c r="B1" s="2" t="inlineStr">
        <is>
          <t>Sep. 21, 2021USD ($)</t>
        </is>
      </c>
      <c r="C1" s="2" t="inlineStr">
        <is>
          <t>Sep. 13, 2021USD ($)</t>
        </is>
      </c>
      <c r="D1" s="2" t="inlineStr">
        <is>
          <t>Jul. 21, 2021MXN ($)</t>
        </is>
      </c>
      <c r="E1" s="2" t="inlineStr">
        <is>
          <t>Jul. 16, 2021USD ($)</t>
        </is>
      </c>
      <c r="F1" s="2" t="inlineStr">
        <is>
          <t>Jul. 12, 2021MXN ($)</t>
        </is>
      </c>
      <c r="G1" s="2" t="inlineStr">
        <is>
          <t>Jul. 08, 2021USD ($)</t>
        </is>
      </c>
      <c r="H1" s="2" t="inlineStr">
        <is>
          <t>Jun. 21, 2021MXN ($)</t>
        </is>
      </c>
      <c r="I1" s="2" t="inlineStr">
        <is>
          <t>May 21, 2021USD ($)</t>
        </is>
      </c>
      <c r="J1" s="2" t="inlineStr">
        <is>
          <t>May 10, 2021USD ($)</t>
        </is>
      </c>
      <c r="K1" s="2" t="inlineStr">
        <is>
          <t>Apr. 22, 2021MXN ($)</t>
        </is>
      </c>
      <c r="L1" s="2" t="inlineStr">
        <is>
          <t>Apr. 13, 2021MXN ($)</t>
        </is>
      </c>
      <c r="M1" s="2" t="inlineStr">
        <is>
          <t>Mar. 23, 2021MXN ($)</t>
        </is>
      </c>
      <c r="N1" s="2" t="inlineStr">
        <is>
          <t>Jan. 22, 2021MXN ($)</t>
        </is>
      </c>
      <c r="O1" s="2" t="inlineStr">
        <is>
          <t>Sep. 30, 2021USD ($)</t>
        </is>
      </c>
      <c r="P1" s="2" t="inlineStr">
        <is>
          <t>Nov. 30, 2021USD ($)</t>
        </is>
      </c>
      <c r="Q1" s="2" t="inlineStr">
        <is>
          <t>Sep. 30, 2021MXN ($)</t>
        </is>
      </c>
      <c r="R1" s="2" t="inlineStr">
        <is>
          <t>Dec. 31, 2020USD ($)</t>
        </is>
      </c>
      <c r="S1" s="2" t="inlineStr">
        <is>
          <t>Dec. 31, 2020MXN ($)</t>
        </is>
      </c>
      <c r="T1" s="2" t="inlineStr">
        <is>
          <t>Nov. 25, 2020USD ($)</t>
        </is>
      </c>
      <c r="U1" s="2" t="inlineStr">
        <is>
          <t>Nov. 25, 2020MXN ($)</t>
        </is>
      </c>
      <c r="V1" s="2" t="inlineStr">
        <is>
          <t>Sep. 30, 2020MXN ($)</t>
        </is>
      </c>
    </row>
    <row r="2">
      <c r="A2" s="3" t="inlineStr">
        <is>
          <t>Disclosure of debt [line items]</t>
        </is>
      </c>
    </row>
    <row r="3">
      <c r="A3" s="4" t="inlineStr">
        <is>
          <t>Domestic net debt</t>
        </is>
      </c>
      <c r="U3" s="5" t="n">
        <v>22000000</v>
      </c>
    </row>
    <row r="4">
      <c r="A4" s="4" t="inlineStr">
        <is>
          <t>External net debt</t>
        </is>
      </c>
      <c r="T4" s="5" t="n">
        <v>1000000</v>
      </c>
    </row>
    <row r="5">
      <c r="A5" s="4" t="inlineStr">
        <is>
          <t>Borrowings</t>
        </is>
      </c>
      <c r="P5" s="5" t="n">
        <v>2055612</v>
      </c>
      <c r="Q5" s="5" t="n">
        <v>2260747244</v>
      </c>
      <c r="S5" s="5" t="n">
        <v>2232694117</v>
      </c>
      <c r="T5" s="5" t="n">
        <v>2100000</v>
      </c>
      <c r="U5" s="5" t="n">
        <v>42000000</v>
      </c>
    </row>
    <row r="6">
      <c r="A6" s="4" t="inlineStr">
        <is>
          <t>Revolving credit amount outstanding</t>
        </is>
      </c>
      <c r="O6" s="5" t="n">
        <v>0</v>
      </c>
      <c r="P6" s="5" t="n">
        <v>100000</v>
      </c>
      <c r="Q6" s="6" t="n">
        <v>0</v>
      </c>
    </row>
    <row r="7">
      <c r="A7" s="4" t="inlineStr">
        <is>
          <t>Available credit lines</t>
        </is>
      </c>
      <c r="Q7" s="6" t="n">
        <v>193356200</v>
      </c>
    </row>
    <row r="8">
      <c r="A8" s="4" t="inlineStr">
        <is>
          <t>Term Loan [Member]</t>
        </is>
      </c>
    </row>
    <row r="9">
      <c r="A9" s="3" t="inlineStr">
        <is>
          <t>Disclosure of debt [line items]</t>
        </is>
      </c>
    </row>
    <row r="10">
      <c r="A10" s="4" t="inlineStr">
        <is>
          <t>Borrowings</t>
        </is>
      </c>
      <c r="J10" s="5" t="n">
        <v>400000</v>
      </c>
    </row>
    <row r="11">
      <c r="A11" s="4" t="inlineStr">
        <is>
          <t>Term Loan [Member] | Tranche One [Member]</t>
        </is>
      </c>
    </row>
    <row r="12">
      <c r="A12" s="3" t="inlineStr">
        <is>
          <t>Disclosure of debt [line items]</t>
        </is>
      </c>
    </row>
    <row r="13">
      <c r="A13" s="4" t="inlineStr">
        <is>
          <t>Borrowings</t>
        </is>
      </c>
      <c r="J13" s="5" t="n">
        <v>65000</v>
      </c>
    </row>
    <row r="14">
      <c r="A14" s="4" t="inlineStr">
        <is>
          <t>Maturity</t>
        </is>
      </c>
      <c r="J14" s="4" t="inlineStr">
        <is>
          <t>March 2031</t>
        </is>
      </c>
    </row>
    <row r="15">
      <c r="A15" s="4" t="inlineStr">
        <is>
          <t>Interest rate basis description</t>
        </is>
      </c>
      <c r="J15" s="4" t="inlineStr">
        <is>
          <t>LIBOR plus 48 basis points</t>
        </is>
      </c>
    </row>
    <row r="16">
      <c r="A16" s="4" t="inlineStr">
        <is>
          <t>Term Loan [Member] | Tranche Two [Member]</t>
        </is>
      </c>
    </row>
    <row r="17">
      <c r="A17" s="3" t="inlineStr">
        <is>
          <t>Disclosure of debt [line items]</t>
        </is>
      </c>
    </row>
    <row r="18">
      <c r="A18" s="4" t="inlineStr">
        <is>
          <t>Borrowings</t>
        </is>
      </c>
      <c r="J18" s="5" t="n">
        <v>335000</v>
      </c>
    </row>
    <row r="19">
      <c r="A19" s="4" t="inlineStr">
        <is>
          <t>Maturity</t>
        </is>
      </c>
      <c r="J19" s="4" t="inlineStr">
        <is>
          <t>March 2031</t>
        </is>
      </c>
    </row>
    <row r="20">
      <c r="A20" s="4" t="inlineStr">
        <is>
          <t>Interest rate basis description</t>
        </is>
      </c>
      <c r="J20" s="4" t="inlineStr">
        <is>
          <t>LIBOR plus 48 basis points</t>
        </is>
      </c>
    </row>
    <row r="21">
      <c r="A21" s="4" t="inlineStr">
        <is>
          <t>Lines Of Credit [Member]</t>
        </is>
      </c>
    </row>
    <row r="22">
      <c r="A22" s="3" t="inlineStr">
        <is>
          <t>Disclosure of debt [line items]</t>
        </is>
      </c>
    </row>
    <row r="23">
      <c r="A23" s="4" t="inlineStr">
        <is>
          <t>Borrowings</t>
        </is>
      </c>
      <c r="O23" s="6" t="n">
        <v>7399000</v>
      </c>
      <c r="Q23" s="6" t="n">
        <v>187244094</v>
      </c>
      <c r="V23" s="5" t="n">
        <v>37000000</v>
      </c>
    </row>
    <row r="24">
      <c r="A24" s="4" t="inlineStr">
        <is>
          <t>Line of credit</t>
        </is>
      </c>
      <c r="O24" s="6" t="n">
        <v>7700000</v>
      </c>
      <c r="Q24" s="5" t="n">
        <v>37000000</v>
      </c>
    </row>
    <row r="25">
      <c r="A25" s="4" t="inlineStr">
        <is>
          <t>Available credit lines</t>
        </is>
      </c>
      <c r="O25" s="6" t="n">
        <v>301000</v>
      </c>
    </row>
    <row r="26">
      <c r="A26" s="4" t="inlineStr">
        <is>
          <t>Promissory Note [Member]</t>
        </is>
      </c>
    </row>
    <row r="27">
      <c r="A27" s="3" t="inlineStr">
        <is>
          <t>Disclosure of debt [line items]</t>
        </is>
      </c>
    </row>
    <row r="28">
      <c r="A28" s="4" t="inlineStr">
        <is>
          <t>Borrowings</t>
        </is>
      </c>
      <c r="D28" s="5" t="n">
        <v>2500000</v>
      </c>
    </row>
    <row r="29">
      <c r="A29" s="4" t="inlineStr">
        <is>
          <t>Maturity</t>
        </is>
      </c>
      <c r="D29" s="4" t="inlineStr">
        <is>
          <t>180</t>
        </is>
      </c>
    </row>
    <row r="30">
      <c r="A30" s="4" t="inlineStr">
        <is>
          <t>Promissory Note [Member] | TIIE Plus Two Four Zero Basis Points [Member]</t>
        </is>
      </c>
    </row>
    <row r="31">
      <c r="A31" s="3" t="inlineStr">
        <is>
          <t>Disclosure of debt [line items]</t>
        </is>
      </c>
    </row>
    <row r="32">
      <c r="A32" s="4" t="inlineStr">
        <is>
          <t>Notes issued</t>
        </is>
      </c>
      <c r="N32" s="5" t="n">
        <v>2500000</v>
      </c>
    </row>
    <row r="33">
      <c r="A33" s="4" t="inlineStr">
        <is>
          <t>Maturity</t>
        </is>
      </c>
      <c r="N33" s="4" t="inlineStr">
        <is>
          <t>July 2021</t>
        </is>
      </c>
    </row>
    <row r="34">
      <c r="A34" s="4" t="inlineStr">
        <is>
          <t>Interest rate basis description</t>
        </is>
      </c>
      <c r="N34" s="4" t="inlineStr">
        <is>
          <t>Tasa de Interés Interbancaria de Equilibrio (“TIIE”) plus 240 basis points</t>
        </is>
      </c>
    </row>
    <row r="35">
      <c r="A35" s="4" t="inlineStr">
        <is>
          <t>Promissory Note [Member] | TIIE Plus Two Four Eight Basis Points [Member]</t>
        </is>
      </c>
    </row>
    <row r="36">
      <c r="A36" s="3" t="inlineStr">
        <is>
          <t>Disclosure of debt [line items]</t>
        </is>
      </c>
    </row>
    <row r="37">
      <c r="A37" s="4" t="inlineStr">
        <is>
          <t>Borrowings</t>
        </is>
      </c>
      <c r="N37" s="5" t="n">
        <v>4000000</v>
      </c>
    </row>
    <row r="38">
      <c r="A38" s="4" t="inlineStr">
        <is>
          <t>Maturity</t>
        </is>
      </c>
      <c r="N38" s="4" t="inlineStr">
        <is>
          <t>July 2021</t>
        </is>
      </c>
    </row>
    <row r="39">
      <c r="A39" s="4" t="inlineStr">
        <is>
          <t>Interest rate basis description</t>
        </is>
      </c>
      <c r="N39" s="4" t="inlineStr">
        <is>
          <t>TIIE plus 248 basis points</t>
        </is>
      </c>
    </row>
    <row r="40">
      <c r="A40" s="4" t="inlineStr">
        <is>
          <t>Promissory Note [Member] | TIIE Plus Two One Five Basis Points [Member]</t>
        </is>
      </c>
    </row>
    <row r="41">
      <c r="A41" s="3" t="inlineStr">
        <is>
          <t>Disclosure of debt [line items]</t>
        </is>
      </c>
    </row>
    <row r="42">
      <c r="A42" s="4" t="inlineStr">
        <is>
          <t>Notes issued</t>
        </is>
      </c>
      <c r="L42" s="5" t="n">
        <v>1500000</v>
      </c>
    </row>
    <row r="43">
      <c r="A43" s="4" t="inlineStr">
        <is>
          <t>Maturity</t>
        </is>
      </c>
      <c r="L43" s="4" t="inlineStr">
        <is>
          <t>July 2021</t>
        </is>
      </c>
    </row>
    <row r="44">
      <c r="A44" s="4" t="inlineStr">
        <is>
          <t>Interest rate basis description</t>
        </is>
      </c>
      <c r="L44" s="4" t="inlineStr">
        <is>
          <t>TIIE plus 215 basis points.</t>
        </is>
      </c>
    </row>
    <row r="45">
      <c r="A45" s="4" t="inlineStr">
        <is>
          <t>Renewed Promissory Note [Member]</t>
        </is>
      </c>
    </row>
    <row r="46">
      <c r="A46" s="3" t="inlineStr">
        <is>
          <t>Disclosure of debt [line items]</t>
        </is>
      </c>
    </row>
    <row r="47">
      <c r="A47" s="4" t="inlineStr">
        <is>
          <t>Borrowings</t>
        </is>
      </c>
      <c r="K47" s="5" t="n">
        <v>4000000</v>
      </c>
      <c r="M47" s="5" t="n">
        <v>2000000</v>
      </c>
    </row>
    <row r="48">
      <c r="A48" s="4" t="inlineStr">
        <is>
          <t>Maturity</t>
        </is>
      </c>
      <c r="K48" s="4" t="inlineStr">
        <is>
          <t>October 2021</t>
        </is>
      </c>
      <c r="M48" s="4" t="inlineStr">
        <is>
          <t>January 2021</t>
        </is>
      </c>
    </row>
    <row r="49">
      <c r="A49" s="4" t="inlineStr">
        <is>
          <t>Interest rate basis description</t>
        </is>
      </c>
      <c r="K49" s="4" t="inlineStr">
        <is>
          <t>TIIE plus 248 basis points.</t>
        </is>
      </c>
      <c r="M49" s="4" t="inlineStr">
        <is>
          <t>TIIE plus 238 basis points</t>
        </is>
      </c>
    </row>
    <row r="50">
      <c r="A50" s="4" t="inlineStr">
        <is>
          <t>Renewal term</t>
        </is>
      </c>
      <c r="M50" s="4" t="inlineStr">
        <is>
          <t>90 days</t>
        </is>
      </c>
    </row>
    <row r="51">
      <c r="A51" s="4" t="inlineStr">
        <is>
          <t>Renewed Promissory Note [Member] | TIIE Plus Two Five Seven Point Five Basis Points [Member]</t>
        </is>
      </c>
    </row>
    <row r="52">
      <c r="A52" s="3" t="inlineStr">
        <is>
          <t>Disclosure of debt [line items]</t>
        </is>
      </c>
    </row>
    <row r="53">
      <c r="A53" s="4" t="inlineStr">
        <is>
          <t>Borrowings</t>
        </is>
      </c>
      <c r="D53" s="5" t="n">
        <v>3000000</v>
      </c>
    </row>
    <row r="54">
      <c r="A54" s="4" t="inlineStr">
        <is>
          <t>Maturity</t>
        </is>
      </c>
      <c r="D54" s="4" t="inlineStr">
        <is>
          <t>120</t>
        </is>
      </c>
    </row>
    <row r="55">
      <c r="A55" s="4" t="inlineStr">
        <is>
          <t>Interest rate basis description</t>
        </is>
      </c>
      <c r="D55" s="4" t="inlineStr">
        <is>
          <t>TIIE plus 257.5 basis points</t>
        </is>
      </c>
    </row>
    <row r="56">
      <c r="A56" s="4" t="inlineStr">
        <is>
          <t>Renewed Promissory Note [Member] | TIIE Plus Two Four Zero Point Five Basis Points [Member]</t>
        </is>
      </c>
    </row>
    <row r="57">
      <c r="A57" s="3" t="inlineStr">
        <is>
          <t>Disclosure of debt [line items]</t>
        </is>
      </c>
    </row>
    <row r="58">
      <c r="A58" s="4" t="inlineStr">
        <is>
          <t>Borrowings</t>
        </is>
      </c>
      <c r="D58" s="5" t="n">
        <v>3500000</v>
      </c>
    </row>
    <row r="59">
      <c r="A59" s="4" t="inlineStr">
        <is>
          <t>Maturity</t>
        </is>
      </c>
      <c r="D59" s="4" t="inlineStr">
        <is>
          <t>161</t>
        </is>
      </c>
    </row>
    <row r="60">
      <c r="A60" s="4" t="inlineStr">
        <is>
          <t>Interest rate basis description</t>
        </is>
      </c>
      <c r="D60" s="4" t="inlineStr">
        <is>
          <t>TIIE plus 240 basis points</t>
        </is>
      </c>
    </row>
    <row r="61">
      <c r="A61" s="4" t="inlineStr">
        <is>
          <t>Credit Line Due January Two Thousand Thirty One [Member]</t>
        </is>
      </c>
    </row>
    <row r="62">
      <c r="A62" s="3" t="inlineStr">
        <is>
          <t>Disclosure of debt [line items]</t>
        </is>
      </c>
    </row>
    <row r="63">
      <c r="A63" s="4" t="inlineStr">
        <is>
          <t>Maturity</t>
        </is>
      </c>
      <c r="N63" s="4" t="inlineStr">
        <is>
          <t>January 2031</t>
        </is>
      </c>
    </row>
    <row r="64">
      <c r="A64" s="4" t="inlineStr">
        <is>
          <t>Revolving credit maximum borrowing capacity</t>
        </is>
      </c>
      <c r="N64" s="5" t="n">
        <v>152237</v>
      </c>
    </row>
    <row r="65">
      <c r="A65" s="4" t="inlineStr">
        <is>
          <t>Interest rate basis description</t>
        </is>
      </c>
      <c r="N65" s="4" t="inlineStr">
        <is>
          <t>London Inter Bank Offered Rate (LIBOR) plus 138 basis points</t>
        </is>
      </c>
    </row>
    <row r="66">
      <c r="A66" s="4" t="inlineStr">
        <is>
          <t>Renewed and Restructured Term Loan [Member]</t>
        </is>
      </c>
    </row>
    <row r="67">
      <c r="A67" s="3" t="inlineStr">
        <is>
          <t>Disclosure of debt [line items]</t>
        </is>
      </c>
    </row>
    <row r="68">
      <c r="A68" s="4" t="inlineStr">
        <is>
          <t>Borrowings</t>
        </is>
      </c>
      <c r="I68" s="5" t="n">
        <v>300000</v>
      </c>
    </row>
    <row r="69">
      <c r="A69" s="4" t="inlineStr">
        <is>
          <t>Interest rate basis description</t>
        </is>
      </c>
      <c r="I69" s="4" t="inlineStr">
        <is>
          <t>LIBOR plus a variable margin between 170 and 345 basis points</t>
        </is>
      </c>
    </row>
    <row r="70">
      <c r="A70" s="4" t="inlineStr">
        <is>
          <t>Renewed Promissory Note Of March Two Thousand Twenty One [Member]</t>
        </is>
      </c>
    </row>
    <row r="71">
      <c r="A71" s="3" t="inlineStr">
        <is>
          <t>Disclosure of debt [line items]</t>
        </is>
      </c>
    </row>
    <row r="72">
      <c r="A72" s="4" t="inlineStr">
        <is>
          <t>Borrowings</t>
        </is>
      </c>
      <c r="H72" s="5" t="n">
        <v>2000000</v>
      </c>
    </row>
    <row r="73">
      <c r="A73" s="4" t="inlineStr">
        <is>
          <t>Interest rate basis description</t>
        </is>
      </c>
      <c r="H73" s="4" t="inlineStr">
        <is>
          <t>TIIE plus 260 basis points</t>
        </is>
      </c>
    </row>
    <row r="74">
      <c r="A74" s="4" t="inlineStr">
        <is>
          <t>Renewal term</t>
        </is>
      </c>
      <c r="H74" s="4" t="inlineStr">
        <is>
          <t>180 days</t>
        </is>
      </c>
    </row>
    <row r="75">
      <c r="A75" s="4" t="inlineStr">
        <is>
          <t>Term Loan Due on July Two Thousand Twenty Four [Member]</t>
        </is>
      </c>
    </row>
    <row r="76">
      <c r="A76" s="3" t="inlineStr">
        <is>
          <t>Disclosure of debt [line items]</t>
        </is>
      </c>
    </row>
    <row r="77">
      <c r="A77" s="4" t="inlineStr">
        <is>
          <t>Borrowings</t>
        </is>
      </c>
      <c r="G77" s="5" t="n">
        <v>300000</v>
      </c>
    </row>
    <row r="78">
      <c r="A78" s="4" t="inlineStr">
        <is>
          <t>Maturity</t>
        </is>
      </c>
      <c r="G78" s="4" t="inlineStr">
        <is>
          <t>July 2024</t>
        </is>
      </c>
    </row>
    <row r="79">
      <c r="A79" s="4" t="inlineStr">
        <is>
          <t>Interest rate basis description</t>
        </is>
      </c>
      <c r="G79" s="4" t="inlineStr">
        <is>
          <t>LIBOR plus 320 basis points</t>
        </is>
      </c>
    </row>
    <row r="80">
      <c r="A80" s="4" t="inlineStr">
        <is>
          <t>Term Loan Due on January Two Thousand Twenty Three [Member]</t>
        </is>
      </c>
    </row>
    <row r="81">
      <c r="A81" s="3" t="inlineStr">
        <is>
          <t>Disclosure of debt [line items]</t>
        </is>
      </c>
    </row>
    <row r="82">
      <c r="A82" s="4" t="inlineStr">
        <is>
          <t>Borrowings</t>
        </is>
      </c>
      <c r="E82" s="5" t="n">
        <v>750000</v>
      </c>
    </row>
    <row r="83">
      <c r="A83" s="4" t="inlineStr">
        <is>
          <t>Maturity</t>
        </is>
      </c>
      <c r="E83" s="4" t="inlineStr">
        <is>
          <t>January 2023</t>
        </is>
      </c>
    </row>
    <row r="84">
      <c r="A84" s="4" t="inlineStr">
        <is>
          <t>Interest rate basis description</t>
        </is>
      </c>
      <c r="E84" s="4" t="inlineStr">
        <is>
          <t>LIBOR plus a variable margin between 170 and 345 basis points</t>
        </is>
      </c>
    </row>
    <row r="85">
      <c r="A85" s="4" t="inlineStr">
        <is>
          <t>Promissory Notes Three [member]</t>
        </is>
      </c>
    </row>
    <row r="86">
      <c r="A86" s="3" t="inlineStr">
        <is>
          <t>Disclosure of debt [line items]</t>
        </is>
      </c>
    </row>
    <row r="87">
      <c r="A87" s="4" t="inlineStr">
        <is>
          <t>Borrowings</t>
        </is>
      </c>
      <c r="D87" s="5" t="n">
        <v>4000000</v>
      </c>
    </row>
    <row r="88">
      <c r="A88" s="4" t="inlineStr">
        <is>
          <t>Term Loan Due December Two Thousand Twenty One [Member] | Floating Interest Rate At LIBOR [Member]</t>
        </is>
      </c>
    </row>
    <row r="89">
      <c r="A89" s="3" t="inlineStr">
        <is>
          <t>Disclosure of debt [line items]</t>
        </is>
      </c>
    </row>
    <row r="90">
      <c r="A90" s="4" t="inlineStr">
        <is>
          <t>Borrowings</t>
        </is>
      </c>
      <c r="C90" s="5" t="n">
        <v>500000</v>
      </c>
    </row>
    <row r="91">
      <c r="A91" s="4" t="inlineStr">
        <is>
          <t>Maturity</t>
        </is>
      </c>
      <c r="C91" s="4" t="inlineStr">
        <is>
          <t>December 2021</t>
        </is>
      </c>
    </row>
    <row r="92">
      <c r="A92" s="4" t="inlineStr">
        <is>
          <t>Interest rate basis description</t>
        </is>
      </c>
      <c r="C92" s="4" t="inlineStr">
        <is>
          <t>LIBOR plus 200 basis points</t>
        </is>
      </c>
    </row>
    <row r="93">
      <c r="A93" s="4" t="inlineStr">
        <is>
          <t>Promissory Notes Due December Two Thousand Twenty One [Member] | Floating Interest Rate At LIBOR [Member]</t>
        </is>
      </c>
    </row>
    <row r="94">
      <c r="A94" s="3" t="inlineStr">
        <is>
          <t>Disclosure of debt [line items]</t>
        </is>
      </c>
    </row>
    <row r="95">
      <c r="A95" s="4" t="inlineStr">
        <is>
          <t>Borrowings</t>
        </is>
      </c>
      <c r="B95" s="5" t="n">
        <v>300000</v>
      </c>
    </row>
    <row r="96">
      <c r="A96" s="4" t="inlineStr">
        <is>
          <t>Maturity</t>
        </is>
      </c>
      <c r="B96" s="4" t="inlineStr">
        <is>
          <t>December 2021</t>
        </is>
      </c>
    </row>
    <row r="97">
      <c r="A97" s="4" t="inlineStr">
        <is>
          <t>Interest rate basis description</t>
        </is>
      </c>
      <c r="B97" s="4" t="inlineStr">
        <is>
          <t>LIBOR plus 200 to 245 basis points</t>
        </is>
      </c>
    </row>
    <row r="98">
      <c r="A98" s="4" t="inlineStr">
        <is>
          <t>Renewed Promissory Note Of April Two Thousand Twenty One [Member]</t>
        </is>
      </c>
    </row>
    <row r="99">
      <c r="A99" s="3" t="inlineStr">
        <is>
          <t>Disclosure of debt [line items]</t>
        </is>
      </c>
    </row>
    <row r="100">
      <c r="A100" s="4" t="inlineStr">
        <is>
          <t>Borrowings</t>
        </is>
      </c>
      <c r="F100" s="5" t="n">
        <v>1500000</v>
      </c>
    </row>
    <row r="101">
      <c r="A101" s="4" t="inlineStr">
        <is>
          <t>Interest rate basis description</t>
        </is>
      </c>
      <c r="F101" s="4" t="inlineStr">
        <is>
          <t>TIIE plus 240 basis points</t>
        </is>
      </c>
    </row>
    <row r="102">
      <c r="A102" s="4" t="inlineStr">
        <is>
          <t>Renewal term</t>
        </is>
      </c>
      <c r="F102" s="4" t="inlineStr">
        <is>
          <t>170 days</t>
        </is>
      </c>
    </row>
    <row r="103">
      <c r="A103" s="4" t="inlineStr">
        <is>
          <t>P.M.I. Holdings, B.V. [member]</t>
        </is>
      </c>
    </row>
    <row r="104">
      <c r="A104" s="3" t="inlineStr">
        <is>
          <t>Disclosure of debt [line items]</t>
        </is>
      </c>
    </row>
    <row r="105">
      <c r="A105" s="4" t="inlineStr">
        <is>
          <t>Revolving credit facility amount</t>
        </is>
      </c>
      <c r="O105" s="6" t="n">
        <v>32939622</v>
      </c>
    </row>
    <row r="106">
      <c r="A106" s="4" t="inlineStr">
        <is>
          <t>Repayment of revolving credit lines</t>
        </is>
      </c>
      <c r="O106" s="6" t="n">
        <v>32954130</v>
      </c>
    </row>
    <row r="107">
      <c r="A107" s="4" t="inlineStr">
        <is>
          <t>Revolving credit amount outstanding</t>
        </is>
      </c>
      <c r="O107" s="5" t="n">
        <v>2372557</v>
      </c>
      <c r="R107" s="5" t="n">
        <v>23870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ummary of Changes in Consolidated Debt (Detail) - Financed public works contracts [member] - MXN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isclosure Of Changes In Consolidated Debt [line items]</t>
        </is>
      </c>
    </row>
    <row r="4">
      <c r="A4" s="4" t="inlineStr">
        <is>
          <t>Changes in total debt: At the beginning of the year</t>
        </is>
      </c>
      <c r="B4" s="5" t="n">
        <v>2258727317</v>
      </c>
      <c r="C4" s="5" t="n">
        <v>1983174088</v>
      </c>
      <c r="D4" s="5" t="n">
        <v>1983174088</v>
      </c>
    </row>
    <row r="5">
      <c r="A5" s="4" t="inlineStr">
        <is>
          <t>Loans obtained-financing institutions</t>
        </is>
      </c>
      <c r="B5" s="6" t="n">
        <v>1058854764</v>
      </c>
      <c r="C5" s="6" t="n">
        <v>940509304</v>
      </c>
      <c r="D5" s="6" t="n">
        <v>1292197518</v>
      </c>
    </row>
    <row r="6">
      <c r="A6" s="4" t="inlineStr">
        <is>
          <t>Debt payments</t>
        </is>
      </c>
      <c r="B6" s="6" t="n">
        <v>-1027818098</v>
      </c>
      <c r="C6" s="6" t="n">
        <v>-797661890</v>
      </c>
      <c r="D6" s="6" t="n">
        <v>-1151962147</v>
      </c>
    </row>
    <row r="7">
      <c r="A7" s="4" t="inlineStr">
        <is>
          <t>Accrued interest</t>
        </is>
      </c>
      <c r="B7" s="6" t="n">
        <v>109254054</v>
      </c>
      <c r="C7" s="6" t="n">
        <v>112152039</v>
      </c>
      <c r="D7" s="6" t="n">
        <v>144207950</v>
      </c>
    </row>
    <row r="8">
      <c r="A8" s="4" t="inlineStr">
        <is>
          <t>Interest paid</t>
        </is>
      </c>
      <c r="B8" s="6" t="n">
        <v>-123430793</v>
      </c>
      <c r="C8" s="6" t="n">
        <v>-115990121</v>
      </c>
      <c r="D8" s="6" t="n">
        <v>-130989150</v>
      </c>
    </row>
    <row r="9">
      <c r="A9" s="4" t="inlineStr">
        <is>
          <t>Foreign exchange</t>
        </is>
      </c>
      <c r="B9" s="6" t="n">
        <v>19895393</v>
      </c>
      <c r="C9" s="6" t="n">
        <v>353932098</v>
      </c>
      <c r="D9" s="6" t="n">
        <v>122099058</v>
      </c>
    </row>
    <row r="10">
      <c r="A10" s="4" t="inlineStr">
        <is>
          <t>At the end of the year</t>
        </is>
      </c>
      <c r="B10" s="5" t="n">
        <v>2295482637</v>
      </c>
      <c r="C10" s="5" t="n">
        <v>2476115518</v>
      </c>
      <c r="D10" s="5" t="n">
        <v>22587273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Maturities of Long Term Debt Principal Outstanding and Accrued Interest (Parenthetical) (Detail) - MXN ($) $ in Thousands</t>
        </is>
      </c>
      <c r="B1" s="2" t="inlineStr">
        <is>
          <t>9 Months Ended</t>
        </is>
      </c>
      <c r="C1" s="2" t="inlineStr">
        <is>
          <t>12 Months Ended</t>
        </is>
      </c>
    </row>
    <row r="2">
      <c r="B2" s="2" t="inlineStr">
        <is>
          <t>Sep. 30, 2021</t>
        </is>
      </c>
      <c r="C2" s="2" t="inlineStr">
        <is>
          <t>Dec. 31, 2020</t>
        </is>
      </c>
    </row>
    <row r="3">
      <c r="A3" s="3" t="inlineStr">
        <is>
          <t>Disclosure of detailed information about borrowings [abstract]</t>
        </is>
      </c>
    </row>
    <row r="4">
      <c r="A4" s="4" t="inlineStr">
        <is>
          <t>Expense related to issuance of debt</t>
        </is>
      </c>
      <c r="B4" s="5" t="n">
        <v>428452</v>
      </c>
      <c r="C4" s="5" t="n">
        <v>1868501</v>
      </c>
    </row>
    <row r="5">
      <c r="A5" s="4" t="inlineStr">
        <is>
          <t>Discount related to issuance of debt</t>
        </is>
      </c>
      <c r="B5" s="6" t="n">
        <v>428452</v>
      </c>
      <c r="C5" s="6" t="n">
        <v>1868501</v>
      </c>
    </row>
    <row r="6">
      <c r="A6" s="4" t="inlineStr">
        <is>
          <t>Fees related to the issuance of cost</t>
        </is>
      </c>
      <c r="B6" s="6" t="n">
        <v>-337691</v>
      </c>
      <c r="C6" s="6" t="n">
        <v>-313275</v>
      </c>
    </row>
    <row r="7">
      <c r="A7" s="4" t="inlineStr">
        <is>
          <t>Amortized cost</t>
        </is>
      </c>
      <c r="B7" s="5" t="n">
        <v>90761</v>
      </c>
      <c r="C7" s="5" t="n">
        <v>15552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Foreign Currency Translation (Detail) - MXN ($)</t>
        </is>
      </c>
      <c r="B1" s="2" t="inlineStr">
        <is>
          <t>Sep. 30, 2021</t>
        </is>
      </c>
      <c r="C1" s="2" t="inlineStr">
        <is>
          <t>Dec. 31, 2020</t>
        </is>
      </c>
    </row>
    <row r="2">
      <c r="A2" s="4" t="inlineStr">
        <is>
          <t>U.S. dollars [member]</t>
        </is>
      </c>
    </row>
    <row r="3">
      <c r="A3" s="3" t="inlineStr">
        <is>
          <t>Disclosure Of Foreign Currency Translation [line items]</t>
        </is>
      </c>
    </row>
    <row r="4">
      <c r="A4" s="4" t="inlineStr">
        <is>
          <t>Closing foreign exchange rate</t>
        </is>
      </c>
      <c r="B4" s="11" t="n">
        <v>20.306</v>
      </c>
      <c r="C4" s="11" t="n">
        <v>19.9487</v>
      </c>
    </row>
    <row r="5">
      <c r="A5" s="4" t="inlineStr">
        <is>
          <t>Japanese yen [member]</t>
        </is>
      </c>
    </row>
    <row r="6">
      <c r="A6" s="3" t="inlineStr">
        <is>
          <t>Disclosure Of Foreign Currency Translation [line items]</t>
        </is>
      </c>
    </row>
    <row r="7">
      <c r="A7" s="4" t="inlineStr">
        <is>
          <t>Closing foreign exchange rate</t>
        </is>
      </c>
      <c r="B7" s="7" t="n">
        <v>0.1821</v>
      </c>
      <c r="C7" s="7" t="n">
        <v>0.1933</v>
      </c>
    </row>
    <row r="8">
      <c r="A8" s="4" t="inlineStr">
        <is>
          <t>Pounds Sterling [member]</t>
        </is>
      </c>
    </row>
    <row r="9">
      <c r="A9" s="3" t="inlineStr">
        <is>
          <t>Disclosure Of Foreign Currency Translation [line items]</t>
        </is>
      </c>
    </row>
    <row r="10">
      <c r="A10" s="4" t="inlineStr">
        <is>
          <t>Closing foreign exchange rate</t>
        </is>
      </c>
      <c r="B10" s="7" t="n">
        <v>27.478</v>
      </c>
      <c r="C10" s="7" t="n">
        <v>27.2579</v>
      </c>
    </row>
    <row r="11">
      <c r="A11" s="4" t="inlineStr">
        <is>
          <t>Euro [member]</t>
        </is>
      </c>
    </row>
    <row r="12">
      <c r="A12" s="3" t="inlineStr">
        <is>
          <t>Disclosure Of Foreign Currency Translation [line items]</t>
        </is>
      </c>
    </row>
    <row r="13">
      <c r="A13" s="4" t="inlineStr">
        <is>
          <t>Closing foreign exchange rate</t>
        </is>
      </c>
      <c r="B13" s="7" t="n">
        <v>23.7174</v>
      </c>
      <c r="C13" s="7" t="n">
        <v>24.4052</v>
      </c>
    </row>
    <row r="14">
      <c r="A14" s="4" t="inlineStr">
        <is>
          <t>Swiss francs [member]</t>
        </is>
      </c>
    </row>
    <row r="15">
      <c r="A15" s="3" t="inlineStr">
        <is>
          <t>Disclosure Of Foreign Currency Translation [line items]</t>
        </is>
      </c>
    </row>
    <row r="16">
      <c r="A16" s="4" t="inlineStr">
        <is>
          <t>Closing foreign exchange rate</t>
        </is>
      </c>
      <c r="B16" s="11" t="n">
        <v>21.8492</v>
      </c>
      <c r="C16" s="11" t="n">
        <v>22.5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Sundry Creditors - Summary of Provisions for Sundry Creditors and Others (Detail) - MXN ($) $ in Thousands</t>
        </is>
      </c>
      <c r="B1" s="2" t="inlineStr">
        <is>
          <t>Sep. 30, 2021</t>
        </is>
      </c>
      <c r="C1" s="2" t="inlineStr">
        <is>
          <t>Dec. 31, 2020</t>
        </is>
      </c>
    </row>
    <row r="2">
      <c r="A2" s="3" t="inlineStr">
        <is>
          <t>Disclosure of other provisions [abstract]</t>
        </is>
      </c>
    </row>
    <row r="3">
      <c r="A3" s="4" t="inlineStr">
        <is>
          <t>Provision for plugging of wells (Note 13 C)</t>
        </is>
      </c>
      <c r="B3" s="5" t="n">
        <v>80783100</v>
      </c>
      <c r="C3" s="5" t="n">
        <v>77125513</v>
      </c>
    </row>
    <row r="4">
      <c r="A4" s="4" t="inlineStr">
        <is>
          <t>Provision for trails in process (Note 19)</t>
        </is>
      </c>
      <c r="B4" s="6" t="n">
        <v>10510696</v>
      </c>
      <c r="C4" s="6" t="n">
        <v>8321816</v>
      </c>
    </row>
    <row r="5">
      <c r="A5" s="4" t="inlineStr">
        <is>
          <t>Provision for environmental costs</t>
        </is>
      </c>
      <c r="B5" s="6" t="n">
        <v>10526292</v>
      </c>
      <c r="C5" s="6" t="n">
        <v>9178555</v>
      </c>
    </row>
    <row r="6">
      <c r="A6" s="4" t="inlineStr">
        <is>
          <t>Provisions</t>
        </is>
      </c>
      <c r="B6" s="5" t="n">
        <v>101820088</v>
      </c>
      <c r="C6" s="5" t="n">
        <v>946258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Equity (Deficit) - Additional Information (Detail) $ in Thousands, $ in Thousands</t>
        </is>
      </c>
      <c r="B1" s="2" t="inlineStr">
        <is>
          <t>6 Months Ended</t>
        </is>
      </c>
      <c r="C1" s="2" t="inlineStr">
        <is>
          <t>9 Months Ended</t>
        </is>
      </c>
      <c r="E1" s="2" t="inlineStr">
        <is>
          <t>12 Months Ended</t>
        </is>
      </c>
    </row>
    <row r="2">
      <c r="B2" s="2" t="inlineStr">
        <is>
          <t>Jun. 30, 2021MXN ($)</t>
        </is>
      </c>
      <c r="C2" s="2" t="inlineStr">
        <is>
          <t>Sep. 30, 2021MXN ($)</t>
        </is>
      </c>
      <c r="D2" s="2" t="inlineStr">
        <is>
          <t>Sep. 30, 2020MXN ($)</t>
        </is>
      </c>
      <c r="E2" s="2" t="inlineStr">
        <is>
          <t>Dec. 31, 2020MXN ($)</t>
        </is>
      </c>
      <c r="F2" s="2" t="inlineStr">
        <is>
          <t>Nov. 30, 2021USD ($)</t>
        </is>
      </c>
      <c r="G2" s="2" t="inlineStr">
        <is>
          <t>Sep. 30, 2021USD ($)</t>
        </is>
      </c>
      <c r="H2" s="2" t="inlineStr">
        <is>
          <t>Sep. 30, 2021MXN ($)</t>
        </is>
      </c>
      <c r="I2" s="2" t="inlineStr">
        <is>
          <t>Feb. 28, 2021MXN ($)</t>
        </is>
      </c>
      <c r="J2" s="2" t="inlineStr">
        <is>
          <t>Nov. 25, 2020USD ($)</t>
        </is>
      </c>
      <c r="K2" s="2" t="inlineStr">
        <is>
          <t>Nov. 25, 2020MXN ($)</t>
        </is>
      </c>
    </row>
    <row r="3">
      <c r="A3" s="3" t="inlineStr">
        <is>
          <t>Disclosure of equity [line items]</t>
        </is>
      </c>
    </row>
    <row r="4">
      <c r="A4" s="4" t="inlineStr">
        <is>
          <t>Recognized net losses</t>
        </is>
      </c>
      <c r="E4" s="5" t="n">
        <v>605176101</v>
      </c>
      <c r="H4" s="5" t="n">
        <v>100237776</v>
      </c>
    </row>
    <row r="5">
      <c r="A5" s="4" t="inlineStr">
        <is>
          <t>Negative equity amount</t>
        </is>
      </c>
      <c r="E5" s="6" t="n">
        <v>2404727030</v>
      </c>
      <c r="H5" s="6" t="n">
        <v>2090666509</v>
      </c>
    </row>
    <row r="6">
      <c r="A6" s="4" t="inlineStr">
        <is>
          <t>Negative working capital</t>
        </is>
      </c>
      <c r="C6" s="5" t="n">
        <v>417799738</v>
      </c>
      <c r="E6" s="6" t="n">
        <v>442550332</v>
      </c>
    </row>
    <row r="7">
      <c r="A7" s="4" t="inlineStr">
        <is>
          <t>Gain (loss) on non-controlling interest</t>
        </is>
      </c>
      <c r="C7" s="6" t="n">
        <v>-226868</v>
      </c>
      <c r="E7" s="6" t="n">
        <v>-369692</v>
      </c>
    </row>
    <row r="8">
      <c r="A8" s="4" t="inlineStr">
        <is>
          <t>Net actuarial gains (losses)</t>
        </is>
      </c>
      <c r="C8" s="5" t="n">
        <v>241528141</v>
      </c>
      <c r="E8" s="5" t="n">
        <v>-54156</v>
      </c>
    </row>
    <row r="9">
      <c r="A9" s="4" t="inlineStr">
        <is>
          <t>Total available Credit lines</t>
        </is>
      </c>
      <c r="H9" s="6" t="n">
        <v>193356200</v>
      </c>
    </row>
    <row r="10">
      <c r="A10" s="4" t="inlineStr">
        <is>
          <t>Short- term debt principal maturities</t>
        </is>
      </c>
      <c r="H10" s="5" t="n">
        <v>468639417</v>
      </c>
    </row>
    <row r="11">
      <c r="A11" s="4" t="inlineStr">
        <is>
          <t>Percentage of discount and return on plan asset</t>
        </is>
      </c>
      <c r="E11" s="4" t="inlineStr">
        <is>
          <t>7.08%</t>
        </is>
      </c>
      <c r="G11" s="4" t="inlineStr">
        <is>
          <t>8.33%</t>
        </is>
      </c>
      <c r="H11" s="4" t="inlineStr">
        <is>
          <t>8.33%</t>
        </is>
      </c>
    </row>
    <row r="12">
      <c r="A12" s="4" t="inlineStr">
        <is>
          <t>Borrowings</t>
        </is>
      </c>
      <c r="E12" s="5" t="n">
        <v>2232694117</v>
      </c>
      <c r="F12" s="5" t="n">
        <v>2055612</v>
      </c>
      <c r="H12" s="5" t="n">
        <v>2260747244</v>
      </c>
      <c r="J12" s="5" t="n">
        <v>2100000</v>
      </c>
      <c r="K12" s="5" t="n">
        <v>42000000</v>
      </c>
    </row>
    <row r="13">
      <c r="A13" s="4" t="inlineStr">
        <is>
          <t>Percentage of share profit duty</t>
        </is>
      </c>
      <c r="C13" s="4" t="inlineStr">
        <is>
          <t>54.00%</t>
        </is>
      </c>
      <c r="E13" s="4" t="inlineStr">
        <is>
          <t>58.00%</t>
        </is>
      </c>
    </row>
    <row r="14">
      <c r="A14" s="4" t="inlineStr">
        <is>
          <t>Available credit lines</t>
        </is>
      </c>
      <c r="G14" s="5" t="n">
        <v>7700000</v>
      </c>
      <c r="H14" s="6" t="n">
        <v>37000000</v>
      </c>
    </row>
    <row r="15">
      <c r="A15" s="4" t="inlineStr">
        <is>
          <t>Post-employment benefit expense, defined benefit plans</t>
        </is>
      </c>
      <c r="C15" s="5" t="n">
        <v>-10468424</v>
      </c>
      <c r="D15" s="5" t="n">
        <v>-54170</v>
      </c>
    </row>
    <row r="16">
      <c r="A16" s="4" t="inlineStr">
        <is>
          <t>Equity contribution receivable from Mexican Government</t>
        </is>
      </c>
      <c r="H16" s="6" t="n">
        <v>45050000</v>
      </c>
    </row>
    <row r="17">
      <c r="A17" s="4" t="inlineStr">
        <is>
          <t>Additional Mexican Government contribution</t>
        </is>
      </c>
      <c r="I17" s="5" t="n">
        <v>96720000</v>
      </c>
    </row>
    <row r="18">
      <c r="A18" s="4" t="inlineStr">
        <is>
          <t>Dos Bocas Refinery [Member]</t>
        </is>
      </c>
    </row>
    <row r="19">
      <c r="A19" s="3" t="inlineStr">
        <is>
          <t>Disclosure of equity [line items]</t>
        </is>
      </c>
    </row>
    <row r="20">
      <c r="A20" s="4" t="inlineStr">
        <is>
          <t>Additional equity contribution receivable from Mexican Government</t>
        </is>
      </c>
      <c r="H20" s="6" t="n">
        <v>40802000</v>
      </c>
    </row>
    <row r="21">
      <c r="A21" s="4" t="inlineStr">
        <is>
          <t>Aggregate proceeds of equity contirbutions from Mexican Government</t>
        </is>
      </c>
      <c r="H21" s="6" t="n">
        <v>71130000</v>
      </c>
    </row>
    <row r="22">
      <c r="A22" s="4" t="inlineStr">
        <is>
          <t>Other Revenue [Member]</t>
        </is>
      </c>
    </row>
    <row r="23">
      <c r="A23" s="3" t="inlineStr">
        <is>
          <t>Disclosure of equity [line items]</t>
        </is>
      </c>
    </row>
    <row r="24">
      <c r="A24" s="4" t="inlineStr">
        <is>
          <t>Non refundable funds</t>
        </is>
      </c>
      <c r="B24" s="5" t="n">
        <v>4884649</v>
      </c>
    </row>
    <row r="25">
      <c r="A25" s="4" t="inlineStr">
        <is>
          <t>Forecast [Member]</t>
        </is>
      </c>
    </row>
    <row r="26">
      <c r="A26" s="3" t="inlineStr">
        <is>
          <t>Disclosure of equity [line items]</t>
        </is>
      </c>
    </row>
    <row r="27">
      <c r="A27" s="4" t="inlineStr">
        <is>
          <t>Total Approved financing for 2021</t>
        </is>
      </c>
      <c r="H27" s="6" t="n">
        <v>42100000</v>
      </c>
    </row>
    <row r="28">
      <c r="A28" s="4" t="inlineStr">
        <is>
          <t>Approved financing for 2021</t>
        </is>
      </c>
      <c r="G28" s="6" t="n">
        <v>1000000</v>
      </c>
      <c r="H28" s="6" t="n">
        <v>22000000</v>
      </c>
    </row>
    <row r="29">
      <c r="A29" s="4" t="inlineStr">
        <is>
          <t>Lines Of Credit [member]</t>
        </is>
      </c>
    </row>
    <row r="30">
      <c r="A30" s="3" t="inlineStr">
        <is>
          <t>Disclosure of equity [line items]</t>
        </is>
      </c>
    </row>
    <row r="31">
      <c r="A31" s="4" t="inlineStr">
        <is>
          <t>Total available Credit lines</t>
        </is>
      </c>
      <c r="G31" s="6" t="n">
        <v>301000</v>
      </c>
    </row>
    <row r="32">
      <c r="A32" s="4" t="inlineStr">
        <is>
          <t>Aggregate available credit lines</t>
        </is>
      </c>
      <c r="G32" s="6" t="n">
        <v>301000</v>
      </c>
      <c r="H32" s="6" t="n">
        <v>6112106</v>
      </c>
    </row>
    <row r="33">
      <c r="A33" s="4" t="inlineStr">
        <is>
          <t>Borrowings</t>
        </is>
      </c>
      <c r="D33" s="5" t="n">
        <v>37000000</v>
      </c>
      <c r="G33" s="5" t="n">
        <v>7399000</v>
      </c>
      <c r="H33" s="6" t="n">
        <v>187244094</v>
      </c>
    </row>
    <row r="34">
      <c r="A34" s="4" t="inlineStr">
        <is>
          <t>Tax Credit Realted to Share Profit Duty [member]</t>
        </is>
      </c>
    </row>
    <row r="35">
      <c r="A35" s="3" t="inlineStr">
        <is>
          <t>Disclosure of equity [line items]</t>
        </is>
      </c>
    </row>
    <row r="36">
      <c r="A36" s="4" t="inlineStr">
        <is>
          <t>Tax credit related to share-profit duty applied</t>
        </is>
      </c>
      <c r="H36" s="5" t="n">
        <v>54960000</v>
      </c>
    </row>
    <row r="37">
      <c r="A37" s="4" t="inlineStr">
        <is>
          <t>Federal budget [member]</t>
        </is>
      </c>
    </row>
    <row r="38">
      <c r="A38" s="3" t="inlineStr">
        <is>
          <t>Disclosure of equity [line items]</t>
        </is>
      </c>
    </row>
    <row r="39">
      <c r="A39" s="4" t="inlineStr">
        <is>
          <t>Negative budget financial balance</t>
        </is>
      </c>
      <c r="C39" s="6" t="n">
        <v>92687000</v>
      </c>
    </row>
    <row r="40">
      <c r="A40" s="4" t="inlineStr">
        <is>
          <t>Tax Benefit from Mexican Governmet [member]</t>
        </is>
      </c>
    </row>
    <row r="41">
      <c r="A41" s="3" t="inlineStr">
        <is>
          <t>Disclosure of equity [line items]</t>
        </is>
      </c>
    </row>
    <row r="42">
      <c r="A42" s="4" t="inlineStr">
        <is>
          <t>Tax credit applicable to share-profit duty</t>
        </is>
      </c>
      <c r="E42" s="5" t="n">
        <v>73280000</v>
      </c>
    </row>
    <row r="43">
      <c r="A43" s="4" t="inlineStr">
        <is>
          <t>Contributions A [member]</t>
        </is>
      </c>
    </row>
    <row r="44">
      <c r="A44" s="3" t="inlineStr">
        <is>
          <t>Disclosure of equity [line items]</t>
        </is>
      </c>
    </row>
    <row r="45">
      <c r="A45" s="4" t="inlineStr">
        <is>
          <t>Increase in Certificates of Contribution</t>
        </is>
      </c>
      <c r="C45" s="5" t="n">
        <v>167850000</v>
      </c>
      <c r="E45" s="5" t="n">
        <v>46256000</v>
      </c>
    </row>
  </sheetData>
  <mergeCells count="4">
    <mergeCell ref="A1:A2"/>
    <mergeCell ref="C1:D1"/>
    <mergeCell ref="G1:H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Text block [abstract]</t>
        </is>
      </c>
    </row>
    <row r="4">
      <c r="A4" s="4" t="inlineStr">
        <is>
          <t>Significant Accounting Policies</t>
        </is>
      </c>
      <c r="B4" s="4" t="inlineStr">
        <is>
          <t xml:space="preserve">NOTE 3. SIGNIFICANT ACCOUNTING POLICIES The accounting policies applied in the preparation of these unaudited condensed consolidated interim financial statements are consistent with those applied in the preparation of PEMEX’s annual consolidated financial statements as of and for the year ended December 31, 2020, except for the adoption of new standards effective as of January 1, 2021. However, these new standards have not had an impact on the unaudited condensed consolidated interim financial statements of PEMEX. In connection with the Interest Rate Benchmark Reform – Phase 2 (Amendments to IFRS 9, IAS 39, IFRS 7, IFRS 4 and IFRS 16), which became effective on January 1, 2021, the amendments address issues that might affect financial reporting as a result of reforms to IBOR interest rate benchmarks, including the effects of changes to contractual cash flows or hedging relationships arising from the replacement of IBOR interest rate benchmarks with alternative benchmark rates. The amendments provide practical relief from certain requirements in IFRS 9, IAS 39, IFRS 7, IFRS 4 and IFRS 16 relating to:
• changes in the basis for determining contractual cash flows of financial assets, financial liabilities and lease liabilities; and
• hedge accounting.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Therefore, PEMEX has identified and is reviewing contracts, expiring after the applicable cessation dates, that could have an impact derived from the change in the aforementioned rates. PEMEX will continue working on any amendments to the contracts which may be required as a result of the transition. PEMEX has a reduced number of financial instruments (debt instruments and DFIs) referenced to floating rates in U.S. dollars with maturity and interest rate fixation after June 2023. PEMEX is currently monitoring the evolution of the IBORs transition in the market, to anticipate any negative impact that these changes could have. Once the alternative reference rates are defined, as well as the new discount curves and any other valuation parameters, PEMEX will be able to estimate the impact that such changes will have on financial instruments’ market value and financial co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Certificate of Contribution "A" (Detail) - Contributions A [member] - MXN ($) $ in Thousands</t>
        </is>
      </c>
      <c r="B1" s="2" t="inlineStr">
        <is>
          <t>9 Months Ended</t>
        </is>
      </c>
      <c r="C1" s="2" t="inlineStr">
        <is>
          <t>12 Months Ended</t>
        </is>
      </c>
    </row>
    <row r="2">
      <c r="B2" s="2" t="inlineStr">
        <is>
          <t>Sep. 30, 2021</t>
        </is>
      </c>
      <c r="C2" s="2" t="inlineStr">
        <is>
          <t>Dec. 31, 2020</t>
        </is>
      </c>
    </row>
    <row r="3">
      <c r="A3" s="3" t="inlineStr">
        <is>
          <t>Disclosure of equity [line items]</t>
        </is>
      </c>
    </row>
    <row r="4">
      <c r="A4" s="4" t="inlineStr">
        <is>
          <t>Certificates of Contribution, Beginning Balance</t>
        </is>
      </c>
      <c r="B4" s="5" t="n">
        <v>524931447</v>
      </c>
      <c r="C4" s="5" t="n">
        <v>478675447</v>
      </c>
    </row>
    <row r="5">
      <c r="A5" s="4" t="inlineStr">
        <is>
          <t>Increase in Certificates of Contribution during period</t>
        </is>
      </c>
      <c r="B5" s="6" t="n">
        <v>167850000</v>
      </c>
      <c r="C5" s="6" t="n">
        <v>46256000</v>
      </c>
    </row>
    <row r="6">
      <c r="A6" s="4" t="inlineStr">
        <is>
          <t>Certificates of Contribution, Ending Balance</t>
        </is>
      </c>
      <c r="B6" s="5" t="n">
        <v>692781447</v>
      </c>
      <c r="C6" s="5" t="n">
        <v>52493144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Equity (Deficit) - Summary of Government Contributions to Petroleos Mexicanos through the Ministry of Energy (Detail) $ in Thousands</t>
        </is>
      </c>
      <c r="B1" s="2" t="inlineStr">
        <is>
          <t>9 Months Ended</t>
        </is>
      </c>
    </row>
    <row r="2">
      <c r="B2" s="2" t="inlineStr">
        <is>
          <t>Sep. 30, 2021MXN ($)</t>
        </is>
      </c>
    </row>
    <row r="3">
      <c r="A3" s="3" t="inlineStr">
        <is>
          <t>Disclosure Of Government Contributions [Line Items]</t>
        </is>
      </c>
    </row>
    <row r="4">
      <c r="A4" s="4" t="inlineStr">
        <is>
          <t>Construction of the Dos Bocas Refinery</t>
        </is>
      </c>
      <c r="B4" s="5" t="n">
        <v>71130000</v>
      </c>
    </row>
    <row r="5">
      <c r="A5" s="4" t="inlineStr">
        <is>
          <t>Payment of debt</t>
        </is>
      </c>
      <c r="B5" s="6" t="n">
        <v>96720000</v>
      </c>
    </row>
    <row r="6">
      <c r="A6" s="4" t="inlineStr">
        <is>
          <t>January 22, 2021 [member]</t>
        </is>
      </c>
    </row>
    <row r="7">
      <c r="A7" s="3" t="inlineStr">
        <is>
          <t>Disclosure Of Government Contributions [Line Items]</t>
        </is>
      </c>
    </row>
    <row r="8">
      <c r="A8" s="4" t="inlineStr">
        <is>
          <t>Construction of the Dos Bocas Refinery</t>
        </is>
      </c>
      <c r="B8" s="6" t="n">
        <v>12000000</v>
      </c>
    </row>
    <row r="9">
      <c r="A9" s="4" t="inlineStr">
        <is>
          <t>February 11, 2021 [member]</t>
        </is>
      </c>
    </row>
    <row r="10">
      <c r="A10" s="3" t="inlineStr">
        <is>
          <t>Disclosure Of Government Contributions [Line Items]</t>
        </is>
      </c>
    </row>
    <row r="11">
      <c r="A11" s="4" t="inlineStr">
        <is>
          <t>Construction of the Dos Bocas Refinery</t>
        </is>
      </c>
      <c r="B11" s="6" t="n">
        <v>10000000</v>
      </c>
    </row>
    <row r="12">
      <c r="A12" s="4" t="inlineStr">
        <is>
          <t>February 24, 2021 [member]</t>
        </is>
      </c>
    </row>
    <row r="13">
      <c r="A13" s="3" t="inlineStr">
        <is>
          <t>Disclosure Of Government Contributions [Line Items]</t>
        </is>
      </c>
    </row>
    <row r="14">
      <c r="A14" s="4" t="inlineStr">
        <is>
          <t>Payment of debt</t>
        </is>
      </c>
      <c r="B14" s="6" t="n">
        <v>32062000</v>
      </c>
    </row>
    <row r="15">
      <c r="A15" s="4" t="inlineStr">
        <is>
          <t>March 5, 2021 [member]</t>
        </is>
      </c>
    </row>
    <row r="16">
      <c r="A16" s="3" t="inlineStr">
        <is>
          <t>Disclosure Of Government Contributions [Line Items]</t>
        </is>
      </c>
    </row>
    <row r="17">
      <c r="A17" s="4" t="inlineStr">
        <is>
          <t>Construction of the Dos Bocas Refinery</t>
        </is>
      </c>
      <c r="B17" s="6" t="n">
        <v>7000000</v>
      </c>
    </row>
    <row r="18">
      <c r="A18" s="4" t="inlineStr">
        <is>
          <t>March 26, 2021 [member]</t>
        </is>
      </c>
    </row>
    <row r="19">
      <c r="A19" s="3" t="inlineStr">
        <is>
          <t>Disclosure Of Government Contributions [Line Items]</t>
        </is>
      </c>
    </row>
    <row r="20">
      <c r="A20" s="4" t="inlineStr">
        <is>
          <t>Construction of the Dos Bocas Refinery</t>
        </is>
      </c>
      <c r="B20" s="6" t="n">
        <v>2000000</v>
      </c>
    </row>
    <row r="21">
      <c r="A21" s="4" t="inlineStr">
        <is>
          <t>April 5, 2021 [member]</t>
        </is>
      </c>
    </row>
    <row r="22">
      <c r="A22" s="3" t="inlineStr">
        <is>
          <t>Disclosure Of Government Contributions [Line Items]</t>
        </is>
      </c>
    </row>
    <row r="23">
      <c r="A23" s="4" t="inlineStr">
        <is>
          <t>Construction of the Dos Bocas Refinery</t>
        </is>
      </c>
      <c r="B23" s="6" t="n">
        <v>5000000</v>
      </c>
    </row>
    <row r="24">
      <c r="A24" s="4" t="inlineStr">
        <is>
          <t>April 26, 2021 [member]</t>
        </is>
      </c>
    </row>
    <row r="25">
      <c r="A25" s="3" t="inlineStr">
        <is>
          <t>Disclosure Of Government Contributions [Line Items]</t>
        </is>
      </c>
    </row>
    <row r="26">
      <c r="A26" s="4" t="inlineStr">
        <is>
          <t>Construction of the Dos Bocas Refinery</t>
        </is>
      </c>
      <c r="B26" s="6" t="n">
        <v>2050000</v>
      </c>
    </row>
    <row r="27">
      <c r="A27" s="4" t="inlineStr">
        <is>
          <t>May 3, 2021 [Member]</t>
        </is>
      </c>
    </row>
    <row r="28">
      <c r="A28" s="3" t="inlineStr">
        <is>
          <t>Disclosure Of Government Contributions [Line Items]</t>
        </is>
      </c>
    </row>
    <row r="29">
      <c r="A29" s="4" t="inlineStr">
        <is>
          <t>Construction of the Dos Bocas Refinery</t>
        </is>
      </c>
      <c r="B29" s="6" t="n">
        <v>7000000</v>
      </c>
    </row>
    <row r="30">
      <c r="A30" s="4" t="inlineStr">
        <is>
          <t>May 4, 2021 [Member]</t>
        </is>
      </c>
    </row>
    <row r="31">
      <c r="A31" s="3" t="inlineStr">
        <is>
          <t>Disclosure Of Government Contributions [Line Items]</t>
        </is>
      </c>
    </row>
    <row r="32">
      <c r="A32" s="4" t="inlineStr">
        <is>
          <t>Payment of debt</t>
        </is>
      </c>
      <c r="B32" s="6" t="n">
        <v>32062000</v>
      </c>
    </row>
    <row r="33">
      <c r="A33" s="4" t="inlineStr">
        <is>
          <t>June 21, 2021 [Member]</t>
        </is>
      </c>
    </row>
    <row r="34">
      <c r="A34" s="3" t="inlineStr">
        <is>
          <t>Disclosure Of Government Contributions [Line Items]</t>
        </is>
      </c>
    </row>
    <row r="35">
      <c r="A35" s="4" t="inlineStr">
        <is>
          <t>Construction of the Dos Bocas Refinery</t>
        </is>
      </c>
      <c r="B35" s="6" t="n">
        <v>4000000</v>
      </c>
    </row>
    <row r="36">
      <c r="A36" s="4" t="inlineStr">
        <is>
          <t>July 5, 2021 [Member]</t>
        </is>
      </c>
    </row>
    <row r="37">
      <c r="A37" s="3" t="inlineStr">
        <is>
          <t>Disclosure Of Government Contributions [Line Items]</t>
        </is>
      </c>
    </row>
    <row r="38">
      <c r="A38" s="4" t="inlineStr">
        <is>
          <t>Construction of the Dos Bocas Refinery</t>
        </is>
      </c>
      <c r="B38" s="6" t="n">
        <v>4000000</v>
      </c>
    </row>
    <row r="39">
      <c r="A39" s="4" t="inlineStr">
        <is>
          <t>July 22, 2021 [Member]</t>
        </is>
      </c>
    </row>
    <row r="40">
      <c r="A40" s="3" t="inlineStr">
        <is>
          <t>Disclosure Of Government Contributions [Line Items]</t>
        </is>
      </c>
    </row>
    <row r="41">
      <c r="A41" s="4" t="inlineStr">
        <is>
          <t>Construction of the Dos Bocas Refinery</t>
        </is>
      </c>
      <c r="B41" s="6" t="n">
        <v>3780000</v>
      </c>
    </row>
    <row r="42">
      <c r="A42" s="4" t="inlineStr">
        <is>
          <t>August 2, 2021 [Member]</t>
        </is>
      </c>
    </row>
    <row r="43">
      <c r="A43" s="3" t="inlineStr">
        <is>
          <t>Disclosure Of Government Contributions [Line Items]</t>
        </is>
      </c>
    </row>
    <row r="44">
      <c r="A44" s="4" t="inlineStr">
        <is>
          <t>Payment of debt</t>
        </is>
      </c>
      <c r="B44" s="6" t="n">
        <v>32596000</v>
      </c>
    </row>
    <row r="45">
      <c r="A45" s="4" t="inlineStr">
        <is>
          <t>August 9, 2021 [Member]</t>
        </is>
      </c>
    </row>
    <row r="46">
      <c r="A46" s="3" t="inlineStr">
        <is>
          <t>Disclosure Of Government Contributions [Line Items]</t>
        </is>
      </c>
    </row>
    <row r="47">
      <c r="A47" s="4" t="inlineStr">
        <is>
          <t>Construction of the Dos Bocas Refinery</t>
        </is>
      </c>
      <c r="B47" s="6" t="n">
        <v>1500000</v>
      </c>
    </row>
    <row r="48">
      <c r="A48" s="4" t="inlineStr">
        <is>
          <t>August 17, 2021 [Member]</t>
        </is>
      </c>
    </row>
    <row r="49">
      <c r="A49" s="3" t="inlineStr">
        <is>
          <t>Disclosure Of Government Contributions [Line Items]</t>
        </is>
      </c>
    </row>
    <row r="50">
      <c r="A50" s="4" t="inlineStr">
        <is>
          <t>Construction of the Dos Bocas Refinery</t>
        </is>
      </c>
      <c r="B50" s="6" t="n">
        <v>1500000</v>
      </c>
    </row>
    <row r="51">
      <c r="A51" s="4" t="inlineStr">
        <is>
          <t>August 25, 2021 [Member]</t>
        </is>
      </c>
    </row>
    <row r="52">
      <c r="A52" s="3" t="inlineStr">
        <is>
          <t>Disclosure Of Government Contributions [Line Items]</t>
        </is>
      </c>
    </row>
    <row r="53">
      <c r="A53" s="4" t="inlineStr">
        <is>
          <t>Construction of the Dos Bocas Refinery</t>
        </is>
      </c>
      <c r="B53" s="6" t="n">
        <v>2000000</v>
      </c>
    </row>
    <row r="54">
      <c r="A54" s="4" t="inlineStr">
        <is>
          <t>August 31, 2021 [Member]</t>
        </is>
      </c>
    </row>
    <row r="55">
      <c r="A55" s="3" t="inlineStr">
        <is>
          <t>Disclosure Of Government Contributions [Line Items]</t>
        </is>
      </c>
    </row>
    <row r="56">
      <c r="A56" s="4" t="inlineStr">
        <is>
          <t>Construction of the Dos Bocas Refinery</t>
        </is>
      </c>
      <c r="B56" s="6" t="n">
        <v>4000000</v>
      </c>
    </row>
    <row r="57">
      <c r="A57" s="4" t="inlineStr">
        <is>
          <t>September 10, 2021 [Member]</t>
        </is>
      </c>
    </row>
    <row r="58">
      <c r="A58" s="3" t="inlineStr">
        <is>
          <t>Disclosure Of Government Contributions [Line Items]</t>
        </is>
      </c>
    </row>
    <row r="59">
      <c r="A59" s="4" t="inlineStr">
        <is>
          <t>Construction of the Dos Bocas Refinery</t>
        </is>
      </c>
      <c r="B59" s="6" t="n">
        <v>1500000</v>
      </c>
    </row>
    <row r="60">
      <c r="A60" s="4" t="inlineStr">
        <is>
          <t>September 17, 2021 [Member]</t>
        </is>
      </c>
    </row>
    <row r="61">
      <c r="A61" s="3" t="inlineStr">
        <is>
          <t>Disclosure Of Government Contributions [Line Items]</t>
        </is>
      </c>
    </row>
    <row r="62">
      <c r="A62" s="4" t="inlineStr">
        <is>
          <t>Construction of the Dos Bocas Refinery</t>
        </is>
      </c>
      <c r="B62" s="6" t="n">
        <v>2000000</v>
      </c>
    </row>
    <row r="63">
      <c r="A63" s="4" t="inlineStr">
        <is>
          <t>September 27, 2021 [Member]</t>
        </is>
      </c>
    </row>
    <row r="64">
      <c r="A64" s="3" t="inlineStr">
        <is>
          <t>Disclosure Of Government Contributions [Line Items]</t>
        </is>
      </c>
    </row>
    <row r="65">
      <c r="A65" s="4" t="inlineStr">
        <is>
          <t>Construction of the Dos Bocas Refinery</t>
        </is>
      </c>
      <c r="B65" s="5" t="n">
        <v>18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ingencies - Additional Information (Detail) $ in Thousands, $ in Thousands</t>
        </is>
      </c>
      <c r="B1" s="2" t="inlineStr">
        <is>
          <t>Aug. 23, 2021MXN ($)</t>
        </is>
      </c>
      <c r="C1" s="2" t="inlineStr">
        <is>
          <t>Oct. 18, 2019USD ($)</t>
        </is>
      </c>
      <c r="D1" s="2" t="inlineStr">
        <is>
          <t>Feb. 06, 2019USD ($)</t>
        </is>
      </c>
      <c r="E1" s="2" t="inlineStr">
        <is>
          <t>Sep. 14, 2018USD ($)</t>
        </is>
      </c>
      <c r="F1" s="2" t="inlineStr">
        <is>
          <t>Dec. 12, 2017USD ($)</t>
        </is>
      </c>
      <c r="G1" s="2" t="inlineStr">
        <is>
          <t>Apr. 04, 2011USD ($)</t>
        </is>
      </c>
      <c r="H1" s="2" t="inlineStr">
        <is>
          <t>Sep. 30, 2021MXN ($)</t>
        </is>
      </c>
      <c r="I1" s="2" t="inlineStr">
        <is>
          <t>Sep. 30, 2021USD ($)</t>
        </is>
      </c>
      <c r="J1" s="2" t="inlineStr">
        <is>
          <t>Dec. 31, 2019MXN ($)</t>
        </is>
      </c>
      <c r="K1" s="2" t="inlineStr">
        <is>
          <t>Sep. 30, 2021USD ($)</t>
        </is>
      </c>
      <c r="L1" s="2" t="inlineStr">
        <is>
          <t>Dec. 31, 2020MXN ($)</t>
        </is>
      </c>
    </row>
    <row r="2">
      <c r="A2" s="3" t="inlineStr">
        <is>
          <t>Disclosure of contingent liabilities [line items]</t>
        </is>
      </c>
    </row>
    <row r="3">
      <c r="A3" s="4" t="inlineStr">
        <is>
          <t>Accrued reserve on contingent liabilities</t>
        </is>
      </c>
      <c r="H3" s="5" t="n">
        <v>10510696</v>
      </c>
      <c r="L3" s="5" t="n">
        <v>8321816</v>
      </c>
    </row>
    <row r="4">
      <c r="A4" s="4" t="inlineStr">
        <is>
          <t>Legal proceedings damage sought by plaintiffs</t>
        </is>
      </c>
      <c r="E4" s="5" t="n">
        <v>310484</v>
      </c>
      <c r="F4" s="5" t="n">
        <v>153000</v>
      </c>
      <c r="G4" s="5" t="n">
        <v>193713</v>
      </c>
    </row>
    <row r="5">
      <c r="A5" s="4" t="inlineStr">
        <is>
          <t>Termination Resolution January 14 2019 [Member]</t>
        </is>
      </c>
    </row>
    <row r="6">
      <c r="A6" s="3" t="inlineStr">
        <is>
          <t>Disclosure of contingent liabilities [line items]</t>
        </is>
      </c>
    </row>
    <row r="7">
      <c r="A7" s="4" t="inlineStr">
        <is>
          <t>Accrued reserve on contingent liabilities</t>
        </is>
      </c>
      <c r="K7" s="5" t="n">
        <v>51454</v>
      </c>
    </row>
    <row r="8">
      <c r="A8" s="4" t="inlineStr">
        <is>
          <t>Pemex exploration and production [member]</t>
        </is>
      </c>
    </row>
    <row r="9">
      <c r="A9" s="3" t="inlineStr">
        <is>
          <t>Disclosure of contingent liabilities [line items]</t>
        </is>
      </c>
    </row>
    <row r="10">
      <c r="A10" s="4" t="inlineStr">
        <is>
          <t>Payments for legal proceedings claims for damage sought value</t>
        </is>
      </c>
      <c r="B10" s="5" t="n">
        <v>50000</v>
      </c>
    </row>
    <row r="11">
      <c r="A11" s="4" t="inlineStr">
        <is>
          <t>Contingent Liability for Work Performed [member]</t>
        </is>
      </c>
    </row>
    <row r="12">
      <c r="A12" s="3" t="inlineStr">
        <is>
          <t>Disclosure of contingent liabilities [line items]</t>
        </is>
      </c>
    </row>
    <row r="13">
      <c r="A13" s="4" t="inlineStr">
        <is>
          <t>Legal proceedings damage sought by plaintiffs</t>
        </is>
      </c>
      <c r="D13" s="5" t="n">
        <v>240448</v>
      </c>
    </row>
    <row r="14">
      <c r="A14" s="4" t="inlineStr">
        <is>
          <t>Contingent Liability for Work Estimate [member]</t>
        </is>
      </c>
    </row>
    <row r="15">
      <c r="A15" s="3" t="inlineStr">
        <is>
          <t>Disclosure of contingent liabilities [line items]</t>
        </is>
      </c>
    </row>
    <row r="16">
      <c r="A16" s="4" t="inlineStr">
        <is>
          <t>Legal proceedings damage sought by plaintiffs</t>
        </is>
      </c>
      <c r="D16" s="5" t="n">
        <v>284</v>
      </c>
    </row>
    <row r="17">
      <c r="A17" s="4" t="inlineStr">
        <is>
          <t>Contingent Liability for Public Works Contract [member]</t>
        </is>
      </c>
    </row>
    <row r="18">
      <c r="A18" s="3" t="inlineStr">
        <is>
          <t>Disclosure of contingent liabilities [line items]</t>
        </is>
      </c>
    </row>
    <row r="19">
      <c r="A19" s="4" t="inlineStr">
        <is>
          <t>Legal proceedings damage sought by plaintiffs</t>
        </is>
      </c>
      <c r="C19" s="5" t="n">
        <v>137300</v>
      </c>
    </row>
    <row r="20">
      <c r="A20" s="4" t="inlineStr">
        <is>
          <t>Administrative Claim [member]</t>
        </is>
      </c>
    </row>
    <row r="21">
      <c r="A21" s="3" t="inlineStr">
        <is>
          <t>Disclosure of contingent liabilities [line items]</t>
        </is>
      </c>
    </row>
    <row r="22">
      <c r="A22" s="4" t="inlineStr">
        <is>
          <t>Legal proceedings damage sought by plaintiffs</t>
        </is>
      </c>
      <c r="J22" s="5" t="n">
        <v>2009598</v>
      </c>
    </row>
    <row r="23">
      <c r="A23" s="4" t="inlineStr">
        <is>
          <t>Administrative Claim [member] | Pemex industrial transformation [member]</t>
        </is>
      </c>
    </row>
    <row r="24">
      <c r="A24" s="3" t="inlineStr">
        <is>
          <t>Disclosure of contingent liabilities [line items]</t>
        </is>
      </c>
    </row>
    <row r="25">
      <c r="A25" s="4" t="inlineStr">
        <is>
          <t>Legal proceedings damage sought by plaintiffs</t>
        </is>
      </c>
      <c r="H25" s="5" t="n">
        <v>14607</v>
      </c>
      <c r="I25" s="5" t="n">
        <v>1135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41" customWidth="1" min="2" max="2"/>
    <col width="28" customWidth="1" min="3" max="3"/>
    <col width="21" customWidth="1" min="4" max="4"/>
    <col width="28" customWidth="1" min="5" max="5"/>
    <col width="34" customWidth="1" min="6" max="6"/>
    <col width="21" customWidth="1" min="7" max="7"/>
    <col width="41" customWidth="1" min="8" max="8"/>
    <col width="34" customWidth="1" min="9" max="9"/>
    <col width="21" customWidth="1" min="10" max="10"/>
    <col width="21" customWidth="1" min="11" max="11"/>
    <col width="21" customWidth="1" min="12" max="12"/>
  </cols>
  <sheetData>
    <row r="1">
      <c r="A1" s="1" t="inlineStr">
        <is>
          <t>Subsequent Events - Additional Information (Detail) $ in Thousands, $ in Thousands</t>
        </is>
      </c>
      <c r="B1" s="2" t="inlineStr">
        <is>
          <t>Nov. 30, 2021USD ($)Exchange_Rate$ / bbl</t>
        </is>
      </c>
      <c r="C1" s="2" t="inlineStr">
        <is>
          <t>Nov. 30, 2021MXN ($)$ / bbl</t>
        </is>
      </c>
      <c r="D1" s="2" t="inlineStr">
        <is>
          <t>Nov. 19, 2021MXN ($)</t>
        </is>
      </c>
      <c r="E1" s="2" t="inlineStr">
        <is>
          <t>Oct. 19, 2021MXN ($)</t>
        </is>
      </c>
      <c r="F1" s="2" t="inlineStr">
        <is>
          <t>Nov. 30, 2021USD ($)Exchange_Rate</t>
        </is>
      </c>
      <c r="G1" s="2" t="inlineStr">
        <is>
          <t>Nov. 30, 2021MXN ($)</t>
        </is>
      </c>
      <c r="H1" s="2" t="inlineStr">
        <is>
          <t>Sep. 30, 2021USD ($)Exchange_Rate$ / bbl</t>
        </is>
      </c>
      <c r="I1" s="2" t="inlineStr">
        <is>
          <t>Sep. 30, 2021MXN ($)Exchange_Rate</t>
        </is>
      </c>
      <c r="J1" s="2" t="inlineStr">
        <is>
          <t>Dec. 31, 2020MXN ($)</t>
        </is>
      </c>
      <c r="K1" s="2" t="inlineStr">
        <is>
          <t>Nov. 25, 2020USD ($)</t>
        </is>
      </c>
      <c r="L1" s="2" t="inlineStr">
        <is>
          <t>Nov. 25, 2020MXN ($)</t>
        </is>
      </c>
    </row>
    <row r="2">
      <c r="A2" s="3" t="inlineStr">
        <is>
          <t>Disclosure of non-adjusting events after reporting period [line items]</t>
        </is>
      </c>
    </row>
    <row r="3">
      <c r="A3" s="4" t="inlineStr">
        <is>
          <t>Outstanding of revolving credit lines</t>
        </is>
      </c>
      <c r="B3" s="5" t="n">
        <v>100000</v>
      </c>
      <c r="F3" s="5" t="n">
        <v>100000</v>
      </c>
      <c r="H3" s="5" t="n">
        <v>0</v>
      </c>
      <c r="I3" s="5" t="n">
        <v>0</v>
      </c>
    </row>
    <row r="4">
      <c r="A4" s="4" t="inlineStr">
        <is>
          <t>Exchange rates | Exchange_Rate</t>
        </is>
      </c>
      <c r="B4" s="7" t="n">
        <v>21.8185</v>
      </c>
      <c r="F4" s="7" t="n">
        <v>21.8185</v>
      </c>
      <c r="H4" s="7" t="n">
        <v>20.306</v>
      </c>
      <c r="I4" s="7" t="n">
        <v>20.306</v>
      </c>
    </row>
    <row r="5">
      <c r="A5" s="4" t="inlineStr">
        <is>
          <t>Depreciation of the value of the peso in U.S. dollars terms</t>
        </is>
      </c>
      <c r="B5" s="4" t="inlineStr">
        <is>
          <t>7.40%</t>
        </is>
      </c>
      <c r="C5" s="4" t="inlineStr">
        <is>
          <t>7.40%</t>
        </is>
      </c>
    </row>
    <row r="6">
      <c r="A6" s="4" t="inlineStr">
        <is>
          <t>Repayments of revolving credit lines</t>
        </is>
      </c>
      <c r="F6" s="5" t="n">
        <v>8394229</v>
      </c>
    </row>
    <row r="7">
      <c r="A7" s="4" t="inlineStr">
        <is>
          <t>Proceeds from revolving credit lines</t>
        </is>
      </c>
      <c r="F7" s="6" t="n">
        <v>8077284</v>
      </c>
    </row>
    <row r="8">
      <c r="A8" s="4" t="inlineStr">
        <is>
          <t>Borrowings</t>
        </is>
      </c>
      <c r="B8" s="5" t="n">
        <v>2055612</v>
      </c>
      <c r="F8" s="5" t="n">
        <v>2055612</v>
      </c>
      <c r="I8" s="5" t="n">
        <v>2260747244</v>
      </c>
      <c r="J8" s="5" t="n">
        <v>2232694117</v>
      </c>
      <c r="K8" s="5" t="n">
        <v>2100000</v>
      </c>
      <c r="L8" s="5" t="n">
        <v>42000000</v>
      </c>
    </row>
    <row r="9">
      <c r="A9" s="4" t="inlineStr">
        <is>
          <t>U.S [member]</t>
        </is>
      </c>
    </row>
    <row r="10">
      <c r="A10" s="3" t="inlineStr">
        <is>
          <t>Disclosure of non-adjusting events after reporting period [line items]</t>
        </is>
      </c>
    </row>
    <row r="11">
      <c r="A11" s="4" t="inlineStr">
        <is>
          <t>Foreign currency exchange rate loss</t>
        </is>
      </c>
      <c r="C11" s="5" t="n">
        <v>146410073</v>
      </c>
    </row>
    <row r="12">
      <c r="A12" s="4" t="inlineStr">
        <is>
          <t>Subsequent event [member]</t>
        </is>
      </c>
    </row>
    <row r="13">
      <c r="A13" s="3" t="inlineStr">
        <is>
          <t>Disclosure of non-adjusting events after reporting period [line items]</t>
        </is>
      </c>
    </row>
    <row r="14">
      <c r="A14" s="4" t="inlineStr">
        <is>
          <t>Contribution from government received</t>
        </is>
      </c>
      <c r="G14" s="5" t="n">
        <v>42870829</v>
      </c>
    </row>
    <row r="15">
      <c r="A15" s="4" t="inlineStr">
        <is>
          <t>Subsequent event [member] | Petroleos Mexicanos [member]</t>
        </is>
      </c>
    </row>
    <row r="16">
      <c r="A16" s="3" t="inlineStr">
        <is>
          <t>Disclosure of non-adjusting events after reporting period [line items]</t>
        </is>
      </c>
    </row>
    <row r="17">
      <c r="A17" s="4" t="inlineStr">
        <is>
          <t>Contribution from government received</t>
        </is>
      </c>
      <c r="D17" s="5" t="n">
        <v>32615539</v>
      </c>
    </row>
    <row r="18">
      <c r="A18" s="4" t="inlineStr">
        <is>
          <t>Financing from Revolving Credit Lines [Member]</t>
        </is>
      </c>
    </row>
    <row r="19">
      <c r="A19" s="3" t="inlineStr">
        <is>
          <t>Disclosure of non-adjusting events after reporting period [line items]</t>
        </is>
      </c>
    </row>
    <row r="20">
      <c r="A20" s="4" t="inlineStr">
        <is>
          <t>Obtain of revolving credit lines</t>
        </is>
      </c>
      <c r="B20" s="5" t="n">
        <v>5500000</v>
      </c>
      <c r="C20" s="5" t="n">
        <v>37000000</v>
      </c>
    </row>
    <row r="21">
      <c r="A21" s="4" t="inlineStr">
        <is>
          <t>Financing from Revolving Credit Lines [Member] | PMI TRD DAC revolving credit lines [member]</t>
        </is>
      </c>
    </row>
    <row r="22">
      <c r="A22" s="3" t="inlineStr">
        <is>
          <t>Disclosure of non-adjusting events after reporting period [line items]</t>
        </is>
      </c>
    </row>
    <row r="23">
      <c r="A23" s="4" t="inlineStr">
        <is>
          <t>Borrowings</t>
        </is>
      </c>
      <c r="H23" s="5" t="n">
        <v>2372557</v>
      </c>
    </row>
    <row r="24">
      <c r="A24" s="4" t="inlineStr">
        <is>
          <t>Crude Oil Price Movement [Member]</t>
        </is>
      </c>
    </row>
    <row r="25">
      <c r="A25" s="3" t="inlineStr">
        <is>
          <t>Disclosure of non-adjusting events after reporting period [line items]</t>
        </is>
      </c>
    </row>
    <row r="26">
      <c r="A26" s="4" t="inlineStr">
        <is>
          <t>Average prices of crude oil exports | $ / bbl</t>
        </is>
      </c>
      <c r="B26" s="9" t="n">
        <v>63.16</v>
      </c>
      <c r="C26" s="9" t="n">
        <v>63.16</v>
      </c>
      <c r="H26" s="9" t="n">
        <v>71.25</v>
      </c>
    </row>
    <row r="27">
      <c r="A27" s="4" t="inlineStr">
        <is>
          <t>Percetnage of increase in crude oil price</t>
        </is>
      </c>
      <c r="H27" s="4" t="inlineStr">
        <is>
          <t>11.40%</t>
        </is>
      </c>
    </row>
    <row r="28">
      <c r="A28" s="4" t="inlineStr">
        <is>
          <t>Non Adjusting Event Reporting Period [Member] | Term Loan Due On April Twenty Third Two Thousand Twenty Two [Member]</t>
        </is>
      </c>
    </row>
    <row r="29">
      <c r="A29" s="3" t="inlineStr">
        <is>
          <t>Disclosure of non-adjusting events after reporting period [line items]</t>
        </is>
      </c>
    </row>
    <row r="30">
      <c r="A30" s="4" t="inlineStr">
        <is>
          <t>Maturity</t>
        </is>
      </c>
      <c r="E30" s="4" t="inlineStr">
        <is>
          <t>April 15, 2022</t>
        </is>
      </c>
    </row>
    <row r="31">
      <c r="A31" s="4" t="inlineStr">
        <is>
          <t>Borrowings</t>
        </is>
      </c>
      <c r="E31" s="5" t="n">
        <v>4000000</v>
      </c>
    </row>
    <row r="32">
      <c r="A32" s="4" t="inlineStr">
        <is>
          <t>Interest rate basis description</t>
        </is>
      </c>
      <c r="E32" s="4" t="inlineStr">
        <is>
          <t>TIIE plus 248 basis point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Government Contributions to Petroleos Mexicanos through the Ministry of Energy (Detail) - Subsequent Event [member] $ in Thousands</t>
        </is>
      </c>
      <c r="B1" s="2" t="inlineStr">
        <is>
          <t>2 Months Ended</t>
        </is>
      </c>
    </row>
    <row r="2">
      <c r="B2" s="2" t="inlineStr">
        <is>
          <t>Nov. 30, 2021MXN ($)</t>
        </is>
      </c>
    </row>
    <row r="3">
      <c r="A3" s="3" t="inlineStr">
        <is>
          <t>Disclosure Of Government Contributions [Line Items]</t>
        </is>
      </c>
    </row>
    <row r="4">
      <c r="A4" s="4" t="inlineStr">
        <is>
          <t>Contributions from government received</t>
        </is>
      </c>
      <c r="B4" s="5" t="n">
        <v>42870829</v>
      </c>
    </row>
    <row r="5">
      <c r="A5" s="4" t="inlineStr">
        <is>
          <t>October 5, 2021 [Member]</t>
        </is>
      </c>
    </row>
    <row r="6">
      <c r="A6" s="3" t="inlineStr">
        <is>
          <t>Disclosure Of Government Contributions [Line Items]</t>
        </is>
      </c>
    </row>
    <row r="7">
      <c r="A7" s="4" t="inlineStr">
        <is>
          <t>Contributions from government received</t>
        </is>
      </c>
      <c r="B7" s="6" t="n">
        <v>1500000</v>
      </c>
    </row>
    <row r="8">
      <c r="A8" s="4" t="inlineStr">
        <is>
          <t>October 12, 2021 [Member]</t>
        </is>
      </c>
    </row>
    <row r="9">
      <c r="A9" s="3" t="inlineStr">
        <is>
          <t>Disclosure Of Government Contributions [Line Items]</t>
        </is>
      </c>
    </row>
    <row r="10">
      <c r="A10" s="4" t="inlineStr">
        <is>
          <t>Contributions from government received</t>
        </is>
      </c>
      <c r="B10" s="6" t="n">
        <v>2400000</v>
      </c>
    </row>
    <row r="11">
      <c r="A11" s="4" t="inlineStr">
        <is>
          <t>October 19, 2021 [Member]</t>
        </is>
      </c>
    </row>
    <row r="12">
      <c r="A12" s="3" t="inlineStr">
        <is>
          <t>Disclosure Of Government Contributions [Line Items]</t>
        </is>
      </c>
    </row>
    <row r="13">
      <c r="A13" s="4" t="inlineStr">
        <is>
          <t>Contributions from government received</t>
        </is>
      </c>
      <c r="B13" s="6" t="n">
        <v>1000000</v>
      </c>
    </row>
    <row r="14">
      <c r="A14" s="4" t="inlineStr">
        <is>
          <t>October 26, 2021 [Member]</t>
        </is>
      </c>
    </row>
    <row r="15">
      <c r="A15" s="3" t="inlineStr">
        <is>
          <t>Disclosure Of Government Contributions [Line Items]</t>
        </is>
      </c>
    </row>
    <row r="16">
      <c r="A16" s="4" t="inlineStr">
        <is>
          <t>Contributions from government received</t>
        </is>
      </c>
      <c r="B16" s="6" t="n">
        <v>1000000</v>
      </c>
    </row>
    <row r="17">
      <c r="A17" s="4" t="inlineStr">
        <is>
          <t>November 5, 2021 [Member]</t>
        </is>
      </c>
    </row>
    <row r="18">
      <c r="A18" s="3" t="inlineStr">
        <is>
          <t>Disclosure Of Government Contributions [Line Items]</t>
        </is>
      </c>
    </row>
    <row r="19">
      <c r="A19" s="4" t="inlineStr">
        <is>
          <t>Contributions from government received</t>
        </is>
      </c>
      <c r="B19" s="6" t="n">
        <v>1000000</v>
      </c>
    </row>
    <row r="20">
      <c r="A20" s="4" t="inlineStr">
        <is>
          <t>November 16, 2021 [Member]</t>
        </is>
      </c>
    </row>
    <row r="21">
      <c r="A21" s="3" t="inlineStr">
        <is>
          <t>Disclosure Of Government Contributions [Line Items]</t>
        </is>
      </c>
    </row>
    <row r="22">
      <c r="A22" s="4" t="inlineStr">
        <is>
          <t>Contributions from government received</t>
        </is>
      </c>
      <c r="B22" s="6" t="n">
        <v>1000000</v>
      </c>
    </row>
    <row r="23">
      <c r="A23" s="4" t="inlineStr">
        <is>
          <t>November 19, 2021 [Member]</t>
        </is>
      </c>
    </row>
    <row r="24">
      <c r="A24" s="3" t="inlineStr">
        <is>
          <t>Disclosure Of Government Contributions [Line Items]</t>
        </is>
      </c>
    </row>
    <row r="25">
      <c r="A25" s="4" t="inlineStr">
        <is>
          <t>Contributions from government received</t>
        </is>
      </c>
      <c r="B25" s="6" t="n">
        <v>32615539</v>
      </c>
    </row>
    <row r="26">
      <c r="A26" s="4" t="inlineStr">
        <is>
          <t>November 22, 2021 [Member]</t>
        </is>
      </c>
    </row>
    <row r="27">
      <c r="A27" s="3" t="inlineStr">
        <is>
          <t>Disclosure Of Government Contributions [Line Items]</t>
        </is>
      </c>
    </row>
    <row r="28">
      <c r="A28" s="4" t="inlineStr">
        <is>
          <t>Contributions from government received</t>
        </is>
      </c>
      <c r="B28" s="6" t="n">
        <v>1000000</v>
      </c>
    </row>
    <row r="29">
      <c r="A29" s="4" t="inlineStr">
        <is>
          <t>November 26, 2021 [Member]</t>
        </is>
      </c>
    </row>
    <row r="30">
      <c r="A30" s="3" t="inlineStr">
        <is>
          <t>Disclosure Of Government Contributions [Line Items]</t>
        </is>
      </c>
    </row>
    <row r="31">
      <c r="A31" s="4" t="inlineStr">
        <is>
          <t>Contributions from government received</t>
        </is>
      </c>
      <c r="B31" s="5" t="n">
        <v>13552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ndards Issued But Not Yet Effective</t>
        </is>
      </c>
      <c r="B1" s="2" t="inlineStr">
        <is>
          <t>9 Months Ended</t>
        </is>
      </c>
    </row>
    <row r="2">
      <c r="B2" s="2" t="inlineStr">
        <is>
          <t>Sep. 30, 2021</t>
        </is>
      </c>
    </row>
    <row r="3">
      <c r="A3" s="3" t="inlineStr">
        <is>
          <t>Text block [abstract]</t>
        </is>
      </c>
    </row>
    <row r="4">
      <c r="A4" s="4" t="inlineStr">
        <is>
          <t>Standards Issued But Not Yet Effective</t>
        </is>
      </c>
      <c r="B4" s="4" t="inlineStr">
        <is>
          <t xml:space="preserve">NOTE 4. STANDARDS ISSUED BUT NOT YET EFFECTIVE A number of new standards and amendments to standards are effective for annual periods beginning after January 1, 2021 and earlier application is permitted; however, PEMEX has not early adopted any of the forthcoming new or amended standards in preparing these unaudited condensed consolidated interim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5:09:15Z</dcterms:created>
  <dcterms:modified xmlns:dcterms="http://purl.org/dc/terms/" xmlns:xsi="http://www.w3.org/2001/XMLSchema-instance" xsi:type="dcterms:W3CDTF">2021-12-06T15:09:15Z</dcterms:modified>
</cp:coreProperties>
</file>